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Consolidated Statements of Stoc" sheetId="6" r:id="rId6"/>
    <s:sheet name="Consolidated Statements of Sto7" sheetId="7" r:id="rId7"/>
    <s:sheet name="Description of Business and Bas" sheetId="8" r:id="rId8"/>
    <s:sheet name="Significant Accounting Policies" sheetId="9" r:id="rId9"/>
    <s:sheet name="New Accounting Pronouncements" sheetId="10" r:id="rId10"/>
    <s:sheet name="Acquisitions and Investments" sheetId="11" r:id="rId11"/>
    <s:sheet name="Fair Value Measurements" sheetId="12" r:id="rId12"/>
    <s:sheet name="Pension and Defined Contributio" sheetId="13" r:id="rId13"/>
    <s:sheet name="Debt and Lines of Credit" sheetId="14" r:id="rId14"/>
    <s:sheet name="Common Stock and Related Matter" sheetId="15" r:id="rId15"/>
    <s:sheet name="Share-Based Payments" sheetId="16" r:id="rId16"/>
    <s:sheet name="Commitments and Contingencies" sheetId="17" r:id="rId17"/>
    <s:sheet name="Special Charge" sheetId="18" r:id="rId18"/>
    <s:sheet name="Income Taxes" sheetId="19" r:id="rId19"/>
    <s:sheet name="Subsequent Event" sheetId="20" r:id="rId20"/>
    <s:sheet name="Supplemental Disaggregated Info" sheetId="21" r:id="rId21"/>
    <s:sheet name="Supplemental Guarantor Condense" sheetId="22" r:id="rId22"/>
    <s:sheet name="Quarterly Financial Data (Unaud" sheetId="23" r:id="rId23"/>
    <s:sheet name="Schedule II - Valuation and Qua" sheetId="24" r:id="rId24"/>
    <s:sheet name="Significant Accounting Polici25" sheetId="25" r:id="rId25"/>
    <s:sheet name="Significant Accounting Polici26" sheetId="26" r:id="rId26"/>
    <s:sheet name="Fair Value Measurements (Tables" sheetId="27" r:id="rId27"/>
    <s:sheet name="Pension and Defined Contribut28" sheetId="28" r:id="rId28"/>
    <s:sheet name="Debt and Lines of Credit (Table" sheetId="29" r:id="rId29"/>
    <s:sheet name="Common Stock and Related Matt30" sheetId="30" r:id="rId30"/>
    <s:sheet name="Share-Based Payments (Tables)" sheetId="31" r:id="rId31"/>
    <s:sheet name="Commitments and Contingencies (" sheetId="32" r:id="rId32"/>
    <s:sheet name="Special Charge Special Charge (" sheetId="33" r:id="rId33"/>
    <s:sheet name="Income Taxes (Tables)" sheetId="34" r:id="rId34"/>
    <s:sheet name="Supplemental Disaggregated In35" sheetId="35" r:id="rId35"/>
    <s:sheet name="Supplemental Guarantor Conden36" sheetId="36" r:id="rId36"/>
    <s:sheet name="Quarterly Financial Data (Una37" sheetId="37" r:id="rId37"/>
    <s:sheet name="Description of Business and B38" sheetId="38" r:id="rId38"/>
    <s:sheet name="Significant Accounting Polici39" sheetId="39" r:id="rId39"/>
    <s:sheet name="Significant Accounting Polici40" sheetId="40" r:id="rId40"/>
    <s:sheet name="Significant Accounting Polici41" sheetId="41" r:id="rId41"/>
    <s:sheet name="Significant Accounting Polici42" sheetId="42" r:id="rId42"/>
    <s:sheet name="Significant Accounting Polici43" sheetId="43" r:id="rId43"/>
    <s:sheet name="Significant Accounting Polici44" sheetId="44" r:id="rId44"/>
    <s:sheet name="Significant Accounting Polici45" sheetId="45" r:id="rId45"/>
    <s:sheet name="Significant Accounting Polici46" sheetId="46" r:id="rId46"/>
    <s:sheet name="Significant Accounting Polici47" sheetId="47" r:id="rId47"/>
    <s:sheet name="Significant Accounting Polici48" sheetId="48" r:id="rId48"/>
    <s:sheet name="Fair Value Measurements (Detail" sheetId="49" r:id="rId49"/>
    <s:sheet name="Pension and Defined Contribut50" sheetId="50" r:id="rId50"/>
    <s:sheet name="Pension and Defined Contribut51" sheetId="51" r:id="rId51"/>
    <s:sheet name="Pension and Defined Contribut52" sheetId="52" r:id="rId52"/>
    <s:sheet name="Debt and Lines of Credit - Debt" sheetId="53" r:id="rId53"/>
    <s:sheet name="Debt and Lines of Credit - Line" sheetId="54" r:id="rId54"/>
    <s:sheet name="Common Stock and Related Matt55" sheetId="55" r:id="rId55"/>
    <s:sheet name="Common Stock and Related Matt56" sheetId="56" r:id="rId56"/>
    <s:sheet name="Share-Based Payments (Details)" sheetId="57" r:id="rId57"/>
    <s:sheet name="Commitments and Contingencies58" sheetId="58" r:id="rId58"/>
    <s:sheet name="Special Charge (Details)" sheetId="59" r:id="rId59"/>
    <s:sheet name="Income Taxes - Provision for In" sheetId="60" r:id="rId60"/>
    <s:sheet name="Income Taxes (Details)" sheetId="61" r:id="rId61"/>
    <s:sheet name="Subsequent Event (Details)" sheetId="62" r:id="rId62"/>
    <s:sheet name="Supplemental Disaggregated In63" sheetId="63" r:id="rId63"/>
    <s:sheet name="Supplemental Guarantor Conden64" sheetId="64" r:id="rId64"/>
    <s:sheet name="Supplemental Guarantor Conden65" sheetId="65" r:id="rId65"/>
    <s:sheet name="Supplemental Guarantor Conden66" sheetId="66" r:id="rId66"/>
    <s:sheet name="Quarterly Financial Data (Una67" sheetId="67" r:id="rId67"/>
    <s:sheet name="Schedule II - Valuation and Q68" sheetId="68" r:id="rId68"/>
  </s:sheets>
  <s:definedNames/>
  <s:calcPr calcId="124519" calcMode="auto" fullCalcOnLoad="1"/>
</s:workbook>
</file>

<file path=xl/sharedStrings.xml><?xml version="1.0" encoding="utf-8"?>
<sst xmlns="http://schemas.openxmlformats.org/spreadsheetml/2006/main" uniqueCount="963">
  <si>
    <t>Document and Entity Information - USD ($)</t>
  </si>
  <si>
    <t>12 Months Ended</t>
  </si>
  <si>
    <t>Aug. 31, 2015</t>
  </si>
  <si>
    <t>Oct. 23, 2015</t>
  </si>
  <si>
    <t>Feb. 28, 2015</t>
  </si>
  <si>
    <t>Document and Entity Information [Abstract]</t>
  </si>
  <si>
    <t>Entity Registrant Name</t>
  </si>
  <si>
    <t>ACUITY BRANDS INC</t>
  </si>
  <si>
    <t>Entity Central Index Key</t>
  </si>
  <si>
    <t>Document Type</t>
  </si>
  <si>
    <t>10-K</t>
  </si>
  <si>
    <t>Document Period End Date</t>
  </si>
  <si>
    <t>Aug. 31,
		2015</t>
  </si>
  <si>
    <t>Amendment Flag</t>
  </si>
  <si>
    <t>false</t>
  </si>
  <si>
    <t>Document Fiscal Year Focus</t>
  </si>
  <si>
    <t>Document Fiscal Period Focus</t>
  </si>
  <si>
    <t>FY</t>
  </si>
  <si>
    <t>Current Fiscal Year End Date</t>
  </si>
  <si>
    <t>--08-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Balance Sheets - USD ($) $ in Millions</t>
  </si>
  <si>
    <t>Aug. 31, 2014</t>
  </si>
  <si>
    <t>Current Assets:</t>
  </si>
  <si>
    <t>Cash and cash equivalents</t>
  </si>
  <si>
    <t>Accounts receivable, less reserve for doubtful accounts of $1.3 and $1.9 as of August 31, 2015 and August 31, 2014, respectively</t>
  </si>
  <si>
    <t>Inventories</t>
  </si>
  <si>
    <t>Deferred income taxes</t>
  </si>
  <si>
    <t>Prepayments and other current assets</t>
  </si>
  <si>
    <t>Total Current Assets</t>
  </si>
  <si>
    <t>Property, Plant, and Equipment, at cost:</t>
  </si>
  <si>
    <t>Land</t>
  </si>
  <si>
    <t>Buildings and leasehold improvements</t>
  </si>
  <si>
    <t>Machinery and equipment</t>
  </si>
  <si>
    <t>Total Property, Plant, and Equipment</t>
  </si>
  <si>
    <t>Less — Accumulated depreciation and amortization</t>
  </si>
  <si>
    <t>Property, Plant, and Equipment, net</t>
  </si>
  <si>
    <t>Other Assets:</t>
  </si>
  <si>
    <t>Goodwill</t>
  </si>
  <si>
    <t>Intangible assets</t>
  </si>
  <si>
    <t>Other long-term assets</t>
  </si>
  <si>
    <t>Total Other Assets</t>
  </si>
  <si>
    <t>Total Assets</t>
  </si>
  <si>
    <t>Current Liabilities:</t>
  </si>
  <si>
    <t>Accounts payable</t>
  </si>
  <si>
    <t>Accrued compensation</t>
  </si>
  <si>
    <t>Accrued pension liabilities, current</t>
  </si>
  <si>
    <t>Other accrued liabilities</t>
  </si>
  <si>
    <t>Total Current Liabilities</t>
  </si>
  <si>
    <t>Long-Term Debt</t>
  </si>
  <si>
    <t>Accrued Pension Liabilities, less current portion</t>
  </si>
  <si>
    <t>Deferred Income Taxes</t>
  </si>
  <si>
    <t>Self-Insurance Reserves, less current portion</t>
  </si>
  <si>
    <t>Other Long-Term Liabilities</t>
  </si>
  <si>
    <t>Total Liabilities</t>
  </si>
  <si>
    <t>Commitments and Contingencies</t>
  </si>
  <si>
    <t xml:space="preserve"> </t>
  </si>
  <si>
    <t>Stockholders’ Equity:</t>
  </si>
  <si>
    <t>Preferred stock, $0.01 par value; 50,000,000 shares authorized; none issued</t>
  </si>
  <si>
    <t>Common stock, $0.01 par value; 500,000,000 shares authorized; 53,024,284 issued and 43,305,029 outstanding at August 31, 2015; 52,581,917 issued and 42,862,662 outstanding at August 31, 2014</t>
  </si>
  <si>
    <t>Paid-in capital</t>
  </si>
  <si>
    <t>Retained earnings</t>
  </si>
  <si>
    <t>Accumulated other comprehensive loss items</t>
  </si>
  <si>
    <t>Treasury stock, at cost, 9,719,255 shares at August 31, 2015 and 2014</t>
  </si>
  <si>
    <t>Total Stockholders’ Equity</t>
  </si>
  <si>
    <t>Total Liabilities and Stockholders’ Equity</t>
  </si>
  <si>
    <t>Consolidated Balance Sheets (Parenthetical) - USD ($) $ in Millions</t>
  </si>
  <si>
    <t>Allowance for doubtful accounts</t>
  </si>
  <si>
    <t>Preferred stock, par value (in dollars per share)</t>
  </si>
  <si>
    <t>Preferred stock, shares authorized (in shares)</t>
  </si>
  <si>
    <t>Preferred stock, issued (in shares)</t>
  </si>
  <si>
    <t>Common stock, par value (in dollars per share)</t>
  </si>
  <si>
    <t>Common stock, shares authorized (in shares)</t>
  </si>
  <si>
    <t>Common stock, issued (in shares)</t>
  </si>
  <si>
    <t>Common stock, outstanding (in shares)</t>
  </si>
  <si>
    <t>Treasury stock (in shares)</t>
  </si>
  <si>
    <t>Consolidated Statements of Comprehensive Income - USD ($) shares in Millions, $ in Millions</t>
  </si>
  <si>
    <t>Aug. 31, 2013</t>
  </si>
  <si>
    <t>Income Statement [Abstract]</t>
  </si>
  <si>
    <t>Net Sales</t>
  </si>
  <si>
    <t>[1]</t>
  </si>
  <si>
    <t>Cost of Products Sold</t>
  </si>
  <si>
    <t>Gross Profit</t>
  </si>
  <si>
    <t>Selling, Distribution, and Administrative Expenses</t>
  </si>
  <si>
    <t>Special Charge</t>
  </si>
  <si>
    <t>Operating Profit</t>
  </si>
  <si>
    <t>Other Expense (Income):</t>
  </si>
  <si>
    <t>Interest expense, net</t>
  </si>
  <si>
    <t>Miscellaneous expense (income), net</t>
  </si>
  <si>
    <t>Total Other Expense</t>
  </si>
  <si>
    <t>Income before Provision for Income Taxes</t>
  </si>
  <si>
    <t>Provision for Income Taxes</t>
  </si>
  <si>
    <t>Net Income</t>
  </si>
  <si>
    <t>Earnings Per Share:</t>
  </si>
  <si>
    <t>Basic Earnings per Share (in dollars per share)</t>
  </si>
  <si>
    <t>Basic Weighted Average Number of Shares Outstanding (in shares)</t>
  </si>
  <si>
    <t>Diluted Earnings per Share (in dollars per share)</t>
  </si>
  <si>
    <t>Diluted Weighted Average Number of Shares Outstanding (in shares)</t>
  </si>
  <si>
    <t>Dividends Declared per Share (in dollars per share)</t>
  </si>
  <si>
    <t>Other Comprehensive Income (Expense) Items:</t>
  </si>
  <si>
    <t>Foreign currency translation adjustments</t>
  </si>
  <si>
    <t>Defined benefit plans, net</t>
  </si>
  <si>
    <t>Other Comprehensive (Expense) Income Items, net of tax</t>
  </si>
  <si>
    <t>Comprehensive Income</t>
  </si>
  <si>
    <t>Net sales are attributed to each country based on the selling location.</t>
  </si>
  <si>
    <t>Consolidated Statements of Cash Flows - USD ($) $ in Millions</t>
  </si>
  <si>
    <t>Cash Provided by (Used for) Operating Activities:</t>
  </si>
  <si>
    <t>Net income</t>
  </si>
  <si>
    <t>Adjustments to reconcile net income to net cash provided by (used for) operating activities:</t>
  </si>
  <si>
    <t>Depreciation and amortization</t>
  </si>
  <si>
    <t>Share-based compensation expense</t>
  </si>
  <si>
    <t>Excess tax benefits from share-based payments</t>
  </si>
  <si>
    <t>Loss (gain) on the sale or disposal of property, plant, and equipment</t>
  </si>
  <si>
    <t>Asset impairments</t>
  </si>
  <si>
    <t>Loss on financial instruments, net</t>
  </si>
  <si>
    <t>Change in assets and liabilities, net of effect of acquisitions, divestitures and effect of exchange rate changes:</t>
  </si>
  <si>
    <t>Accounts receivable</t>
  </si>
  <si>
    <t>Other current liabilities</t>
  </si>
  <si>
    <t>Other</t>
  </si>
  <si>
    <t>Net Cash Provided by Operating Activities</t>
  </si>
  <si>
    <t>Cash Provided by (Used for) Investing Activities:</t>
  </si>
  <si>
    <t>Purchases of property, plant, and equipment</t>
  </si>
  <si>
    <t>Proceeds from sale of property, plant, and equipment</t>
  </si>
  <si>
    <t>Acquisitions of businesses and intangible assets</t>
  </si>
  <si>
    <t>Other investing activities</t>
  </si>
  <si>
    <t>Net Cash Used for Investing Activities</t>
  </si>
  <si>
    <t>Cash Provided by (Used for) Financing Activities:</t>
  </si>
  <si>
    <t>Proceeds from stock option exercises and other</t>
  </si>
  <si>
    <t>Dividends paid</t>
  </si>
  <si>
    <t>Other financing activities</t>
  </si>
  <si>
    <t>Net Cash (Used for) Provided by Financing Activities</t>
  </si>
  <si>
    <t>Effect of Exchange Rate Changes on Cash</t>
  </si>
  <si>
    <t>Net Change in Cash and Cash Equivalents</t>
  </si>
  <si>
    <t>Cash and Cash Equivalents at Beginning of Year</t>
  </si>
  <si>
    <t>Cash and Cash Equivalents at End of Year</t>
  </si>
  <si>
    <t>Supplemental Cash Flow Information:</t>
  </si>
  <si>
    <t>Income taxes paid during the period</t>
  </si>
  <si>
    <t>Interest paid during the period</t>
  </si>
  <si>
    <t>Consolidated Statements of Stockholders' Equity - USD ($) $ in Millions</t>
  </si>
  <si>
    <t>Total</t>
  </si>
  <si>
    <t>Common Stock</t>
  </si>
  <si>
    <t>Paid-in Capital</t>
  </si>
  <si>
    <t>Retained Earnings</t>
  </si>
  <si>
    <t>Accumulated Other Comprehensive Income (Loss)</t>
  </si>
  <si>
    <t>Treasury Stock</t>
  </si>
  <si>
    <t>Balance, Beginning of Period at Aug. 31, 2012</t>
  </si>
  <si>
    <t>Increase (Decrease) in Stockholders' Equity [Roll Forward]</t>
  </si>
  <si>
    <t>Other comprehensive income (loss)</t>
  </si>
  <si>
    <t>Amortization, issuance, and forfeitures of restricted stock grants</t>
  </si>
  <si>
    <t>Employee Stock Purchase Plan issuances</t>
  </si>
  <si>
    <t>Cash dividends of $0.52 per share paid on common stock</t>
  </si>
  <si>
    <t>Stock options exercised</t>
  </si>
  <si>
    <t>Balance, End of Period at Aug. 31, 2013</t>
  </si>
  <si>
    <t>Balance, End of Period at Aug. 31, 2014</t>
  </si>
  <si>
    <t>Balance, End of Period at Aug. 31, 2015</t>
  </si>
  <si>
    <t>Consolidated Statements of Stockholders' Equity (Parenthetical) - $ / shares</t>
  </si>
  <si>
    <t>Statement of Stockholders' Equity [Abstract]</t>
  </si>
  <si>
    <t>Cash dividends per share paid</t>
  </si>
  <si>
    <t>Description of Business and Basis of Presentation</t>
  </si>
  <si>
    <t>Organization, Consolidation and Presentation of Financial Statements [Abstract]</t>
  </si>
  <si>
    <t>Description of Business and Basis of Presentation Acuity Brands, Inc. (“Acuity Brands”) is the parent company of Acuity Brands Lighting, Inc. (“ABL”) and other subsidiaries (Acuity Brands, ABL, and such other subsidiaries are collectively referred to herein as the "Company”). The Company designs, produces, and distributes a broad array of lighting solutions and services for commercial, institutional, industrial, infrastructure, and residential applications for various markets throughout North America and select international markets. The Company's lighting solutions include devices such as luminaires, lighting controls, power supplies, prismatic skylights, drivers, and integrated lighting systems for indoor and outdoor applications utilizing a combination of light sources, including daylight, and other devices controlled by software that monitors and manages light levels while optimizing energy consumption (collectively referred to herein as “lighting solutions”). The Company has one reportable segment serving the North American lighting market and select international markets. The Company continues to expand and enhance its portfolio of lighting solutions, including the following recent acquisitions: During the quarter ended May 31, 2015, using cash on hand, the Company acquired substantially all of the assets and assumed certain liabilities of ByteLight, Inc. (“ByteLight”), a provider of indoor location software for light-emitting diode (“LED”) lighting. ByteLight is headquartered in Boston, Massachusetts. The operating results of ByteLight have been included in the Company’s consolidated financial statements since the date of acquisition. In addition, during fiscal 2015, the Company made a strategic, non-controlling investment in a company specializing in light sensory networks. This investment was accounted for using the cost method and is reflected in Other long term assets on the Consolidated Balance Sheets . On March 13, 2013, the Company acquired for cash, including additional cash payments made under earn-out provisions, all of the ownership interests in eldoLAB Holding B.V. (“eldoLED”), a leading provider of high-performance drivers for LED lighting systems based in Eindhoven, The Netherlands. The operating results of eldoLED have been included in the Company's consolidated financial statements since the date of acquisition. On December 20, 2012, the Company acquired for cash all of the ownership interests in Adura Technologies ("Adura"), a leading developer of radio frequency (RF) mesh networking technology that allows individual light fixtures to communicate in a wireless mesh network with switches, sensors and system management software. The operating results of Adura have been included in the Company’s consolidated financial statements since the date of acquisition. The Consolidated Financial Statements have been prepared by the Company in accordance with U.S. generally accepted accounting principles (“U.S. GAAP”) and present the financial position, results of operations, and cash flows of Acuity Brands and its wholly-owned subsidiaries. References made to years are for fiscal year periods, unless noted otherwise.</t>
  </si>
  <si>
    <t>Significant Accounting Policies</t>
  </si>
  <si>
    <t>Accounting Policies [Abstract]</t>
  </si>
  <si>
    <t>Significant Accounting Policies Principles of Consolidation The Consolidated Financial Statements include the accounts of Acuity Brands and its wholly-owned subsidiaries after elimination of intercompany transactions and accounts. Revenue Recognition The Company records revenue when the following criteria are met: persuasive evidence of an arrangement exists, delivery has occurred, the Company’s price to the customer is fixed and determinable, and collectability is reasonably assured. Delivery is not considered to have occurred until the customer assumes the risks and rewards of ownership. Customers take delivery at the time of shipment for terms designated free on board shipping point. For sales designated free on board destination, customers take delivery when the product is delivered to the customer’s delivery site. Provisions for certain rebates, sales incentives, product returns, and discounts to customers are recorded in the same period the related revenue is recorded. The Company also maintains one-time or on-going marketing and trade-promotion programs with certain customers that require the Company to estimate and accrue the expected costs of such programs. These arrangements include cooperative marketing programs, merchandising of the Company’s products, introductory marketing funds for new products, and other trade-promotion activities conducted by the customer. Costs associated with these programs are reflected within the Company’s Consolidated Statements of Comprehensive Income in accordance with the Accounting Standards Codification (“ASC”) Topic 605, Revenue Recognition (“ASC 605”), which in most instances requires such costs be recorded as a reduction of revenue. The Company's standard terms and conditions of sale allow returns of certain products within four months of the date of shipment. The Company also provides for limited product return rights to certain distributors and other customers, primarily for slow moving or damaged items subject to certain defined criteria. The limited product return rights generally allow customers to return resalable products purchased within a specified time period and subject to certain limitations, including, at times, when accompanied by a replacement order of equal or greater value. At the time revenue is recognized, the Company records a provision for the estimated amount of future returns primarily based on historical experience, specific notification of pending returns, or based on contractual terms with the respective customers. Although historical product returns generally have been within expectations, there can be no assurance that future product returns will not exceed historical amounts. A significant increase in product returns could have a material adverse impact on the Company's operating results in future periods. Revenue is earned on services and the sale of products. Revenue is recognized for the sale of products when the above criteria are met and for services rendered in the period of performance. Revenue Recognition for Arrangements with Multiple Deliverables A small portion of the Company's revenues are derived from the combination of any or all of: (i) the sale and license of its products, (ii) fees associated with training, installation, and technical support services, and (iii) monitoring and lighting control services. Certain agreements, particularly related to lighting controls systems, represent multiple-element arrangements that include tangible products that contain software that is essential to the functionality of the systems and undelivered elements that primarily relate to installation, monitoring, and lighting control services. The undelivered elements associated with installation, monitoring, and lighting control services are reviewed and analyzed to determine separability in relation to the delivered elements and appropriate pricing treatment based on (a) vendor-specific objective evidence, (b) third-party evidence, or (c) management estimates. If deemed separate units of accounting, the revenue and associated cost of sales related to the delivered elements are recognized at the time of delivery, while those related to the undelivered elements are recognized appropriately based on the period of performance. If the separation criterion for the undelivered elements is not met because the undelivered elements are essential to the functionality of the lighting controls systems, all revenue and cost of sales attributable to the contract are deferred at the time of sale and are both generally recognized on a straight-line basis over the respective contract periods. 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Cash and Cash Equivalents Cash in excess of daily requirements is invested in time deposits and marketable securities and is included in the accompanying balance sheets at fair value. Acuity Brands considers time deposits and marketable securities with an original maturity of three months or less when purchased to be cash equivalents. Accounts Receivable The Company records accounts receivable at net realizable value. This value includes an allowance for estimated uncollectible accounts to reflect losses anticipated on accounts receivable balances. The allowance is based on historical write-offs, an analysis of past due accounts based on the contractual terms of the receivables, and economic status of customers, if known. Management believes that the allowance is sufficient to cover uncollectible amounts; however, there can be no assurance that unanticipated future business conditions of customers will not have a negative impact on the Company’s results of operations. Concentrations of Credit Risk Concentrations of credit risk with respect to receivables, which are typically unsecured, are generally limited due to the wide variety of customers and markets using the Company’s lighting solutions as well as their dispersion across many different geographic areas. Receivables from The Home Depot were approximately $59.9 and $53.3 at August 31, 2015 and 2014 , respectively. No other single customer accounted for more than 10% of consolidated receivables at August 31, 2015 or 2014 . Additionally, net sales to The Home Depot accounted for approximately 11% of net sales of the Company in fiscal 2015 , 12% in fiscal 2014 , and 13% in fiscal 2013 . Reclassifications Certain prior-period amounts have been reclassified to conform to the current year presentation, including the reclassification of deferred debt issuance costs related to the adoption of ASU 2015-03. See the New Accounting Pronouncements footnote for more information. Subsequent Events The Company has evaluated subsequent events for recognition and disclosure for occurrences and transactions after the date of the consolidated financial statements as of August 31, 2015 . See the Acquisitions and Investments footnote for more information. Inventories Inventories include materials, direct labor, in-bound freight, and related manufacturing overhead, are stated at the lower of cost (on a first-in, first-out or average cost basis) or market, and consist of the following: August 31, 2015 2014 Raw materials, supplies, and work in process (1) $ 125.7 $ 125.7 Finished goods 113.9 97.6 239.6 223.3 Less: Reserves (14.8 ) (11.3 ) Total Inventory $ 224.8 $ 212.0 _______________________________________ (1) Due to the immaterial amount of estimated work in process and the short lead times for the conversion of raw materials to finished goods, the Company does not believe the segregation of raw materials and work in process to be meaningful information. Management reviews inventory quantities on hand and records a provision for excess or obsolete inventory primarily based on estimated future demand and current market conditions. A significant change in customer demand or market conditions could render certain inventory obsolete and thus could have a material adverse impact on the Company’s operating results in the period the change occurs. Assets Held for Sale The Company classifies assets as held for sale upon the development of a plan for disposal and in accordance with applicable U.S. GAAP and ceases the depreciation and amortization of the assets at that date. The Company is actively marketing the property classified as held for sale. As of August 31, 2015 , the carrying value of the property held for sale was $1.0 , which is included in Prepayments and other current assets on the Consolidated Balance Sheets. Goodwill and Other Intangibles Goodwill amounted to $565.0 and $569.4 as of August 31, 2015 and 2014 , respectively. The change in the carrying amount of goodwill during fiscal 2015 is due to foreign currency translation adjustments. Summarized information for the Company’s acquired intangible assets is as follows: August 31, 2015 2014 Gross Carrying Amount Accumulated Amortization Gross Carrying Amount Accumulated Amortization Definite-lived intangible assets: Patents and patented technology $ 72.7 $ (30.3 ) $ 69.2 $ (26.4 ) Trademarks and trade names 25.4 (9.7 ) 25.4 (8.6 ) Distribution network 61.8 (30.8 ) 61.8 (29.7 ) Customer relationships 55.2 (20.8 ) 55.2 (16.3 ) Other 5.1 (4.7 ) 5.3 (4.3 ) Total $ 220.2 $ (96.3 ) $ 216.9 $ (85.3 ) Indefinite-lived trade names $ 99.5 $ 100.0 Through multiple acquisitions, the Company acquired intangible assets consisting primarily of trademarks and trade names associated with specific products with finite lives, definite-lived distribution networks, patented technology, non-compete agreements, and customer relationships, which are amortized over their estimated useful lives. Indefinite-lived intangible assets consist of trade names that are expected to generate cash flows indefinitely. Significant estimates and assumptions were used to determine the initial fair value of these acquired intangible assets, including estimated future net sales, customer attrition rates, royalty rates, and discount rates. The current year increase in the gross carrying amounts for the acquired intangible assets was due primarily to the acquisition of ByteLight (refer to the Acquisitions and Investments footnote), while decreases were due to foreign currency translation adjustments. The Company recorded amortization expense of $11.0 , $11.2 , and $10.9 related to intangible assets with finite lives during fiscal 2015 , 2014 , and 2013 , respectively. Amortization expense is generally recorded on a straight-line basis and is expected to be approximately $10.8 in fiscal 2016 , $10.5 in fiscal 2017 , $10.3 in fiscal 2018 , $10.3 in fiscal 2019 , and $9.9 in fiscal 2020 . Since the Distech Controls acquisition was not completed during fiscal 2015, these projections exclude any impact to amortization expense related to intangible assets associated with that transaction. The Company tests goodwill and indefinite-lived intangible assets for impairment on an annual basis or more frequently as facts and circumstances change, as required by ASC Topic 350, Intangibles — Goodwill and Other (“ASC 350”). The goodwill impairment test has three steps: a qualitative review and a two-step quantitative method. The preliminary step (“Step 0”) allows for a qualitative analysis to determine the likelihood of impairment. If the qualitative review results in a more likely than not probability of impairment, the first quantitative step is required. The first step identifies potential impairments by comparing the fair value of a reporting unit with its carrying value, including goodwill. The fair values can be determined based on a combination of valuation techniques including the expected present value of future cash flows, a market multiple approach, and a comparable transaction approach. If the fair value of a reporting unit exceeds the carrying value, goodwill is not considered impaired and the second step is not necessary. If the carrying value of a reporting unit exceeds the fair value, the second step calculates the possible impairment loss by comparing the implied fair value of goodwill with the carrying value. If the implied fair value of the goodwill is less than the carrying value, an impairment charge is recorded. In fiscal 2015 , a qualitative fair value analysis was used to determine the likelihood of goodwill impairment for the Company’s one reporting unit. The analysis for goodwill did not result in an impairment charge during fiscal 2015 , 2014 , or 2013 . The impairment test for indefinite-lived trade names consists of comparing the fair value of the asset with its carrying value. The Company estimates the fair value of indefinite-lived trade names using a fair value model based on discounted future cash flows. If the carrying amount exceeds the estimated fair value, an impairment loss would be recorded in the amount of the excess. Significant assumptions, including estimated future net sales, royalty rates, and discount rates, are used in the determination of estimated fair value for indefinite-lived trade names. None of the analyses for the indefinite-lived trade names resulted in an impairment charge during fiscal 2015 , 2014 , or 2013 . Other Long-Term Assets Other long-term assets consist of the following: August 31, 2015 2014 Deferred contract costs $ 10.7 $ 15.0 Capitalized software costs (1) 1.6 2.3 Investment in noncontrolling affiliate (2) 8.0 — Other (3) 6.8 6.2 Total $ 27.1 $ 23.5 _______________________________________ (1) The Company recorded amortization expense related to capitalized software costs of $0.4 , $0.4 , and $0.9 in fiscal 2015 , 2014 , and 2013 , respectively. (2) The Company holds an equity investment in an unconsolidated affiliate. This strategic investment represents less than a 20% ownership interest in the privately-held affiliate, and the Company does not maintain power over or control of the entity. The Company accounts for this investment using the cost method. (3) Other - Amounts primarily include deferred debt issuance costs related to its revolving credit facility and company-owned life insurance investments. The Company maintains life insurance policies on 75 former employees primarily to satisfy obligations under certain deferred compensation plans. These company-owned life insurance policies are presented net of loans that are secured by these policies. This program is frozen and no new policies were issued in the three-year period ended August 31, 2015 . Other Long-Term Liabilities Other long-term liabilities consist of the following: August 31, 2015 2014 Deferred compensation and postretirement benefits other than pensions (1) $ 34.3 $ 32.6 Long-term warranty obligations 2.5 — Acquisition-related liabilities (2) — 5.3 Unrecognized tax position liabilities, including interest (3) 5.2 3.5 Other (4) 9.2 8.8 Total $ 51.2 $ 50.2 _______________________________________ (1) Deferred compensation and postretirement benefits other than pensions — The Company maintains several non-qualified retirement plans for the benefit of eligible employees, primarily deferred compensation plans. The deferred compensation plans provide for elective deferrals of an eligible employee’s compensation and, in some cases, matching contributions by the Company. In addition, one plan provides for an automatic contribution by the Company of 3% of an eligible employee’s compensation. The Company maintains certain long-term investments that offset a portion of the deferred compensation liability. The Company maintains life insurance policies on certain current and former officers and other key employees as a means of satisfying a portion of these obligations. (2) Acquisition-related liabilities - Amounts represent contingent payments and other obligations, including holdback liabilities, related to recent acquisitions. (3) See the Income Taxes footnote for more information. (4) Other - Amount primarily includes deferred revenue and deferred rent. Shipping and Handling Fees and Costs The Company includes shipping and handling fees billed to customers in Net Sales . Shipping and handling costs associated with inbound freight and freight between manufacturing facilities and distribution centers are generally recorded in Cost of Products Sold . Other shipping and handling costs are included in Selling, Distribution, and Administrative Expenses and totaled $105.6 , $100.9 , and $86.4 in fiscal 2015 , 2014 , and 2013 , respectively. Share-Based Compensation The Company recognizes compensation cost relating to share-based payment transactions in the financial statements based on the estimated fair value of the equity or liability instrument issued. The Company accounts for stock options, restricted shares, and share units representing certain deferrals into the Director Deferred Compensation Plan or the Supplemental Deferred Savings Plan (both of which are discussed further in the Share-Based Payments footnote) based on the grant-date fair value estimated under the current provisions of ASC Topic 718, Compensation — Stock Compensation (“ASC 718”). Share-based expense includes expense related to restricted stock and options issued, as well as share units deferred into the Director Deferred Compensation Plan. The Company recorded $18.2 , $17.7 , and $16.5 of share-based expense for the years ending August 31, 2015 , 2014 , and 2013 , respectively. The total income tax benefit recognized for share-based compensation arrangements was $6.4 , $6.0 , and $5.6 for the years ended August 31, 2015 , 2014 , and 2013 , respectively. The Company accounts for any awards with graded vesting on a straight-line basis. Additionally, forfeitures of share-based awards are estimated based on historical experience at the time of grant and are revised in subsequent periods if actual forfeitures differ from initial estimates. The Company did not capitalize any expense related to share-based payments and has recorded share-based expense, net of estimated forfeitures, in Selling, Distribution, and Administrative Expenses . Benefits of tax deductions in excess of recognized share-based compensation cost are reported as a financing cash flow, rather than as an operating cash flow, in the Company’s Statements of Cash Flows and amounted to $17.6 , $10.4 , and $8.6 for fiscal 2015 , 2014 , and 2013 , respectively. See the Share-Based Payments footnote for more information. Depreciation For financial reporting purposes, depreciation is determined principally on a straight-line basis using estimated useful lives of plant and equipment ( 10 to 40 years for buildings and related improvements and 3 to 15 years for machinery and equipment), while accelerated depreciation methods are used for income tax purposes. Leasehold improvements are amortized over the shorter of the life of the lease or the estimated useful life of the improvement. Depreciation expense amounted to $34.4 , $31.8 , and $29.0 during fiscal 2015 , 2014 , and 2013 , respectively. Research and Development Research and development (“R&amp;D”) expense, which is expensed as incurred, consists of compensation, payroll taxes, employee benefits, materials, supplies, and other administrative costs, but does not include all new product development costs, and is included in Selling, Distribution, and Administrative Expenses in the Company’s Consolidated Statements of Comprehensive Income . R&amp;D expense amounted to $41.1 , $35.3 , and $32.7 during fiscal 2015 , 2014 , and 2013 , respectively. Advertising Advertising costs are expensed as incurred and are included within Selling, Distribution, and Administrative Expenses in the Company’s Consolidated Statements of Comprehensive Income . These costs totaled $12.0 , $13.3 , and $12.1 during fiscal 2015 , 2014 , and 2013 , respectively. Service Arrangements with Customers The Company maintains a service program with one of its retail customers that affords the Company certain in-store benefits, including lighting display maintenance. Costs associated with this program totaled $6.6 , $6.1 , and $5.7 in fiscal 2015 , 2014 , and 2013 , respectively. These costs have been included within Selling, Distribution, and Administrative Expenses in the Company’s Consolidated Statements of Comprehensive Income . Interest Expense, Net Interest expense, net , is comprised primarily of interest expense on long-term debt, revolving credit facility borrowings, and loans collateralized by assets related to a company-owned life insurance program, partially offset by interest income on cash and cash equivalents. The following table summarizes the components of interest expense, net: Years Ended August 31, 2015 2014 2013 Interest expense $ 32.6 $ 32.6 $ 31.9 Interest income (1.1 ) (0.5 ) (0.7 ) Interest expense, net $ 31.5 $ 32.1 $ 31.2 Foreign Currency Translation The functional currency for the foreign operations of the Company is the local currency. The translation of foreign currencies into U.S. dollars is performed for balance sheet accounts using exchange rates in effect at the balance sheet dates and for revenue and expense accounts using a weighted average exchange rate each month during the year. The gains or losses resulting from the balance sheet translation are included in Foreign currency translation adjustments in the Consolidated Statements of Comprehensive Income and are excluded from net income. Miscellaneous Expense (Income), Net Miscellaneous expense (income), net , is composed primarily of gains or losses on foreign currency items and other non-operating items. Gains or losses relating to foreign currency items consisted of expense of $0.7 in fiscal 2015 , $1.5 in fiscal 2014 , and $0.2 in fiscal 2013 . Income Taxes The Company is taxed at regular corporate rates after adjusting income reported for financial statement purposes for certain items that are treated differently for income tax purposes. Deferred income tax expenses or benefits result from changes during the year in cumulative temporary differences between the tax basis and book basis of assets and liabilities. Comprehensive Income Comprehensive income represents a measure of all changes in equity that result from recognized transactions and other economic events other than transactions with owners in their capacity as owners. Other comprehensive income for the Company includes foreign currency translation and pension adjustments. The following table presents the changes in each component of Accumulated Other Comprehensive Loss Items , net of tax. Foreign Currency Items Defined Benefit Pension Plans Accumulated Other Comprehensive Loss Items Balance at August 31, 2014 $ (18.1 ) $ (53.8 ) $ (71.9 ) Other Comprehensive Expense before reclassifications (24.0 ) (17.2 ) (41.2 ) Amounts reclassified from accumulated other comprehensive income — 2.7 2.7 Net current-period Other Comprehensive Expense (24.0 ) (14.5 ) (38.5 ) Balance at August 31, 2015 $ (42.1 ) $ (68.3 ) $ (110.4 ) The following table presents the tax (expense)/benefit allocated to each component of other comprehensive income (expense). Years Ended August 31, 2015 2014 2013 Before Tax Amount Tax (Expense) or Benefit Net of Tax Amount Before Tax Amount Tax (Expense) or Benefit Net of Tax Amount Before Tax Amount Tax (Expense) or Benefit Net of Tax Amount Foreign Currency Translation Adjustments $ (24.0 ) $ — $ (24.0 ) $ 0.7 $ — $ 0.7 $ (1.9 ) $ — $ (1.9 ) Defined Benefit Pension Plans: Actuarial gains (losses) (27.9 ) 10.7 (17.2 ) (18.2 ) 5.6 (12.6 ) 29.0 (9.5 ) 19.5 Amortization of defined benefit pension items: Prior service cost (1) 1.4 (0.6 ) 0.8 0.8 (0.3 ) 0.5 0.7 (0.3 ) 0.4 Actuarial losses (1) 4.1 (2.2 ) 1.9 3.1 (1.0 ) 2.1 6.2 (2.1 ) 4.1 Total Defined Benefit Plans, net (22.4 ) 7.9 (14.5 ) (14.3 ) 4.3 (10.0 ) 35.9 (11.9 ) 24.0 Other Comprehensive Income/(Expense) $ (46.4 ) $ 7.9 $ (38.5 ) $ (13.6 ) $ 4.3 $ (9.3 ) $ 34.0 $ (11.9 ) $ 22.1 _______________________________________ (1) The before tax amount of these accumulated other comprehensive income components is included in net periodic pension cost. See the Pension and Defined Contribution Plans footnote for additional details.</t>
  </si>
  <si>
    <t>New Accounting Pronouncements</t>
  </si>
  <si>
    <t>New Accounting Pronouncements and Changes in Accounting Principles [Abstract]</t>
  </si>
  <si>
    <t>New Accounting Pronouncements Accounting Standards Adopted in Fiscal 2015 In March 2013, the FASB issued ASU No. 2013-05, Foreign Currency Matters (Topic 830): Parent’s Accounting for the Cumulative Translation Adjustment upon Derecognition of Certain Subsidiaries or Groups of Assets within a Foreign Entity or of an Investment in a Foreign Entity (a consensus of the FASB Emerging Issues Task Force) (“ASU 2013-05”), which applies to the release of the cumulative translation adjustment into net income when a parent either sells a part or all of its investment in a foreign entity or no longer holds a controlling financial interest in a subsidiary or group of assets that is a business (other than a sale of in substance real estate or conveyance of oil and gas mineral rights) within a foreign entity. ASU 2013-05 is effective prospectively for fiscal years (and interim reporting periods within those years) beginning after December 15, 2013. The provisions of ASU 2013-05 did not have a material effect on the Company's financial condition, results of operations, or cash flows. In July 2013, the FASB issued ASU No. 2013-11, Income Taxes (Topic 740): Presentation of an Unrecognized Tax Benefit When a Net Operating Loss Carryforward, a Similar Tax Loss, or a Tax Credit Carryforward Exists (a consensus of the FASB Emerging Issues Task Force) (“ASU 2013-11”), which applies to the presentation of unrecognized tax benefits as a liability on the balance sheet when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ASU 2013-11 is effective prospectively for fiscal years (and interim reporting periods within those years) beginning after December 15, 2013. The provisions of ASU 2013-11 did not have a material effect on the Company's financial condition, results of operations, or cash flows. In April 2015, the FASB issued ASU No. 2015-03, Simplifying The Presentation Of Debt Issuance Costs (“ASU 2015-03”), which changes the presentation of debt issuance costs in financial statements . ASU 2015-03 is effective for fiscal years (and interim reporting periods within those years) beginning after December 15, 2015. The Company adopted ASU 2015-03 in fiscal 2015, the provisions of which did not have a material effect on the Company's financial condition, results of operations, or cash flows. Accounting Standards Yet to Be Adopted In May 2014, the FASB issued ASU No. 2014-09, Revenue From Contracts With Customers (“ASU 2014-09”), which outlines a single comprehensive model for entities to use in accounting for revenue arising from contracts with customers. ASU 2014-09 is effective for fiscal years (and interim reporting periods within those years) beginning after December 15, 2017. The Company is currently evaluating the impact of the provisions of ASU 2014-09. In April 2015, the FASB issued ASU No. 2015-05, Customer's Accounting For Fees Paid In A Cloud Computing Arrangement (“ASU 2015-05”), which provides guidance for a customer's accounting for cloud computing costs. ASU 2015-05 is effective for fiscal years (and interim reporting periods within those years) beginning after December 15, 2015. The provisions of ASU 2015-05 are not expected to have a material effect on the Company's financial condition, results of operations, or cash flows. In July 2015, the FASB issued ASU No. 2015-12, Plan Accounting: Defined Benefit Pension Plans (Topic 960), Defined Contribution Pension Plans (Topic 962), and Health and Welfare Benefit Plans (Topic 965) - I. Fully Benefit-Responsive Investment Contracts; II. Plan Investment Disclosures, and III. Measurement Date Practical Expedient ("ASU 2015-12") . ASU 2015-12 is effective for fiscal years beginning after December 15, 2015. The provisions of ASU 2015-12 are not expected to have a material effect on the Company's financial condition, results of operations, or cash flows. In July 2015, the FASB issued ASU No. 2015-16, Business Combinations (Topic 805): Simplifying the Accounting for Measurement-Period Adjustments ("ASU 2015-16"), which simplifies the accounting for measurement-period adjustments to provisional amounts recognized in a business combination. ASU 2015-16 is effective for fiscal years (and interim reporting periods within those years) beginning after December 15, 2016. The provisions of ASU 2015-16 are not expected to have a material effect on the Company's financial condition, results of operations, or cash flows.</t>
  </si>
  <si>
    <t>Acquisitions and Investments</t>
  </si>
  <si>
    <t>Business Combinations [Abstract]</t>
  </si>
  <si>
    <t>Acquisitions and Investments The Company has actively pursued opportunities for growth through acquisitions and investments. In recent years, the Company has acquired or made investments in a number of businesses that participate in the lighting and related markets, including the businesses discussed below. The acquisitions and investments were made with the intent to further expand and complement the Company’s lighting solutions portfolio. The purchased companies were fully incorporated into the Company’s operations. None of the business combinations-individually or in the aggregate-represented a material transaction. During the quarter ended May 31, 2015, using cash on hand, the Company acquired substantially all of the assets and assumed certain liabilities of ByteLight, Inc. (“ByteLight”), a provider of indoor location software for light-emitting diode (“LED”) lighting. The operating results of ByteLight have been included in the Company’s consolidated financial statements since the date of acquisition. Management finalized the acquisition accounting for ByteLight during the fourth quarter of fiscal 2015 and the amounts are reflected in the Consolidated Balance Sheets . In addition, the Company made a strategic, non-controlling investment in a company specializing in light sensory networks. This investment was accounted for using the cost method and is reflected in Other long term assets on the Consolidated Balance Sheets . On March 13, 2013, the Company acquired for cash, including additional cash payments under earn-out provisions, all of the outstanding capital stock of eldoLED, a leading provider of high-performance drivers for LED lighting systems based in Eindhoven, The Netherlands. Cash payments related to the earn-out provisions were payable beginning in fiscal 2014 and ending in fiscal 2017 subject to achievement of those provisions. These provisions were substantially achieved in fiscal 2014 and 2015 and payments were issued. The operating results of eldoLED have been included in the Company's consolidated financial statements since the date of acquisition and were not material to the Company's financial condition, results of operations, or cash flows at the time of acquisition. Management finalized the acquisition accounting for eldoLED during the second quarter of fiscal 2014 and the amounts are reflected in the Consolidated Balance Sheets . On December 20, 2012, the Company acquired for cash all of the ownership interests in Adura, a leading developer of radio frequency (RF) mesh networking technology that allows individual light fixtures to communicate in a wireless mesh network with switches, sensors and system management software. The operating results of Adura have been included in the Company's consolidated financial statements since the date of acquisition and are not material to the Company's financial condition, results of operations, or cash flows. Management finalized the acquisition accounting for Adura during the first quarter of fiscal 2014 and the amounts are reflected in the Consolidated Balance Sheets.</t>
  </si>
  <si>
    <t>Fair Value Measurements</t>
  </si>
  <si>
    <t>Fair Value Disclosures [Abstract]</t>
  </si>
  <si>
    <t>Fair Value Measurements The Company determines a fair value measurement based on the assumptions a market participant would use in pricing an asset or liability. ASC Topic 820, Fair Value Measurements and Disclosures ("ASC 820"), establishes a three level hierarchy making a distinction between market participant assumptions based on (i) unadjusted quoted prices for identical assets or liabilities in an active market (Level 1), (ii) quoted prices in markets that are not active or inputs that are observable either directly or indirectly for substantially the full term of the asset or liability (Level 2), and (iii) prices or valuation techniques that require inputs that are both unobservable and significant to the overall fair value measurement (Level 3). The following table presents information about assets and liabilities required to be carried at fair value and measured on a recurring basis as of August 31, 2015 and 2014 : Fair Value Measurements as of: August 31, 2015 August 31, 2014 Level 1 Level 2 Level 3 Total Fair Value Level 1 Level 2 Level 3 Total Fair Value Assets: Cash and cash equivalents $ 756.8 $ — $ — $ 756.8 $ 552.5 $ — $ — $ 552.5 Other 0.5 — — 0.5 0.6 — — 0.6 Liabilities: Other $ 0.5 $ — $ 0.5 $ 1.0 $ 0.6 $ — $ 11.6 $ 12.2 The Company utilizes valuation methodologies to determine the fair values of its financial assets and liabilities in conformity with the concepts of “exit price” and the fair value hierarchy as prescribed in ASC 820. All valuation methods and assumptions are validated at least quarterly to ensure the accuracy and relevance of the fair values. There were no material changes to the valuation methods or assumptions used to determine fair values during the current period. The Company used the following valuation methods and assumptions in estimating the fair value of the following assets and liabilities: The fair value of Level 1 assets and liabilities is determined based on quoted market prices. The fair value of Level 3 liabilities is estimated using a discounted cash flow technique with significant inputs that are not observable in the market, appropriately discounted considering the uncertainties associated with the obligation. Changes in these inputs, including probability assessments or the discount rate, could result in a higher or lower fair value measurement. Any reasonably likely change in the assumptions used in the analysis would not result in a material change to the fair value of these liabilities. No transfers between the levels of the fair value hierarchy occurred during the current fiscal period. In the event of a transfer in or out of a level within the fair value hierarchy, the transfers would be recognized on the date of occurrence. The Company's Level 3 liabilities consist of certain acquisition-related liabilities. The change in these liabilities during fiscal 2015 was due to a $2.1 increase in the estimated fair value, an $11.6 decrease due to payments, and a $1.6 decrease due to currency rate fluctuations in the period. The expense associated with the change in the estimated fair value was included in Selling, Distribution, and Administrative Expenses within the Consolidated Statements of Comprehensive Income . Disclosures of fair value information about financial instruments (whether or not recognized in the balance sheet), for which it is practicable to estimate that value, are required each reporting period in addition to any financial instruments carried at fair value on a recurring basis as prescribed by ASC Topic 825, Financial Instruments (“ASC 825”). In cases where quoted market prices are not available, fair values are based on estimates using present value or other valuation techniques. Those techniques are significantly affected by the assumptions used, including the discount rate and estimates of future cash flows. The carrying values and estimated fair values of certain of the Company’s financial instruments were as follows at August 31, 2015 and 2014 : August 31, 2015 August 31, 2014 Carrying Value Fair Value Carrying Value Fair Value Assets: Investment in noncontrolling affiliate $ 8.0 $ 8.0 $ — $ — Liabilities: Senior unsecured public notes, net of unamortized discount and deferred costs $ 348.4 $ 386.4 $ 347.9 $ 391.2 Industrial revenue bond 4.0 4.0 4.0 4.0 Investment in noncontrolling affiliate represents a strategic investment accounted for using the cost method. The Company estimates that the historical cost of the acquired shares represents the fair value of the investment (Level 3). The senior unsecured public notes are carried at the outstanding balance, including bond discounts and deferred costs, as of the end of the reporting period. Fair value is estimated based on discounted future cash flows using rates currently available for debt of similar terms and maturity (Level 2). The industrial revenue bond is carried at the outstanding balance as of the end of the reporting period. The industrial revenue bond is a tax-exempt, variable-rate instrument that resets on a weekly basis; therefore, the Company estimates that the face amount of the bond approximates fair value as of August 31, 2015 based on bonds of similar terms and maturity (Level 2). ASC 825 excludes certain financial instruments and all nonfinancial instruments from its disclosure requirements. Accordingly, the aggregate fair value amounts presented do not represent the underlying value to the Company. In many cases, the fair value estimates cannot be substantiated by comparison to independent markets, nor can the disclosed value be realized in immediate settlement of the instruments. In evaluating the Company’s management of liquidity and other risks, the fair values of all assets and liabilities should be taken into consideration, not only those presented above.</t>
  </si>
  <si>
    <t>Pension and Defined Contribution Plans</t>
  </si>
  <si>
    <t>Compensation and Retirement Disclosure [Abstract]</t>
  </si>
  <si>
    <t>Pension and Defined Contribution Plans Company-sponsored Pension Plans The Company has several pension plans, both qualified and non-qualified, covering certain hourly and salaried employees. Benefits paid under these plans are based generally on employees’ years of service and/or compensation during the final years of employment. The Company makes annual contributions to the plans to the extent indicated by actuarial valuations and statutory requirements. Plan assets are invested primarily in equity and fixed income securities. The following tables reflect the status of the Company’s domestic (U.S.-based) and international pension plans at August 31, 2015 and 2014 : Domestic Plans International Plans August 31, August 31, 2015 2014 2015 2014 Change in Benefit Obligation: Benefit obligation at beginning of year $ 171.5 $ 151.5 $ 52.5 $ 40.2 Service cost 3.1 2.4 0.1 0.1 Interest cost 6.8 7.0 1.8 1.9 Amendments 10.5 — — — Actuarial loss 7.6 17.6 0.5 8.6 Plan settlements — — — (0.1 ) Benefits paid (7.3 ) (7.0 ) (1.0 ) (1.0 ) Other — — (4.1 ) 2.8 Benefit obligation at end of year 192.2 171.5 49.8 52.5 Change in Plan Assets: Fair value of plan assets at beginning of year $ 122.5 $ 105.7 $ 35.2 $ 30.1 Actual return on plan assets 0.7 15.1 (0.1 ) 2.9 Employer contributions 8.0 8.7 1.1 1.1 Benefits paid (7.3 ) (7.0 ) (1.0 ) (1.0 ) Other — — (2.6 ) 2.1 Fair value of plan assets at end of year 123.9 122.5 32.6 35.2 Funded status at the end of year $ (68.3 ) $ (49.0 ) $ (17.2 ) $ (17.3 ) Amounts Recognized in the Consolidated Balance Sheets Consist of: Current liabilities $ (1.5 ) $ (1.2 ) $ (0.1 ) $ — Non-current liabilities (66.8 ) (47.8 ) (17.1 ) (17.3 ) Net amount recognized in Consolidated Balance Sheets $ (68.3 ) $ (49.0 ) $ (17.2 ) $ (17.3 ) Accumulated Benefit Obligation $ 189.2 $ 170.7 $ 49.8 $ 52.3 Pre-tax amounts in accumulated other comprehensive income: Prior service cost $ (13.9 ) $ (4.5 ) $ — $ — Net actuarial loss (71.1 ) (57.5 ) (19.4 ) (20.5 ) Amounts in accumulated other comprehensive income $ (85.0 ) $ (62.0 ) $ (19.4 ) $ (20.5 ) Estimated amounts that will be amortized from accumulated comprehensive income over the next fiscal year: Prior service cost $ 3.1 $ 0.8 $ — $ — Net actuarial loss 3.1 2.4 2.9 1.9 During fiscal 2015, the domestic plans recognized $10.5 related to the following amendments to the Acuity Brands, Inc. 2002 Supplemental Executive Retirement Plan: • An incremental benefit was added for participants who were actively employed by the Company on June 26, 2015 (or who first become a participant on or after June 26, 2015). The incremental benefit provides a monthly benefit for 180 months commencing at age 60 equal to 1.4% of the participant's "average annual compensation" multiplied by his years of credited service not to exceed 10 years, divided by 12. Participants may elect to receive the actuarial equivalent of the incremental benefit in the form of a lump sum cash payment. • The definition of actuarial equivalent (with respect to accrued benefits other than the participant’s vested accrued benefit as of December 31, 2004) was changed. Prior to the amendment, the definition of actuarial equivalent used an interest rate equal to the lesser of 7% per annum or the yield on 10-Year U.S. Treasury Bonds plus 1.50% ; after the amendment, an interest rate equal to the lesser of 2.5% per annum or the yield on 10-Year U.S. Treasury Bonds will be used. • Upon the occurrence of a Section 409A change in control event (as defined in the SERP), the SERP shall be terminated consistent with the requirements of Treasury Regulation section 1.409A-3(j)(4)(ix)(B), and the Company shall, within five (5) days of such an event, pay to each participant a lump sum cash payment equal to the lump sum actuarial equivalent of the participant’s accrued benefit as of such date. Components of net periodic pension cost for the fiscal years ended August 31, 2015 , 2014 , and 2013 included the following: Domestic Plans International Plans 2015 2014 2013 2015 2014 2013 Service cost $ 3.1 $ 2.4 $ 3.4 $ 0.1 $ 0.1 $ 0.1 Interest cost 6.8 7.0 6.3 1.8 1.9 1.7 Expected return on plan assets (9.2 ) (8.0 ) (7.1 ) (1.8 ) (2.0 ) (1.5 ) Amortization of prior service cost 1.4 0.8 0.7 — — — Settlement — — — — (0.1 ) — Recognized actuarial loss 2.2 2.0 4.4 1.9 1.1 1.8 Net periodic pension cost $ 4.3 $ 4.2 $ 7.7 $ 2.0 $ 1.0 $ 2.1 Weighted average assumptions used in computing the benefit obligation are as follows: Domestic Plans International Plans 2015 2014 2015 2014 Discount rate 4.3 % 4.0 % 3.7 % 3.6 % Rate of compensation increase 5.5 % 5.5 % 3.1 % 3.1 % Weighted average assumptions used in computing net periodic benefit cost are as follows: Domestic Plans International Plans 2015 2014 2013 2015 2014 2013 Discount rate 4.0 % 4.8 % 3.8 % 3.6 % 4.5 % 3.7 % Expected return on plan assets 7.5 % 7.5 % 7.5 % 5.6 % 6.2 % 5.5 % Rate of compensation increase 5.5 % 5.5 % 5.5 % 3.1 % 3.3 % 2.5 % It is the Company’s policy to adjust, on an annual basis, the discount rate used to determine the projected benefit obligation to approximate rates on high-quality, long-term obligations based on the Company’s estimated benefit payments available as of the measurement date. The Company uses a publicly published yield curve to assist in the development of its discount rates. The Company estimates that each 100 basis point increase in the discount rate would result in reduced net periodic pension cost of approximately $0.8 and $1.1 for domestic plans and international plans, respectively. The expected return on plan assets is derived from a periodic study of long-term historical rates of return on the various asset classes included in the Company’s targeted pension plan asset allocation. The Company estimates that each 100 basis point reduction in the expected return on plan assets would result in additional net periodic pension cost of $1.2 and $0.3 for domestic plans and international plans, respectively. The rate of compensation increase is also evaluated and is adjusted by the Company, if necessary, annually. The Company’s investment objective for domestic plan assets is to earn a rate of return sufficient to match or exceed the long-term growth of the plans’ liabilities without subjecting plan assets to undue risk. The plan assets are invested primarily in high quality equity and debt securities. The Company conducts a periodic strategic asset allocation study to form a basis for the allocation of pension assets between various asset categories. Specific allocation percentages are assigned to each asset category with minimum and maximum ranges established for each. The assets are then managed within these ranges. During fiscal 2015 , the U.S. targeted asset allocation was 55% equity securities, 40% fixed income securities, and 5% real estate securities. The Company’s investment objective for the international plan assets is also to add value by matching or exceeding the long-term growth of the plans’ liabilities. During fiscal 2015 , the international asset target allocation approximated 60% equity securities, 25% fixed income securities, 10% multi-strategy funds, and 5% real estate securities. The Company’s pension plan asset allocation at August 31, 2015 and 2014 by asset category is as follows: % of Plan Assets Domestic Plans International Plans 2015 2014 2015 2014 Equity securities 55.8 % 59.2 % 64.1 % 64.0 % Fixed income securities 39.1 % 36.2 % 21.5 % 21.9 % Multi-strategy investments — % — % 9.5 % 9.4 % Real estate 5.1 % 4.6 % 4.9 % 4.7 % Total 100.0 % 100.0 % 100.0 % 100.0 % The Company’s pension plan assets are stated at fair value from quoted market prices in an active market, quoted redemption values, or estimates based on reasonable assumptions as of the most recent measurement period. See the Fair Value Measurements footnote for a description of the fair value guidance. No transfers between the levels of the fair value hierarchy occurred during the current fiscal period. In the event of a transfer in or out of a level within the fair value hierarchy, the transfers would be recognized on the date of occurrence. The following tables present the fair value of the domestic pension plan assets by major category as of August 31, 2015 and 2014 : Fair Value Measurements Fair Value as of Quoted Market Prices in Active Markets for Identical Assets Significant Other Observable Inputs Significant Unobservable Inputs Assets August 31, 2015 (Level 1) (Level 2) (Level 3) Mutual Funds: Domestic large cap equity fund $ 44.9 $ 44.9 $ — $ — Foreign equity fund 11.9 11.9 — — Real Estate Fund 6.3 — — 6.3 Short-Term Fixed Income Investments 6.6 6.6 — — Fixed-Income Investments 41.8 — 41.8 — Collective Trust: Domestic small cap equities 12.4 — 12.4 — $ 123.9 Fair Value Measurements Fair Value as of Quoted Market Prices in Active Markets for Identical Assets Significant Other Observable Inputs Significant Unobservable Inputs Assets August 31, 2014 (Level 1) (Level 2) (Level 3) Mutual Funds: Domestic large cap equity fund $ 46.7 $ 46.7 $ — $ — Foreign equity fund 12.4 12.4 — — Real Estate Fund 5.6 — — 5.6 Short-Term Fixed Income Investments 6.0 6.0 — — Fixed-Income Investments 38.3 — 38.3 — Collective Trust: Domestic small cap equities 13.5 — 13.5 — $ 122.5 The following tables present the fair value of the international pension plan assets by major category as of August 31, 2015 and 2014 : Fair Value Measurements Fair Value as of Quoted Market Prices in Active Markets for Identical Assets Significant Other Observable Inputs Significant Unobservable Inputs Assets August 31, 2015 (Level 1) (Level 2) (Level 3) Equity Securities $ 20.9 $ — $ 20.9 $ — Real Estate Fund 1.6 — — 1.6 Multi-Strategy Investments 3.1 — 3.1 — Fixed-Income Investments 7.0 — 7.0 — $ 32.6 Fair Value Measurements Fair Value as of Quoted Market Prices in Active Markets for Identical Assets Significant Other Observable Inputs Significant Unobservable Inputs Assets August 31, 2014 (Level 1) (Level 2) (Level 3) Equity Securities $ 22.5 $ — $ 22.5 $ — Real Estate Fund 1.7 — — 1.7 Multi-Strategy Investments 3.3 — 3.3 — Fixed-Income Investments 7.7 — 7.7 — $ 35.2 Publicly-traded securities are valued at the last reported sales price on the last business day of the period. Investments traded in the over-the-counter market and listed securities for which no sale was reported on the last day of the period are valued at the last reported bid price. Investments in real estate are stated at estimated fair values based on the fund management’s valuations and upon appraisal reports prepared periodically by independent real estate appraisers. These investments are classified as Level 3 assets within the fair value hierarchy. The purpose of the appraisal is to estimate the fair value of the real estate as of a specific date based on the most probable price for which the appraised real estate will sell in a competitive market under all conditions requisite to a fair sale. Estimated fair value is based on (i) discounted cash flows using certain market assumptions, including holding period, discount rates, capitalization rates, rent and expense growth rates, future capital expenditures and the ultimate sale of the property at the end of the holding period; (ii) direct capitalization method; or (iii) comparable sales method. The tables below present a rollforward of the domestic and international pension plans’ Level 3 assets for the years ended August 31, 2015 and 2014 : Domestic Real Estate Fund Years Ended August 31, 2015 2014 Balance, beginning of year $ 5.6 $ 5.1 Net unrealized gain relating to instruments still held at the reporting date 0.5 0.3 Shares purchased, including from dividend reinvestment 0.2 0.2 Balance, end of year $ 6.3 $ 5.6 International Real Estate Fund Years Ended August 31, 2015 2014 Balance, beginning of year $ 1.7 $ 1.4 Purchases, sales, issuances, and settlements (0.1 ) 0.3 Balance, end of year $ 1.6 $ 1.7 The Company expects to contribute approximately $4.1 and $1.1 during fiscal 2016 to its domestic and international defined benefit plans, respectively. These amounts are based on the total contributions required during fiscal 2016 to satisfy current legal minimum funding requirements for qualified plans and estimated benefit payments for non-qualified plans. Benefit payments are made primarily from funded benefit plan trusts. Benefit payments are expected to be paid as follows for the years ending August 31: Domestic Plans International Plans 2016 $ 7.9 $ 1.0 2017 8.2 1.0 2018 13.2 1.0 2019 11.5 1.1 2020 9.6 1.1 2021-2025 57.8 5.9 Multi-employer Pension Plans The Company contributes to three multi-employer defined benefit pension plans under the terms of collective-bargaining agreements that cover certain of its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shared by the remaining participating employers. • If a participating employer chooses to stop participating in some of its multi-employer plans, the employer may be required to pay those plans an amount based on the underfunded status of the plan, referred to as a withdrawal liability. The Company’s contributions to these plans were $0.5 , $0.4 , and $0.3 for the years ended August 31, 2015 , 2014 , and 2013 , respectively. Defined Contribution Plans The Company also has defined contribution plans to which both employees and the Company make contributions. The cost to the Company for these plans was $5.6 , $5.3 , and $4.7 for the years ended August 31, 2015 , 2014 , and 2013 , respectively. Employer matching amounts are allocated in accordance with the participants’ investment elections for elective deferrals. At August 31, 2015 , assets of the domestic defined contribution plans included shares of the Company’s common stock with a market value of approximately $17.0 , which represented approximately 6.3% of the total fair market value of the assets in the Company’s domestic defined contribution plans.</t>
  </si>
  <si>
    <t>Debt and Lines of Credit</t>
  </si>
  <si>
    <t>Debt Disclosure [Abstract]</t>
  </si>
  <si>
    <t>Debt and Lines of Credit Debt The Company’s debt at August 31, 2015 and 2014 consisted of the following: August 31, 2015 2014 Senior unsecured public notes due December 2019, principal $ 350.0 $ 350.0 Senior unsecured public notes due December 2019, unamortized discount and deferred costs (1.6 ) (2.1 ) Industrial revenue bond due 2021 4.0 4.0 Total debt outstanding $ 352.4 $ 351.9 All future annual principal payments of long-term debt in the amount of $354.0 will become due after fiscal 2019. On December 1, 2009, the Company announced a private offering by ABL, Acuity Brands’ wholly-owned principal operating subsidiary, of $350.0 aggregate principal amount of senior unsecured notes due in fiscal 2020 (the “Notes”). The Notes are fully and unconditionally guaranteed on a senior unsecured basis by Acuity Brands and ABL IP Holding LLC (“ABL IP Holding”, and, together with Acuity Brands, the “Guarantors”), a wholly-owned subsidiary of Acuity Brands. The Notes are senior unsecured obligations of ABL and rank equally in right of payment with all of ABL’s existing and future senior unsecured indebtedness. The guarantees of Acuity Brands and ABL IP Holding are senior unsecured obligations of Acuity Brands and ABL IP Holding and rank equally in right of payment with their other senior unsecured indebtedness. The Notes bear interest at a rate of 6% per annum and were issued at a price equal to 99.797% of their face value and for a term of 10 years . Interest on the Notes is payable semi-annually on June 15 and December 15. Additionally, the Company capitalized $3.1 of deferred issuance costs related to the Notes that are being amortized over the 10 -year term of the Notes. In accordance with the registration rights agreement by and between ABL and the Guarantors and the initial purchasers of the Notes, ABL and the Guarantors filed a registration statement with the SEC for an offer to exchange the Notes for SEC-registered notes with substantially identical terms. The registration became effective on August 17, 2010, and all of the Notes were exchanged. The $4.0 industrial revenue bond matures in 2021. The interest rate on the $4.0 bond was approximately 0.1% at August 31, 2015 and 0.2% at August 31, 2014 . Lines of Credit On August 27, 2014, the Company executed a new $250.0 revolving credit facility (the “Revolving Credit Facility”). The Revolving Credit Facility replaced the Company’s prior $250.0 revolving credit facility (the “prior facility”), which was scheduled to mature on January 31, 2017. The Revolving Credit Facility will mature and all amounts outstanding will be due and payable on August 27, 2019. The Revolving Credit Facility contains financial covenants, including a minimum interest coverage ratio (“Minimum Interest Coverage Ratio”) and a leverage ratio (“Maximum Leverage Ratio”) of total indebtedness to EBITDA (earnings before interest, taxes, depreciation and amortization expense), as such terms are defined in the Revolving Credit Facility agreement. These ratios are computed at the end of each fiscal quarter for the most recent 12-month period. The Revolving Credit Facility allows for a Maximum Leverage Ratio of 3.50 and a Minimum Interest Coverage Ratio of 2.50 , subject to certain conditions defined in the financing agreement. Generally, amounts outstanding under the Revolving Credit Facility bear interest at a “Eurocurrency Rate”. Eurocurrency rate advances can be denominated in a variety of currencies, including U.S. dollars, and amounts outstanding bear interest at a periodic fixed rate equal to the London Inter Bank Offered Rate (“LIBOR”) for the applicable currency plus a margin as determined by Acuity Brands' leverage ratio (“Applicable Margin”). The Applicable Margin is based on the Company’s leverage ratio, as defined in the Revolving Credit Facility, with such margin ranging from 1.000% to 1.575% . Additionally, the Company is required to pay certain fees in connection with the Revolving Credit Facility, including administrative service fees and an annual facility fee. The annual facility fee is payable quarterly in arrears and is determined by the Company’s leverage ratio as defined in the Revolving Credit Facility. This facility fee ranges from 0.125% to 0.300% of the aggregate $250.0 commitment of the lenders under the Revolving Credit Facility. The Company was compliant with all financial covenants under the Revolving Credit Facility as of August 31, 2015 . As of August 31, 2015 , the Company had outstanding letters of credit totaling $10.3 , primarily for securing collateral requirements under the casualty insurance programs for Acuity Brands and providing credit support for the Company’s industrial revenue bond (not an outstanding amount under the Revolving Credit Facility). At August 31, 2015 , the Company had additional borrowing capacity under the Revolving Credit Facility of $243.9 under the most restrictive covenant in effect at the time, which represents the full amount of the Revolving Credit Facility less outstanding letters of credit of $6.1 issued under the Revolving Credit Facility. None of the Company’s existing debt instruments include provisions that would require an acceleration of repayments based solely on changes in the Company’s credit ratings.</t>
  </si>
  <si>
    <t>Common Stock and Related Matters</t>
  </si>
  <si>
    <t>Common Stock and Related Matters [Abstract]</t>
  </si>
  <si>
    <t>Common Stock and Related Matters (share data presented in whole units except where otherwise indicated) Common Stock Changes in common stock for the years ended August 31, 2015 , 2014 , and 2013 were as follows: Common Stock Shares Amount (Amounts and shares in millions) (At par) Balance at August 31, 2012 51.5 $ 0.5 Issuance of restricted stock grants, net of forfeitures 0.2 — Stock options exercised 0.5 — Balance at August 31, 2013 52.2 $ 0.5 Issuance of restricted stock grants, net of forfeitures 0.2 — Stock options exercised 0.2 — Balance at August 31, 2014 52.6 $ 0.5 Issuance of restricted stock grants, net of forfeitures 0.2 — Stock options exercised 0.2 — Balance at August 31, 2015 53.0 $ 0.5 As of August 31, 2015 and 2014 , the Company had 9.7 million repurchased shares recorded as treasury stock at an original repurchase cost of $420.2 . In September 2011, the Company's Board of Directors authorized the repurchase of two million shares of the Company's outstanding common stock. No shares have been repurchased under this plan. Preferred Stock The Company has 50 million shares of preferred stock authorized. No shares of preferred stock were issued in fiscal 2015 or 2014 and no shares of preferred stock are outstanding. Earnings per Share Basic earnings per share is computed by dividing net earnings available to common stockholders by the weighted average number of common shares outstanding, which has been modified to include the effects of all participating securities (unvested share-based payment awards with a right to receive nonforfeitable dividends) as prescribed by the two-class method under ASC Topic 260, Earnings Per Share (“ASC 260”), during the period. Diluted earnings per share is computed similarly but reflects the potential dilution that would occur if dilutive options were exercised and restricted stock awards were vested. Stock options of approximately 44,000 and 41,000 were excluded from the diluted earnings per share calculation for the years ended August 31, 2015 and 2014 , respectively, as the effect of inclusion would have been antidilutive. Approximately 26,000 and 9,000 shares of restricted stock were excluded from the diluted earnings per share calculation for the years ended August 31, 2015 and 2014 , respectively. The following table calculates basic earnings per common share and diluted earnings per common share for the years ended August 31, 2015 , 2014 , and 2013 : Years Ended August 31, (Amounts and shares in millions, except earnings per share) 2015 2014 2013 Basic Earnings per Share: Net income $ 222.1 $ 175.8 $ 127.4 Less: Income attributable to participating securities (1.0 ) (1.6 ) (2.0 ) Net income available to common shareholders $ 221.1 $ 174.2 $ 125.4 Basic weighted average shares outstanding 43.1 42.8 42.2 Basic earnings per share $ 5.13 $ 4.07 $ 2.97 Diluted Earnings per Share: Net income $ 222.1 $ 175.8 $ 127.4 Less: Income attributable to participating securities (1.0 ) (1.6 ) (2.0 ) Net income available to common shareholders $ 221.1 $ 174.2 $ 125.4 Basic weighted average shares outstanding 43.1 42.8 42.2 Common stock equivalents 0.3 0.2 0.3 Diluted weighted average shares outstanding 43.4 43.0 42.5 Diluted earnings per share $ 5.09 $ 4.05 $ 2.95</t>
  </si>
  <si>
    <t>Share-Based Payments</t>
  </si>
  <si>
    <t>Share-based Compensation [Abstract]</t>
  </si>
  <si>
    <t>Share-Based Payments (share data presented in whole units except where otherwise indicated) Omnibus Stock Compensation Incentive and Directors’ Equity Plans In January 2013, the Company’s stockholders approved the Acuity Brands, Inc. 2012 Omnibus Stock Compensation Incentive Plan (“2012 Plan”) to replace the Amended and Restated 2007 Acuity Brands, Inc. Long Term Incentive Plan (“2007 Plan”). An aggregate of 2.3 million shares are authorized for issuance under the new plan including 1.9 million previously issuable shares under the 2007 Plan and 400,000 newly authorized shares. In addition, 1.7 million shares that were previously approved by the Company’s stockholders and that are subject to outstanding awards granted under the 2007 Plan are issuable under the 2012 Plan. In November 2001, the Company adopted the Acuity Brands, Inc., 2001 Nonemployee Directors’ Stock Option Plan (the “Directors’ Plan”), under which 300,000 shares were authorized for issuance. In January 2007, the Directors’ Plan was amended to provide that no further annual grants of stock options would be made to nonemployee directors. The Directors’ Plan expired on November 1, 2011. As of August 31, 2015 , no previously approved options remained issuable under the Directors’ Plan. Shares available for grant under all plans were approximately 1.8 million , 2.1 million , and 2.3 million at August 31, 2015 , 2014 , and 2013 , respectively. Forfeited shares are returned to the pool of shares available for grant. Restricted Stock Awards As of August 31, 2015 , the Company had approximately 501,000 shares outstanding of restricted stock to officers, directors, and other key employees under the 2012 Plan, including restricted stock units granted to foreign employees. The shares vest primarily over a four -year period and are valued at the closing stock price on the date of the grant. Compensation expense recognized related to the awards under the equity incentive plans was $14.8 , $14.2 , and $13.2 in fiscal 2015 , 2014 , and 2013 , respectively. Activity related to restricted stock awards during the fiscal year ended August 31, 2015 was as follows: Number of Shares (in millions) Weighted Average Grant Date Fair Value Per Share Outstanding at August 31, 2014 0.5 $ 70.73 Granted 0.2 $ 156.35 Vested (0.2) $ 61.89 Forfeited — * $ 86.55 Outstanding at August 31, 2015 0.5 $ 116.02 _______________________________________ * Represents shares of less than 0.1. As of August 31, 2015 , there was $43.1 of total unrecognized compensation cost related to unvested restricted stock, which is expected to be recognized over a weighted-average period of 2.0 years. The total fair value of shares vested during the years ended August 31, 2015 , 2014 , and 2013 , was approximately $14.3 , $13.0 , and $13.4 , respectively. Stock Options As of August 31, 2015 , the Company had approximately 453,000 options outstanding to officers and other key employees under the 2012 Plan. Options issued under the 2012 Plan are generally granted with an exercise price equal to the fair market value of the Company’s stock on the date of grant (but never less than the fair market value on the grant date) and expire 10 years from the date of grant. These options generally vest and become exercisable over a three -year period. The stock options granted under the Directors’ Plan vested and became exercisable one year from the date of grant. Options under the Directors' Plan have an exercise price equal to the fair market value of the Company’s stock on the date of the grant and expire 10 years from that date. As of August 31, 2015 , there were no options outstanding under the Director’s Plan. Compensation expense recognized related to the awards under the current and prior equity incentive plans was $2.4 , $2.4 , and $2.5 in fiscal 2015 , 2014 , and 2013 , respectively. There was no expense related to the director plan in fiscal 2015 , 2014 , and 2013 . The fair value of each option was estimated on the date of grant using the Black-Scholes model. The dividend yield was calculated based on annual dividends paid and the trailing 12-month average closing stock price at the time of grant. Expected volatility was based on historical volatility of the Company’s stock, calculated using the most recent time period equal to the expected life of the options. The risk-free interest rate was based on the U.S. Treasury yield for a term equal to the expected life of the options at the time of grant. The Company used historical exercise behavior data of similar employee groups to determine the expected life of options. All inputs into the Black-Scholes model are estimates made at the time of grant. Actual realized value of each option grant could materially differ from these estimates, without impact to future reported net income. The following weighted average assumptions were used to estimate the fair value of stock options granted in the fiscal years ended August 31: 2015 2014 2013 Dividend yield 0.4% 0.7% 0.9% Expected volatility 33.9% 38.4% 43.8% Risk-free interest rate 1.5% 1.3% 0.8% Expected life of options 4 years 5 years 5 years Weighted-average fair value of options $37.43 $34.37 $22.32 Stock option activity during the years ended August 31, 2015 , 2014 , and 2013 was as follows: Outstanding Exercisable Number of Shares (in millions) Weighted Average Exercise Price Number of Shares (in millions) Weighted Average Exercise Price Outstanding at August 31, 2012 1.1 $36.25 1.0 $33.06 Granted 0.1 $62.54 Exercised (0.4) $30.72 Outstanding at August 31, 2013 0.8 $43.16 0.5 $38.00 Granted 0.1 $103.74 Exercised (0.2) $40.31 Outstanding at August 31, 2014 0.7 $50.58 0.5 $41.05 Granted 0.1 $135.63 Exercised (0.3) $39.35 Outstanding at August 31, 2015 0.5 $71.95 0.3 $51.05 Range of option exercise prices: $00.00 - $40.00 (average life - 4.2 years) — * $33.49 — * $33.49 $40.01 - $60.00 (average life - 5.6 years) 0.2 $48.28 0.2 $48.28 $60.01 - $80.00 (average life - 7.1 years) 0.1 $62.54 — * $62.54 $80.01 - $136.00 (average life - 8.7 years) 0.2 $121.36 — * $103.74 _______________________________________ * Represents shares of less than 0.1. The total intrinsic value of options exercised during the years ended August 31, 2015 , 2014 , and 2013 was $33.3 , $16.3 , and $19.2 , respectively. As of August 31, 2015 , the total intrinsic value of options outstanding was $55.6 , the total intrinsic value of options expected to vest was $55.5 , and the total intrinsic value of options exercisable was $42.2 . As of August 31, 2015 , there was $3.1 of total unrecognized compensation cost related to unvested options. That cost is expected to be recognized over a weighted-average period of approximately 1.3 years. Employee Deferred Share Units The Company previously allowed employees to defer a portion of restricted stock awards granted in fiscal 2003 and fiscal 2004 into the Supplemental Deferred Savings Plan (“SDSP”) as share units. The share units are payable in shares of stock at the time of distribution from the SDSP. As of August 31, 2015 , approximately 13,000 fully vested share units remain deferred, but undistributed, under the 2012 Plan. There was no compensation expense related to these share units during fiscal years 2015 , 2014 , and 2013 . Director Deferred Share Units The Company previously required its Directors to defer at least 50% of their annual retainer into the 2006 Nonemployee Director Deferred Compensation Plan ("2006 Plan"). Shares deferred under the 2006 Plan are to be paid in shares at retirement from the Board. In January 2012, the Company's stockholders approved the 2011 Nonemployee Director Deferred Compensation Plan ("2011 Plan"), following the expiration of the 2006 Plan on November 30, 2011. Pursuant to the 2011 Plan, fees deferred by nonemployee directors can be invested in deferred stock units to be paid in shares or credited to an interest-bearing account to be paid in cash at retirement from the Board. 300,000 shares of common stock were reserved for issuance under the 2011 Plan, which incorporated approximately 86,000 shares previously available for grant under the 2006 Plan. Beginning in fiscal year 2013, the deferral requirement was adjusted to 55% of the annual director fees. On September 28, 2012, the 2011 Plan was amended to allow for stock grants in lieu of mandatory deferrals for the non-cash component of a nonemployee director's annual fee if a director exceeds the stock ownership requirement of five-times the annual cash retainer fee. Shares available for issuance under both plans were approximately 400,000 at August 31, 2015 , 2014 , and 2013 . As of August 31, 2015 , approximately 134,000 share units were deferred, but undistributed, under the 2006 Plan and the 2011 Plan. Compensation expense recognized related to the share units under these plans was $1.0 million , $0.8 million , and $0.8 million in fiscal 2015 , 2014 , and 2013 , respectively. Employee Stock Purchase Plan Employees are able to purchase, through payroll deduction, common stock at a 5% discount on a monthly basis. There were 1.5 million shares of the Company’s common stock reserved for purchase under the plan, of which approximately 1.0 million shares remain available as of August 31, 2015 . Employees may participate at their discretion.</t>
  </si>
  <si>
    <t>Commitments and Contingencies Disclosure [Abstract]</t>
  </si>
  <si>
    <t>Commitments and Contingencies Self-Insurance It is the policy of the Company to self-insure — up to certain limits — traditional risks, including workers’ compensation, comprehensive general liability, and auto liability. The Company’s self-insured retention for each claim involving workers’ compensation, comprehensive general liability (including product liability claims), and auto liability is limited per occurrence of such claims. A provision for claims under this self-insured program, based on the Company’s estimate of the aggregate liability for claims incurred, is revised and recorded annually. The estimate is derived from both internal and external sources including, but not limited to, the Company’s independent actuary. The Company is also self-insured up to certain limits for certain other insurable risks, primarily physical loss to property and business interruptions resulting from such loss lasting two days or more in duration. Insurance coverage is maintained for catastrophic property and casualty exposures, as well as those risks required to be insured by law or contract. The Company is fully self-insured for certain other types of liabilities, including environmental, product recall, warranty, and patent infringement. The actuarial estimates are subject to uncertainty from various sources including, among others, changes in claim reporting patterns, claim settlement patterns, judicial decisions, legislation, and economic conditions. Although the Company believes that the actuarial estimates are reasonable, significant differences related to the items noted above could materially affect the Company’s self-insurance obligations, future expense, and cash flow. The Company is also self-insured for the majority of its medical benefit plans. The Company estimates its aggregate liability for claims incurred by applying a lag factor to the Company’s historical claims and administrative cost experience. The appropriateness of the Company’s lag factor is evaluated and revised annually, as necessary. Leases The Company leases certain of its buildings and equipment under noncancelable lease agreements. Future minimum annual lease payments under noncancelable leases are $14.2 , $12.5 , $9.8 , $6.8 , $4.7 , and $4.7 for fiscal 2016 , 2017 , 2018 , 2019 , 2020 , and after 2020 , respectively. Total rent expense was $16.0 , $16.5 , and $16.2 in fiscal 2015 , 2014 , and 2013 , respectively. Purchase Obligations The Company has incurred purchase obligations in the ordinary course of business that are enforceable and legally binding. Obligations for years subsequent to August 31, 2015 include $147.2 in fiscal 2016 . As of August 31, 2015 , the Company had no purchase obligations extending beyond August 31, 2016 . Collective Bargaining Agreements Approximately 69% of the Company’s total work force is covered by collective bargaining agreements. Collective bargaining agreements representing approximately 62% of the Company’s work force will expire within one year. Litigation The Company is subject to various legal claims arising in the normal course of business, including patent infringement and product recall claims. Based on information currently available, it is the opinion of management that the ultimate resolution of pending and threatened legal proceedings will not have a material adverse effect on the financial condition, results of operations, or cash flows of the Company. However, in the event of unexpected future developments, it is possible that the ultimate resolution of any such matters, if unfavorable, could have a material adverse effect on the financial condition, results of operations, or cash flows of the Company in future periods. The Company establishes reserves for legal claims when associated costs become probable and can be reasonably estimated. The actual costs of resolving legal claims may be substantially higher than the amounts reserved for such claims. However, the Company cannot make a meaningful estimate of actual costs to be incurred that could possibly be higher or lower than the amounts reserved. Environmental Matters The operations of the Company are subject to numerous comprehensive laws and regulations relating to the generation, storage, handling, transportation, and disposal of hazardous substances, as well as solid and hazardous wastes, and to the remediation of contaminated sites. In addition, permits and environmental controls are required for certain of the Company’s operations to limit air and water pollution, and these permits are subject to modification, renewal, and revocation by issuing authorities. On an ongoing basis, the Company invests capital and incurs operating costs relating to environmental compliance. Environmental laws and regulations have generally become stricter in recent years. The Company is not aware of any pending legislation or proposed regulation related to environmental issues that would have a material adverse effect on the Company. The cost of responding to future changes may be substantial. The Company establishes reserves for known environmental claims when the associated costs become probable and can be reasonably estimated. The actual cost of environmental issues may be substantially higher than that reserved due to difficulty in estimating such costs. Guarantees and Indemnities The Company is a party to contracts entered into in the normal course of business in which it is common for the Company to agree to indemnify third parties for certain liabilities that may arise out of or relate to the subject matter of the contract. In most cases, the Company cannot estimate the potential amount of future payments under these indemnities until events arise that would result in a liability under the indemnities. Acuity Brands completed the spin-off of its specialty products business (the “Spin-off”), Zep Inc. (“Zep”) on October 31, 2007, by distributing all of the shares of Zep common stock, par value $0.01 per share, to the Company's stockholders of record as of October 17, 2007. In conjunction with the separation of their businesses (the “Distribution”), Acuity Brands and Zep entered into various agreements that addressed the allocation of assets and liabilities and defined the Company’s relationship with Zep after the Distribution, including a tax disaffiliation agreement. The tax disaffiliation agreement provides that Acuity Brands will indemnify Zep for certain taxes and liabilities that may arise related to the Distribution and generally for deficiencies, if any, with respect to federal, state, local, or foreign taxes of Zep for periods before the Distribution. Liabilities determined under the tax disaffiliation agreement terminate upon the expiration of the applicable statutes of limitation for such liabilities. There is no stated maximum potential liability included in the tax disaffiliation agreement. The Company does not believe that any amounts it is likely to be required to pay under these indemnities will be material to the Company’s financial position, results of operations, or cash flow. The Company cannot estimate the potential amount of future payments under these indemnities because claims that would result in a liability under the indemnities are not fully known. Acquisition-Related Liabilities During the negotiations related to business combinations, the previous owners of the acquired entity (“acquiree”) typically indemnify the Company for specific unrecognized liabilities of the acquiree in existence as of the date of acquisition. For some acquisitions of businesses, the Company acts in the place of escrow agents in the holding of funds, including accrued interest (collectively, the “holdback funds”), used to fulfill pre-acquisition obligations agreed to be paid by the acquiree. These funds represent consideration given to the previous owners of the businesses acquired and are payable to them, net of any pre-acquisition obligations satisfied within a stated amount of time, at a future date. Any potential pre-acquisition obligations for which the Company may be reimbursed through the holdback funds are usually uncertain as of the date of the change of control. In certain circumstances, the Company is capable of the identification and quantification of particular liabilities including, but not limited to, uncertain tax positions, legal issues, and other outstanding obligations not recognized in the financial statements of the acquired entity. Under ASC Topic 805, Business Combinations , these unrecognized liabilities are recorded as obligations of the Company with a corresponding receivable due from the previous owners as of the date of acquisition and are included as part of the acquisition accounting. The actual costs of resolving pre-acquisition obligations may be substantially higher than the holdback funds or amounts reserved. The Company does not believe that any amounts it is likely to be required to pay under these acquisition-related liabilities, including net holdback funds, will be material to the Company’s financial position, results of operations, or cash flow. Product Warranty and Recall Costs Acuity Brands records an allowance for the estimated amount of future warranty costs when the related revenue is recognized. Estimated costs related to product recalls based on a formal campaign soliciting repair or return of that product are accrued when they are deemed to be probable and can be reasonably estimated. Estimated future warranty and recall costs are primarily based on historical experience of identified warranty and recall claims. However, there can be no assurance that future warranty or recall costs will not exceed historical amounts or new technology products, which may include extended warranties, may not generate unexpected costs. If actual future warranty or recall costs exceed historical amounts, additional allowances may be required, which could have a material adverse impact on the Company’s results of operations and cash flow. The changes in product warranty and recall reserves (included in Other accrued liabilities and Other long-term liabilities on the Consolidated Balance Sheets) during the fiscal years ended August 31, 2015 , 2014 , and 2013 are summarized as follows: 2015 2014 2013 Balance at September 1 $ 8.5 $ 5.9 $ 4.0 Warranty and recall costs 16.1 19.5 14.3 Payments and other deductions (15.0 ) (16.9 ) (12.4 ) Balance at August 31 $ 9.6 $ 8.5 $ 5.9</t>
  </si>
  <si>
    <t>Restructuring and Related Activities [Abstract]</t>
  </si>
  <si>
    <t>Special Charge Fiscal 2013 Actions During fiscal 2013, the Company continued efforts to streamline the organization through the planned closure of certain production facilities as well as the realignment of responsibilities primarily within various selling, distribution, and administrative departments. The Company expects that these actions to streamline its business activities, in addition to those taken in previous fiscal years, will allow it to reduce costs and enhance customer service capabilities, while permitting continued investment in future growth initiatives, such as new products, expanded market presence, and technology and innovation. During fiscal 2013, the Company recorded a pre-tax special charge of $7.8 consisting of severance and employee-related costs of $7.6 and lease termination costs of $0.2 , which are included in Special Charge in the Consolidated Statements of Comprehensive Income . During fiscal 2014, the Company recognized a reversal of pre-tax special charges of $0.2 due primarily to lower-than-anticipated costs related to severance and employee-related expenses of $0.6 partially offset by production transfer costs of $0.4 . During fiscal 2015, the Company recognized a reversal of pre-tax special charges of $0.5 due primarily to lower-than-anticipated costs related to severance and employee-related expenses. Fiscal 2015 Actions During fiscal 2015, the Company continued efforts to streamline the organization by realigning certain responsibilities primarily within various selling, distribution, and administrative departments and the consolidation of certain production activities. The Company expects that these actions to streamline its business activities, in addition to those taken in previous fiscal years, will allow it to reduce spending in certain areas while permitting continued investment in future growth initiatives, such as new products, expanded market presence, and technology and innovation. During fiscal 2015, the Company recorded a pre-tax special charge of $12.9 , consisting primarily of severance and employee-related costs of $11.9 as well as production transfer costs of $0.5 and lease termination costs of $0.5 . As of August 31, 2015 , remaining reserves were $4.9 and are included in Accrued Compensation on the Consolidated Balance Sheets . The changes in the reserves related to these programs during the year ended August 31, 2015 are summarized as follows: Fiscal 2013 Actions Fiscal 2015 Actions Total Balance as of August 31, 2014 $ 0.8 $ — $ 0.8 Special charge (0.5 ) 12.4 11.9 Payments made during the period (0.3 ) (7.5 ) (7.8 ) Balance as of August 31, 2015 $ — $ 4.9 $ 4.9</t>
  </si>
  <si>
    <t>Income Taxes</t>
  </si>
  <si>
    <t>Income Tax Disclosure [Abstract]</t>
  </si>
  <si>
    <t>Income Taxes The Company accounts for income taxes using the asset and liability approach as prescribed by ASC Topic 740, Income Taxes (“ASC 740”). This approach requires the recognition of deferred tax assets and liabilities for the expected future tax consequences of events that have been included in the financial statements or tax returns. Using the enacted tax rates in effect for the year in which the differences are expected to reverse, deferred tax liabilities and assets are determined based on the differences between the financial reporting and the tax basis of an asset or liability. The provision for income taxes consists of the following components: Years Ended August 31, 2015 2014 2013 Provision for current federal taxes $ 101.5 $ 77.1 $ 48.4 Provision for current state taxes 13.1 9.0 6.9 Provision for current foreign taxes 4.3 4.3 4.2 Provision for deferred taxes 2.6 (0.5 ) 6.2 Total provision for income taxes $ 121.5 $ 89.9 $ 65.7 A reconciliation of the federal statutory rate to the total provision for income taxes is as follows: Years Ended August 31, 2015 2014 2013 Federal income tax computed at statutory rate $ 120.3 $ 93.0 $ 67.6 State income tax, net of federal income tax benefit 8.6 6.7 4.8 Foreign permanent differences and rate differential (1.4 ) (1.0 ) (1.1 ) Other, net (6.0 ) (8.8 ) (5.6 ) Total provision for income taxes $ 121.5 $ 89.9 $ 65.7 Components of the net deferred income taxes at August 31, 2015 and 2014 include: August 31, 2015 2014 Deferred Income Tax Liabilities: Depreciation $ (9.6 ) $ (6.1 ) Goodwill and intangibles (105.1 ) (101.8 ) Other liabilities (4.2 ) (5.3 ) Total deferred income tax liabilities (118.9 ) (113.2 ) Deferred Income Tax Assets: Self-insurance 3.9 3.8 Pension 29.2 21.1 Deferred compensation 27.5 27.0 Bonuses 1.7 1.3 Net operating losses 15.7 18.1 Other accruals not yet deductible 18.8 15.9 Other assets 8.9 5.7 Total deferred income tax assets 105.7 92.9 Valuation Allowance (15.0 ) (13.6 ) Net deferred income tax liabilities $ (28.2 ) $ (33.9 ) The Company currently intends to indefinitely reinvest all undistributed earnings of and original investments in foreign subsidiaries, which amounted to approximately $68.6 at August 31, 2015 ; however, this amount could fluctuate due to changes in business, economic, or other conditions. Earnings is the most significant component of the basis difference which is indefinitely reinvested. If these earnings were distributed to the U.S. in the form of dividends or otherwise or if the shares of the relevant foreign subsidiaries were sold or otherwise transferred, the Company would be subject to additional U.S. income taxes (subject to an adjustment for foreign tax credits) and foreign withholding taxes. Determination of the amount of unrecognized deferred income tax liability related to these earnings or investments is not practicable. At August 31, 2015 , the Company had state tax credit carryforwards of approximately $1.2 , which will expire between 2018 and 2024 . At August 31, 2015 , the Company had federal net operating loss carryforwards of $25.7 that expire beginning in 2027, state net operating loss carryforwards of $17.0 that begin expiring in 2028, and foreign net operating loss carryforwards of $23.8 that begin expiring in 2016 . The gross amount of unrecognized tax benefits as of August 31, 2015 and 2014 totaled $4.5 and $3.0 , respectively, which includes $3.3 and $2.2 , respectively, of net unrecognized tax benefits that, if recognized, would affect the annual effective tax rate. The Company recognizes potential interest and penalties related to unrecognized tax benefits as a component of income tax expense; such accrued interest and penalties are not material. With few exceptions, the Company is no longer subject to United States federal, state, and local income tax examinations for years ended before 2011 or for foreign income tax examinations before 2009 . The Company does not anticipate unrecognized tax benefits will significantly increase or decrease within the next twelve months. A reconciliation of the change in the unrecognized income tax benefit (reported in Other long-term liabilities on the Consolidated Balance Sheets ) for the years ended August 31, 2015 and 2014 is as follows: 2015 2014 Unrecognized tax benefits balance at September 1 $ 3.0 $ 5.0 Additions based on tax positions related to the current year 0.8 0.4 Additions for tax positions of prior years 1.5 — Reductions for tax positions of prior years — (0.6 ) Reductions due to settlements — — Reductions due to lapse of statute of limitations (0.8 ) (1.8 ) Unrecognized tax benefits balance at August 31 $ 4.5 $ 3.0 Total accrued interest was $0.7 and $0.5 as of August 31, 2015 and 2014 , respectively. There were no accruals related to income tax penalties during fiscal 2015 . Interest, net of tax benefits, and penalties are included in income tax expense. The classification of interest and penalties did not change during the current fiscal year.</t>
  </si>
  <si>
    <t>Subsequent Event</t>
  </si>
  <si>
    <t>Subsequent Events [Abstract]</t>
  </si>
  <si>
    <t>Subsequent Event Distech Controls Acquisition On September 1, 2015, subsequent to year-end, using cash on hand, the Company acquired all of the outstanding capital stock of Distech Controls Inc. ("Distech Controls"), a provider of building automation solutions that allow for the integration of lighting, HVAC, access control, closed circuit television, and related systems. Distech Controls is headquartered in Quebec, Canada. The terms of the agreement reflect a cash purchase price totaling $318.0 Canadian dollars, or approximately $255.0 U.S. dollars. Subsequent to the announcement of the transaction in March 2015, Distech Controls discovered shipments by it and its subsidiaries during the past five years of standard commercial building control products directly or indirectly to customers in a country that may constitute violations of U.S. and Canadian sanctions or export regulations, including those administered by the U.S. Office of Foreign Asset Control (“OFAC”) and the Export Controls Division of the Canadian Department of Foreign Affairs, Trade and Development ("DFATD") . Distech Controls estimates that it received total revenue of approximately $0.3 from these shipments. Distech Controls has voluntarily self-reported the potential violations to OFAC and DFATD and retained outside counsel that conducted an investigation of the matter and filed a full voluntary disclosure with these agencies. Now that the Company has acquired Distech Controls, the Company has greater access to information regarding Distech Controls’ prior operations and will continue to assess the matter and implement related ongoing compliance and remediation efforts. The Company intends to fully cooperate with respect to any investigations by governmental agencies of the potential violations. Distech Controls has represented to the Company that Distech Controls has substantially completed its investigation into the potential violations and that it has provided the Company with all relevant facts identified to date that are material to this matter. The former shareholders of Distech Controls have also jointly agreed to indemnify the Company for damages, if any, as a result of, in respect of, connected with or arising out of the potential violations or any inaccuracy or breach of the representations made by Distech Controls to the Company related thereto, up to a specified aggregate amount, which is not material to the Company's consolidated financial statements. These indemnity obligations are supported by an escrow account containing proceeds from the transaction equal to the specified aggregate amount. The Company currently believes that this indemnity will be sufficient to cover any damages related to the potential violations and the costs and expenses related to the investigation thereof and any related remedial actions. The Company therefore does not expect this matter to have a material adverse effect on the business, financial condition, cash flow, or results of operations of the Company. There can be no assurance, however, that actual damages, costs and expenses will not be in excess of the indemnity or that the Company and its affiliates will not be subject to other damages, including but not limited to damage to the Company's reputation or monetary or non-monetary penalties as permitted under applicable trade laws, that may not be fully covered by the indemnity. Due to the volatility in exchange rates, the Company entered into a foreign currency contracts in an effort to mitigate nearly all of the foreign currency exposure associated with the Canadian dollar purchase price. In accordance with U.S. GAAP, a firm commitment to enter into a business combination shall not be designated as a hedged item. As such, the net pre-tax loss on these contracts totaling $2.6 was recognized in Miscellaneous (Income) Expense, net within the Consolidated Statements of Comprehensive Income .</t>
  </si>
  <si>
    <t>Supplemental Disaggregated Information</t>
  </si>
  <si>
    <t>Segment Reporting [Abstract]</t>
  </si>
  <si>
    <t>Supplemental Disaggregated Information The Company has one reportable segment. Sales of lighting solutions, excluding services, accounted for approximately 99% of total consolidated net sales for Acuity Brands in fiscal 2015 , 2014 , and 2013 . The geographic distribution of the Company’s net sales, operating profit, income before provision for income taxes, and long-lived assets is summarized in the following table for the years ended August 31: 2015 2014 2013 Net sales (1) Domestic (2) $ 2,450.1 $ 2,155.0 $ 1,854.9 International 256.6 238.5 234.2 Total $ 2,706.7 $ 2,393.5 $ 2,089.1 Operating profit Domestic (2) $ 364.0 $ 287.8 $ 207.2 International 12.3 11.3 14.3 Total $ 376.3 $ 299.1 $ 221.5 Income before Provision for Income Taxes Domestic (2) $ 329.4 $ 257.1 $ 181.2 International 14.2 8.6 11.9 Total $ 343.6 $ 265.7 $ 193.1 Long-lived assets (3) Domestic (2) $ 179.1 $ 147.8 $ 144.4 International 25.6 31.2 30.9 Total $ 204.7 $ 179.0 $ 175.3 _______________________________________ (1) Net sales are attributed to each country based on the selling location. (2) Domestic amounts include net sales (including export sales), operating profit, income before provision for income taxes, and long-lived assets for U.S. based operations. (3) Long-lived assets include net property, plant, and equipment, long-term deferred income tax assets, and other long-term assets.</t>
  </si>
  <si>
    <t>Supplemental Guarantor Condensed Consolidating Financial Statements</t>
  </si>
  <si>
    <t>Supplemental Guarantor Condensed Consolidating Financial Statements [Abstract]</t>
  </si>
  <si>
    <t>Supplemental Guarantor Condensed Consolidating Financial Statements In December 2009, ABL, the 100% owned and principal operating subsidiary of the Company, refinanced the then current outstanding debt through the issuance of the Notes. See Debt and Lines of Credit footnote for further information. In accordance with the registration rights agreement by and between ABL and the guarantors to the Notes and the initial purchasers of the Notes, ABL and the guarantors to the Notes filed a registration statement with the SEC for an offer to exchange the Notes for an issue of SEC-registered notes with identical terms. Due to the filing of the registration statement and offer to exchange, the Company determined the need for compliance with Rule 3-10 of SEC Regulation S-X (“Rule 3-10”). In lieu of providing separate audited financial statements for ABL and ABL IP Holding, the Company has included the accompanying Condensed Consolidating Financial Statements in accordance with Rule 3-10(d) of SEC Regulation S-X since the Notes are fully and unconditionally guaranteed by Acuity Brands and ABL IP Holding. The column marked “Parent” represents the financial condition, results of operations, and cash flows of Acuity Brands. The column marked “Subsidiary Issuer” represents the financial condition, results of operations, and cash flows of ABL. The column entitled “Subsidiary Guarantor” represents the financial condition, results of operations, and cash flows of ABL IP Holding. Lastly, the column listed as “Non-Guarantors” includes the financial condition, results of operations, and cash flows of the non-guarantor direct and indirect subsidiaries of Acuity Brands, which consist primarily of foreign subsidiaries. Eliminations were necessary in order to arrive at consolidated amounts. In addition, the equity method of accounting was used to calculate investments in subsidiaries. Accordingly, this basis of presentation is not intended to present our financial condition, results of operations, or cash flows for any purpose other than to comply with the specific requirements for parent-subsidiary guarantor reporting. CONDENSED CONSOLIDATING BALANCE SHEETS At August 31, 2015 Parent Subsidiary Issuer Subsidiary Guarantor Non- Guarantors Consolidating Adjustments Consolidated ASSETS Current Assets: Cash and cash equivalents $ 479.9 $ — $ — $ 276.9 $ — $ 756.8 Accounts receivable, net — 365.5 — 46.2 — 411.7 Inventories — 208.6 — 16.2 — 224.8 Other current assets 8.0 27.0 — 8.2 — 43.2 Total Current Assets 487.9 601.1 — 347.5 — 1,436.5 Property, Plant, and Equipment, net 0.3 139.8 — 34.5 — 174.6 Goodwill — 524.2 2.7 38.1 — 565.0 Intangible assets — 87.4 117.3 18.7 — 223.4 Deferred income taxes 35.5 — — 3.9 (36.4 ) 3.0 Other long-term assets 1.3 23.8 — 2.0 — 27.1 Investments in and amounts due from affiliates 934.7 333.5 168.5 — (1,436.7 ) — Total Assets $ 1,459.7 $ 1,709.8 $ 288.5 $ 444.7 $ (1,473.1 ) $ 2,429.6 LIABILITIES AND STOCKHOLDERS’ EQUITY Current Liabilities: Accounts payable $ 0.9 $ 291.6 $ — $ 18.6 $ — $ 311.1 Accrued liabilities 20.4 162.7 — 26.7 — 209.8 Total Current Liabilities 21.3 454.3 — 45.3 — 520.9 Long-Term Debt — 352.4 — — — 352.4 Deferred Income Taxes — 90.7 — — (36.4 ) 54.3 Other Long-Term Liabilities 78.4 42.7 — 20.9 — 142.0 Amounts due to affiliates — — — 77.5 (77.5 ) — Total Stockholders’ Equity 1,360.0 769.7 288.5 301.0 (1,359.2 ) 1,360.0 Total Liabilities and Stockholders’ Equity $ 1,459.7 $ 1,709.8 $ 288.5 $ 444.7 $ (1,473.1 ) $ 2,429.6 CONDENSED CONSOLIDATING BALANCE SHEETS At August 31, 2014 Parent Subsidiary Issuer Subsidiary Guarantor Non- Guarantors Consolidating Adjustments Consolidated ASSETS Current Assets: Cash and cash equivalents $ 516.0 $ 3.1 $ — $ 33.4 $ — $ 552.5 Accounts receivable, net — 331.0 — 42.4 — 373.4 Inventories — 196.8 — 15.2 — 212.0 Other current assets 9.4 31.3 — 7.8 — 48.5 Total Current Assets 525.4 562.2 — 98.8 — 1,186.4 Property, Plant, and Equipment, net 0.4 121.4 — 30.7 — 152.5 Goodwill — 524.2 2.7 42.5 — 569.4 Intangible assets — 86.6 121.5 23.5 — 231.6 Deferred income taxes 33.4 — — 0.1 (30.5 ) 3.0 Other long-term assets 1.2 16.6 — 5.7 — 23.5 Investments in and amounts due from subsidiaries 692.6 130.2 142.3 — (965.1 ) — Total Assets $ 1,253.0 $ 1,441.2 $ 266.5 $ 201.3 $ (995.6 ) $ 2,166.4 LIABILITIES AND STOCKHOLDERS’ EQUITY Current Liabilities: Accounts payable $ 1.1 $ 268.2 $ — $ 18.1 $ — $ 287.4 Other accrued liabilities 25.0 129.5 — 28.6 — 183.1 Total Current Liabilities 26.1 397.7 — 46.7 — 470.5 Long-Term Debt — 351.9 — — — 351.9 Deferred Income Taxes — 88.9 — — (30.5 ) 58.4 Other Long-Term Liabilities 63.4 34.4 — 24.3 — 122.1 Amounts due to affiliates — — — 52.3 (52.3 ) — Total Stockholders’ Equity 1,163.5 568.3 266.5 78.0 (912.8 ) 1,163.5 Total Liabilities and Stockholders’ Equity $ 1,253.0 $ 1,441.2 $ 266.5 $ 201.3 $ (995.6 ) $ 2,166.4 CONDENSED CONSOLIDATING STATEMENTS OF COMPREHENSIVE INCOME Year Ended August 31, 2015 Parent Subsidiary Issuer Subsidiary Guarantor Non- Guarantors Consolidating Adjustments Consolidated Net Sales: External sales $ — $ 2,446.9 $ — $ 259.8 $ — $ 2,706.7 Intercompany sales — — 41.2 105.5 (146.7 ) — Total Sales — 2,446.9 41.2 365.3 (146.7 ) 2,706.7 Cost of Products Sold — 1,388.0 — 276.5 (103.4 ) 1,561.1 Gross Profit — 1,058.9 41.2 88.8 (43.3 ) 1,145.6 Selling, Distribution, and Administrative Expenses 34.0 684.4 4.0 77.8 (43.3 ) 756.9 Intercompany charges (45.4 ) 39.7 — 5.7 — — Special Charge — 12.4 — — — 12.4 Operating Profit 11.4 322.4 37.2 5.3 — 376.3 Interest expense (income), net 9.9 21.8 — (0.2 ) — 31.5 Equity earnings in subsidiaries (221.2 ) (5.2 ) — — 226.4 — Miscellaneous (income) expense, net — 2.8 — (1.6 ) — 1.2 Income (Loss) before Provision for Income Taxes 222.7 303.0 37.2 7.1 (226.4 ) 343.6 Provision for Income Taxes 0.6 103.5 14.9 2.5 — 121.5 Net Income (Loss) 222.1 199.5 22.3 4.6 (226.4 ) 222.1 Other Comprehensive Income (Expense) Items: Foreign Currency Translation Adjustments (24.0 ) (24.0 ) — — 24.0 (24.0 ) Defined Benefit Pension Plans, net (14.5 ) 6.3 — 0.5 (6.8 ) (14.5 ) Other Comprehensive Income (Expense) Items after Provision for Income Taxes (38.5 ) (17.7 ) — 0.5 17.2 (38.5 ) Other Comprehensive Income (Expense) $ 183.6 $ 181.8 $ 22.3 $ 5.1 $ (209.2 ) $ 183.6 CONDENSED CONSOL IDATING STATEMENTS OF COMPREHENSIVE INCOME Year Ended August 31, 2014 Parent Subsidiary Issuer Subsidiary Guarantor Non- Guarantors Consolidating Adjustments Consolidated Net Sales: External sales $ — $ 2,150.6 $ — $ 242.9 $ — $ 2,393.5 Intercompany sales — — 37.2 94.8 (132.0 ) — Total Sales — 2,150.6 37.2 337.7 (132.0 ) 2,393.5 Cost of Products Sold — 1,255.5 — 250.5 (91.7 ) 1,414.3 Gross Profit — 895.1 37.2 87.2 (40.3 ) 979.2 Selling, Distribution, and Administrative Expenses 27.8 612.5 4.1 76.2 (40.3 ) 680.3 Intercompany charges (39.6 ) 34.7 — 4.9 — — Special Charges — (0.2 ) — — — (0.2 ) Operating Profit 11.8 248.1 33.1 6.1 — 299.1 Interest expense (income), net 10.0 22.2 — (0.1 ) — 32.1 Equity earnings in subsidiaries (174.2 ) (4.0 ) — — 178.2 — Miscellaneous (income) expense, net — (1.6 ) — 1.8 1.1 1.3 Income (Loss) before Provision for Income Taxes 176.0 231.5 33.1 4.4 (179.3 ) 265.7 Provision for Income Taxes 0.2 75.5 13.1 1.1 — 89.9 Net Income (Loss) 175.8 156.0 20.0 3.3 (179.3 ) 175.8 Other Comprehensive Income (Expense) Items: Foreign Currency Translation Adjustments 0.7 0.7 — — (0.7 ) 0.7 Defined Benefit Pension Plans, net (10.0 ) (3.7 ) — (5.2 ) 8.9 (10.0 ) Other Comprehensive Income (Expense) Items after Provision for Income Taxes (9.3 ) (3.0 ) — (5.2 ) 8.2 (9.3 ) Other Comprehensive Income (Expense) $ 166.5 $ 153.0 $ 20.0 $ (1.9 ) $ (171.1 ) $ 166.5 CONDENSED CONSOL IDATING STATEMENTS OF COMPREHENSIVE INCOME Year Ended August 31, 2013 Parent Subsidiary Issuer Subsidiary Guarantor Non- Guarantors Consolidating Adjustments Consolidated Net Sales: External sales $ — $ 1,851.4 $ — $ 237.7 $ — $ 2,089.1 Intercompany sales — — 31.8 85.0 (116.8 ) — Total Sales — 1,851.4 31.8 322.7 (116.8 ) 2,089.1 Cost of Products Sold — 1,088.6 — 247.9 (85.0 ) 1,251.5 Gross Profit — 762.8 31.8 74.8 (31.8 ) 837.6 Selling, Distribution, and Administrative Expenses 28.0 542.6 2.9 65.9 (31.8 ) 607.6 Intercompany charges (37.5 ) 32.8 — 4.7 — — Special Charge — 6.5 — 2.0 — 8.5 Operating Profit 9.5 180.9 28.9 2.2 — 221.5 Interest expense (income), net 9.4 22.1 — (0.3 ) — 31.2 Equity earnings in subsidiaries (127.4 ) (2.1 ) — — 129.5 — Miscellaneous income, net — (1.0 ) — (1.8 ) — (2.8 ) Income (Loss) before Provision for Income Taxes 127.5 161.9 28.9 4.3 (129.5 ) 193.1 Provision for Income Taxes 0.1 51.5 11.6 2.5 — 65.7 Net Income (Loss) 127.4 110.4 17.3 1.8 (129.5 ) 127.4 Other Comprehensive Income (Expense) Items: Foreign Currency Translation Adjustments (1.9 ) (1.9 ) — — 1.9 (1.9 ) Defined Benefit Pension Plans, net 24.0 17.3 — 7.2 (24.5 ) 24.0 Other Comprehensive Income (Expense) Items after Provision for Income Taxes 22.1 15.4 — 7.2 (22.6 ) 22.1 Other Comprehensive Income (Expense) $ 149.5 $ 125.8 $ 17.3 $ 9.0 $ (152.1 ) $ 149.5 CONDENSED CONSOLIDATING STATEMENTS OF CASH FLOWS Year Ended August 31, 2015 Parent Subsidiary Issuer Subsidiary Guarantor Non- Guarantors Consolidating Adjustments Consolidated Net Cash Provided by Operating Activities $ 212.1 $ 55.2 $ — $ 21.6 $ — $ 288.9 Cash Provided by (Used for) Investing Activities: Purchases of property, plant, and equipment — (41.9 ) — (14.6 ) — (56.5 ) Proceeds from sale of property, plant, and equipment — 1.3 — — — 1.3 Investments in subsidiaries (254.7 ) (245.2 ) — — 499.9 — Acquisitions of businesses and intangible assets — (14.6 ) — — — (14.6 ) Other investing activities — (2.6 ) — — — (2.6 ) Net Cash (Used for) Provided by Investing Activities (254.7 ) (303.0 ) — (14.6 ) 499.9 (72.4 ) Cash Provided by (Used for) Financing Activities: Proceeds from stock option exercises and other 11.6 — — — — 11.6 Excess tax benefits from share-based payments 17.6 — — — — 17.6 Intercompany capital — 245.2 — 254.7 (499.9 ) — Dividends paid (22.7 ) — — — — (22.7 ) Other financing activities — — — (10.4 ) — (10.4 ) Net Cash Provided by (Used for) Financing Activities 6.5 245.2 — 244.3 (499.9 ) (3.9 ) Effect of Exchange Rate Changes on Cash — (0.5 ) — (7.8 ) — (8.3 ) Net Change in Cash and Cash Equivalents (36.1 ) (3.1 ) — 243.5 — 204.3 Cash and Cash Equivalents at Beginning of Year 516.0 3.1 — 33.4 — 552.5 Cash and Cash Equivalents at End of Year $ 479.9 $ — $ — $ 276.9 $ — $ 756.8 CONDENSED CONSOLIDATING STATEMENTS OF CASH FLOWS Year Ended August 31, 2014 Parent Subsidiary Issuer Subsidiary Guarantor Non- Guarantors Consolidating Adjustments Consolidated Net Cash Provided by Operating Activities $ 188.7 $ 35.1 $ — $ 9.3 $ — $ 233.1 Cash Provided by (Used for) Investing Activities: Purchases of property, plant, and equipment — (29.2 ) — (6.1 ) — (35.3 ) Proceeds from sale of property, plant, and equipment — 1.0 — — — 1.0 Investments in subsidiaries — (4.5 ) — 4.5 — — Net Cash Used for Investing Activities — (32.7 ) — (1.6 ) — (34.3 ) Cash Provided by (Used for) Financing Activities: Proceeds from stock option exercises and other 8.4 — — — — 8.4 Excess tax benefits from share-based payments 10.4 — — — — 10.4 Dividends paid (22.5 ) — — — — (22.5 ) Other financing activities — — — (2.6 ) — (2.6 ) Net Cash Used for Financing Activities (3.7 ) — — (2.6 ) — (6.3 ) Effect of Exchange Rate Changes on Cash — (0.1 ) — 1.0 — 0.9 Net Change in Cash and Cash Equivalents 185.0 2.3 — 6.1 — 193.4 Cash and Cash Equivalents at Beginning of Year 331.0 0.8 — 27.3 — 359.1 Cash and Cash Equivalents at End of Year $ 516.0 $ 3.1 $ — $ 33.4 $ — $ 552.5 CONDENSED CONSOLIDATING STATEMENTS OF CASH FLOWS Year Ended August 31, 2013 Parent Subsidiary Issuer Subsidiary Guarantor Non- Guarantors Consolidating Adjustments Consolidated Net Cash Provided by (Used for) Operating Activities $ 83.7 $ 46.4 $ — $ 14.3 $ (12.1 ) $ 132.3 Cash Provided by (Used for) Investing Activities: Purchases of property, plant, and equipment (0.4 ) (36.9 ) — (3.3 ) — (40.6 ) Proceeds from sale of property, plant, and equipment — 7.6 — — — 7.6 Investments in subsidiaries — (13.1 ) — — 13.1 — Acquisition of business — (3.7 ) — (21.8 ) — (25.5 ) Net Cash (Used for) Provided by Investing Activities (0.4 ) (46.1 ) — (25.1 ) 13.1 (58.5 ) Cash Provided by (Used for) Financing Activities: Proceeds from stock option exercises and other 14.9 — — — — 14.9 Excess tax benefits from share-based payments 8.6 — — — — 8.6 Intercompany dividends — — — (12.1 ) 12.1 — Intercompany capital — — — 13.1 (13.1 ) — Dividends paid (22.4 ) — — — — (22.4 ) Net Cash Provided by (Used for) Financing Activities 1.1 — — 1.0 (1.0 ) 1.1 Effect of Exchange Rate Changes on Cash — 0.5 — (0.8 ) — (0.3 ) Net Change in Cash and Cash Equivalents 84.4 0.8 — (10.6 ) — 74.6 Cash and Cash Equivalents at Beginning of Year 246.6 — — 37.9 — 284.5 Cash and Cash Equivalents at End of Year $ 331.0 $ 0.8 $ — $ 27.3 $ — $ 359.1</t>
  </si>
  <si>
    <t>Quarterly Financial Data (Unaudited)</t>
  </si>
  <si>
    <t>Quarterly Financial Information Disclosure [Abstract]</t>
  </si>
  <si>
    <t>Quarterly Financial Data (Unaudited) Fiscal Year 2015 1st Quarter 2nd Quarter 3rd Quarter 4th Quarter Net Sales $ 647.4 $ 616.1 $ 683.7 $ 759.5 Gross Profit $ 273.0 $ 255.7 $ 295.6 $ 321.3 Net Income $ 51.1 $ 46.4 $ 64.5 $ 60.1 Basic Earnings per Share $ 1.18 $ 1.07 $ 1.49 $ 1.39 Diluted Earnings per Share $ 1.17 $ 1.07 $ 1.48 $ 1.37 Fiscal Year 2014 1st Quarter 2nd Quarter 3rd Quarter 4th Quarter Net Sales $ 574.7 $ 546.2 $ 603.9 $ 668.7 Gross Profit $ 237.1 $ 215.2 $ 243.4 $ 283.5 Net Income $ 44.5 $ 32.7 $ 43.8 $ 54.8 Basic Earnings per Share $ 1.03 $ 0.76 $ 1.01 $ 1.27 Diluted Earnings per Share $ 1.03 $ 0.75 $ 1.01 $ 1.26</t>
  </si>
  <si>
    <t>Schedule II - Valuation and Qualifying Accounts</t>
  </si>
  <si>
    <t>Valuation and Qualifying Accounts [Abstract]</t>
  </si>
  <si>
    <t>Schedule II Acuity Brands, Inc. Valuation and Qualifying Accounts For the Years Ended August 31, 2015 , 2014 , and 2013 (In millions) Balance at Additions and Reductions Charged to Beginning of Year Costs and Expenses Other Accounts Deductions Balance at End of Year Year Ended August 31, 2015 Reserve for doubtful accounts $ 1.9 0.1 — 0.7 $ 1.3 Reserve for estimated product returns, net $ 4.3 44.7 — 42.8 $ 6.2 Reserve for estimated cash discounts $ 2.7 21.7 — 21.4 $ 3.0 Reserve for estimated other deductions $ 1.3 9.1 — 9.1 $ 1.3 Deferred tax asset valuation allowance $ 13.6 (0.4 ) 1.8 — $ 15.0 Year Ended August 31, 2014 Reserve for doubtful accounts $ 1.5 0.8 — 0.4 $ 1.9 Reserve for estimated product returns, net $ 1.5 35.9 — 33.1 $ 4.3 Reserve for estimated cash discounts $ 2.2 19.5 — 19.0 $ 2.7 Reserve for estimated other deductions $ 1.0 7.4 — 7.1 $ 1.3 Deferred tax asset valuation allowance $ 12.4 0.4 0.8 — $ 13.6 Year Ended August 31, 2013 Reserve for doubtful accounts $ 1.4 0.2 — 0.1 $ 1.5 Reserve for estimated product returns, net $ 1.3 24.1 — 23.9 $ 1.5 Reserve for estimated cash discounts $ 1.8 17.4 — 17.0 $ 2.2 Reserve for estimated other deductions $ 0.8 7.4 — 7.2 $ 1.0 Deferred tax asset valuation allowance $ 10.2 1.1 1.1 — $ 12.4</t>
  </si>
  <si>
    <t>Significant Accounting Policies (Policies)</t>
  </si>
  <si>
    <t>Principles of Consolidation</t>
  </si>
  <si>
    <t>The Consolidated Financial Statements include the accounts of Acuity Brands and its wholly-owned subsidiaries after elimination of intercompany transactions and accounts.</t>
  </si>
  <si>
    <t>Revenue Recognition</t>
  </si>
  <si>
    <t>The Company records revenue when the following criteria are met: persuasive evidence of an arrangement exists, delivery has occurred, the Company’s price to the customer is fixed and determinable, and collectability is reasonably assured. Delivery is not considered to have occurred until the customer assumes the risks and rewards of ownership. Customers take delivery at the time of shipment for terms designated free on board shipping point. For sales designated free on board destination, customers take delivery when the product is delivered to the customer’s delivery site. Provisions for certain rebates, sales incentives, product returns, and discounts to customers are recorded in the same period the related revenue is recorded. The Company also maintains one-time or on-going marketing and trade-promotion programs with certain customers that require the Company to estimate and accrue the expected costs of such programs. These arrangements include cooperative marketing programs, merchandising of the Company’s products, introductory marketing funds for new products, and other trade-promotion activities conducted by the customer. Costs associated with these programs are reflected within the Company’s Consolidated Statements of Comprehensive Income in accordance with the Accounting Standards Codification (“ASC”) Topic 605, Revenue Recognition (“ASC 605”), which in most instances requires such costs be recorded as a reduction of revenue. The Company's standard terms and conditions of sale allow returns of certain products within four months of the date of shipment. The Company also provides for limited product return rights to certain distributors and other customers, primarily for slow moving or damaged items subject to certain defined criteria. The limited product return rights generally allow customers to return resalable products purchased within a specified time period and subject to certain limitations, including, at times, when accompanied by a replacement order of equal or greater value. At the time revenue is recognized, the Company records a provision for the estimated amount of future returns primarily based on historical experience, specific notification of pending returns, or based on contractual terms with the respective customers. Although historical product returns generally have been within expectations, there can be no assurance that future product returns will not exceed historical amounts. A significant increase in product returns could have a material adverse impact on the Company's operating results in future periods. Revenue is earned on services and the sale of products. Revenue is recognized for the sale of products when the above criteria are met and for services rendered in the period of performance.</t>
  </si>
  <si>
    <t>Revenue Recognition for Arrangements with Multiple Deliverables</t>
  </si>
  <si>
    <t>A small portion of the Company's revenues are derived from the combination of any or all of: (i) the sale and license of its products, (ii) fees associated with training, installation, and technical support services, and (iii) monitoring and lighting control services. Certain agreements, particularly related to lighting controls systems, represent multiple-element arrangements that include tangible products that contain software that is essential to the functionality of the systems and undelivered elements that primarily relate to installation, monitoring, and lighting control services. The undelivered elements associated with installation, monitoring, and lighting control services are reviewed and analyzed to determine separability in relation to the delivered elements and appropriate pricing treatment based on (a) vendor-specific objective evidence, (b) third-party evidence, or (c) management estimates. If deemed separate units of accounting, the revenue and associated cost of sales related to the delivered elements are recognized at the time of delivery, while those related to the undelivered elements are recognized appropriately based on the period of performance. If the separation criterion for the undelivered elements is not met because the undelivered elements are essential to the functionality of the lighting controls systems, all revenue and cost of sales attributable to the contract are deferred at the time of sale and are both generally recognized on a straight-line basis over the respective contract periods.</t>
  </si>
  <si>
    <t>Use of Estimates</t>
  </si>
  <si>
    <t>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t>
  </si>
  <si>
    <t>Cash and Cash Equivalents</t>
  </si>
  <si>
    <t>Cash in excess of daily requirements is invested in time deposits and marketable securities and is included in the accompanying balance sheets at fair value. Acuity Brands considers time deposits and marketable securities with an original maturity of three months or less when purchased to be cash equivalents.</t>
  </si>
  <si>
    <t>Accounts Receivable</t>
  </si>
  <si>
    <t>The Company records accounts receivable at net realizable value. This value includes an allowance for estimated uncollectible accounts to reflect losses anticipated on accounts receivable balances. The allowance is based on historical write-offs, an analysis of past due accounts based on the contractual terms of the receivables, and economic status of customers, if known. Management believes that the allowance is sufficient to cover uncollectible amounts; however, there can be no assurance that unanticipated future business conditions of customers will not have a negative impact on the Company’s results of operations.</t>
  </si>
  <si>
    <t>Concentrations of Credit Risk</t>
  </si>
  <si>
    <t>Concentrations of credit risk with respect to receivables, which are typically unsecured, are generally limited due to the wide variety of customers and markets using the Company’s lighting solutions as well as their dispersion across many different geographic areas.</t>
  </si>
  <si>
    <t>Reclassifications</t>
  </si>
  <si>
    <t>Certain prior-period amounts have been reclassified to conform to the current year presentation, including the reclassification of deferred debt issuance costs related to the adoption of ASU 2015-03.</t>
  </si>
  <si>
    <t>Subsequent Events</t>
  </si>
  <si>
    <t>The Company has evaluated subsequent events for recognition and disclosure for occurrences and transactions after the date of the consolidated financial statements as of August 31, 2015 .</t>
  </si>
  <si>
    <t>Management reviews inventory quantities on hand and records a provision for excess or obsolete inventory primarily based on estimated future demand and current market conditions. A significant change in customer demand or market conditions could render certain inventory obsolete and thus could have a material adverse impact on the Company’s operating results in the period the change occurs. Inventories include materials, direct labor, in-bound freight, and related manufacturing overhead, are stated at the lower of cost (on a first-in, first-out or average cost basis) or market</t>
  </si>
  <si>
    <t>Assets Held for Sale</t>
  </si>
  <si>
    <t>The Company classifies assets as held for sale upon the development of a plan for disposal and in accordance with applicable U.S. GAAP and ceases the depreciation and amortization of the assets at that date. The Company is actively marketing the property classified as held for sale.</t>
  </si>
  <si>
    <t>Goodwill and Other Intangibles</t>
  </si>
  <si>
    <t xml:space="preserve">The Company tests goodwill and indefinite-lived intangible assets for impairment on an annual basis or more frequently as facts and circumstances change, as required by ASC Topic 350, Intangibles — Goodwill and Other (“ASC 350”). The goodwill impairment test has three steps: a qualitative review and a two-step quantitative method. The preliminary step (“Step 0”) allows for a qualitative analysis to determine the likelihood of impairment. If the qualitative review results in a more likely than not probability of impairment, the first quantitative step is required. The first step identifies potential impairments by comparing the fair value of a reporting unit with its carrying value, including goodwill. The fair values can be determined based on a combination of valuation techniques including the expected present value of future cash flows, a market multiple approach, and a comparable transaction approach. If the fair value of a reporting unit exceeds the carrying value, goodwill is not considered impaired and the second step is not necessary. If the carrying value of a reporting unit exceeds the fair value, the second step calculates the possible impairment loss by comparing the implied fair value of goodwill with the carrying value. If the implied fair value of the goodwill is less than the carrying value, an impairment charge is recorded. In fiscal 2015 , a qualitative fair value analysis was used to determine the likelihood of goodwill impairment for the Company’s one reporting unit. The analysis for goodwill did not result in an impairment charge during fiscal 2015 , 2014 , or 2013 . The impairment test for indefinite-lived trade names consists of comparing the fair value of the asset with its carrying value. The Company estimates the fair value of indefinite-lived trade names using a fair value model based on discounted future cash flows. If the carrying amount exceeds the estimated fair value, an impairment loss would be recorded in the amount of the excess. Significant assumptions, including estimated future net sales, royalty rates, and discount rates, are used in the determination of estimated fair value for indefinite-lived trade names. </t>
  </si>
  <si>
    <t>Shipping and Handling Fees and Costs</t>
  </si>
  <si>
    <t>The Company includes shipping and handling fees billed to customers in Net Sales . Shipping and handling costs associated with inbound freight and freight between manufacturing facilities and distribution centers are generally recorded in Cost of Products Sold . Other shipping and handling costs are included in Selling, Distribution, and Administrative Expenses</t>
  </si>
  <si>
    <t>Share-Based Compensation</t>
  </si>
  <si>
    <t>The Company recognizes compensation cost relating to share-based payment transactions in the financial statements based on the estimated fair value of the equity or liability instrument issued. The Company accounts for stock options, restricted shares, and share units representing certain deferrals into the Director Deferred Compensation Plan or the Supplemental Deferred Savings Plan (both of which are discussed further in the Share-Based Payments footnote) based on the grant-date fair value estimated under the current provisions of ASC Topic 718, Compensation — Stock Compensation (“ASC 718”).</t>
  </si>
  <si>
    <t>Depreciation</t>
  </si>
  <si>
    <t>For financial reporting purposes, depreciation is determined principally on a straight-line basis using estimated useful lives of plant and equipment ( 10 to 40 years for buildings and related improvements and 3 to 15 years for machinery and equipment), while accelerated depreciation methods are used for income tax purposes. Leasehold improvements are amortized over the shorter of the life of the lease or the estimated useful life of the improvement.</t>
  </si>
  <si>
    <t>Research and Development</t>
  </si>
  <si>
    <t>Research and development (“R&amp;D”) expense, which is expensed as incurred, consists of compensation, payroll taxes, employee benefits, materials, supplies, and other administrative costs, but does not include all new product development costs, and is included in Selling, Distribution, and Administrative Expenses in the Company’s Consolidated Statements of Comprehensive Income .</t>
  </si>
  <si>
    <t>Advertising</t>
  </si>
  <si>
    <t>Advertising costs are expensed as incurred and are included within Selling, Distribution, and Administrative Expenses in the Company’s Consolidated Statements of Comprehensive Income .</t>
  </si>
  <si>
    <t>Service Arrangements with Customers</t>
  </si>
  <si>
    <t>The Company maintains a service program with one of its retail customers that affords the Company certain in-store benefits, including lighting display maintenance.</t>
  </si>
  <si>
    <t>Interest Expense, Net</t>
  </si>
  <si>
    <t>Interest expense, net , is comprised primarily of interest expense on long-term debt, revolving credit facility borrowings, and loans collateralized by assets related to a company-owned life insurance program, partially offset by interest income on cash and cash equivalents.</t>
  </si>
  <si>
    <t>Foreign Currency Transaction</t>
  </si>
  <si>
    <t>The functional currency for the foreign operations of the Company is the local currency. The translation of foreign currencies into U.S. dollars is performed for balance sheet accounts using exchange rates in effect at the balance sheet dates and for revenue and expense accounts using a weighted average exchange rate each month during the year. The gains or losses resulting from the balance sheet translation are included in Foreign currency translation adjustments in the Consolidated Statements of Comprehensive Income and are excluded from net income.</t>
  </si>
  <si>
    <t>Miscellaneous Expense (Income), Net</t>
  </si>
  <si>
    <t>Miscellaneous expense (income), net , is composed primarily of gains or losses on foreign currency items and other non-operating items.</t>
  </si>
  <si>
    <t>The Company is taxed at regular corporate rates after adjusting income reported for financial statement purposes for certain items that are treated differently for income tax purposes. Deferred income tax expenses or benefits result from changes during the year in cumulative temporary differences between the tax basis and book basis of assets and liabilities.</t>
  </si>
  <si>
    <t xml:space="preserve">Comprehensive income represents a measure of all changes in equity that result from recognized transactions and other economic events other than transactions with owners in their capacity as owners. Other comprehensive income for the Company includes foreign currency translation and pension adjustments. </t>
  </si>
  <si>
    <t>Accounting Standards Adopted in Fiscal 2015 In March 2013, the FASB issued ASU No. 2013-05, Foreign Currency Matters (Topic 830): Parent’s Accounting for the Cumulative Translation Adjustment upon Derecognition of Certain Subsidiaries or Groups of Assets within a Foreign Entity or of an Investment in a Foreign Entity (a consensus of the FASB Emerging Issues Task Force) (“ASU 2013-05”), which applies to the release of the cumulative translation adjustment into net income when a parent either sells a part or all of its investment in a foreign entity or no longer holds a controlling financial interest in a subsidiary or group of assets that is a business (other than a sale of in substance real estate or conveyance of oil and gas mineral rights) within a foreign entity. ASU 2013-05 is effective prospectively for fiscal years (and interim reporting periods within those years) beginning after December 15, 2013. The provisions of ASU 2013-05 did not have a material effect on the Company's financial condition, results of operations, or cash flows. In July 2013, the FASB issued ASU No. 2013-11, Income Taxes (Topic 740): Presentation of an Unrecognized Tax Benefit When a Net Operating Loss Carryforward, a Similar Tax Loss, or a Tax Credit Carryforward Exists (a consensus of the FASB Emerging Issues Task Force) (“ASU 2013-11”), which applies to the presentation of unrecognized tax benefits as a liability on the balance sheet when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ASU 2013-11 is effective prospectively for fiscal years (and interim reporting periods within those years) beginning after December 15, 2013. The provisions of ASU 2013-11 did not have a material effect on the Company's financial condition, results of operations, or cash flows. In April 2015, the FASB issued ASU No. 2015-03, Simplifying The Presentation Of Debt Issuance Costs (“ASU 2015-03”), which changes the presentation of debt issuance costs in financial statements . ASU 2015-03 is effective for fiscal years (and interim reporting periods within those years) beginning after December 15, 2015. The Company adopted ASU 2015-03 in fiscal 2015, the provisions of which did not have a material effect on the Company's financial condition, results of operations, or cash flows. Accounting Standards Yet to Be Adopted In May 2014, the FASB issued ASU No. 2014-09, Revenue From Contracts With Customers (“ASU 2014-09”), which outlines a single comprehensive model for entities to use in accounting for revenue arising from contracts with customers. ASU 2014-09 is effective for fiscal years (and interim reporting periods within those years) beginning after December 15, 2017. The Company is currently evaluating the impact of the provisions of ASU 2014-09. In April 2015, the FASB issued ASU No. 2015-05, Customer's Accounting For Fees Paid In A Cloud Computing Arrangement (“ASU 2015-05”), which provides guidance for a customer's accounting for cloud computing costs. ASU 2015-05 is effective for fiscal years (and interim reporting periods within those years) beginning after December 15, 2015. The provisions of ASU 2015-05 are not expected to have a material effect on the Company's financial condition, results of operations, or cash flows. In July 2015, the FASB issued ASU No. 2015-12, Plan Accounting: Defined Benefit Pension Plans (Topic 960), Defined Contribution Pension Plans (Topic 962), and Health and Welfare Benefit Plans (Topic 965) - I. Fully Benefit-Responsive Investment Contracts; II. Plan Investment Disclosures, and III. Measurement Date Practical Expedient ("ASU 2015-12") . ASU 2015-12 is effective for fiscal years beginning after December 15, 2015. The provisions of ASU 2015-12 are not expected to have a material effect on the Company's financial condition, results of operations, or cash flows. In July 2015, the FASB issued ASU No. 2015-16, Business Combinations (Topic 805): Simplifying the Accounting for Measurement-Period Adjustments ("ASU 2015-16"), which simplifies the accounting for measurement-period adjustments to provisional amounts recognized in a business combination. ASU 2015-16 is effective for fiscal years (and interim reporting periods within those years) beginning after December 15, 2016. The provisions of ASU 2015-16 are not expected to have a material effect on the Company's financial condition, results of operations, or cash flows.</t>
  </si>
  <si>
    <t>Significant Accounting Policies (Tables)</t>
  </si>
  <si>
    <t>Schedule of Inventory</t>
  </si>
  <si>
    <t>Inventories include materials, direct labor, in-bound freight, and related manufacturing overhead, are stated at the lower of cost (on a first-in, first-out or average cost basis) or market, and consist of the following: August 31, 2015 2014 Raw materials, supplies, and work in process (1) $ 125.7 $ 125.7 Finished goods 113.9 97.6 239.6 223.3 Less: Reserves (14.8 ) (11.3 ) Total Inventory $ 224.8 $ 212.0 _______________________________________ (1) Due to the immaterial amount of estimated work in process and the short lead times for the conversion of raw materials to finished goods, the Company does not believe the segregation of raw materials and work in process to be meaningful information.</t>
  </si>
  <si>
    <t>Schedule of Acquired Intangible Assets</t>
  </si>
  <si>
    <t xml:space="preserve">Summarized information for the Company’s acquired intangible assets is as follows: August 31, 2015 2014 Gross Carrying Amount Accumulated Amortization Gross Carrying Amount Accumulated Amortization Definite-lived intangible assets: Patents and patented technology $ 72.7 $ (30.3 ) $ 69.2 $ (26.4 ) Trademarks and trade names 25.4 (9.7 ) 25.4 (8.6 ) Distribution network 61.8 (30.8 ) 61.8 (29.7 ) Customer relationships 55.2 (20.8 ) 55.2 (16.3 ) Other 5.1 (4.7 ) 5.3 (4.3 ) Total $ 220.2 $ (96.3 ) $ 216.9 $ (85.3 ) Indefinite-lived trade names $ 99.5 $ 100.0 </t>
  </si>
  <si>
    <t>Schedule of Other Long-Term Assets</t>
  </si>
  <si>
    <t>Other long-term assets consist of the following: August 31, 2015 2014 Deferred contract costs $ 10.7 $ 15.0 Capitalized software costs (1) 1.6 2.3 Investment in noncontrolling affiliate (2) 8.0 — Other (3) 6.8 6.2 Total $ 27.1 $ 23.5 _______________________________________ (1) The Company recorded amortization expense related to capitalized software costs of $0.4 , $0.4 , and $0.9 in fiscal 2015 , 2014 , and 2013 , respectively. (2) The Company holds an equity investment in an unconsolidated affiliate. This strategic investment represents less than a 20% ownership interest in the privately-held affiliate, and the Company does not maintain power over or control of the entity. The Company accounts for this investment using the cost method. (3) Other - Amounts primarily include deferred debt issuance costs related to its revolving credit facility and company-owned life insurance investments. The Company maintains life insurance policies on 75 former employees primarily to satisfy obligations under certain deferred compensation plans. These company-owned life insurance policies are presented net of loans that are secured by these policies. This program is frozen and no new policies were issued in the three-year period ended August 31, 2015 .</t>
  </si>
  <si>
    <t>Schedule of Other Long-Term Liabilities</t>
  </si>
  <si>
    <t>Other long-term liabilities consist of the following: August 31, 2015 2014 Deferred compensation and postretirement benefits other than pensions (1) $ 34.3 $ 32.6 Long-term warranty obligations 2.5 — Acquisition-related liabilities (2) — 5.3 Unrecognized tax position liabilities, including interest (3) 5.2 3.5 Other (4) 9.2 8.8 Total $ 51.2 $ 50.2 _______________________________________ (1) Deferred compensation and postretirement benefits other than pensions — The Company maintains several non-qualified retirement plans for the benefit of eligible employees, primarily deferred compensation plans. The deferred compensation plans provide for elective deferrals of an eligible employee’s compensation and, in some cases, matching contributions by the Company. In addition, one plan provides for an automatic contribution by the Company of 3% of an eligible employee’s compensation. The Company maintains certain long-term investments that offset a portion of the deferred compensation liability. The Company maintains life insurance policies on certain current and former officers and other key employees as a means of satisfying a portion of these obligations. (2) Acquisition-related liabilities - Amounts represent contingent payments and other obligations, including holdback liabilities, related to recent acquisitions. (3) See the Income Taxes footnote for more information. (4) Other - Amount primarily includes deferred revenue and deferred rent.</t>
  </si>
  <si>
    <t>Schedule of Interest Expense, Net</t>
  </si>
  <si>
    <t>The following table summarizes the components of interest expense, net: Years Ended August 31, 2015 2014 2013 Interest expense $ 32.6 $ 32.6 $ 31.9 Interest income (1.1 ) (0.5 ) (0.7 ) Interest expense, net $ 31.5 $ 32.1 $ 31.2</t>
  </si>
  <si>
    <t>Schedule of Accumulated Other Comprehensive Income (Loss)</t>
  </si>
  <si>
    <t>The following table presents the changes in each component of Accumulated Other Comprehensive Loss Items , net of tax. Foreign Currency Items Defined Benefit Pension Plans Accumulated Other Comprehensive Loss Items Balance at August 31, 2014 $ (18.1 ) $ (53.8 ) $ (71.9 ) Other Comprehensive Expense before reclassifications (24.0 ) (17.2 ) (41.2 ) Amounts reclassified from accumulated other comprehensive income — 2.7 2.7 Net current-period Other Comprehensive Expense (24.0 ) (14.5 ) (38.5 ) Balance at August 31, 2015 $ (42.1 ) $ (68.3 ) $ (110.4 )</t>
  </si>
  <si>
    <t>Schedule of Comprehensive Income (Loss)</t>
  </si>
  <si>
    <t xml:space="preserve">The following table presents the tax (expense)/benefit allocated to each component of other comprehensive income (expense). Years Ended August 31, 2015 2014 2013 Before Tax Amount Tax (Expense) or Benefit Net of Tax Amount Before Tax Amount Tax (Expense) or Benefit Net of Tax Amount Before Tax Amount Tax (Expense) or Benefit Net of Tax Amount Foreign Currency Translation Adjustments $ (24.0 ) $ — $ (24.0 ) $ 0.7 $ — $ 0.7 $ (1.9 ) $ — $ (1.9 ) Defined Benefit Pension Plans: Actuarial gains (losses) (27.9 ) 10.7 (17.2 ) (18.2 ) 5.6 (12.6 ) 29.0 (9.5 ) 19.5 Amortization of defined benefit pension items: Prior service cost (1) 1.4 (0.6 ) 0.8 0.8 (0.3 ) 0.5 0.7 (0.3 ) 0.4 Actuarial losses (1) 4.1 (2.2 ) 1.9 3.1 (1.0 ) 2.1 6.2 (2.1 ) 4.1 Total Defined Benefit Plans, net (22.4 ) 7.9 (14.5 ) (14.3 ) 4.3 (10.0 ) 35.9 (11.9 ) 24.0 Other Comprehensive Income/(Expense) $ (46.4 ) $ 7.9 $ (38.5 ) $ (13.6 ) $ 4.3 $ (9.3 ) $ 34.0 $ (11.9 ) $ 22.1 _______________________________________ (1) The before tax amount of these accumulated other comprehensive income components is included in net periodic pension cost. See the Pension and Defined Contribution Plans footnote for additional details. </t>
  </si>
  <si>
    <t>Fair Value Measurements (Tables)</t>
  </si>
  <si>
    <t>Schedule of Fair Value, Assets and Liabilities Measured on Recurring Basis</t>
  </si>
  <si>
    <t>The following table presents information about assets and liabilities required to be carried at fair value and measured on a recurring basis as of August 31, 2015 and 2014 : Fair Value Measurements as of: August 31, 2015 August 31, 2014 Level 1 Level 2 Level 3 Total Fair Value Level 1 Level 2 Level 3 Total Fair Value Assets: Cash and cash equivalents $ 756.8 $ — $ — $ 756.8 $ 552.5 $ — $ — $ 552.5 Other 0.5 — — 0.5 0.6 — — 0.6 Liabilities: Other $ 0.5 $ — $ 0.5 $ 1.0 $ 0.6 $ — $ 11.6 $ 12.2</t>
  </si>
  <si>
    <t>Schedule of Carrying Value and Estimated Fair Value of Financial Instruments</t>
  </si>
  <si>
    <t>The carrying values and estimated fair values of certain of the Company’s financial instruments were as follows at August 31, 2015 and 2014 : August 31, 2015 August 31, 2014 Carrying Value Fair Value Carrying Value Fair Value Assets: Investment in noncontrolling affiliate $ 8.0 $ 8.0 $ — $ — Liabilities: Senior unsecured public notes, net of unamortized discount and deferred costs $ 348.4 $ 386.4 $ 347.9 $ 391.2 Industrial revenue bond 4.0 4.0 4.0 4.0</t>
  </si>
  <si>
    <t>Pension and Defined Contribution Plans (Tables)</t>
  </si>
  <si>
    <t>Schedule of Domestic and International Pension Plans</t>
  </si>
  <si>
    <t>The following tables reflect the status of the Company’s domestic (U.S.-based) and international pension plans at August 31, 2015 and 2014 : Domestic Plans International Plans August 31, August 31, 2015 2014 2015 2014 Change in Benefit Obligation: Benefit obligation at beginning of year $ 171.5 $ 151.5 $ 52.5 $ 40.2 Service cost 3.1 2.4 0.1 0.1 Interest cost 6.8 7.0 1.8 1.9 Amendments 10.5 — — — Actuarial loss 7.6 17.6 0.5 8.6 Plan settlements — — — (0.1 ) Benefits paid (7.3 ) (7.0 ) (1.0 ) (1.0 ) Other — — (4.1 ) 2.8 Benefit obligation at end of year 192.2 171.5 49.8 52.5 Change in Plan Assets: Fair value of plan assets at beginning of year $ 122.5 $ 105.7 $ 35.2 $ 30.1 Actual return on plan assets 0.7 15.1 (0.1 ) 2.9 Employer contributions 8.0 8.7 1.1 1.1 Benefits paid (7.3 ) (7.0 ) (1.0 ) (1.0 ) Other — — (2.6 ) 2.1 Fair value of plan assets at end of year 123.9 122.5 32.6 35.2 Funded status at the end of year $ (68.3 ) $ (49.0 ) $ (17.2 ) $ (17.3 ) Amounts Recognized in the Consolidated Balance Sheets Consist of: Current liabilities $ (1.5 ) $ (1.2 ) $ (0.1 ) $ — Non-current liabilities (66.8 ) (47.8 ) (17.1 ) (17.3 ) Net amount recognized in Consolidated Balance Sheets $ (68.3 ) $ (49.0 ) $ (17.2 ) $ (17.3 ) Accumulated Benefit Obligation $ 189.2 $ 170.7 $ 49.8 $ 52.3 Pre-tax amounts in accumulated other comprehensive income: Prior service cost $ (13.9 ) $ (4.5 ) $ — $ — Net actuarial loss (71.1 ) (57.5 ) (19.4 ) (20.5 ) Amounts in accumulated other comprehensive income $ (85.0 ) $ (62.0 ) $ (19.4 ) $ (20.5 ) Estimated amounts that will be amortized from accumulated comprehensive income over the next fiscal year: Prior service cost $ 3.1 $ 0.8 $ — $ — Net actuarial loss 3.1 2.4 2.9 1.9</t>
  </si>
  <si>
    <t>Schedule of Net Periodic Pension Cost</t>
  </si>
  <si>
    <t>Components of net periodic pension cost for the fiscal years ended August 31, 2015 , 2014 , and 2013 included the following: Domestic Plans International Plans 2015 2014 2013 2015 2014 2013 Service cost $ 3.1 $ 2.4 $ 3.4 $ 0.1 $ 0.1 $ 0.1 Interest cost 6.8 7.0 6.3 1.8 1.9 1.7 Expected return on plan assets (9.2 ) (8.0 ) (7.1 ) (1.8 ) (2.0 ) (1.5 ) Amortization of prior service cost 1.4 0.8 0.7 — — — Settlement — — — — (0.1 ) — Recognized actuarial loss 2.2 2.0 4.4 1.9 1.1 1.8 Net periodic pension cost $ 4.3 $ 4.2 $ 7.7 $ 2.0 $ 1.0 $ 2.1</t>
  </si>
  <si>
    <t>Schedule of Weighted Average Assumptions Used</t>
  </si>
  <si>
    <t>Weighted average assumptions used in computing the benefit obligation are as follows: Domestic Plans International Plans 2015 2014 2015 2014 Discount rate 4.3 % 4.0 % 3.7 % 3.6 % Rate of compensation increase 5.5 % 5.5 % 3.1 % 3.1 % Weighted average assumptions used in computing net periodic benefit cost are as follows: Domestic Plans International Plans 2015 2014 2013 2015 2014 2013 Discount rate 4.0 % 4.8 % 3.8 % 3.6 % 4.5 % 3.7 % Expected return on plan assets 7.5 % 7.5 % 7.5 % 5.6 % 6.2 % 5.5 % Rate of compensation increase 5.5 % 5.5 % 5.5 % 3.1 % 3.3 % 2.5 %</t>
  </si>
  <si>
    <t>Schedule of Pension Plan Asset Allocation</t>
  </si>
  <si>
    <t xml:space="preserve">The Company’s pension plan asset allocation at August 31, 2015 and 2014 by asset category is as follows: % of Plan Assets Domestic Plans International Plans 2015 2014 2015 2014 Equity securities 55.8 % 59.2 % 64.1 % 64.0 % Fixed income securities 39.1 % 36.2 % 21.5 % 21.9 % Multi-strategy investments — % — % 9.5 % 9.4 % Real estate 5.1 % 4.6 % 4.9 % 4.7 % Total 100.0 % 100.0 % 100.0 % 100.0 % The following tables present the fair value of the domestic pension plan assets by major category as of August 31, 2015 and 2014 : Fair Value Measurements Fair Value as of Quoted Market Prices in Active Markets for Identical Assets Significant Other Observable Inputs Significant Unobservable Inputs Assets August 31, 2015 (Level 1) (Level 2) (Level 3) Mutual Funds: Domestic large cap equity fund $ 44.9 $ 44.9 $ — $ — Foreign equity fund 11.9 11.9 — — Real Estate Fund 6.3 — — 6.3 Short-Term Fixed Income Investments 6.6 6.6 — — Fixed-Income Investments 41.8 — 41.8 — Collective Trust: Domestic small cap equities 12.4 — 12.4 — $ 123.9 Fair Value Measurements Fair Value as of Quoted Market Prices in Active Markets for Identical Assets Significant Other Observable Inputs Significant Unobservable Inputs Assets August 31, 2014 (Level 1) (Level 2) (Level 3) Mutual Funds: Domestic large cap equity fund $ 46.7 $ 46.7 $ — $ — Foreign equity fund 12.4 12.4 — — Real Estate Fund 5.6 — — 5.6 Short-Term Fixed Income Investments 6.0 6.0 — — Fixed-Income Investments 38.3 — 38.3 — Collective Trust: Domestic small cap equities 13.5 — 13.5 — $ 122.5 The following tables present the fair value of the international pension plan assets by major category as of August 31, 2015 and 2014 : Fair Value Measurements Fair Value as of Quoted Market Prices in Active Markets for Identical Assets Significant Other Observable Inputs Significant Unobservable Inputs Assets August 31, 2015 (Level 1) (Level 2) (Level 3) Equity Securities $ 20.9 $ — $ 20.9 $ — Real Estate Fund 1.6 — — 1.6 Multi-Strategy Investments 3.1 — 3.1 — Fixed-Income Investments 7.0 — 7.0 — $ 32.6 Fair Value Measurements Fair Value as of Quoted Market Prices in Active Markets for Identical Assets Significant Other Observable Inputs Significant Unobservable Inputs Assets August 31, 2014 (Level 1) (Level 2) (Level 3) Equity Securities $ 22.5 $ — $ 22.5 $ — Real Estate Fund 1.7 — — 1.7 Multi-Strategy Investments 3.3 — 3.3 — Fixed-Income Investments 7.7 — 7.7 — $ 35.2 </t>
  </si>
  <si>
    <t>Schedule of Domestic Pension Plans' Level 3 Assets</t>
  </si>
  <si>
    <t>The tables below present a rollforward of the domestic and international pension plans’ Level 3 assets for the years ended August 31, 2015 and 2014 : Domestic Real Estate Fund Years Ended August 31, 2015 2014 Balance, beginning of year $ 5.6 $ 5.1 Net unrealized gain relating to instruments still held at the reporting date 0.5 0.3 Shares purchased, including from dividend reinvestment 0.2 0.2 Balance, end of year $ 6.3 $ 5.6 International Real Estate Fund Years Ended August 31, 2015 2014 Balance, beginning of year $ 1.7 $ 1.4 Purchases, sales, issuances, and settlements (0.1 ) 0.3 Balance, end of year $ 1.6 $ 1.7</t>
  </si>
  <si>
    <t>Schedule of Expected Benefit Payments</t>
  </si>
  <si>
    <t>Benefit payments are expected to be paid as follows for the years ending August 31: Domestic Plans International Plans 2016 $ 7.9 $ 1.0 2017 8.2 1.0 2018 13.2 1.0 2019 11.5 1.1 2020 9.6 1.1 2021-2025 57.8 5.9</t>
  </si>
  <si>
    <t>Debt and Lines of Credit (Tables)</t>
  </si>
  <si>
    <t>Schedule of Long-term Debt Instruments</t>
  </si>
  <si>
    <t>The Company’s debt at August 31, 2015 and 2014 consisted of the following: August 31, 2015 2014 Senior unsecured public notes due December 2019, principal $ 350.0 $ 350.0 Senior unsecured public notes due December 2019, unamortized discount and deferred costs (1.6 ) (2.1 ) Industrial revenue bond due 2021 4.0 4.0 Total debt outstanding $ 352.4 $ 351.9</t>
  </si>
  <si>
    <t>Common Stock and Related Matters (Tables)</t>
  </si>
  <si>
    <t>Schedule of Changes in Common Stock</t>
  </si>
  <si>
    <t>Changes in common stock for the years ended August 31, 2015 , 2014 , and 2013 were as follows: Common Stock Shares Amount (Amounts and shares in millions) (At par) Balance at August 31, 2012 51.5 $ 0.5 Issuance of restricted stock grants, net of forfeitures 0.2 — Stock options exercised 0.5 — Balance at August 31, 2013 52.2 $ 0.5 Issuance of restricted stock grants, net of forfeitures 0.2 — Stock options exercised 0.2 — Balance at August 31, 2014 52.6 $ 0.5 Issuance of restricted stock grants, net of forfeitures 0.2 — Stock options exercised 0.2 — Balance at August 31, 2015 53.0 $ 0.5</t>
  </si>
  <si>
    <t>Schedule of Earnings Per Share, Basic and Diluted</t>
  </si>
  <si>
    <t>The following table calculates basic earnings per common share and diluted earnings per common share for the years ended August 31, 2015 , 2014 , and 2013 : Years Ended August 31, (Amounts and shares in millions, except earnings per share) 2015 2014 2013 Basic Earnings per Share: Net income $ 222.1 $ 175.8 $ 127.4 Less: Income attributable to participating securities (1.0 ) (1.6 ) (2.0 ) Net income available to common shareholders $ 221.1 $ 174.2 $ 125.4 Basic weighted average shares outstanding 43.1 42.8 42.2 Basic earnings per share $ 5.13 $ 4.07 $ 2.97 Diluted Earnings per Share: Net income $ 222.1 $ 175.8 $ 127.4 Less: Income attributable to participating securities (1.0 ) (1.6 ) (2.0 ) Net income available to common shareholders $ 221.1 $ 174.2 $ 125.4 Basic weighted average shares outstanding 43.1 42.8 42.2 Common stock equivalents 0.3 0.2 0.3 Diluted weighted average shares outstanding 43.4 43.0 42.5 Diluted earnings per share $ 5.09 $ 4.05 $ 2.95</t>
  </si>
  <si>
    <t>Share-Based Payments (Tables)</t>
  </si>
  <si>
    <t>Schedule of Restricted Stock Award Activity</t>
  </si>
  <si>
    <t>Activity related to restricted stock awards during the fiscal year ended August 31, 2015 was as follows: Number of Shares (in millions) Weighted Average Grant Date Fair Value Per Share Outstanding at August 31, 2014 0.5 $ 70.73 Granted 0.2 $ 156.35 Vested (0.2) $ 61.89 Forfeited — * $ 86.55 Outstanding at August 31, 2015 0.5 $ 116.02 _______________________________________ * Represents shares of less than 0.1.</t>
  </si>
  <si>
    <t>Schedule of Stock Options, Weighted Average Assumptions</t>
  </si>
  <si>
    <t>The following weighted average assumptions were used to estimate the fair value of stock options granted in the fiscal years ended August 31: 2015 2014 2013 Dividend yield 0.4% 0.7% 0.9% Expected volatility 33.9% 38.4% 43.8% Risk-free interest rate 1.5% 1.3% 0.8% Expected life of options 4 years 5 years 5 years Weighted-average fair value of options $37.43 $34.37 $22.32</t>
  </si>
  <si>
    <t>Schedule of Stock Option Transactions</t>
  </si>
  <si>
    <t>Stock option activity during the years ended August 31, 2015 , 2014 , and 2013 was as follows: Outstanding Exercisable Number of Shares (in millions) Weighted Average Exercise Price Number of Shares (in millions) Weighted Average Exercise Price Outstanding at August 31, 2012 1.1 $36.25 1.0 $33.06 Granted 0.1 $62.54 Exercised (0.4) $30.72 Outstanding at August 31, 2013 0.8 $43.16 0.5 $38.00 Granted 0.1 $103.74 Exercised (0.2) $40.31 Outstanding at August 31, 2014 0.7 $50.58 0.5 $41.05 Granted 0.1 $135.63 Exercised (0.3) $39.35 Outstanding at August 31, 2015 0.5 $71.95 0.3 $51.05 Range of option exercise prices: $00.00 - $40.00 (average life - 4.2 years) — * $33.49 — * $33.49 $40.01 - $60.00 (average life - 5.6 years) 0.2 $48.28 0.2 $48.28 $60.01 - $80.00 (average life - 7.1 years) 0.1 $62.54 — * $62.54 $80.01 - $136.00 (average life - 8.7 years) 0.2 $121.36 — * $103.74 _______________________________________ * Represents shares of less than 0.1.</t>
  </si>
  <si>
    <t>Commitments and Contingencies (Tables)</t>
  </si>
  <si>
    <t>Schedule of Changes in Product Warranty and Recall Reserves</t>
  </si>
  <si>
    <t>The changes in product warranty and recall reserves (included in Other accrued liabilities and Other long-term liabilities on the Consolidated Balance Sheets) during the fiscal years ended August 31, 2015 , 2014 , and 2013 are summarized as follows: 2015 2014 2013 Balance at September 1 $ 8.5 $ 5.9 $ 4.0 Warranty and recall costs 16.1 19.5 14.3 Payments and other deductions (15.0 ) (16.9 ) (12.4 ) Balance at August 31 $ 9.6 $ 8.5 $ 5.9</t>
  </si>
  <si>
    <t>Special Charge Special Charge (Tables)</t>
  </si>
  <si>
    <t>Schedule of Changes in Remaining Reserves</t>
  </si>
  <si>
    <t>The changes in the reserves related to these programs during the year ended August 31, 2015 are summarized as follows: Fiscal 2013 Actions Fiscal 2015 Actions Total Balance as of August 31, 2014 $ 0.8 $ — $ 0.8 Special charge (0.5 ) 12.4 11.9 Payments made during the period (0.3 ) (7.5 ) (7.8 ) Balance as of August 31, 2015 $ — $ 4.9 $ 4.9</t>
  </si>
  <si>
    <t>Income Taxes (Tables)</t>
  </si>
  <si>
    <t>Schedule of Provision for Income Taxes</t>
  </si>
  <si>
    <t>The provision for income taxes consists of the following components: Years Ended August 31, 2015 2014 2013 Provision for current federal taxes $ 101.5 $ 77.1 $ 48.4 Provision for current state taxes 13.1 9.0 6.9 Provision for current foreign taxes 4.3 4.3 4.2 Provision for deferred taxes 2.6 (0.5 ) 6.2 Total provision for income taxes $ 121.5 $ 89.9 $ 65.7</t>
  </si>
  <si>
    <t>Schedule of Reconciliation of Federal Statutory Rate to Total Provision for Income Taxes</t>
  </si>
  <si>
    <t>A reconciliation of the federal statutory rate to the total provision for income taxes is as follows: Years Ended August 31, 2015 2014 2013 Federal income tax computed at statutory rate $ 120.3 $ 93.0 $ 67.6 State income tax, net of federal income tax benefit 8.6 6.7 4.8 Foreign permanent differences and rate differential (1.4 ) (1.0 ) (1.1 ) Other, net (6.0 ) (8.8 ) (5.6 ) Total provision for income taxes $ 121.5 $ 89.9 $ 65.7</t>
  </si>
  <si>
    <t>Schedule of Components of Net Deferred Income Taxes</t>
  </si>
  <si>
    <t>Components of the net deferred income taxes at August 31, 2015 and 2014 include: August 31, 2015 2014 Deferred Income Tax Liabilities: Depreciation $ (9.6 ) $ (6.1 ) Goodwill and intangibles (105.1 ) (101.8 ) Other liabilities (4.2 ) (5.3 ) Total deferred income tax liabilities (118.9 ) (113.2 ) Deferred Income Tax Assets: Self-insurance 3.9 3.8 Pension 29.2 21.1 Deferred compensation 27.5 27.0 Bonuses 1.7 1.3 Net operating losses 15.7 18.1 Other accruals not yet deductible 18.8 15.9 Other assets 8.9 5.7 Total deferred income tax assets 105.7 92.9 Valuation Allowance (15.0 ) (13.6 ) Net deferred income tax liabilities $ (28.2 ) $ (33.9 )</t>
  </si>
  <si>
    <t>Schedule of Change in Unrecognized Income Tax Benefit</t>
  </si>
  <si>
    <t>A reconciliation of the change in the unrecognized income tax benefit (reported in Other long-term liabilities on the Consolidated Balance Sheets ) for the years ended August 31, 2015 and 2014 is as follows: 2015 2014 Unrecognized tax benefits balance at September 1 $ 3.0 $ 5.0 Additions based on tax positions related to the current year 0.8 0.4 Additions for tax positions of prior years 1.5 — Reductions for tax positions of prior years — (0.6 ) Reductions due to settlements — — Reductions due to lapse of statute of limitations (0.8 ) (1.8 ) Unrecognized tax benefits balance at August 31 $ 4.5 $ 3.0</t>
  </si>
  <si>
    <t>Supplemental Disaggregated Information (Tables)</t>
  </si>
  <si>
    <t>Schedule of Revenue from External Customers and Long-Lived Assets, by Geographical Areas</t>
  </si>
  <si>
    <t>The geographic distribution of the Company’s net sales, operating profit, income before provision for income taxes, and long-lived assets is summarized in the following table for the years ended August 31: 2015 2014 2013 Net sales (1) Domestic (2) $ 2,450.1 $ 2,155.0 $ 1,854.9 International 256.6 238.5 234.2 Total $ 2,706.7 $ 2,393.5 $ 2,089.1 Operating profit Domestic (2) $ 364.0 $ 287.8 $ 207.2 International 12.3 11.3 14.3 Total $ 376.3 $ 299.1 $ 221.5 Income before Provision for Income Taxes Domestic (2) $ 329.4 $ 257.1 $ 181.2 International 14.2 8.6 11.9 Total $ 343.6 $ 265.7 $ 193.1 Long-lived assets (3) Domestic (2) $ 179.1 $ 147.8 $ 144.4 International 25.6 31.2 30.9 Total $ 204.7 $ 179.0 $ 175.3 _______________________________________ (1) Net sales are attributed to each country based on the selling location. (2) Domestic amounts include net sales (including export sales), operating profit, income before provision for income taxes, and long-lived assets for U.S. based operations. (3) Long-lived assets include net property, plant, and equipment, long-term deferred income tax assets, and other long-term assets.</t>
  </si>
  <si>
    <t>Supplemental Guarantor Condensed Consolidating Financial Statements (Tables)</t>
  </si>
  <si>
    <t>CONDENSED CONSOLIDATING BALANCE SHEETS</t>
  </si>
  <si>
    <t>CONDENSED CONSOLIDATING BALANCE SHEETS At August 31, 2015 Parent Subsidiary Issuer Subsidiary Guarantor Non- Guarantors Consolidating Adjustments Consolidated ASSETS Current Assets: Cash and cash equivalents $ 479.9 $ — $ — $ 276.9 $ — $ 756.8 Accounts receivable, net — 365.5 — 46.2 — 411.7 Inventories — 208.6 — 16.2 — 224.8 Other current assets 8.0 27.0 — 8.2 — 43.2 Total Current Assets 487.9 601.1 — 347.5 — 1,436.5 Property, Plant, and Equipment, net 0.3 139.8 — 34.5 — 174.6 Goodwill — 524.2 2.7 38.1 — 565.0 Intangible assets — 87.4 117.3 18.7 — 223.4 Deferred income taxes 35.5 — — 3.9 (36.4 ) 3.0 Other long-term assets 1.3 23.8 — 2.0 — 27.1 Investments in and amounts due from affiliates 934.7 333.5 168.5 — (1,436.7 ) — Total Assets $ 1,459.7 $ 1,709.8 $ 288.5 $ 444.7 $ (1,473.1 ) $ 2,429.6 LIABILITIES AND STOCKHOLDERS’ EQUITY Current Liabilities: Accounts payable $ 0.9 $ 291.6 $ — $ 18.6 $ — $ 311.1 Accrued liabilities 20.4 162.7 — 26.7 — 209.8 Total Current Liabilities 21.3 454.3 — 45.3 — 520.9 Long-Term Debt — 352.4 — — — 352.4 Deferred Income Taxes — 90.7 — — (36.4 ) 54.3 Other Long-Term Liabilities 78.4 42.7 — 20.9 — 142.0 Amounts due to affiliates — — — 77.5 (77.5 ) — Total Stockholders’ Equity 1,360.0 769.7 288.5 301.0 (1,359.2 ) 1,360.0 Total Liabilities and Stockholders’ Equity $ 1,459.7 $ 1,709.8 $ 288.5 $ 444.7 $ (1,473.1 ) $ 2,429.6 CONDENSED CONSOLIDATING BALANCE SHEETS At August 31, 2014 Parent Subsidiary Issuer Subsidiary Guarantor Non- Guarantors Consolidating Adjustments Consolidated ASSETS Current Assets: Cash and cash equivalents $ 516.0 $ 3.1 $ — $ 33.4 $ — $ 552.5 Accounts receivable, net — 331.0 — 42.4 — 373.4 Inventories — 196.8 — 15.2 — 212.0 Other current assets 9.4 31.3 — 7.8 — 48.5 Total Current Assets 525.4 562.2 — 98.8 — 1,186.4 Property, Plant, and Equipment, net 0.4 121.4 — 30.7 — 152.5 Goodwill — 524.2 2.7 42.5 — 569.4 Intangible assets — 86.6 121.5 23.5 — 231.6 Deferred income taxes 33.4 — — 0.1 (30.5 ) 3.0 Other long-term assets 1.2 16.6 — 5.7 — 23.5 Investments in and amounts due from subsidiaries 692.6 130.2 142.3 — (965.1 ) — Total Assets $ 1,253.0 $ 1,441.2 $ 266.5 $ 201.3 $ (995.6 ) $ 2,166.4 LIABILITIES AND STOCKHOLDERS’ EQUITY Current Liabilities: Accounts payable $ 1.1 $ 268.2 $ — $ 18.1 $ — $ 287.4 Other accrued liabilities 25.0 129.5 — 28.6 — 183.1 Total Current Liabilities 26.1 397.7 — 46.7 — 470.5 Long-Term Debt — 351.9 — — — 351.9 Deferred Income Taxes — 88.9 — — (30.5 ) 58.4 Other Long-Term Liabilities 63.4 34.4 — 24.3 — 122.1 Amounts due to affiliates — — — 52.3 (52.3 ) — Total Stockholders’ Equity 1,163.5 568.3 266.5 78.0 (912.8 ) 1,163.5 Total Liabilities and Stockholders’ Equity $ 1,253.0 $ 1,441.2 $ 266.5 $ 201.3 $ (995.6 ) $ 2,166.4</t>
  </si>
  <si>
    <t>CONDENSED CONSOLIDATING STATEMENTS OF COMPREHENSIVE INCOME</t>
  </si>
  <si>
    <t>CONDENSED CONSOLIDATING STATEMENTS OF COMPREHENSIVE INCOME Year Ended August 31, 2015 Parent Subsidiary Issuer Subsidiary Guarantor Non- Guarantors Consolidating Adjustments Consolidated Net Sales: External sales $ — $ 2,446.9 $ — $ 259.8 $ — $ 2,706.7 Intercompany sales — — 41.2 105.5 (146.7 ) — Total Sales — 2,446.9 41.2 365.3 (146.7 ) 2,706.7 Cost of Products Sold — 1,388.0 — 276.5 (103.4 ) 1,561.1 Gross Profit — 1,058.9 41.2 88.8 (43.3 ) 1,145.6 Selling, Distribution, and Administrative Expenses 34.0 684.4 4.0 77.8 (43.3 ) 756.9 Intercompany charges (45.4 ) 39.7 — 5.7 — — Special Charge — 12.4 — — — 12.4 Operating Profit 11.4 322.4 37.2 5.3 — 376.3 Interest expense (income), net 9.9 21.8 — (0.2 ) — 31.5 Equity earnings in subsidiaries (221.2 ) (5.2 ) — — 226.4 — Miscellaneous (income) expense, net — 2.8 — (1.6 ) — 1.2 Income (Loss) before Provision for Income Taxes 222.7 303.0 37.2 7.1 (226.4 ) 343.6 Provision for Income Taxes 0.6 103.5 14.9 2.5 — 121.5 Net Income (Loss) 222.1 199.5 22.3 4.6 (226.4 ) 222.1 Other Comprehensive Income (Expense) Items: Foreign Currency Translation Adjustments (24.0 ) (24.0 ) — — 24.0 (24.0 ) Defined Benefit Pension Plans, net (14.5 ) 6.3 — 0.5 (6.8 ) (14.5 ) Other Comprehensive Income (Expense) Items after Provision for Income Taxes (38.5 ) (17.7 ) — 0.5 17.2 (38.5 ) Other Comprehensive Income (Expense) $ 183.6 $ 181.8 $ 22.3 $ 5.1 $ (209.2 ) $ 183.6 CONDENSED CONSOL IDATING STATEMENTS OF COMPREHENSIVE INCOME Year Ended August 31, 2014 Parent Subsidiary Issuer Subsidiary Guarantor Non- Guarantors Consolidating Adjustments Consolidated Net Sales: External sales $ — $ 2,150.6 $ — $ 242.9 $ — $ 2,393.5 Intercompany sales — — 37.2 94.8 (132.0 ) — Total Sales — 2,150.6 37.2 337.7 (132.0 ) 2,393.5 Cost of Products Sold — 1,255.5 — 250.5 (91.7 ) 1,414.3 Gross Profit — 895.1 37.2 87.2 (40.3 ) 979.2 Selling, Distribution, and Administrative Expenses 27.8 612.5 4.1 76.2 (40.3 ) 680.3 Intercompany charges (39.6 ) 34.7 — 4.9 — — Special Charges — (0.2 ) — — — (0.2 ) Operating Profit 11.8 248.1 33.1 6.1 — 299.1 Interest expense (income), net 10.0 22.2 — (0.1 ) — 32.1 Equity earnings in subsidiaries (174.2 ) (4.0 ) — — 178.2 — Miscellaneous (income) expense, net — (1.6 ) — 1.8 1.1 1.3 Income (Loss) before Provision for Income Taxes 176.0 231.5 33.1 4.4 (179.3 ) 265.7 Provision for Income Taxes 0.2 75.5 13.1 1.1 — 89.9 Net Income (Loss) 175.8 156.0 20.0 3.3 (179.3 ) 175.8 Other Comprehensive Income (Expense) Items: Foreign Currency Translation Adjustments 0.7 0.7 — — (0.7 ) 0.7 Defined Benefit Pension Plans, net (10.0 ) (3.7 ) — (5.2 ) 8.9 (10.0 ) Other Comprehensive Income (Expense) Items after Provision for Income Taxes (9.3 ) (3.0 ) — (5.2 ) 8.2 (9.3 ) Other Comprehensive Income (Expense) $ 166.5 $ 153.0 $ 20.0 $ (1.9 ) $ (171.1 ) $ 166.5 CONDENSED CONSOL IDATING STATEMENTS OF COMPREHENSIVE INCOME Year Ended August 31, 2013 Parent Subsidiary Issuer Subsidiary Guarantor Non- Guarantors Consolidating Adjustments Consolidated Net Sales: External sales $ — $ 1,851.4 $ — $ 237.7 $ — $ 2,089.1 Intercompany sales — — 31.8 85.0 (116.8 ) — Total Sales — 1,851.4 31.8 322.7 (116.8 ) 2,089.1 Cost of Products Sold — 1,088.6 — 247.9 (85.0 ) 1,251.5 Gross Profit — 762.8 31.8 74.8 (31.8 ) 837.6 Selling, Distribution, and Administrative Expenses 28.0 542.6 2.9 65.9 (31.8 ) 607.6 Intercompany charges (37.5 ) 32.8 — 4.7 — — Special Charge — 6.5 — 2.0 — 8.5 Operating Profit 9.5 180.9 28.9 2.2 — 221.5 Interest expense (income), net 9.4 22.1 — (0.3 ) — 31.2 Equity earnings in subsidiaries (127.4 ) (2.1 ) — — 129.5 — Miscellaneous income, net — (1.0 ) — (1.8 ) — (2.8 ) Income (Loss) before Provision for Income Taxes 127.5 161.9 28.9 4.3 (129.5 ) 193.1 Provision for Income Taxes 0.1 51.5 11.6 2.5 — 65.7 Net Income (Loss) 127.4 110.4 17.3 1.8 (129.5 ) 127.4 Other Comprehensive Income (Expense) Items: Foreign Currency Translation Adjustments (1.9 ) (1.9 ) — — 1.9 (1.9 ) Defined Benefit Pension Plans, net 24.0 17.3 — 7.2 (24.5 ) 24.0 Other Comprehensive Income (Expense) Items after Provision for Income Taxes 22.1 15.4 — 7.2 (22.6 ) 22.1 Other Comprehensive Income (Expense) $ 149.5 $ 125.8 $ 17.3 $ 9.0 $ (152.1 ) $ 149.5</t>
  </si>
  <si>
    <t>CONDENSED CONSOLIDATING STATEMENTS OF CASH FLOWS</t>
  </si>
  <si>
    <t>CONDENSED CONSOLIDATING STATEMENTS OF CASH FLOWS Year Ended August 31, 2015 Parent Subsidiary Issuer Subsidiary Guarantor Non- Guarantors Consolidating Adjustments Consolidated Net Cash Provided by Operating Activities $ 212.1 $ 55.2 $ — $ 21.6 $ — $ 288.9 Cash Provided by (Used for) Investing Activities: Purchases of property, plant, and equipment — (41.9 ) — (14.6 ) — (56.5 ) Proceeds from sale of property, plant, and equipment — 1.3 — — — 1.3 Investments in subsidiaries (254.7 ) (245.2 ) — — 499.9 — Acquisitions of businesses and intangible assets — (14.6 ) — — — (14.6 ) Other investing activities — (2.6 ) — — — (2.6 ) Net Cash (Used for) Provided by Investing Activities (254.7 ) (303.0 ) — (14.6 ) 499.9 (72.4 ) Cash Provided by (Used for) Financing Activities: Proceeds from stock option exercises and other 11.6 — — — — 11.6 Excess tax benefits from share-based payments 17.6 — — — — 17.6 Intercompany capital — 245.2 — 254.7 (499.9 ) — Dividends paid (22.7 ) — — — — (22.7 ) Other financing activities — — — (10.4 ) — (10.4 ) Net Cash Provided by (Used for) Financing Activities 6.5 245.2 — 244.3 (499.9 ) (3.9 ) Effect of Exchange Rate Changes on Cash — (0.5 ) — (7.8 ) — (8.3 ) Net Change in Cash and Cash Equivalents (36.1 ) (3.1 ) — 243.5 — 204.3 Cash and Cash Equivalents at Beginning of Year 516.0 3.1 — 33.4 — 552.5 Cash and Cash Equivalents at End of Year $ 479.9 $ — $ — $ 276.9 $ — $ 756.8 CONDENSED CONSOLIDATING STATEMENTS OF CASH FLOWS Year Ended August 31, 2014 Parent Subsidiary Issuer Subsidiary Guarantor Non- Guarantors Consolidating Adjustments Consolidated Net Cash Provided by Operating Activities $ 188.7 $ 35.1 $ — $ 9.3 $ — $ 233.1 Cash Provided by (Used for) Investing Activities: Purchases of property, plant, and equipment — (29.2 ) — (6.1 ) — (35.3 ) Proceeds from sale of property, plant, and equipment — 1.0 — — — 1.0 Investments in subsidiaries — (4.5 ) — 4.5 — — Net Cash Used for Investing Activities — (32.7 ) — (1.6 ) — (34.3 ) Cash Provided by (Used for) Financing Activities: Proceeds from stock option exercises and other 8.4 — — — — 8.4 Excess tax benefits from share-based payments 10.4 — — — — 10.4 Dividends paid (22.5 ) — — — — (22.5 ) Other financing activities — — — (2.6 ) — (2.6 ) Net Cash Used for Financing Activities (3.7 ) — — (2.6 ) — (6.3 ) Effect of Exchange Rate Changes on Cash — (0.1 ) — 1.0 — 0.9 Net Change in Cash and Cash Equivalents 185.0 2.3 — 6.1 — 193.4 Cash and Cash Equivalents at Beginning of Year 331.0 0.8 — 27.3 — 359.1 Cash and Cash Equivalents at End of Year $ 516.0 $ 3.1 $ — $ 33.4 $ — $ 552.5 CONDENSED CONSOLIDATING STATEMENTS OF CASH FLOWS Year Ended August 31, 2013 Parent Subsidiary Issuer Subsidiary Guarantor Non- Guarantors Consolidating Adjustments Consolidated Net Cash Provided by (Used for) Operating Activities $ 83.7 $ 46.4 $ — $ 14.3 $ (12.1 ) $ 132.3 Cash Provided by (Used for) Investing Activities: Purchases of property, plant, and equipment (0.4 ) (36.9 ) — (3.3 ) — (40.6 ) Proceeds from sale of property, plant, and equipment — 7.6 — — — 7.6 Investments in subsidiaries — (13.1 ) — — 13.1 — Acquisition of business — (3.7 ) — (21.8 ) — (25.5 ) Net Cash (Used for) Provided by Investing Activities (0.4 ) (46.1 ) — (25.1 ) 13.1 (58.5 ) Cash Provided by (Used for) Financing Activities: Proceeds from stock option exercises and other 14.9 — — — — 14.9 Excess tax benefits from share-based payments 8.6 — — — — 8.6 Intercompany dividends — — — (12.1 ) 12.1 — Intercompany capital — — — 13.1 (13.1 ) — Dividends paid (22.4 ) — — — — (22.4 ) Net Cash Provided by (Used for) Financing Activities 1.1 — — 1.0 (1.0 ) 1.1 Effect of Exchange Rate Changes on Cash — 0.5 — (0.8 ) — (0.3 ) Net Change in Cash and Cash Equivalents 84.4 0.8 — (10.6 ) — 74.6 Cash and Cash Equivalents at Beginning of Year 246.6 — — 37.9 — 284.5 Cash and Cash Equivalents at End of Year $ 331.0 $ 0.8 $ — $ 27.3 $ — $ 359.1</t>
  </si>
  <si>
    <t>Quarterly Financial Data (Unaudited) (Tables)</t>
  </si>
  <si>
    <t>Schedule of Quarterly Financial Data (Unaudited)</t>
  </si>
  <si>
    <t xml:space="preserve"> Fiscal Year 2015 1st Quarter 2nd Quarter 3rd Quarter 4th Quarter Net Sales $ 647.4 $ 616.1 $ 683.7 $ 759.5 Gross Profit $ 273.0 $ 255.7 $ 295.6 $ 321.3 Net Income $ 51.1 $ 46.4 $ 64.5 $ 60.1 Basic Earnings per Share $ 1.18 $ 1.07 $ 1.49 $ 1.39 Diluted Earnings per Share $ 1.17 $ 1.07 $ 1.48 $ 1.37 Fiscal Year 2014 1st Quarter 2nd Quarter 3rd Quarter 4th Quarter Net Sales $ 574.7 $ 546.2 $ 603.9 $ 668.7 Gross Profit $ 237.1 $ 215.2 $ 243.4 $ 283.5 Net Income $ 44.5 $ 32.7 $ 43.8 $ 54.8 Basic Earnings per Share $ 1.03 $ 0.76 $ 1.01 $ 1.27 Diluted Earnings per Share $ 1.03 $ 0.75 $ 1.01 $ 1.26</t>
  </si>
  <si>
    <t>Description of Business and Basis of Presentation (Details)</t>
  </si>
  <si>
    <t>Aug. 31, 2015Segment</t>
  </si>
  <si>
    <t>Number of reportable segments</t>
  </si>
  <si>
    <t>Significant Accounting Policies - Concentrations of Credit Risk (Details) - USD ($) $ in Millions</t>
  </si>
  <si>
    <t>Concentration Risk [Line Items]</t>
  </si>
  <si>
    <t>Period for return after shipment</t>
  </si>
  <si>
    <t>4 months</t>
  </si>
  <si>
    <t>Receivables from The Home Depot</t>
  </si>
  <si>
    <t>Receivables | Home Depot</t>
  </si>
  <si>
    <t>Net sales | Home Depot</t>
  </si>
  <si>
    <t>Sales as percentage of total sales</t>
  </si>
  <si>
    <t>11.00%</t>
  </si>
  <si>
    <t>12.00%</t>
  </si>
  <si>
    <t>13.00%</t>
  </si>
  <si>
    <t>Significant Accounting Policies - Inventories (Details) - USD ($) $ in Millions</t>
  </si>
  <si>
    <t>Inventory, Net [Abstract]</t>
  </si>
  <si>
    <t>Raw materials, supplies, and work in process</t>
  </si>
  <si>
    <t>Finished goods</t>
  </si>
  <si>
    <t>Inventory Gross</t>
  </si>
  <si>
    <t>Less: Reserves</t>
  </si>
  <si>
    <t>Total Inventory</t>
  </si>
  <si>
    <t>Due to the immaterial amount of estimated work in process and the short lead times for the conversion of raw materials to finished goods, the Company does not believe the segregation of raw materials and work in process to be meaningful information.</t>
  </si>
  <si>
    <t>Significant Accounting Policies - Goodwill and Other Intangibles (Details) $ in Millions</t>
  </si>
  <si>
    <t>Aug. 31, 2015USD ($)Segment</t>
  </si>
  <si>
    <t>Aug. 31, 2014USD ($)</t>
  </si>
  <si>
    <t>Aug. 31, 2013USD ($)</t>
  </si>
  <si>
    <t>Goodwill and Acquired Finite-Lived and Indefinite-Lived Intangible Assets [Line Items]</t>
  </si>
  <si>
    <t>Amortized intangible assets, Gross Carrying Amount</t>
  </si>
  <si>
    <t>Accumulated Amortization</t>
  </si>
  <si>
    <t>Amortization expense of finite-lived intangible assets</t>
  </si>
  <si>
    <t>Finite-Lived Intangible Assets, Net, Amortization Expense, Fiscal Year Maturity [Abstract]</t>
  </si>
  <si>
    <t>Amortization expense in fiscal 2016</t>
  </si>
  <si>
    <t>Amortization expense in fiscal 2017</t>
  </si>
  <si>
    <t>Amortization expense in fiscal 2018</t>
  </si>
  <si>
    <t>Amortization expense in fiscal 2019</t>
  </si>
  <si>
    <t>Amortization expense in fiscal 2020</t>
  </si>
  <si>
    <t>Number of reporting units | Segment</t>
  </si>
  <si>
    <t>Unamortized trade names</t>
  </si>
  <si>
    <t>Unamortized trade names, Gross Carrying Amount</t>
  </si>
  <si>
    <t>Patents and patented technology</t>
  </si>
  <si>
    <t>Trademarks and trade names</t>
  </si>
  <si>
    <t>Distribution network</t>
  </si>
  <si>
    <t>Customer relationships</t>
  </si>
  <si>
    <t>Significant Accounting Policies - Other Long-Term Assets and Liabilities (Details) $ in Millions</t>
  </si>
  <si>
    <t>Aug. 31, 2015USD ($)Employee</t>
  </si>
  <si>
    <t>Other Long-Term Assets [Abstract]</t>
  </si>
  <si>
    <t>Assets held for sale, total</t>
  </si>
  <si>
    <t>Deferred contract costs</t>
  </si>
  <si>
    <t>Capitalized software costs</t>
  </si>
  <si>
    <t>Investment in noncontrolling affiliate</t>
  </si>
  <si>
    <t>[2]</t>
  </si>
  <si>
    <t>[3]</t>
  </si>
  <si>
    <t>Amortization expense of capitalized software costs</t>
  </si>
  <si>
    <t>Other Long-Term Liabilities [Abstract]</t>
  </si>
  <si>
    <t>Deferred compensation and postretirement benefits other than pensions</t>
  </si>
  <si>
    <t>[4]</t>
  </si>
  <si>
    <t>Long-term warranty obligations</t>
  </si>
  <si>
    <t>Acquisition-related liabilities</t>
  </si>
  <si>
    <t>[5]</t>
  </si>
  <si>
    <t>Uncertain tax positions liability, including interest</t>
  </si>
  <si>
    <t>[6]</t>
  </si>
  <si>
    <t>[7]</t>
  </si>
  <si>
    <t>Percentage contribution rate of eligible employee's compensation</t>
  </si>
  <si>
    <t>3.00%</t>
  </si>
  <si>
    <t>Life Insurance, Number of Current and Former Employees Covered | Employee</t>
  </si>
  <si>
    <t>The Company recorded amortization expense related to capitalized software costs of $0.4, $0.4, and $0.9 in fiscal 2015, 2014, and 2013, respectively.</t>
  </si>
  <si>
    <t>The Company holds an equity investment in an unconsolidated affiliate. This strategic investment represents less than a 20% ownership interest in the privately-held affiliate, and the Company does not maintain power over or control of the entity. The Company accounts for this investment using the cost method.</t>
  </si>
  <si>
    <t>Other - Amounts primarily include deferred debt issuance costs related to its revolving credit facility and company-owned life insurance investments. The Company maintains life insurance policies on 75 former employees primarily to satisfy obligations under certain deferred compensation plans. These company-owned life insurance policies are presented net of loans that are secured by these policies. This program is frozen and no new policies were issued in the three-year period ended August 31, 2015.</t>
  </si>
  <si>
    <t>Deferred compensation and postretirement benefits other than pensions — The Company maintains several non-qualified retirement plans for the benefit of eligible employees, primarily deferred compensation plans. The deferred compensation plans provide for elective deferrals of an eligible employee’s compensation and, in some cases, matching contributions by the Company. In addition, one plan provides for an automatic contribution by the Company of 3% of an eligible employee’s compensation. The Company maintains certain long-term investments that offset a portion of the deferred compensation liability. The Company maintains life insurance policies on certain current and former officers and other key employees as a means of satisfying a portion of these obligations.</t>
  </si>
  <si>
    <t>Acquisition-related liabilities - Amounts represent contingent payments and other obligations, including holdback liabilities, related to recent acquisitions.</t>
  </si>
  <si>
    <t>See the Income Taxes footnote for more information.</t>
  </si>
  <si>
    <t>(4) Other - Amount primarily includes deferred revenue and deferred rent.</t>
  </si>
  <si>
    <t>Significant Accounting Policies - Selling, Distribution and Administrative Expenses (Details) - USD ($) $ in Millions</t>
  </si>
  <si>
    <t>Share-based expense</t>
  </si>
  <si>
    <t>Income tax benefit for share-based compensation</t>
  </si>
  <si>
    <t>Financing activities</t>
  </si>
  <si>
    <t>Accounting Policies [Line Items]</t>
  </si>
  <si>
    <t>Other shipping and handling costs</t>
  </si>
  <si>
    <t>Research and development expense</t>
  </si>
  <si>
    <t>Advertising costs</t>
  </si>
  <si>
    <t>Service arrangements with customers</t>
  </si>
  <si>
    <t>Significant Accounting Policies - Depreciation (Details) - USD ($) $ in Millions</t>
  </si>
  <si>
    <t>Property, Plant and Equipment [Line Items]</t>
  </si>
  <si>
    <t>Depreciation expense</t>
  </si>
  <si>
    <t>Minimum | Building and related improvements</t>
  </si>
  <si>
    <t>Useful lives of plant and equipment, minimum</t>
  </si>
  <si>
    <t>10 years</t>
  </si>
  <si>
    <t>Minimum | Machinery and equipment</t>
  </si>
  <si>
    <t>3 years</t>
  </si>
  <si>
    <t>Maximum | Building and related improvements</t>
  </si>
  <si>
    <t>40 years</t>
  </si>
  <si>
    <t>Maximum | Machinery and equipment</t>
  </si>
  <si>
    <t>15 years</t>
  </si>
  <si>
    <t>Significant Accounting Policies - Interest Expense (Details) - USD ($) $ in Millions</t>
  </si>
  <si>
    <t>Interest Revenue (Expense), Net [Abstract]</t>
  </si>
  <si>
    <t>Interest expense</t>
  </si>
  <si>
    <t>Interest income</t>
  </si>
  <si>
    <t>Significant Accounting Policies - Foreign Currency Translation (Details) - USD ($) $ in Millions</t>
  </si>
  <si>
    <t>Foreign Currency Translation [Line Items]</t>
  </si>
  <si>
    <t>Gains (or losses) relating to foreign currency items</t>
  </si>
  <si>
    <t>Significant Accounting Policies - Changes of Accumulated Other Comprehensive Income Loss Items, net of tax (Details) $ in Millions</t>
  </si>
  <si>
    <t>Aug. 31, 2015USD ($)</t>
  </si>
  <si>
    <t>Accumulated Other Comprehensive Income (Loss), Net of Tax [Roll Forward]</t>
  </si>
  <si>
    <t>Balance at August 31, 2014</t>
  </si>
  <si>
    <t>Other Comprehensive Expense before reclassifications</t>
  </si>
  <si>
    <t>Amounts reclassified from accumulated other comprehensive income</t>
  </si>
  <si>
    <t>Net current-period Other Comprehensive Expense</t>
  </si>
  <si>
    <t>Balance at August 31, 2015</t>
  </si>
  <si>
    <t>Foreign Currency Items</t>
  </si>
  <si>
    <t>Defined Benefit Pension Plans</t>
  </si>
  <si>
    <t>Significant Accounting Policies - Components of Other Comprehensive Income Loss (Details) - USD ($) $ in Millions</t>
  </si>
  <si>
    <t>Foreign Currency Translation Adjustments, Before Tax Amount</t>
  </si>
  <si>
    <t>Foreign Currency Translation Adjustments, Tax (Expense) or Benefit</t>
  </si>
  <si>
    <t>Foreign Currency Translation Adjustments, Net of Tax Amount</t>
  </si>
  <si>
    <t>Actuarial gains (losses), Before Tax Amount</t>
  </si>
  <si>
    <t>Actuarial gains (losses), Tax (Expense) or Benefit</t>
  </si>
  <si>
    <t>Actuarial gains (losses), Net of Tax Amount</t>
  </si>
  <si>
    <t>Prior service cost, Before Tax Amount</t>
  </si>
  <si>
    <t>Prior Service Cost, Tax (Expense) Benefit</t>
  </si>
  <si>
    <t>Prior Service Cost, Net of Tax Amount</t>
  </si>
  <si>
    <t>Actuarial losses, Before Tax Amount</t>
  </si>
  <si>
    <t>Actuarial losses, Tax (Expense) or Benefit</t>
  </si>
  <si>
    <t>Actuarial losses, Net of Tax Amount</t>
  </si>
  <si>
    <t>Total Defined Benefit Plan, net</t>
  </si>
  <si>
    <t>Total Defined Benefit Plans, net, Tax (Expense) or Benefit</t>
  </si>
  <si>
    <t>Total Defined Benefit Plans, net, Net of Tax Amount</t>
  </si>
  <si>
    <t>Other Comprehensive Income/ (Expense), Before Tax Amount</t>
  </si>
  <si>
    <t>Other Comprehensive Income/ (Expense), Tax (Expense) or Benefit</t>
  </si>
  <si>
    <t>The before tax amount of these accumulated other comprehensive income components is included in net periodic pension cost. See the Pension and Defined Contribution Plans footnote for additional details.</t>
  </si>
  <si>
    <t>Fair Value Measurements (Details) - USD ($) $ in Millions</t>
  </si>
  <si>
    <t>3 Months Ended</t>
  </si>
  <si>
    <t>Assets:</t>
  </si>
  <si>
    <t>Carrying Value</t>
  </si>
  <si>
    <t>Fair Value</t>
  </si>
  <si>
    <t>Senior unsecured public notes, net of unamortized discount and deferred costs | Carrying Value</t>
  </si>
  <si>
    <t>Liabilities:</t>
  </si>
  <si>
    <t>Carrying and estimated fair value of financial instruments</t>
  </si>
  <si>
    <t>Senior unsecured public notes, net of unamortized discount and deferred costs | Fair Value</t>
  </si>
  <si>
    <t>Industrial revenue bond | Carrying Value</t>
  </si>
  <si>
    <t>Industrial revenue bond | Fair Value</t>
  </si>
  <si>
    <t>Fair value measured on recurring basis</t>
  </si>
  <si>
    <t>Fair value measured on recurring basis | Level 1</t>
  </si>
  <si>
    <t>Fair value measured on recurring basis | Level 2</t>
  </si>
  <si>
    <t>Fair value measured on recurring basis | Level 3</t>
  </si>
  <si>
    <t>Decrease due to payments</t>
  </si>
  <si>
    <t>Decrease due to currency rate fluctuations</t>
  </si>
  <si>
    <t>Fair value measured on recurring basis | Level 3 | Selling, Distribution, and Administrative Expenses</t>
  </si>
  <si>
    <t>Increase in estimated fair value</t>
  </si>
  <si>
    <t>Pension and Defined Contribution Plans (Details) - USD ($) $ in Millions</t>
  </si>
  <si>
    <t>Amounts Recognized in the Consolidated Balance Sheets Consist of:</t>
  </si>
  <si>
    <t>Current liabilities</t>
  </si>
  <si>
    <t>Non-current liabilities</t>
  </si>
  <si>
    <t>Domestic Plans</t>
  </si>
  <si>
    <t>Change in Benefit Obligation:</t>
  </si>
  <si>
    <t>Benefit obligation at beginning of year</t>
  </si>
  <si>
    <t>Service cost</t>
  </si>
  <si>
    <t>Interest cost</t>
  </si>
  <si>
    <t>Amendments</t>
  </si>
  <si>
    <t>Actuarial loss</t>
  </si>
  <si>
    <t>Plan settlements</t>
  </si>
  <si>
    <t>Benefits paid</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Funded status at the end of year</t>
  </si>
  <si>
    <t>Net amount recognized in Consolidated Balance Sheets</t>
  </si>
  <si>
    <t>Accumulated Benefit Obligation</t>
  </si>
  <si>
    <t>Pre-tax amounts in accumulated other comprehensive income:</t>
  </si>
  <si>
    <t>Prior service cost</t>
  </si>
  <si>
    <t>Net actuarial loss</t>
  </si>
  <si>
    <t>Amounts in accumulated other comprehensive income</t>
  </si>
  <si>
    <t>Estimated amounts that will be amortized from accumulated comprehensive income over the next fiscal year:</t>
  </si>
  <si>
    <t>Incremental benefit period</t>
  </si>
  <si>
    <t>180 months</t>
  </si>
  <si>
    <t>Percentage of participant's annual compensation subject to incremental benefit per the plan amendment</t>
  </si>
  <si>
    <t>1.40%</t>
  </si>
  <si>
    <t>Percentage used in defining actuarial equivalent</t>
  </si>
  <si>
    <t>2.50%</t>
  </si>
  <si>
    <t>7.00%</t>
  </si>
  <si>
    <t>Additional percentage point on US Treasury Bond Rate</t>
  </si>
  <si>
    <t>1.50%</t>
  </si>
  <si>
    <t>Maximum number of years of credited service subject to incremental benefit</t>
  </si>
  <si>
    <t>International Plans</t>
  </si>
  <si>
    <t>Pension and Defined Contribution Plans - Net Periodic Pension Cost and Pension Plan Asset Allocation (Details) - USD ($) $ in Millions</t>
  </si>
  <si>
    <t>Defined Benefit Plan, Net Periodic Benefit Cost [Abstract]</t>
  </si>
  <si>
    <t>Expected return on plan assets</t>
  </si>
  <si>
    <t>Amortization of prior service cost</t>
  </si>
  <si>
    <t>Settlement</t>
  </si>
  <si>
    <t>Recognized actuarial loss</t>
  </si>
  <si>
    <t>Net periodic pension cost</t>
  </si>
  <si>
    <t>Defined Benefit Plan, Weighted Average Assumptions Used in Calculating Benefit Obligation [Abstract]</t>
  </si>
  <si>
    <t>Discount rate</t>
  </si>
  <si>
    <t>4.30%</t>
  </si>
  <si>
    <t>4.00%</t>
  </si>
  <si>
    <t>Rate of compensation increase</t>
  </si>
  <si>
    <t>5.50%</t>
  </si>
  <si>
    <t>Defined Benefit Plan, Weighted Average Assumptions Used in Calculating Net Periodic Benefit Cost [Abstract]</t>
  </si>
  <si>
    <t>4.80%</t>
  </si>
  <si>
    <t>3.80%</t>
  </si>
  <si>
    <t>7.50%</t>
  </si>
  <si>
    <t>Reduction in net periodic pension cost per 100 basis point increase in benefit obligation discount rate</t>
  </si>
  <si>
    <t>Additional net periodic pension cost per 100 basis point decrease in expected return on plan assets rate</t>
  </si>
  <si>
    <t>Defined Benefit Plan, Assets, Target Allocations [Abstract]</t>
  </si>
  <si>
    <t>Pension plan asset allocation, percentage</t>
  </si>
  <si>
    <t>100.00%</t>
  </si>
  <si>
    <t>Domestic Plans | Equity securities</t>
  </si>
  <si>
    <t>Targeted asset allocation, percentage</t>
  </si>
  <si>
    <t>55.00%</t>
  </si>
  <si>
    <t>55.80%</t>
  </si>
  <si>
    <t>59.20%</t>
  </si>
  <si>
    <t>Domestic Plans | Fixed income securities</t>
  </si>
  <si>
    <t>40.00%</t>
  </si>
  <si>
    <t>39.10%</t>
  </si>
  <si>
    <t>36.20%</t>
  </si>
  <si>
    <t>Domestic Plans | Multi-strategy investments</t>
  </si>
  <si>
    <t>0.00%</t>
  </si>
  <si>
    <t>Domestic Plans | Real estate</t>
  </si>
  <si>
    <t>5.00%</t>
  </si>
  <si>
    <t>5.10%</t>
  </si>
  <si>
    <t>4.60%</t>
  </si>
  <si>
    <t>3.70%</t>
  </si>
  <si>
    <t>3.60%</t>
  </si>
  <si>
    <t>3.10%</t>
  </si>
  <si>
    <t>4.50%</t>
  </si>
  <si>
    <t>5.60%</t>
  </si>
  <si>
    <t>6.20%</t>
  </si>
  <si>
    <t>3.30%</t>
  </si>
  <si>
    <t>International Plans | Equity securities</t>
  </si>
  <si>
    <t>60.00%</t>
  </si>
  <si>
    <t>64.10%</t>
  </si>
  <si>
    <t>64.00%</t>
  </si>
  <si>
    <t>International Plans | Fixed income securities</t>
  </si>
  <si>
    <t>25.00%</t>
  </si>
  <si>
    <t>21.50%</t>
  </si>
  <si>
    <t>21.90%</t>
  </si>
  <si>
    <t>International Plans | Multi-strategy investments</t>
  </si>
  <si>
    <t>10.00%</t>
  </si>
  <si>
    <t>9.50%</t>
  </si>
  <si>
    <t>9.40%</t>
  </si>
  <si>
    <t>International Plans | Real estate</t>
  </si>
  <si>
    <t>4.90%</t>
  </si>
  <si>
    <t>4.70%</t>
  </si>
  <si>
    <t>Pension and Defined Contribution Plans - Fair Value Measurements and Benefit Payments (Details) $ in Millions</t>
  </si>
  <si>
    <t>Aug. 31, 2015USD ($)Plan</t>
  </si>
  <si>
    <t>Defined Benefit Plan, Expected Future Benefit Payments, Fiscal Year Maturity [Abstract]</t>
  </si>
  <si>
    <t>Number of multi-employer defined benefit pension plans under terms of collective bargaining agreements | Plan</t>
  </si>
  <si>
    <t>Contributions to Multi-employer Pension Plans</t>
  </si>
  <si>
    <t>Defined Contribution Pension</t>
  </si>
  <si>
    <t>Defined Contribution Pension and Other Postretirement Plans Disclosure [Abstract]</t>
  </si>
  <si>
    <t>Defined contribution plan, cost recognized</t>
  </si>
  <si>
    <t>Common stock included in defined contribution plan, market value</t>
  </si>
  <si>
    <t>Common stock included in defined contribution plan as percentage of total fair value of assets in plan</t>
  </si>
  <si>
    <t>6.30%</t>
  </si>
  <si>
    <t>Defined Benefit Plan Disclosure [Line Items]</t>
  </si>
  <si>
    <t>Fair value of plan assets by major category</t>
  </si>
  <si>
    <t>Defined Benefit Plan, Change in Fair Value of Plan Assets [Roll Forward]</t>
  </si>
  <si>
    <t>Employer expected contribution to defined benefit plans in next fiscal year</t>
  </si>
  <si>
    <t>2021-2025</t>
  </si>
  <si>
    <t>Domestic Plans | Mutual Funds: Large blend fund</t>
  </si>
  <si>
    <t>Domestic Plans | Mutual Funds: Foreign large blend fund</t>
  </si>
  <si>
    <t>Domestic Plans | Real Estate Fund</t>
  </si>
  <si>
    <t>Domestic Plans | Short-Term Fixed Income Investments</t>
  </si>
  <si>
    <t>Domestic Plans | Fixed-Income Investments</t>
  </si>
  <si>
    <t>Domestic Plans | Collective Trust: Domestic small cap equities</t>
  </si>
  <si>
    <t>Domestic Plans | Level 1 | Mutual Funds: Large blend fund</t>
  </si>
  <si>
    <t>Domestic Plans | Level 1 | Mutual Funds: Foreign large blend fund</t>
  </si>
  <si>
    <t>Domestic Plans | Level 1 | Real Estate Fund</t>
  </si>
  <si>
    <t>Domestic Plans | Level 1 | Short-Term Fixed Income Investments</t>
  </si>
  <si>
    <t>Domestic Plans | Level 1 | Fixed-Income Investments</t>
  </si>
  <si>
    <t>Domestic Plans | Level 1 | Collective Trust: Domestic small cap equities</t>
  </si>
  <si>
    <t>Domestic Plans | Level 2 | Mutual Funds: Large blend fund</t>
  </si>
  <si>
    <t>Domestic Plans | Level 2 | Mutual Funds: Foreign large blend fund</t>
  </si>
  <si>
    <t>Domestic Plans | Level 2 | Real Estate Fund</t>
  </si>
  <si>
    <t>Domestic Plans | Level 2 | Short-Term Fixed Income Investments</t>
  </si>
  <si>
    <t>Domestic Plans | Level 2 | Fixed-Income Investments</t>
  </si>
  <si>
    <t>Domestic Plans | Level 2 | Collective Trust: Domestic small cap equities</t>
  </si>
  <si>
    <t>Domestic Plans | Level 3 | Mutual Funds: Large blend fund</t>
  </si>
  <si>
    <t>Domestic Plans | Level 3 | Mutual Funds: Foreign large blend fund</t>
  </si>
  <si>
    <t>Domestic Plans | Level 3 | Real Estate Fund</t>
  </si>
  <si>
    <t>Net unrealized gain relating to instruments still held at the reporting date</t>
  </si>
  <si>
    <t>Shares purchased, including from dividend reinvestment</t>
  </si>
  <si>
    <t>Domestic Plans | Level 3 | Short-Term Fixed Income Investments</t>
  </si>
  <si>
    <t>Domestic Plans | Level 3 | Fixed-Income Investments</t>
  </si>
  <si>
    <t>Domestic Plans | Level 3 | Collective Trust: Domestic small cap equities</t>
  </si>
  <si>
    <t>International Plans | Real Estate Fund</t>
  </si>
  <si>
    <t>International Plans | Fixed-Income Investments</t>
  </si>
  <si>
    <t>International Plans | Level 1 | Equity securities</t>
  </si>
  <si>
    <t>International Plans | Level 1 | Real Estate Fund</t>
  </si>
  <si>
    <t>International Plans | Level 1 | Multi-strategy investments</t>
  </si>
  <si>
    <t>International Plans | Level 1 | Fixed-Income Investments</t>
  </si>
  <si>
    <t>International Plans | Level 2 | Equity securities</t>
  </si>
  <si>
    <t>International Plans | Level 2 | Real Estate Fund</t>
  </si>
  <si>
    <t>International Plans | Level 2 | Multi-strategy investments</t>
  </si>
  <si>
    <t>International Plans | Level 2 | Fixed-Income Investments</t>
  </si>
  <si>
    <t>International Plans | Level 3 | Equity securities</t>
  </si>
  <si>
    <t>International Plans | Level 3 | Real Estate Fund</t>
  </si>
  <si>
    <t>Purchases, sales, issuances, and settlements</t>
  </si>
  <si>
    <t>International Plans | Level 3 | Multi-strategy investments</t>
  </si>
  <si>
    <t>International Plans | Level 3 | Fixed-Income Investments</t>
  </si>
  <si>
    <t>Debt and Lines of Credit - Debt (Details) - USD ($)</t>
  </si>
  <si>
    <t>Dec. 01, 2009</t>
  </si>
  <si>
    <t>Debt Instrument [Line Items]</t>
  </si>
  <si>
    <t>Total debt outstanding</t>
  </si>
  <si>
    <t>All future annual principal payments of long-term debt</t>
  </si>
  <si>
    <t>Senior Unsecured Notes | Notes</t>
  </si>
  <si>
    <t>Senior unsecured public notes due December 2019, unamortized discount and deferred costs</t>
  </si>
  <si>
    <t>Industrial Revenue Bond | Industrial revenue bond</t>
  </si>
  <si>
    <t>Long-term debt, interest rate</t>
  </si>
  <si>
    <t>0.10%</t>
  </si>
  <si>
    <t>0.20%</t>
  </si>
  <si>
    <t>Subsidiary Issuer</t>
  </si>
  <si>
    <t>Aggregate principal amount of unsecured notes</t>
  </si>
  <si>
    <t>ABL | Senior Unsecured Notes | Notes</t>
  </si>
  <si>
    <t>6.00%</t>
  </si>
  <si>
    <t>Senior unsecured notes, discount rate</t>
  </si>
  <si>
    <t>99.797%</t>
  </si>
  <si>
    <t>Senior unsecured notes, maturity terms (years)</t>
  </si>
  <si>
    <t>Capitalized deferred issuance costs</t>
  </si>
  <si>
    <t>Term of notes</t>
  </si>
  <si>
    <t>Debt and Lines of Credit - Lines of Credit (Details)</t>
  </si>
  <si>
    <t>Aug. 27, 2014USD ($)</t>
  </si>
  <si>
    <t>Jan. 31, 2012USD ($)</t>
  </si>
  <si>
    <t>Revolving Credit Facility</t>
  </si>
  <si>
    <t>Line of Credit Facility [Line Items]</t>
  </si>
  <si>
    <t>Outstanding letters of credit</t>
  </si>
  <si>
    <t>Lines of Credit</t>
  </si>
  <si>
    <t>Lines of Credit | Revolving Credit Facility</t>
  </si>
  <si>
    <t>Executed revolving credit facility</t>
  </si>
  <si>
    <t>Maximum Leverage Ratio</t>
  </si>
  <si>
    <t>Minimum Interest Coverage Ratio</t>
  </si>
  <si>
    <t>Additional borrowing capacity under revolving credit facility</t>
  </si>
  <si>
    <t>Minimum | Lines of Credit | Revolving Credit Facility</t>
  </si>
  <si>
    <t>Applicable margins as determined by leverage ratio</t>
  </si>
  <si>
    <t>1.00%</t>
  </si>
  <si>
    <t>Commitment fees rate</t>
  </si>
  <si>
    <t>0.125%</t>
  </si>
  <si>
    <t>Maximum | Lines of Credit | Revolving Credit Facility</t>
  </si>
  <si>
    <t>1.575%</t>
  </si>
  <si>
    <t>0.30%</t>
  </si>
  <si>
    <t>Common Stock and Related Matters (Details) - USD ($) $ in Millions</t>
  </si>
  <si>
    <t>Sep. 30, 2011</t>
  </si>
  <si>
    <t>Common Stock [Roll Forward]</t>
  </si>
  <si>
    <t>Common Stock, Shares, Balance beginning of period</t>
  </si>
  <si>
    <t>Common Stock, Shares, Balance end of period</t>
  </si>
  <si>
    <t>Common Stock, Amount (at par), Balance beginning of period</t>
  </si>
  <si>
    <t>Issuance of restricted stock grants, net of forfeitures, Amount</t>
  </si>
  <si>
    <t>Stock options exercised, Amount</t>
  </si>
  <si>
    <t>Common Stock, Amount (at par), Balance end of period</t>
  </si>
  <si>
    <t>Treasury Stock Transactions, Excluding Value of Shares Reissued [Abstract]</t>
  </si>
  <si>
    <t>Remaining repurchased shares recorded as treasury stock</t>
  </si>
  <si>
    <t>Treasury stock at original repurchase cost</t>
  </si>
  <si>
    <t>Preferred Stock, Number of Shares, Par Value and Other Disclosures [Abstract]</t>
  </si>
  <si>
    <t>Preferred stock authorized (in shares)</t>
  </si>
  <si>
    <t>Preferred stock, outstanding (in shares)</t>
  </si>
  <si>
    <t>October 2011 Plan</t>
  </si>
  <si>
    <t>Number of repurchase shares, authorized</t>
  </si>
  <si>
    <t>Reacquired shares of outstanding common stock</t>
  </si>
  <si>
    <t>Issuance of restricted stock grants, net of forfeitures, Shares</t>
  </si>
  <si>
    <t>Stock options exercised, Shares</t>
  </si>
  <si>
    <t>Common Stock and Related Matters - Earnings per Share (Details) - USD ($) $ / shares in Units, shares in Thousands, $ in Millions</t>
  </si>
  <si>
    <t>Basic Earnings per Share:</t>
  </si>
  <si>
    <t>Less: Income attributable to participating securities</t>
  </si>
  <si>
    <t>Net income available to common shareholders</t>
  </si>
  <si>
    <t>Basic weighted average shares outstanding (in shares)</t>
  </si>
  <si>
    <t>Basic earnings per share (in dollars per share)</t>
  </si>
  <si>
    <t>Diluted Earnings per Share:</t>
  </si>
  <si>
    <t>Common stock equivalents (in shares)</t>
  </si>
  <si>
    <t>Diluted weighted average shares outstanding (in shares)</t>
  </si>
  <si>
    <t>Diluted earnings per share (in dollars per share)</t>
  </si>
  <si>
    <t>Stock Options</t>
  </si>
  <si>
    <t>Earnings per Share, Basic and Diluted [Line Items]</t>
  </si>
  <si>
    <t>Stock options excluded from diluted earnings per share (in shares)</t>
  </si>
  <si>
    <t>Restricted Stock</t>
  </si>
  <si>
    <t>Share-Based Payments (Details) - USD ($)</t>
  </si>
  <si>
    <t>Aug. 31, 2012</t>
  </si>
  <si>
    <t>Jan. 31, 2012</t>
  </si>
  <si>
    <t>Nov. 30, 2001</t>
  </si>
  <si>
    <t>Share-based Compensation Arrangement, Restricted Stock Awards [Abstract]</t>
  </si>
  <si>
    <t>$00.00 - $40.00 (average life - 4.2 years)</t>
  </si>
  <si>
    <t>Share-based Compensation, Shares Authorized under Stock Option Plans, Exercise Price Range, End of Period [Abstract]</t>
  </si>
  <si>
    <t>Range of option exercise prices: Number of Shares, Outstanding</t>
  </si>
  <si>
    <t>Range of option exercise prices: Weighted Average Exercise Price, Outstanding (in dollars per share)</t>
  </si>
  <si>
    <t>Range of option exercise prices: Number of Shares, Exercisable</t>
  </si>
  <si>
    <t>Range of option exercise prices: Weighted Average Exercise Price, Exercisable (in dollars per share)</t>
  </si>
  <si>
    <t>$40.01 - $60.00 (average life - 5.6 years)</t>
  </si>
  <si>
    <t>$60.01 - $80.00 (average life - 7.1 years)</t>
  </si>
  <si>
    <t>$80.01 - $136.00 (average life - 8.7 years)</t>
  </si>
  <si>
    <t>Share-based Compensation Arrangement by Share-based Payment Award [Line Items]</t>
  </si>
  <si>
    <t>Number of shares available for grant</t>
  </si>
  <si>
    <t>Weighted Average Grant Date Fair Value Per Share [Roll Forward]</t>
  </si>
  <si>
    <t>Unrecognized compensation cost</t>
  </si>
  <si>
    <t>Unrecognized compensation cost period of recognition (years)</t>
  </si>
  <si>
    <t>1 year 3 months 18 days</t>
  </si>
  <si>
    <t>Share-based Compensation Arrangement by Share-based Payment Award, Fair Value Assumptions and Methodology [Abstract]</t>
  </si>
  <si>
    <t>Dividend yield</t>
  </si>
  <si>
    <t>0.40%</t>
  </si>
  <si>
    <t>0.70%</t>
  </si>
  <si>
    <t>0.90%</t>
  </si>
  <si>
    <t>Expected volatility</t>
  </si>
  <si>
    <t>33.90%</t>
  </si>
  <si>
    <t>38.40%</t>
  </si>
  <si>
    <t>43.80%</t>
  </si>
  <si>
    <t>Risk-free interest rate</t>
  </si>
  <si>
    <t>1.30%</t>
  </si>
  <si>
    <t>0.80%</t>
  </si>
  <si>
    <t>Expected life of options</t>
  </si>
  <si>
    <t>4 years</t>
  </si>
  <si>
    <t>5 years</t>
  </si>
  <si>
    <t>Weighted-average fair value of options (in dollars per share)</t>
  </si>
  <si>
    <t>Share-based Compensation Arrangement by Share-based Payment Award, Options, Outstanding [Roll Forward]</t>
  </si>
  <si>
    <t>Beginning of period, Outstanding, Number of Shares</t>
  </si>
  <si>
    <t>Granted, Number of Shares</t>
  </si>
  <si>
    <t>Exercised, Number of Shares</t>
  </si>
  <si>
    <t>End of period, Outstanding, Number of Shares</t>
  </si>
  <si>
    <t>Share-based Compensation Arrangement by Share-based Payment Award, Options, Outstanding, Weighted Average Exercise Price [Roll Forward]</t>
  </si>
  <si>
    <t>Beginning of period, Outstanding, Weighted Average Exercise Price (in dollars per share)</t>
  </si>
  <si>
    <t>Granted, Weighted Average Exercise Price (in dollars per share)</t>
  </si>
  <si>
    <t>Exercised, Weighted Average Exercise Price (in dollars per share)</t>
  </si>
  <si>
    <t>End of period, Outstanding, Weighted Average Exercise Price (in dollars per share)</t>
  </si>
  <si>
    <t>Exercisable, Number of Shares, Outstanding</t>
  </si>
  <si>
    <t>Exercisable, Weighted Average Exercise Price, Outstanding (in dollars per share)</t>
  </si>
  <si>
    <t>Total intrinsic value of stock options expected to vest</t>
  </si>
  <si>
    <t>Total intrinsic value of stock options exercised</t>
  </si>
  <si>
    <t>Total intrinsic value of stock options outstanding</t>
  </si>
  <si>
    <t>Total intrinsic value of stock options exercisable</t>
  </si>
  <si>
    <t>Stock Options | $00.00 - $40.00 (average life - 4.2 years)</t>
  </si>
  <si>
    <t>Range of option exercise prices: lower range limit (in dollars per share)</t>
  </si>
  <si>
    <t>Range of option exercise prices: upper range limit (in dollars per share)</t>
  </si>
  <si>
    <t>Range of option exercise prices: average life</t>
  </si>
  <si>
    <t>4 years 2 months 12 days</t>
  </si>
  <si>
    <t>Stock Options | $40.01 - $60.00 (average life - 5.6 years)</t>
  </si>
  <si>
    <t>5 years 7 months 6 days</t>
  </si>
  <si>
    <t>Stock Options | $60.01 - $80.00 (average life - 7.1 years)</t>
  </si>
  <si>
    <t>7 years 1 month 6 days</t>
  </si>
  <si>
    <t>Stock Options | $80.01 - $136.00 (average life - 8.7 years)</t>
  </si>
  <si>
    <t>8 years 8 months 12 days</t>
  </si>
  <si>
    <t>Share-based Compensation Arrangement by Share-based Payment Award, Equity Instruments Other than Options, Nonvested, Number of Shares [Roll Forward]</t>
  </si>
  <si>
    <t>Vested, Number of Shares</t>
  </si>
  <si>
    <t>Forfeited, Number of Shares</t>
  </si>
  <si>
    <t>Beginning of period, Outstanding, Weighted Average Grant date Fair Value Per Share (in dollars per share)</t>
  </si>
  <si>
    <t>Granted, Weighted Average Grant Date Fair Value Per Share (in dollars per share)</t>
  </si>
  <si>
    <t>Vested, Weighted Average Grant Date Fair Value Per Share (in dollars per share)</t>
  </si>
  <si>
    <t>Forfeited, Weighted Average Grant Date Fair Value Per Share (in dollars per share)</t>
  </si>
  <si>
    <t>End of period, Outstanding, Weighted Average Grant Date Fair Value Per Share (in dollars per share)</t>
  </si>
  <si>
    <t>2 years</t>
  </si>
  <si>
    <t>Total fair value of shares vested</t>
  </si>
  <si>
    <t>Restricted Stock Units (RSUs)</t>
  </si>
  <si>
    <t>Amended and Restated Long Term Incentive Plan</t>
  </si>
  <si>
    <t>Number of shares authorized for issuance</t>
  </si>
  <si>
    <t>Number of newly authorized shares</t>
  </si>
  <si>
    <t>Number of shares available for grant with shareholders approval</t>
  </si>
  <si>
    <t>Long-Term Incentive Plan</t>
  </si>
  <si>
    <t>Directors' Plan</t>
  </si>
  <si>
    <t>Directors' Plan | Stock Options</t>
  </si>
  <si>
    <t>Shares (whole units) granted under Director's Plan</t>
  </si>
  <si>
    <t>Amended Plan | Stock Options</t>
  </si>
  <si>
    <t>Share-based compensation vesting period (years)</t>
  </si>
  <si>
    <t>Share-based Compensation Arrangement, Stock Options [Abstract]</t>
  </si>
  <si>
    <t>Share-based compensation, expiration period</t>
  </si>
  <si>
    <t>Amended Plan | Restricted Stock</t>
  </si>
  <si>
    <t>Directors' Deferred Compensation Plan | Stock Options</t>
  </si>
  <si>
    <t>1 year</t>
  </si>
  <si>
    <t>Directors' Deferred Compensation Plan | Restricted Stock Units (RSUs)</t>
  </si>
  <si>
    <t>Deferred compensation, number of share units outstanding</t>
  </si>
  <si>
    <t>Directors' Deferred Compensation Plan | Restricted Stock Units (RSUs) | Minimum</t>
  </si>
  <si>
    <t>Deferred compensation, deferral percentage of annual retainer</t>
  </si>
  <si>
    <t>50.00%</t>
  </si>
  <si>
    <t>Supplemental Deferred Savings Plan | Restricted Stock Units (RSUs)</t>
  </si>
  <si>
    <t>Employee Stock Purchase Plan</t>
  </si>
  <si>
    <t>Employee discount on purchases of common stock</t>
  </si>
  <si>
    <t>Represents shares of less than 0.1.</t>
  </si>
  <si>
    <t>Commitments and Contingencies (Details) - USD ($)</t>
  </si>
  <si>
    <t>Oct. 17, 2007</t>
  </si>
  <si>
    <t>Operating Leases, Future Minimum Payments Due, Fiscal Year Maturity [Abstract]</t>
  </si>
  <si>
    <t>Minimum lease payments under noncancelable lease for fiscal 2016</t>
  </si>
  <si>
    <t>Minimum lease payments under noncancelable lease for fiscal 2017</t>
  </si>
  <si>
    <t>Minimum lease payments under noncancelable lease for fiscal 2018</t>
  </si>
  <si>
    <t>Minimum lease payments under noncancelable lease for fiscal 2019</t>
  </si>
  <si>
    <t>Minimum lease payments under noncancelable lease for fiscal 2020</t>
  </si>
  <si>
    <t>Minimum lease payments under noncancelable lease for fiscal year after 2020</t>
  </si>
  <si>
    <t>Operating Leases, Rent Expense, Net [Abstract]</t>
  </si>
  <si>
    <t>Total rent expense</t>
  </si>
  <si>
    <t>Recorded Unconditional Purchase Obligation, Fiscal Year Maturity Schedule [Abstract]</t>
  </si>
  <si>
    <t>Purchase obligations in fiscal 2015</t>
  </si>
  <si>
    <t>Purchase obligation beyond fiscal 2016</t>
  </si>
  <si>
    <t>Movement in Standard and Extended Product Warranty, Increase (Decrease) [Roll Forward]</t>
  </si>
  <si>
    <t>Balance at September 1</t>
  </si>
  <si>
    <t>Warranty and recall costs</t>
  </si>
  <si>
    <t>Payments and other deductions</t>
  </si>
  <si>
    <t>Balance at August 31</t>
  </si>
  <si>
    <t>Zep Inc.</t>
  </si>
  <si>
    <t>Total work force covered by collective bargaining agreements</t>
  </si>
  <si>
    <t>Collective bargaining agreements, percentage of work force</t>
  </si>
  <si>
    <t>69.00%</t>
  </si>
  <si>
    <t>Workforce Subject to Collective Bargaining Arrangements Expiring within One Year</t>
  </si>
  <si>
    <t>62.00%</t>
  </si>
  <si>
    <t>Special Charge (Details) - USD ($) $ in Millions</t>
  </si>
  <si>
    <t>Restructuring Cost and Reserve [Line Items]</t>
  </si>
  <si>
    <t>Restructuring Reserve [Roll Forward]</t>
  </si>
  <si>
    <t>Remaining balance of severance reserve</t>
  </si>
  <si>
    <t>Special charge</t>
  </si>
  <si>
    <t>Payments made during the period</t>
  </si>
  <si>
    <t>Fiscal 2013 Actions</t>
  </si>
  <si>
    <t>Fiscal 2013 Actions | Special Charges</t>
  </si>
  <si>
    <t>Fiscal 2013 Actions | Employee severance and benefits | Special Charges</t>
  </si>
  <si>
    <t>Fiscal 2013 Actions | Production transfer | Special Charges</t>
  </si>
  <si>
    <t>Fiscal 2013 Actions | Lease Termination Costs | Special Charges</t>
  </si>
  <si>
    <t>Fiscal 2015 Actions</t>
  </si>
  <si>
    <t>Fiscal 2015 Actions | Employee severance and benefits | Special Charges</t>
  </si>
  <si>
    <t>Fiscal 2015 Actions | Production transfer | Special Charges</t>
  </si>
  <si>
    <t>Fiscal 2015 Actions | Lease Termination Costs | Special Charges</t>
  </si>
  <si>
    <t>Income Taxes - Provision for Income Taxes (Details) - USD ($) $ in Millions</t>
  </si>
  <si>
    <t>Provision for current federal taxes</t>
  </si>
  <si>
    <t>Provision for current state taxes</t>
  </si>
  <si>
    <t>Provision for current foreign taxes</t>
  </si>
  <si>
    <t>Provision for deferred taxes</t>
  </si>
  <si>
    <t>Total provision for income taxes</t>
  </si>
  <si>
    <t>Income Taxes (Details) - USD ($)</t>
  </si>
  <si>
    <t>Effective Income Tax Rate Reconciliation, Amount [Abstract]</t>
  </si>
  <si>
    <t>Federal income tax computed at statutory rate</t>
  </si>
  <si>
    <t>State income tax, net of federal income tax benefit</t>
  </si>
  <si>
    <t>Foreign permanent differences and rate differential</t>
  </si>
  <si>
    <t>Other, net</t>
  </si>
  <si>
    <t>Deferred Income Tax Liabilities:</t>
  </si>
  <si>
    <t>Goodwill and intangibles</t>
  </si>
  <si>
    <t>Other liabilities</t>
  </si>
  <si>
    <t>Total deferred income tax liabilities</t>
  </si>
  <si>
    <t>Deferred Income Tax Assets:</t>
  </si>
  <si>
    <t>Self-insurance</t>
  </si>
  <si>
    <t>Pension</t>
  </si>
  <si>
    <t>Deferred compensation</t>
  </si>
  <si>
    <t>Bonuses</t>
  </si>
  <si>
    <t>Net operating losses</t>
  </si>
  <si>
    <t>Other accruals not yet deductible</t>
  </si>
  <si>
    <t>Other assets</t>
  </si>
  <si>
    <t>Total deferred income tax assets</t>
  </si>
  <si>
    <t>Valuation Allowance</t>
  </si>
  <si>
    <t>Net deferred income tax liabilities</t>
  </si>
  <si>
    <t>Undistributed earnings and original investments in foreign subsidiaries</t>
  </si>
  <si>
    <t>State tax credit carryforwards</t>
  </si>
  <si>
    <t>Unrecognized tax benefits that if recognized would affect annual effective tax rate</t>
  </si>
  <si>
    <t>Reconciliation of Unrecognized Tax Benefits, Excluding Amounts Pertaining to Examined Tax Returns [Roll Forward]</t>
  </si>
  <si>
    <t>Unrecognized tax benefits balance at September 1</t>
  </si>
  <si>
    <t>Additions based on tax positions related to the current year</t>
  </si>
  <si>
    <t>Additions for tax positions of prior years</t>
  </si>
  <si>
    <t>Reductions for tax positions of prior years</t>
  </si>
  <si>
    <t>Reductions due to settlements</t>
  </si>
  <si>
    <t>Reductions due to lapse of statute of limitations</t>
  </si>
  <si>
    <t>Unrecognized tax benefits balance at August 31</t>
  </si>
  <si>
    <t>Total accrued interest</t>
  </si>
  <si>
    <t>Accruals related to income tax penalties</t>
  </si>
  <si>
    <t>Internal Revenue Service (IRS)</t>
  </si>
  <si>
    <t>Operating loss carryforwards</t>
  </si>
  <si>
    <t>State and Local Jurisdiction</t>
  </si>
  <si>
    <t>Foreign Tax Authority</t>
  </si>
  <si>
    <t>Subsequent Event (Details) - Distech Controls, Inc. (Distech) CAD in Millions, $ in Millions</t>
  </si>
  <si>
    <t>Sep. 01, 2015USD ($)</t>
  </si>
  <si>
    <t>Sep. 01, 2015CAD</t>
  </si>
  <si>
    <t>Subsequent Event [Line Items]</t>
  </si>
  <si>
    <t>Pretax loss on foreign currency contract</t>
  </si>
  <si>
    <t>Cash purchase price to acquire Distech Controls, Inc.</t>
  </si>
  <si>
    <t>Estimate of revenue received from potential violations of US and Canadian sanctions</t>
  </si>
  <si>
    <t>Supplemental Disaggregated Information (Details) $ in Millions</t>
  </si>
  <si>
    <t>May. 31, 2015USD ($)</t>
  </si>
  <si>
    <t>Feb. 28, 2015USD ($)</t>
  </si>
  <si>
    <t>Nov. 30, 2014USD ($)</t>
  </si>
  <si>
    <t>May. 31, 2014USD ($)</t>
  </si>
  <si>
    <t>Feb. 28, 2014USD ($)</t>
  </si>
  <si>
    <t>Nov. 30, 2013USD ($)</t>
  </si>
  <si>
    <t>Geographic Distribution</t>
  </si>
  <si>
    <t>Number of reportable segments | Segment</t>
  </si>
  <si>
    <t>Net sales</t>
  </si>
  <si>
    <t>Operating profit</t>
  </si>
  <si>
    <t>Long-lived assets</t>
  </si>
  <si>
    <t>Domestic</t>
  </si>
  <si>
    <t>[1],[3]</t>
  </si>
  <si>
    <t>[2],[3]</t>
  </si>
  <si>
    <t>International</t>
  </si>
  <si>
    <t>Sales of lighting solutions, excluding services | Product Concentration Risk</t>
  </si>
  <si>
    <t>99.00%</t>
  </si>
  <si>
    <t>Long-lived assets include net property, plant, and equipment, long-term deferred income tax assets, and other long-term assets.</t>
  </si>
  <si>
    <t>Domestic amounts include net sales (including export sales), operating profit, income before provision for income taxes, and long-lived assets for U.S. based operations.</t>
  </si>
  <si>
    <t>Supplemental Guarantor Condensed Consolidating Financial Statements - Balance Sheets (Details) - USD ($) $ in Millions</t>
  </si>
  <si>
    <t>Accounts receivable, net</t>
  </si>
  <si>
    <t>Other current assets</t>
  </si>
  <si>
    <t>Investments in and amounts due from affiliates</t>
  </si>
  <si>
    <t>Accrued liabilities</t>
  </si>
  <si>
    <t>Amounts due to affiliates</t>
  </si>
  <si>
    <t>Parent</t>
  </si>
  <si>
    <t>Subsidiary Guarantor</t>
  </si>
  <si>
    <t>Non- Guarantors</t>
  </si>
  <si>
    <t>Consolidating Adjustments</t>
  </si>
  <si>
    <t>Supplemental Guarantor Condensed Consolidating Financial Statements - Income Statement (Details) - USD ($) $ in Millions</t>
  </si>
  <si>
    <t>May. 31, 2015</t>
  </si>
  <si>
    <t>Nov. 30, 2014</t>
  </si>
  <si>
    <t>May. 31, 2014</t>
  </si>
  <si>
    <t>Feb. 28, 2014</t>
  </si>
  <si>
    <t>Nov. 30, 2013</t>
  </si>
  <si>
    <t>Net Sales:</t>
  </si>
  <si>
    <t>External sales</t>
  </si>
  <si>
    <t>Intercompany sales</t>
  </si>
  <si>
    <t>Total Sales</t>
  </si>
  <si>
    <t>Intercompany charges</t>
  </si>
  <si>
    <t>Interest expense (income), net</t>
  </si>
  <si>
    <t>Equity earnings in subsidiaries</t>
  </si>
  <si>
    <t>Supplemental Guarantor Condensed Consolidating Financial Statements - Cash Flows (Details) - USD ($) $ in Millions</t>
  </si>
  <si>
    <t>Condensed Financial Statements of Cash Flows</t>
  </si>
  <si>
    <t>Investments in subsidiaries</t>
  </si>
  <si>
    <t>Intercompany dividends</t>
  </si>
  <si>
    <t>Intercompany capital</t>
  </si>
  <si>
    <t>Quarterly Financial Data (Unaudited) (Details) - USD ($) $ / shares in Units, $ in Millions</t>
  </si>
  <si>
    <t>Schedule II - Valuation and Qualifying Accounts (Details) - USD ($) $ in Millions</t>
  </si>
  <si>
    <t>Reserve for doubtful accounts</t>
  </si>
  <si>
    <t>Movement in Valuation Allowances and Reserves [Roll Forward]</t>
  </si>
  <si>
    <t>Valuation Allowances and Reserves, Balance at Beginning of Year</t>
  </si>
  <si>
    <t>Valuation Allowances and Reserves, Charged to Cost and Expense</t>
  </si>
  <si>
    <t>Valuation Allowances and Reserves, Charged to Other Accounts</t>
  </si>
  <si>
    <t>Valuation Allowances and Reserves, Deductions</t>
  </si>
  <si>
    <t>Valuation Allowances and Reserves, Balance at End of Year</t>
  </si>
  <si>
    <t>Reserve for estimated product returns, net</t>
  </si>
  <si>
    <t>Reserve for estimated cash discounts</t>
  </si>
  <si>
    <t>Reserve for estimated other deductions</t>
  </si>
  <si>
    <t>Deferred tax asset valuation allowance</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1144215</v>
      </c>
    </row>
    <row r="6" spans="1:4">
      <c r="A6" t="s" s="4">
        <v>9</v>
      </c>
      <c r="B6" t="s" s="4">
        <v>10</v>
      </c>
    </row>
    <row r="7" spans="1:4">
      <c r="A7" t="s" s="4">
        <v>11</v>
      </c>
      <c r="B7" t="s" s="4">
        <v>12</v>
      </c>
    </row>
    <row r="8" spans="1:4">
      <c r="A8" t="s" s="4">
        <v>13</v>
      </c>
      <c r="B8" t="s" s="4">
        <v>14</v>
      </c>
    </row>
    <row r="9" spans="1:4">
      <c r="A9" t="s" s="4">
        <v>15</v>
      </c>
      <c r="B9" t="n" s="5">
        <v>2015</v>
      </c>
    </row>
    <row r="10" spans="1:4">
      <c r="A10" t="s" s="4">
        <v>16</v>
      </c>
      <c r="B10" t="s" s="4">
        <v>17</v>
      </c>
    </row>
    <row r="11" spans="1:4">
      <c r="A11" t="s" s="4">
        <v>18</v>
      </c>
      <c r="B11" t="s" s="4">
        <v>19</v>
      </c>
    </row>
    <row r="12" spans="1:4">
      <c r="A12" t="s" s="4">
        <v>20</v>
      </c>
      <c r="B12" t="s" s="4">
        <v>21</v>
      </c>
    </row>
    <row r="13" spans="1:4">
      <c r="A13" t="s" s="4">
        <v>22</v>
      </c>
      <c r="B13" t="s" s="4">
        <v>23</v>
      </c>
    </row>
    <row r="14" spans="1:4">
      <c r="A14" t="s" s="4">
        <v>24</v>
      </c>
      <c r="B14" t="s" s="4">
        <v>21</v>
      </c>
    </row>
    <row r="15" spans="1:4">
      <c r="A15" t="s" s="4">
        <v>25</v>
      </c>
      <c r="B15" t="s" s="4">
        <v>26</v>
      </c>
    </row>
    <row r="16" spans="1:4">
      <c r="A16" t="s" s="4">
        <v>27</v>
      </c>
      <c r="C16" t="n" s="5">
        <v>43635497</v>
      </c>
    </row>
    <row r="17" spans="1:4">
      <c r="A17" t="s" s="4">
        <v>28</v>
      </c>
      <c r="D17" t="n" s="6">
        <v>68830074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63</v>
      </c>
      <c r="B1" t="s" s="2">
        <v>1</v>
      </c>
    </row>
    <row r="2" spans="1:2">
      <c r="B2" t="s" s="2">
        <v>2</v>
      </c>
    </row>
    <row r="3" spans="1:2">
      <c r="A3" t="s" s="3">
        <v>193</v>
      </c>
    </row>
    <row r="4" spans="1:2">
      <c r="A4" t="s" s="4">
        <v>63</v>
      </c>
      <c r="B4" t="s"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92</v>
      </c>
      <c r="B1" t="s" s="2">
        <v>1</v>
      </c>
    </row>
    <row r="2" spans="1:2">
      <c r="B2" t="s" s="2">
        <v>2</v>
      </c>
    </row>
    <row r="3" spans="1:2">
      <c r="A3" t="s" s="3">
        <v>195</v>
      </c>
    </row>
    <row r="4" spans="1:2">
      <c r="A4" t="s" s="4">
        <v>92</v>
      </c>
      <c r="B4" t="s"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756.8</v>
      </c>
      <c r="C3" t="n" s="7">
        <v>552.5</v>
      </c>
    </row>
    <row r="4" spans="1:3">
      <c r="A4" t="s" s="4">
        <v>33</v>
      </c>
      <c r="B4" t="n" s="8">
        <v>411.7</v>
      </c>
      <c r="C4" t="n" s="8">
        <v>373.4</v>
      </c>
    </row>
    <row r="5" spans="1:3">
      <c r="A5" t="s" s="4">
        <v>34</v>
      </c>
      <c r="B5" t="n" s="8">
        <v>224.8</v>
      </c>
      <c r="C5" t="n" s="5">
        <v>212</v>
      </c>
    </row>
    <row r="6" spans="1:3">
      <c r="A6" t="s" s="4">
        <v>35</v>
      </c>
      <c r="B6" t="n" s="8">
        <v>23.1</v>
      </c>
      <c r="C6" t="n" s="8">
        <v>21.5</v>
      </c>
    </row>
    <row r="7" spans="1:3">
      <c r="A7" t="s" s="4">
        <v>36</v>
      </c>
      <c r="B7" t="n" s="8">
        <v>20.1</v>
      </c>
      <c r="C7" t="n" s="5">
        <v>27</v>
      </c>
    </row>
    <row r="8" spans="1:3">
      <c r="A8" t="s" s="4">
        <v>37</v>
      </c>
      <c r="B8" t="n" s="8">
        <v>1436.5</v>
      </c>
      <c r="C8" t="n" s="8">
        <v>1186.4</v>
      </c>
    </row>
    <row r="9" spans="1:3">
      <c r="A9" t="s" s="3">
        <v>38</v>
      </c>
    </row>
    <row r="10" spans="1:3">
      <c r="A10" t="s" s="4">
        <v>39</v>
      </c>
      <c r="B10" t="n" s="8">
        <v>6.7</v>
      </c>
      <c r="C10" t="n" s="8">
        <v>7.8</v>
      </c>
    </row>
    <row r="11" spans="1:3">
      <c r="A11" t="s" s="4">
        <v>40</v>
      </c>
      <c r="B11" t="n" s="8">
        <v>128.4</v>
      </c>
      <c r="C11" t="n" s="5">
        <v>116</v>
      </c>
    </row>
    <row r="12" spans="1:3">
      <c r="A12" t="s" s="4">
        <v>41</v>
      </c>
      <c r="B12" t="n" s="8">
        <v>391.9</v>
      </c>
      <c r="C12" t="n" s="8">
        <v>375.8</v>
      </c>
    </row>
    <row r="13" spans="1:3">
      <c r="A13" t="s" s="4">
        <v>42</v>
      </c>
      <c r="B13" t="n" s="5">
        <v>527</v>
      </c>
      <c r="C13" t="n" s="8">
        <v>499.6</v>
      </c>
    </row>
    <row r="14" spans="1:3">
      <c r="A14" t="s" s="4">
        <v>43</v>
      </c>
      <c r="B14" t="n" s="8">
        <v>352.4</v>
      </c>
      <c r="C14" t="n" s="8">
        <v>347.1</v>
      </c>
    </row>
    <row r="15" spans="1:3">
      <c r="A15" t="s" s="4">
        <v>44</v>
      </c>
      <c r="B15" t="n" s="8">
        <v>174.6</v>
      </c>
      <c r="C15" t="n" s="8">
        <v>152.5</v>
      </c>
    </row>
    <row r="16" spans="1:3">
      <c r="A16" t="s" s="3">
        <v>45</v>
      </c>
    </row>
    <row r="17" spans="1:3">
      <c r="A17" t="s" s="4">
        <v>46</v>
      </c>
      <c r="B17" t="n" s="5">
        <v>565</v>
      </c>
      <c r="C17" t="n" s="8">
        <v>569.4</v>
      </c>
    </row>
    <row r="18" spans="1:3">
      <c r="A18" t="s" s="4">
        <v>47</v>
      </c>
      <c r="B18" t="n" s="8">
        <v>223.4</v>
      </c>
      <c r="C18" t="n" s="8">
        <v>231.6</v>
      </c>
    </row>
    <row r="19" spans="1:3">
      <c r="A19" t="s" s="4">
        <v>35</v>
      </c>
      <c r="B19" t="n" s="5">
        <v>3</v>
      </c>
      <c r="C19" t="n" s="5">
        <v>3</v>
      </c>
    </row>
    <row r="20" spans="1:3">
      <c r="A20" t="s" s="4">
        <v>48</v>
      </c>
      <c r="B20" t="n" s="8">
        <v>27.1</v>
      </c>
      <c r="C20" t="n" s="8">
        <v>23.5</v>
      </c>
    </row>
    <row r="21" spans="1:3">
      <c r="A21" t="s" s="4">
        <v>49</v>
      </c>
      <c r="B21" t="n" s="8">
        <v>818.5</v>
      </c>
      <c r="C21" t="n" s="8">
        <v>827.5</v>
      </c>
    </row>
    <row r="22" spans="1:3">
      <c r="A22" t="s" s="4">
        <v>50</v>
      </c>
      <c r="B22" t="n" s="8">
        <v>2429.6</v>
      </c>
      <c r="C22" t="n" s="8">
        <v>2166.4</v>
      </c>
    </row>
    <row r="23" spans="1:3">
      <c r="A23" t="s" s="3">
        <v>51</v>
      </c>
    </row>
    <row r="24" spans="1:3">
      <c r="A24" t="s" s="4">
        <v>52</v>
      </c>
      <c r="B24" t="n" s="8">
        <v>311.1</v>
      </c>
      <c r="C24" t="n" s="8">
        <v>287.4</v>
      </c>
    </row>
    <row r="25" spans="1:3">
      <c r="A25" t="s" s="4">
        <v>53</v>
      </c>
      <c r="B25" t="n" s="8">
        <v>78.2</v>
      </c>
      <c r="C25" t="n" s="8">
        <v>54.8</v>
      </c>
    </row>
    <row r="26" spans="1:3">
      <c r="A26" t="s" s="4">
        <v>54</v>
      </c>
      <c r="B26" t="n" s="8">
        <v>1.6</v>
      </c>
      <c r="C26" t="n" s="8">
        <v>1.2</v>
      </c>
    </row>
    <row r="27" spans="1:3">
      <c r="A27" t="s" s="4">
        <v>55</v>
      </c>
      <c r="B27" t="n" s="5">
        <v>130</v>
      </c>
      <c r="C27" t="n" s="8">
        <v>127.1</v>
      </c>
    </row>
    <row r="28" spans="1:3">
      <c r="A28" t="s" s="4">
        <v>56</v>
      </c>
      <c r="B28" t="n" s="8">
        <v>520.9</v>
      </c>
      <c r="C28" t="n" s="8">
        <v>470.5</v>
      </c>
    </row>
    <row r="29" spans="1:3">
      <c r="A29" t="s" s="4">
        <v>57</v>
      </c>
      <c r="B29" t="n" s="8">
        <v>352.4</v>
      </c>
      <c r="C29" t="n" s="8">
        <v>351.9</v>
      </c>
    </row>
    <row r="30" spans="1:3">
      <c r="A30" t="s" s="4">
        <v>58</v>
      </c>
      <c r="B30" t="n" s="8">
        <v>83.90000000000001</v>
      </c>
      <c r="C30" t="n" s="8">
        <v>65.09999999999999</v>
      </c>
    </row>
    <row r="31" spans="1:3">
      <c r="A31" t="s" s="4">
        <v>59</v>
      </c>
      <c r="B31" t="n" s="8">
        <v>54.3</v>
      </c>
      <c r="C31" t="n" s="8">
        <v>58.4</v>
      </c>
    </row>
    <row r="32" spans="1:3">
      <c r="A32" t="s" s="4">
        <v>60</v>
      </c>
      <c r="B32" t="n" s="8">
        <v>6.9</v>
      </c>
      <c r="C32" t="n" s="8">
        <v>6.8</v>
      </c>
    </row>
    <row r="33" spans="1:3">
      <c r="A33" t="s" s="4">
        <v>61</v>
      </c>
      <c r="B33" t="n" s="8">
        <v>51.2</v>
      </c>
      <c r="C33" t="n" s="8">
        <v>50.2</v>
      </c>
    </row>
    <row r="34" spans="1:3">
      <c r="A34" t="s" s="4">
        <v>62</v>
      </c>
      <c r="B34" t="n" s="7">
        <v>1069.6</v>
      </c>
      <c r="C34" t="n" s="7">
        <v>1002.9</v>
      </c>
    </row>
    <row r="35" spans="1:3">
      <c r="A35" t="s" s="4">
        <v>63</v>
      </c>
      <c r="B35" t="s" s="4">
        <v>64</v>
      </c>
      <c r="C35" t="s" s="4">
        <v>64</v>
      </c>
    </row>
    <row r="36" spans="1:3">
      <c r="A36" t="s" s="3">
        <v>65</v>
      </c>
    </row>
    <row r="37" spans="1:3">
      <c r="A37" t="s" s="4">
        <v>66</v>
      </c>
      <c r="B37" t="n" s="6">
        <v>0</v>
      </c>
      <c r="C37" t="n" s="6">
        <v>0</v>
      </c>
    </row>
    <row r="38" spans="1:3">
      <c r="A38" t="s" s="4">
        <v>67</v>
      </c>
      <c r="B38" t="n" s="8">
        <v>0.5</v>
      </c>
      <c r="C38" t="n" s="8">
        <v>0.5</v>
      </c>
    </row>
    <row r="39" spans="1:3">
      <c r="A39" t="s" s="4">
        <v>68</v>
      </c>
      <c r="B39" t="n" s="8">
        <v>797.1</v>
      </c>
      <c r="C39" t="n" s="8">
        <v>761.5</v>
      </c>
    </row>
    <row r="40" spans="1:3">
      <c r="A40" t="s" s="4">
        <v>69</v>
      </c>
      <c r="B40" t="n" s="5">
        <v>1093</v>
      </c>
      <c r="C40" t="n" s="8">
        <v>893.6</v>
      </c>
    </row>
    <row r="41" spans="1:3">
      <c r="A41" t="s" s="4">
        <v>70</v>
      </c>
      <c r="B41" t="n" s="8">
        <v>-110.4</v>
      </c>
      <c r="C41" t="n" s="8">
        <v>-71.90000000000001</v>
      </c>
    </row>
    <row r="42" spans="1:3">
      <c r="A42" t="s" s="4">
        <v>71</v>
      </c>
      <c r="B42" t="n" s="8">
        <v>-420.2</v>
      </c>
      <c r="C42" t="n" s="8">
        <v>-420.2</v>
      </c>
    </row>
    <row r="43" spans="1:3">
      <c r="A43" t="s" s="4">
        <v>72</v>
      </c>
      <c r="B43" t="n" s="5">
        <v>1360</v>
      </c>
      <c r="C43" t="n" s="8">
        <v>1163.5</v>
      </c>
    </row>
    <row r="44" spans="1:3">
      <c r="A44" t="s" s="4">
        <v>73</v>
      </c>
      <c r="B44" t="n" s="7">
        <v>2429.6</v>
      </c>
      <c r="C44" t="n" s="7">
        <v>216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206</v>
      </c>
      <c r="B1" t="s" s="2">
        <v>1</v>
      </c>
    </row>
    <row r="2" spans="1:2">
      <c r="B2" t="s" s="2">
        <v>2</v>
      </c>
    </row>
    <row r="3" spans="1:2">
      <c r="A3" t="s" s="3">
        <v>207</v>
      </c>
    </row>
    <row r="4" spans="1:2">
      <c r="A4" t="s" s="4">
        <v>206</v>
      </c>
      <c r="B4" t="s"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09</v>
      </c>
      <c r="B1" t="s" s="2">
        <v>1</v>
      </c>
    </row>
    <row r="2" spans="1:2">
      <c r="B2" t="s" s="2">
        <v>2</v>
      </c>
    </row>
    <row r="3" spans="1:2">
      <c r="A3" t="s" s="3">
        <v>210</v>
      </c>
    </row>
    <row r="4" spans="1:2">
      <c r="A4" t="s" s="4">
        <v>209</v>
      </c>
      <c r="B4" t="s"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12</v>
      </c>
      <c r="B1" t="s" s="2">
        <v>1</v>
      </c>
    </row>
    <row r="2" spans="1:2">
      <c r="B2" t="s" s="2">
        <v>2</v>
      </c>
    </row>
    <row r="3" spans="1:2">
      <c r="A3" t="s" s="3">
        <v>213</v>
      </c>
    </row>
    <row r="4" spans="1:2">
      <c r="A4" t="s" s="4">
        <v>212</v>
      </c>
      <c r="B4" t="s"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4"/>
    <col customWidth="1" max="2" min="2" width="80"/>
  </cols>
  <sheetData>
    <row r="1" spans="1:2">
      <c r="A1" t="s" s="1">
        <v>215</v>
      </c>
      <c r="B1" t="s" s="2">
        <v>1</v>
      </c>
    </row>
    <row r="2" spans="1:2">
      <c r="B2" t="s" s="2">
        <v>2</v>
      </c>
    </row>
    <row r="3" spans="1:2">
      <c r="A3" t="s" s="3">
        <v>170</v>
      </c>
    </row>
    <row r="4" spans="1:2">
      <c r="A4" t="s" s="4">
        <v>216</v>
      </c>
      <c r="B4" t="s" s="4">
        <v>217</v>
      </c>
    </row>
    <row r="5" spans="1:2">
      <c r="A5" t="s" s="4">
        <v>218</v>
      </c>
      <c r="B5" t="s" s="4">
        <v>219</v>
      </c>
    </row>
    <row r="6" spans="1:2">
      <c r="A6" t="s" s="4">
        <v>220</v>
      </c>
      <c r="B6" t="s" s="4">
        <v>221</v>
      </c>
    </row>
    <row r="7" spans="1:2">
      <c r="A7" t="s" s="4">
        <v>222</v>
      </c>
      <c r="B7" t="s" s="4">
        <v>223</v>
      </c>
    </row>
    <row r="8" spans="1:2">
      <c r="A8" t="s" s="4">
        <v>224</v>
      </c>
      <c r="B8" t="s" s="4">
        <v>225</v>
      </c>
    </row>
    <row r="9" spans="1:2">
      <c r="A9" t="s" s="4">
        <v>226</v>
      </c>
      <c r="B9" t="s" s="4">
        <v>227</v>
      </c>
    </row>
    <row r="10" spans="1:2">
      <c r="A10" t="s" s="4">
        <v>228</v>
      </c>
      <c r="B10" t="s" s="4">
        <v>229</v>
      </c>
    </row>
    <row r="11" spans="1:2">
      <c r="A11" t="s" s="4">
        <v>230</v>
      </c>
      <c r="B11" t="s" s="4">
        <v>231</v>
      </c>
    </row>
    <row r="12" spans="1:2">
      <c r="A12" t="s" s="4">
        <v>232</v>
      </c>
      <c r="B12" t="s" s="4">
        <v>233</v>
      </c>
    </row>
    <row r="13" spans="1:2">
      <c r="A13" t="s" s="4">
        <v>34</v>
      </c>
      <c r="B13" t="s" s="4">
        <v>234</v>
      </c>
    </row>
    <row r="14" spans="1:2">
      <c r="A14" t="s" s="4">
        <v>235</v>
      </c>
      <c r="B14" t="s" s="4">
        <v>236</v>
      </c>
    </row>
    <row r="15" spans="1:2">
      <c r="A15" t="s" s="4">
        <v>237</v>
      </c>
      <c r="B15" t="s" s="4">
        <v>238</v>
      </c>
    </row>
    <row r="16" spans="1:2">
      <c r="A16" t="s" s="4">
        <v>239</v>
      </c>
      <c r="B16" t="s" s="4">
        <v>240</v>
      </c>
    </row>
    <row r="17" spans="1:2">
      <c r="A17" t="s" s="4">
        <v>241</v>
      </c>
      <c r="B17" t="s" s="4">
        <v>242</v>
      </c>
    </row>
    <row r="18" spans="1:2">
      <c r="A18" t="s" s="4">
        <v>243</v>
      </c>
      <c r="B18" t="s" s="4">
        <v>244</v>
      </c>
    </row>
    <row r="19" spans="1:2">
      <c r="A19" t="s" s="4">
        <v>245</v>
      </c>
      <c r="B19" t="s" s="4">
        <v>246</v>
      </c>
    </row>
    <row r="20" spans="1:2">
      <c r="A20" t="s" s="4">
        <v>247</v>
      </c>
      <c r="B20" t="s" s="4">
        <v>248</v>
      </c>
    </row>
    <row r="21" spans="1:2">
      <c r="A21" t="s" s="4">
        <v>249</v>
      </c>
      <c r="B21" t="s" s="4">
        <v>250</v>
      </c>
    </row>
    <row r="22" spans="1:2">
      <c r="A22" t="s" s="4">
        <v>251</v>
      </c>
      <c r="B22" t="s" s="4">
        <v>252</v>
      </c>
    </row>
    <row r="23" spans="1:2">
      <c r="A23" t="s" s="4">
        <v>253</v>
      </c>
      <c r="B23" t="s" s="4">
        <v>254</v>
      </c>
    </row>
    <row r="24" spans="1:2">
      <c r="A24" t="s" s="4">
        <v>255</v>
      </c>
      <c r="B24" t="s" s="4">
        <v>256</v>
      </c>
    </row>
    <row r="25" spans="1:2">
      <c r="A25" t="s" s="4">
        <v>197</v>
      </c>
      <c r="B25" t="s" s="4">
        <v>257</v>
      </c>
    </row>
    <row r="26" spans="1:2">
      <c r="A26" t="s" s="4">
        <v>111</v>
      </c>
      <c r="B26" t="s" s="4">
        <v>258</v>
      </c>
    </row>
    <row r="27" spans="1:2">
      <c r="A27" t="s" s="4">
        <v>172</v>
      </c>
      <c r="B27" t="s" s="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r="1" spans="1:2">
      <c r="A1" t="s" s="1">
        <v>260</v>
      </c>
      <c r="B1" t="s" s="2">
        <v>1</v>
      </c>
    </row>
    <row r="2" spans="1:2">
      <c r="B2" t="s" s="2">
        <v>2</v>
      </c>
    </row>
    <row r="3" spans="1:2">
      <c r="A3" t="s" s="3">
        <v>170</v>
      </c>
    </row>
    <row r="4" spans="1:2">
      <c r="A4" t="s" s="4">
        <v>261</v>
      </c>
      <c r="B4" t="s" s="4">
        <v>262</v>
      </c>
    </row>
    <row r="5" spans="1:2">
      <c r="A5" t="s" s="4">
        <v>263</v>
      </c>
      <c r="B5" t="s" s="4">
        <v>264</v>
      </c>
    </row>
    <row r="6" spans="1:2">
      <c r="A6" t="s" s="4">
        <v>265</v>
      </c>
      <c r="B6" t="s" s="4">
        <v>266</v>
      </c>
    </row>
    <row r="7" spans="1:2">
      <c r="A7" t="s" s="4">
        <v>267</v>
      </c>
      <c r="B7" t="s" s="4">
        <v>268</v>
      </c>
    </row>
    <row r="8" spans="1:2">
      <c r="A8" t="s" s="4">
        <v>269</v>
      </c>
      <c r="B8" t="s" s="4">
        <v>270</v>
      </c>
    </row>
    <row r="9" spans="1:2">
      <c r="A9" t="s" s="4">
        <v>271</v>
      </c>
      <c r="B9" t="s" s="4">
        <v>272</v>
      </c>
    </row>
    <row r="10" spans="1:2">
      <c r="A10" t="s" s="4">
        <v>273</v>
      </c>
      <c r="B10" t="s" s="4">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t="s" s="1">
        <v>275</v>
      </c>
      <c r="B1" t="s" s="2">
        <v>1</v>
      </c>
    </row>
    <row r="2" spans="1:2">
      <c r="B2" t="s" s="2">
        <v>2</v>
      </c>
    </row>
    <row r="3" spans="1:2">
      <c r="A3" t="s" s="3">
        <v>179</v>
      </c>
    </row>
    <row r="4" spans="1:2">
      <c r="A4" t="s" s="4">
        <v>276</v>
      </c>
      <c r="B4" t="s" s="4">
        <v>277</v>
      </c>
    </row>
    <row r="5" spans="1:2">
      <c r="A5" t="s" s="4">
        <v>278</v>
      </c>
      <c r="B5" t="s" s="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80"/>
  </cols>
  <sheetData>
    <row r="1" spans="1:2">
      <c r="A1" t="s" s="1">
        <v>280</v>
      </c>
      <c r="B1" t="s" s="2">
        <v>1</v>
      </c>
    </row>
    <row r="2" spans="1:2">
      <c r="B2" t="s" s="2">
        <v>2</v>
      </c>
    </row>
    <row r="3" spans="1:2">
      <c r="A3" t="s" s="3">
        <v>182</v>
      </c>
    </row>
    <row r="4" spans="1:2">
      <c r="A4" t="s" s="4">
        <v>281</v>
      </c>
      <c r="B4" t="s" s="4">
        <v>282</v>
      </c>
    </row>
    <row r="5" spans="1:2">
      <c r="A5" t="s" s="4">
        <v>283</v>
      </c>
      <c r="B5" t="s" s="4">
        <v>284</v>
      </c>
    </row>
    <row r="6" spans="1:2">
      <c r="A6" t="s" s="4">
        <v>285</v>
      </c>
      <c r="B6" t="s" s="4">
        <v>286</v>
      </c>
    </row>
    <row r="7" spans="1:2">
      <c r="A7" t="s" s="4">
        <v>287</v>
      </c>
      <c r="B7" t="s" s="4">
        <v>288</v>
      </c>
    </row>
    <row r="8" spans="1:2">
      <c r="A8" t="s" s="4">
        <v>289</v>
      </c>
      <c r="B8" t="s" s="4">
        <v>290</v>
      </c>
    </row>
    <row r="9" spans="1:2">
      <c r="A9" t="s" s="4">
        <v>291</v>
      </c>
      <c r="B9" t="s" s="4">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93</v>
      </c>
      <c r="B1" t="s" s="2">
        <v>1</v>
      </c>
    </row>
    <row r="2" spans="1:2">
      <c r="B2" t="s" s="2">
        <v>2</v>
      </c>
    </row>
    <row r="3" spans="1:2">
      <c r="A3" t="s" s="3">
        <v>185</v>
      </c>
    </row>
    <row r="4" spans="1:2">
      <c r="A4" t="s" s="4">
        <v>294</v>
      </c>
      <c r="B4" t="s" s="4">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74</v>
      </c>
      <c r="B1" t="s" s="2">
        <v>2</v>
      </c>
      <c r="C1" t="s" s="2">
        <v>30</v>
      </c>
    </row>
    <row r="2" spans="1:3">
      <c r="A2" t="s" s="3">
        <v>31</v>
      </c>
    </row>
    <row r="3" spans="1:3">
      <c r="A3" t="s" s="4">
        <v>75</v>
      </c>
      <c r="B3" t="n" s="7">
        <v>1.3</v>
      </c>
      <c r="C3" t="n" s="7">
        <v>1.9</v>
      </c>
    </row>
    <row r="4" spans="1:3">
      <c r="A4" t="s" s="3">
        <v>65</v>
      </c>
    </row>
    <row r="5" spans="1:3">
      <c r="A5" t="s" s="4">
        <v>76</v>
      </c>
      <c r="B5" t="n" s="9">
        <v>0.01</v>
      </c>
      <c r="C5" t="n" s="9">
        <v>0.01</v>
      </c>
    </row>
    <row r="6" spans="1:3">
      <c r="A6" t="s" s="4">
        <v>77</v>
      </c>
      <c r="B6" t="n" s="5">
        <v>50000000</v>
      </c>
      <c r="C6" t="n" s="5">
        <v>50000000</v>
      </c>
    </row>
    <row r="7" spans="1:3">
      <c r="A7" t="s" s="4">
        <v>78</v>
      </c>
      <c r="B7" t="n" s="5">
        <v>0</v>
      </c>
      <c r="C7" t="n" s="5">
        <v>0</v>
      </c>
    </row>
    <row r="8" spans="1:3">
      <c r="A8" t="s" s="4">
        <v>79</v>
      </c>
      <c r="B8" t="n" s="9">
        <v>0.01</v>
      </c>
      <c r="C8" t="n" s="9">
        <v>0.01</v>
      </c>
    </row>
    <row r="9" spans="1:3">
      <c r="A9" t="s" s="4">
        <v>80</v>
      </c>
      <c r="B9" t="n" s="5">
        <v>500000000</v>
      </c>
      <c r="C9" t="n" s="5">
        <v>500000000</v>
      </c>
    </row>
    <row r="10" spans="1:3">
      <c r="A10" t="s" s="4">
        <v>81</v>
      </c>
      <c r="B10" t="n" s="5">
        <v>53024284</v>
      </c>
      <c r="C10" t="n" s="5">
        <v>52581917</v>
      </c>
    </row>
    <row r="11" spans="1:3">
      <c r="A11" t="s" s="4">
        <v>82</v>
      </c>
      <c r="B11" t="n" s="5">
        <v>43305029</v>
      </c>
      <c r="C11" t="n" s="5">
        <v>42862662</v>
      </c>
    </row>
    <row r="12" spans="1:3">
      <c r="A12" t="s" s="4">
        <v>83</v>
      </c>
      <c r="B12" t="n" s="5">
        <v>9719255</v>
      </c>
      <c r="C12" t="n" s="5">
        <v>97192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t="s" s="1">
        <v>296</v>
      </c>
      <c r="B1" t="s" s="2">
        <v>1</v>
      </c>
    </row>
    <row r="2" spans="1:2">
      <c r="B2" t="s" s="2">
        <v>2</v>
      </c>
    </row>
    <row r="3" spans="1:2">
      <c r="A3" t="s" s="3">
        <v>188</v>
      </c>
    </row>
    <row r="4" spans="1:2">
      <c r="A4" t="s" s="4">
        <v>297</v>
      </c>
      <c r="B4" t="s" s="4">
        <v>298</v>
      </c>
    </row>
    <row r="5" spans="1:2">
      <c r="A5" t="s" s="4">
        <v>299</v>
      </c>
      <c r="B5" t="s" s="4">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t="s" s="1">
        <v>301</v>
      </c>
      <c r="B1" t="s" s="2">
        <v>1</v>
      </c>
    </row>
    <row r="2" spans="1:2">
      <c r="B2" t="s" s="2">
        <v>2</v>
      </c>
    </row>
    <row r="3" spans="1:2">
      <c r="A3" t="s" s="3">
        <v>191</v>
      </c>
    </row>
    <row r="4" spans="1:2">
      <c r="A4" t="s" s="4">
        <v>302</v>
      </c>
      <c r="B4" t="s" s="4">
        <v>303</v>
      </c>
    </row>
    <row r="5" spans="1:2">
      <c r="A5" t="s" s="4">
        <v>304</v>
      </c>
      <c r="B5" t="s" s="4">
        <v>305</v>
      </c>
    </row>
    <row r="6" spans="1:2">
      <c r="A6" t="s" s="4">
        <v>306</v>
      </c>
      <c r="B6" t="s" s="4">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308</v>
      </c>
      <c r="B1" t="s" s="2">
        <v>1</v>
      </c>
    </row>
    <row r="2" spans="1:2">
      <c r="B2" t="s" s="2">
        <v>2</v>
      </c>
    </row>
    <row r="3" spans="1:2">
      <c r="A3" t="s" s="3">
        <v>193</v>
      </c>
    </row>
    <row r="4" spans="1:2">
      <c r="A4" t="s" s="4">
        <v>309</v>
      </c>
      <c r="B4" t="s" s="4">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311</v>
      </c>
      <c r="B1" t="s" s="2">
        <v>1</v>
      </c>
    </row>
    <row r="2" spans="1:2">
      <c r="B2" t="s" s="2">
        <v>2</v>
      </c>
    </row>
    <row r="3" spans="1:2">
      <c r="A3" t="s" s="3">
        <v>195</v>
      </c>
    </row>
    <row r="4" spans="1:2">
      <c r="A4" t="s" s="4">
        <v>312</v>
      </c>
      <c r="B4" t="s" s="4">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14</v>
      </c>
      <c r="B1" t="s" s="2">
        <v>1</v>
      </c>
    </row>
    <row r="2" spans="1:2">
      <c r="B2" t="s" s="2">
        <v>2</v>
      </c>
    </row>
    <row r="3" spans="1:2">
      <c r="A3" t="s" s="3">
        <v>198</v>
      </c>
    </row>
    <row r="4" spans="1:2">
      <c r="A4" t="s" s="4">
        <v>315</v>
      </c>
      <c r="B4" t="s" s="4">
        <v>316</v>
      </c>
    </row>
    <row r="5" spans="1:2">
      <c r="A5" t="s" s="4">
        <v>317</v>
      </c>
      <c r="B5" t="s" s="4">
        <v>318</v>
      </c>
    </row>
    <row r="6" spans="1:2">
      <c r="A6" t="s" s="4">
        <v>319</v>
      </c>
      <c r="B6" t="s" s="4">
        <v>320</v>
      </c>
    </row>
    <row r="7" spans="1:2">
      <c r="A7" t="s" s="4">
        <v>321</v>
      </c>
      <c r="B7" t="s" s="4">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23</v>
      </c>
      <c r="B1" t="s" s="2">
        <v>1</v>
      </c>
    </row>
    <row r="2" spans="1:2">
      <c r="B2" t="s" s="2">
        <v>2</v>
      </c>
    </row>
    <row r="3" spans="1:2">
      <c r="A3" t="s" s="3">
        <v>204</v>
      </c>
    </row>
    <row r="4" spans="1:2">
      <c r="A4" t="s" s="4">
        <v>324</v>
      </c>
      <c r="B4" t="s" s="4">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t="s" s="1">
        <v>326</v>
      </c>
      <c r="B1" t="s" s="2">
        <v>1</v>
      </c>
    </row>
    <row r="2" spans="1:2">
      <c r="B2" t="s" s="2">
        <v>2</v>
      </c>
    </row>
    <row r="3" spans="1:2">
      <c r="A3" t="s" s="3">
        <v>207</v>
      </c>
    </row>
    <row r="4" spans="1:2">
      <c r="A4" t="s" s="4">
        <v>327</v>
      </c>
      <c r="B4" t="s" s="4">
        <v>328</v>
      </c>
    </row>
    <row r="5" spans="1:2">
      <c r="A5" t="s" s="4">
        <v>329</v>
      </c>
      <c r="B5" t="s" s="4">
        <v>330</v>
      </c>
    </row>
    <row r="6" spans="1:2">
      <c r="A6" t="s" s="4">
        <v>331</v>
      </c>
      <c r="B6" t="s" s="4">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333</v>
      </c>
      <c r="B1" t="s" s="2">
        <v>1</v>
      </c>
    </row>
    <row r="2" spans="1:2">
      <c r="B2" t="s" s="2">
        <v>2</v>
      </c>
    </row>
    <row r="3" spans="1:2">
      <c r="A3" t="s" s="3">
        <v>210</v>
      </c>
    </row>
    <row r="4" spans="1:2">
      <c r="A4" t="s" s="4">
        <v>334</v>
      </c>
      <c r="B4" t="s" s="4">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336</v>
      </c>
      <c r="B1" t="s" s="2">
        <v>1</v>
      </c>
    </row>
    <row r="2" spans="1:2">
      <c r="B2" t="s" s="2">
        <v>337</v>
      </c>
    </row>
    <row r="3" spans="1:2">
      <c r="A3" t="s" s="3">
        <v>167</v>
      </c>
    </row>
    <row r="4" spans="1:2">
      <c r="A4" t="s" s="4">
        <v>338</v>
      </c>
      <c r="B4" t="n" s="5">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339</v>
      </c>
      <c r="B1" t="s" s="2">
        <v>1</v>
      </c>
    </row>
    <row r="2" spans="1:4">
      <c r="B2" t="s" s="2">
        <v>2</v>
      </c>
      <c r="C2" t="s" s="2">
        <v>30</v>
      </c>
      <c r="D2" t="s" s="2">
        <v>85</v>
      </c>
    </row>
    <row r="3" spans="1:4">
      <c r="A3" t="s" s="3">
        <v>340</v>
      </c>
    </row>
    <row r="4" spans="1:4">
      <c r="A4" t="s" s="4">
        <v>341</v>
      </c>
      <c r="B4" t="s" s="4">
        <v>342</v>
      </c>
    </row>
    <row r="5" spans="1:4">
      <c r="A5" t="s" s="4">
        <v>343</v>
      </c>
      <c r="B5" t="n" s="7">
        <v>411.7</v>
      </c>
      <c r="C5" t="n" s="7">
        <v>373.4</v>
      </c>
    </row>
    <row r="6" spans="1:4">
      <c r="A6" t="s" s="4">
        <v>344</v>
      </c>
    </row>
    <row r="7" spans="1:4">
      <c r="A7" t="s" s="3">
        <v>340</v>
      </c>
    </row>
    <row r="8" spans="1:4">
      <c r="A8" t="s" s="4">
        <v>343</v>
      </c>
      <c r="B8" t="n" s="7">
        <v>59.9</v>
      </c>
      <c r="C8" t="n" s="7">
        <v>53.3</v>
      </c>
    </row>
    <row r="9" spans="1:4">
      <c r="A9" t="s" s="4">
        <v>345</v>
      </c>
    </row>
    <row r="10" spans="1:4">
      <c r="A10" t="s" s="3">
        <v>340</v>
      </c>
    </row>
    <row r="11" spans="1:4">
      <c r="A11" t="s" s="4">
        <v>346</v>
      </c>
      <c r="B11" t="s" s="4">
        <v>347</v>
      </c>
      <c r="C11" t="s" s="4">
        <v>348</v>
      </c>
      <c r="D11" t="s" s="4">
        <v>34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72"/>
    <col customWidth="1" max="3" min="3" width="16"/>
    <col customWidth="1" max="4" min="4" width="14"/>
    <col customWidth="1" max="5" min="5" width="14"/>
  </cols>
  <sheetData>
    <row r="1" spans="1:5">
      <c r="A1" t="s" s="1">
        <v>84</v>
      </c>
      <c r="C1" t="s" s="2">
        <v>1</v>
      </c>
    </row>
    <row r="2" spans="1:5">
      <c r="C2" t="s" s="2">
        <v>2</v>
      </c>
      <c r="D2" t="s" s="2">
        <v>30</v>
      </c>
      <c r="E2" t="s" s="2">
        <v>85</v>
      </c>
    </row>
    <row r="3" spans="1:5">
      <c r="A3" t="s" s="3">
        <v>86</v>
      </c>
    </row>
    <row r="4" spans="1:5">
      <c r="A4" t="s" s="4">
        <v>87</v>
      </c>
      <c r="B4" t="s" s="4">
        <v>88</v>
      </c>
      <c r="C4" t="n" s="7">
        <v>2706.7</v>
      </c>
      <c r="D4" t="n" s="7">
        <v>2393.5</v>
      </c>
      <c r="E4" t="n" s="7">
        <v>2089.1</v>
      </c>
    </row>
    <row r="5" spans="1:5">
      <c r="A5" t="s" s="4">
        <v>89</v>
      </c>
      <c r="C5" t="n" s="8">
        <v>1561.1</v>
      </c>
      <c r="D5" t="n" s="8">
        <v>1414.3</v>
      </c>
      <c r="E5" t="n" s="8">
        <v>1251.5</v>
      </c>
    </row>
    <row r="6" spans="1:5">
      <c r="A6" t="s" s="4">
        <v>90</v>
      </c>
      <c r="C6" t="n" s="8">
        <v>1145.6</v>
      </c>
      <c r="D6" t="n" s="8">
        <v>979.2</v>
      </c>
      <c r="E6" t="n" s="8">
        <v>837.6</v>
      </c>
    </row>
    <row r="7" spans="1:5">
      <c r="A7" t="s" s="4">
        <v>91</v>
      </c>
      <c r="C7" t="n" s="8">
        <v>756.9</v>
      </c>
      <c r="D7" t="n" s="8">
        <v>680.3</v>
      </c>
      <c r="E7" t="n" s="8">
        <v>607.6</v>
      </c>
    </row>
    <row r="8" spans="1:5">
      <c r="A8" t="s" s="4">
        <v>92</v>
      </c>
      <c r="C8" t="n" s="8">
        <v>12.4</v>
      </c>
      <c r="D8" t="n" s="8">
        <v>-0.2</v>
      </c>
      <c r="E8" t="n" s="8">
        <v>8.5</v>
      </c>
    </row>
    <row r="9" spans="1:5">
      <c r="A9" t="s" s="4">
        <v>93</v>
      </c>
      <c r="C9" t="n" s="8">
        <v>376.3</v>
      </c>
      <c r="D9" t="n" s="8">
        <v>299.1</v>
      </c>
      <c r="E9" t="n" s="8">
        <v>221.5</v>
      </c>
    </row>
    <row r="10" spans="1:5">
      <c r="A10" t="s" s="3">
        <v>94</v>
      </c>
    </row>
    <row r="11" spans="1:5">
      <c r="A11" t="s" s="4">
        <v>95</v>
      </c>
      <c r="C11" t="n" s="8">
        <v>31.5</v>
      </c>
      <c r="D11" t="n" s="8">
        <v>32.1</v>
      </c>
      <c r="E11" t="n" s="8">
        <v>31.2</v>
      </c>
    </row>
    <row r="12" spans="1:5">
      <c r="A12" t="s" s="4">
        <v>96</v>
      </c>
      <c r="C12" t="n" s="8">
        <v>1.2</v>
      </c>
      <c r="D12" t="n" s="8">
        <v>1.3</v>
      </c>
      <c r="E12" t="n" s="8">
        <v>-2.8</v>
      </c>
    </row>
    <row r="13" spans="1:5">
      <c r="A13" t="s" s="4">
        <v>97</v>
      </c>
      <c r="C13" t="n" s="8">
        <v>32.7</v>
      </c>
      <c r="D13" t="n" s="8">
        <v>33.4</v>
      </c>
      <c r="E13" t="n" s="8">
        <v>28.4</v>
      </c>
    </row>
    <row r="14" spans="1:5">
      <c r="A14" t="s" s="4">
        <v>98</v>
      </c>
      <c r="C14" t="n" s="8">
        <v>343.6</v>
      </c>
      <c r="D14" t="n" s="8">
        <v>265.7</v>
      </c>
      <c r="E14" t="n" s="8">
        <v>193.1</v>
      </c>
    </row>
    <row r="15" spans="1:5">
      <c r="A15" t="s" s="4">
        <v>99</v>
      </c>
      <c r="C15" t="n" s="8">
        <v>121.5</v>
      </c>
      <c r="D15" t="n" s="8">
        <v>89.90000000000001</v>
      </c>
      <c r="E15" t="n" s="8">
        <v>65.7</v>
      </c>
    </row>
    <row r="16" spans="1:5">
      <c r="A16" t="s" s="4">
        <v>100</v>
      </c>
      <c r="C16" t="n" s="7">
        <v>222.1</v>
      </c>
      <c r="D16" t="n" s="7">
        <v>175.8</v>
      </c>
      <c r="E16" t="n" s="7">
        <v>127.4</v>
      </c>
    </row>
    <row r="17" spans="1:5">
      <c r="A17" t="s" s="3">
        <v>101</v>
      </c>
    </row>
    <row r="18" spans="1:5">
      <c r="A18" t="s" s="4">
        <v>102</v>
      </c>
      <c r="C18" t="n" s="9">
        <v>5.13</v>
      </c>
      <c r="D18" t="n" s="9">
        <v>4.07</v>
      </c>
      <c r="E18" t="n" s="9">
        <v>2.97</v>
      </c>
    </row>
    <row r="19" spans="1:5">
      <c r="A19" t="s" s="4">
        <v>103</v>
      </c>
      <c r="C19" t="n" s="8">
        <v>43.1</v>
      </c>
      <c r="D19" t="n" s="8">
        <v>42.8</v>
      </c>
      <c r="E19" t="n" s="8">
        <v>42.2</v>
      </c>
    </row>
    <row r="20" spans="1:5">
      <c r="A20" t="s" s="4">
        <v>104</v>
      </c>
      <c r="C20" t="n" s="9">
        <v>5.09</v>
      </c>
      <c r="D20" t="n" s="9">
        <v>4.05</v>
      </c>
      <c r="E20" t="n" s="9">
        <v>2.95</v>
      </c>
    </row>
    <row r="21" spans="1:5">
      <c r="A21" t="s" s="4">
        <v>105</v>
      </c>
      <c r="C21" t="n" s="8">
        <v>43.4</v>
      </c>
      <c r="D21" t="n" s="5">
        <v>43</v>
      </c>
      <c r="E21" t="n" s="8">
        <v>42.5</v>
      </c>
    </row>
    <row r="22" spans="1:5">
      <c r="A22" t="s" s="4">
        <v>106</v>
      </c>
      <c r="C22" t="n" s="9">
        <v>0.52</v>
      </c>
      <c r="D22" t="n" s="9">
        <v>0.52</v>
      </c>
      <c r="E22" t="n" s="9">
        <v>0.52</v>
      </c>
    </row>
    <row r="23" spans="1:5">
      <c r="A23" t="s" s="3">
        <v>107</v>
      </c>
    </row>
    <row r="24" spans="1:5">
      <c r="A24" t="s" s="4">
        <v>108</v>
      </c>
      <c r="C24" t="n" s="6">
        <v>-24</v>
      </c>
      <c r="D24" t="n" s="7">
        <v>0.7</v>
      </c>
      <c r="E24" t="n" s="7">
        <v>-1.9</v>
      </c>
    </row>
    <row r="25" spans="1:5">
      <c r="A25" t="s" s="4">
        <v>109</v>
      </c>
      <c r="C25" t="n" s="8">
        <v>-14.5</v>
      </c>
      <c r="D25" t="n" s="5">
        <v>-10</v>
      </c>
      <c r="E25" t="n" s="5">
        <v>24</v>
      </c>
    </row>
    <row r="26" spans="1:5">
      <c r="A26" t="s" s="4">
        <v>110</v>
      </c>
      <c r="C26" t="n" s="8">
        <v>-38.5</v>
      </c>
      <c r="D26" t="n" s="8">
        <v>-9.300000000000001</v>
      </c>
      <c r="E26" t="n" s="8">
        <v>22.1</v>
      </c>
    </row>
    <row r="27" spans="1:5">
      <c r="A27" t="s" s="4">
        <v>111</v>
      </c>
      <c r="C27" t="n" s="7">
        <v>183.6</v>
      </c>
      <c r="D27" t="n" s="7">
        <v>166.5</v>
      </c>
      <c r="E27" t="n" s="7">
        <v>149.5</v>
      </c>
    </row>
    <row r="28" spans="1:5">
      <c r="A28" t="n"/>
    </row>
    <row r="29" spans="1:5">
      <c r="A29" t="s" s="4">
        <v>88</v>
      </c>
      <c r="B29" t="s" s="4">
        <v>112</v>
      </c>
    </row>
  </sheetData>
  <mergeCells count="4">
    <mergeCell ref="A1:B2"/>
    <mergeCell ref="C1:E1"/>
    <mergeCell ref="A28:D28"/>
    <mergeCell ref="B29:D2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50</v>
      </c>
      <c r="C1" t="s" s="2">
        <v>2</v>
      </c>
      <c r="D1" t="s" s="2">
        <v>30</v>
      </c>
    </row>
    <row r="2" spans="1:4">
      <c r="A2" t="s" s="3">
        <v>351</v>
      </c>
    </row>
    <row r="3" spans="1:4">
      <c r="A3" t="s" s="4">
        <v>352</v>
      </c>
      <c r="B3" t="s" s="4">
        <v>88</v>
      </c>
      <c r="C3" t="n" s="7">
        <v>125.7</v>
      </c>
      <c r="D3" t="n" s="7">
        <v>125.7</v>
      </c>
    </row>
    <row r="4" spans="1:4">
      <c r="A4" t="s" s="4">
        <v>353</v>
      </c>
      <c r="C4" t="n" s="8">
        <v>113.9</v>
      </c>
      <c r="D4" t="n" s="8">
        <v>97.59999999999999</v>
      </c>
    </row>
    <row r="5" spans="1:4">
      <c r="A5" t="s" s="4">
        <v>354</v>
      </c>
      <c r="C5" t="n" s="8">
        <v>239.6</v>
      </c>
      <c r="D5" t="n" s="8">
        <v>223.3</v>
      </c>
    </row>
    <row r="6" spans="1:4">
      <c r="A6" t="s" s="4">
        <v>355</v>
      </c>
      <c r="C6" t="n" s="8">
        <v>-14.8</v>
      </c>
      <c r="D6" t="n" s="8">
        <v>-11.3</v>
      </c>
    </row>
    <row r="7" spans="1:4">
      <c r="A7" t="s" s="4">
        <v>356</v>
      </c>
      <c r="C7" t="n" s="7">
        <v>224.8</v>
      </c>
      <c r="D7" t="n" s="6">
        <v>212</v>
      </c>
    </row>
    <row r="8" spans="1:4">
      <c r="A8" t="n"/>
    </row>
    <row r="9" spans="1:4">
      <c r="A9" t="s" s="4">
        <v>88</v>
      </c>
      <c r="B9" t="s" s="4">
        <v>357</v>
      </c>
    </row>
  </sheetData>
  <mergeCells count="3">
    <mergeCell ref="A1:B1"/>
    <mergeCell ref="A8:C8"/>
    <mergeCell ref="B9:C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t="s" s="1">
        <v>358</v>
      </c>
      <c r="B1" t="s" s="2">
        <v>1</v>
      </c>
    </row>
    <row r="2" spans="1:4">
      <c r="B2" t="s" s="2">
        <v>359</v>
      </c>
      <c r="C2" t="s" s="2">
        <v>360</v>
      </c>
      <c r="D2" t="s" s="2">
        <v>361</v>
      </c>
    </row>
    <row r="3" spans="1:4">
      <c r="A3" t="s" s="3">
        <v>362</v>
      </c>
    </row>
    <row r="4" spans="1:4">
      <c r="A4" t="s" s="4">
        <v>46</v>
      </c>
      <c r="B4" t="n" s="6">
        <v>565</v>
      </c>
      <c r="C4" t="n" s="7">
        <v>569.4</v>
      </c>
    </row>
    <row r="5" spans="1:4">
      <c r="A5" t="s" s="4">
        <v>363</v>
      </c>
      <c r="B5" t="n" s="8">
        <v>220.2</v>
      </c>
      <c r="C5" t="n" s="8">
        <v>216.9</v>
      </c>
    </row>
    <row r="6" spans="1:4">
      <c r="A6" t="s" s="4">
        <v>364</v>
      </c>
      <c r="B6" t="n" s="8">
        <v>-96.3</v>
      </c>
      <c r="C6" t="n" s="8">
        <v>-85.3</v>
      </c>
    </row>
    <row r="7" spans="1:4">
      <c r="A7" t="s" s="4">
        <v>365</v>
      </c>
      <c r="B7" t="n" s="5">
        <v>11</v>
      </c>
      <c r="C7" t="n" s="8">
        <v>11.2</v>
      </c>
      <c r="D7" t="n" s="7">
        <v>10.9</v>
      </c>
    </row>
    <row r="8" spans="1:4">
      <c r="A8" t="s" s="3">
        <v>366</v>
      </c>
    </row>
    <row r="9" spans="1:4">
      <c r="A9" t="s" s="4">
        <v>367</v>
      </c>
      <c r="B9" t="n" s="8">
        <v>10.8</v>
      </c>
    </row>
    <row r="10" spans="1:4">
      <c r="A10" t="s" s="4">
        <v>368</v>
      </c>
      <c r="B10" t="n" s="8">
        <v>10.5</v>
      </c>
    </row>
    <row r="11" spans="1:4">
      <c r="A11" t="s" s="4">
        <v>369</v>
      </c>
      <c r="B11" t="n" s="8">
        <v>10.3</v>
      </c>
    </row>
    <row r="12" spans="1:4">
      <c r="A12" t="s" s="4">
        <v>370</v>
      </c>
      <c r="B12" t="n" s="8">
        <v>10.3</v>
      </c>
    </row>
    <row r="13" spans="1:4">
      <c r="A13" t="s" s="4">
        <v>371</v>
      </c>
      <c r="B13" t="n" s="7">
        <v>9.9</v>
      </c>
    </row>
    <row r="14" spans="1:4">
      <c r="A14" t="s" s="4">
        <v>372</v>
      </c>
      <c r="B14" t="n" s="5">
        <v>1</v>
      </c>
    </row>
    <row r="15" spans="1:4">
      <c r="A15" t="s" s="4">
        <v>373</v>
      </c>
    </row>
    <row r="16" spans="1:4">
      <c r="A16" t="s" s="3">
        <v>362</v>
      </c>
    </row>
    <row r="17" spans="1:4">
      <c r="A17" t="s" s="4">
        <v>374</v>
      </c>
      <c r="B17" t="n" s="7">
        <v>99.5</v>
      </c>
      <c r="C17" t="n" s="5">
        <v>100</v>
      </c>
    </row>
    <row r="18" spans="1:4">
      <c r="A18" t="s" s="4">
        <v>375</v>
      </c>
    </row>
    <row r="19" spans="1:4">
      <c r="A19" t="s" s="3">
        <v>362</v>
      </c>
    </row>
    <row r="20" spans="1:4">
      <c r="A20" t="s" s="4">
        <v>363</v>
      </c>
      <c r="B20" t="n" s="8">
        <v>72.7</v>
      </c>
      <c r="C20" t="n" s="8">
        <v>69.2</v>
      </c>
    </row>
    <row r="21" spans="1:4">
      <c r="A21" t="s" s="4">
        <v>364</v>
      </c>
      <c r="B21" t="n" s="8">
        <v>-30.3</v>
      </c>
      <c r="C21" t="n" s="8">
        <v>-26.4</v>
      </c>
    </row>
    <row r="22" spans="1:4">
      <c r="A22" t="s" s="4">
        <v>376</v>
      </c>
    </row>
    <row r="23" spans="1:4">
      <c r="A23" t="s" s="3">
        <v>362</v>
      </c>
    </row>
    <row r="24" spans="1:4">
      <c r="A24" t="s" s="4">
        <v>363</v>
      </c>
      <c r="B24" t="n" s="8">
        <v>25.4</v>
      </c>
      <c r="C24" t="n" s="8">
        <v>25.4</v>
      </c>
    </row>
    <row r="25" spans="1:4">
      <c r="A25" t="s" s="4">
        <v>364</v>
      </c>
      <c r="B25" t="n" s="8">
        <v>-9.699999999999999</v>
      </c>
      <c r="C25" t="n" s="8">
        <v>-8.6</v>
      </c>
    </row>
    <row r="26" spans="1:4">
      <c r="A26" t="s" s="4">
        <v>377</v>
      </c>
    </row>
    <row r="27" spans="1:4">
      <c r="A27" t="s" s="3">
        <v>362</v>
      </c>
    </row>
    <row r="28" spans="1:4">
      <c r="A28" t="s" s="4">
        <v>363</v>
      </c>
      <c r="B28" t="n" s="8">
        <v>61.8</v>
      </c>
      <c r="C28" t="n" s="8">
        <v>61.8</v>
      </c>
    </row>
    <row r="29" spans="1:4">
      <c r="A29" t="s" s="4">
        <v>364</v>
      </c>
      <c r="B29" t="n" s="8">
        <v>-30.8</v>
      </c>
      <c r="C29" t="n" s="8">
        <v>-29.7</v>
      </c>
    </row>
    <row r="30" spans="1:4">
      <c r="A30" t="s" s="4">
        <v>378</v>
      </c>
    </row>
    <row r="31" spans="1:4">
      <c r="A31" t="s" s="3">
        <v>362</v>
      </c>
    </row>
    <row r="32" spans="1:4">
      <c r="A32" t="s" s="4">
        <v>363</v>
      </c>
      <c r="B32" t="n" s="8">
        <v>55.2</v>
      </c>
      <c r="C32" t="n" s="8">
        <v>55.2</v>
      </c>
    </row>
    <row r="33" spans="1:4">
      <c r="A33" t="s" s="4">
        <v>364</v>
      </c>
      <c r="B33" t="n" s="8">
        <v>-20.8</v>
      </c>
      <c r="C33" t="n" s="8">
        <v>-16.3</v>
      </c>
    </row>
    <row r="34" spans="1:4">
      <c r="A34" t="s" s="4">
        <v>126</v>
      </c>
    </row>
    <row r="35" spans="1:4">
      <c r="A35" t="s" s="3">
        <v>362</v>
      </c>
    </row>
    <row r="36" spans="1:4">
      <c r="A36" t="s" s="4">
        <v>363</v>
      </c>
      <c r="B36" t="n" s="8">
        <v>5.1</v>
      </c>
      <c r="C36" t="n" s="8">
        <v>5.3</v>
      </c>
    </row>
    <row r="37" spans="1:4">
      <c r="A37" t="s" s="4">
        <v>364</v>
      </c>
      <c r="B37" t="n" s="7">
        <v>-4.7</v>
      </c>
      <c r="C37" t="n" s="7">
        <v>-4.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1"/>
  </cols>
  <sheetData>
    <row r="1" spans="1:5">
      <c r="A1" t="s" s="1">
        <v>379</v>
      </c>
      <c r="C1" t="s" s="2">
        <v>1</v>
      </c>
    </row>
    <row r="2" spans="1:5">
      <c r="C2" t="s" s="2">
        <v>380</v>
      </c>
      <c r="D2" t="s" s="2">
        <v>360</v>
      </c>
      <c r="E2" t="s" s="2">
        <v>361</v>
      </c>
    </row>
    <row r="3" spans="1:5">
      <c r="A3" t="s" s="3">
        <v>381</v>
      </c>
    </row>
    <row r="4" spans="1:5">
      <c r="A4" t="s" s="4">
        <v>382</v>
      </c>
      <c r="C4" t="n" s="6">
        <v>1</v>
      </c>
    </row>
    <row r="5" spans="1:5">
      <c r="A5" t="s" s="4">
        <v>383</v>
      </c>
      <c r="C5" t="n" s="8">
        <v>10.7</v>
      </c>
      <c r="D5" t="n" s="6">
        <v>15</v>
      </c>
    </row>
    <row r="6" spans="1:5">
      <c r="A6" t="s" s="4">
        <v>384</v>
      </c>
      <c r="B6" t="s" s="4">
        <v>88</v>
      </c>
      <c r="C6" t="n" s="8">
        <v>1.6</v>
      </c>
      <c r="D6" t="n" s="8">
        <v>2.3</v>
      </c>
    </row>
    <row r="7" spans="1:5">
      <c r="A7" t="s" s="4">
        <v>385</v>
      </c>
      <c r="B7" t="s" s="4">
        <v>386</v>
      </c>
      <c r="C7" t="n" s="5">
        <v>8</v>
      </c>
      <c r="D7" t="n" s="5">
        <v>0</v>
      </c>
    </row>
    <row r="8" spans="1:5">
      <c r="A8" t="s" s="4">
        <v>126</v>
      </c>
      <c r="B8" t="s" s="4">
        <v>387</v>
      </c>
      <c r="C8" t="n" s="8">
        <v>6.8</v>
      </c>
      <c r="D8" t="n" s="8">
        <v>6.2</v>
      </c>
    </row>
    <row r="9" spans="1:5">
      <c r="A9" t="s" s="4">
        <v>147</v>
      </c>
      <c r="C9" t="n" s="8">
        <v>27.1</v>
      </c>
      <c r="D9" t="n" s="8">
        <v>23.5</v>
      </c>
    </row>
    <row r="10" spans="1:5">
      <c r="A10" t="s" s="4">
        <v>388</v>
      </c>
      <c r="C10" t="n" s="8">
        <v>0.4</v>
      </c>
      <c r="D10" t="n" s="8">
        <v>0.4</v>
      </c>
      <c r="E10" t="n" s="7">
        <v>0.9</v>
      </c>
    </row>
    <row r="11" spans="1:5">
      <c r="A11" t="s" s="3">
        <v>389</v>
      </c>
    </row>
    <row r="12" spans="1:5">
      <c r="A12" t="s" s="4">
        <v>390</v>
      </c>
      <c r="B12" t="s" s="4">
        <v>391</v>
      </c>
      <c r="C12" t="n" s="8">
        <v>34.3</v>
      </c>
      <c r="D12" t="n" s="8">
        <v>32.6</v>
      </c>
    </row>
    <row r="13" spans="1:5">
      <c r="A13" t="s" s="4">
        <v>392</v>
      </c>
      <c r="C13" t="n" s="8">
        <v>2.5</v>
      </c>
      <c r="D13" t="n" s="5">
        <v>0</v>
      </c>
    </row>
    <row r="14" spans="1:5">
      <c r="A14" t="s" s="4">
        <v>393</v>
      </c>
      <c r="B14" t="s" s="4">
        <v>394</v>
      </c>
      <c r="C14" t="n" s="5">
        <v>0</v>
      </c>
      <c r="D14" t="n" s="8">
        <v>5.3</v>
      </c>
    </row>
    <row r="15" spans="1:5">
      <c r="A15" t="s" s="4">
        <v>395</v>
      </c>
      <c r="B15" t="s" s="4">
        <v>396</v>
      </c>
      <c r="C15" t="n" s="8">
        <v>5.2</v>
      </c>
      <c r="D15" t="n" s="8">
        <v>3.5</v>
      </c>
    </row>
    <row r="16" spans="1:5">
      <c r="A16" t="s" s="4">
        <v>126</v>
      </c>
      <c r="B16" t="s" s="4">
        <v>397</v>
      </c>
      <c r="C16" t="n" s="8">
        <v>9.199999999999999</v>
      </c>
      <c r="D16" t="n" s="8">
        <v>8.800000000000001</v>
      </c>
    </row>
    <row r="17" spans="1:5">
      <c r="A17" t="s" s="4">
        <v>147</v>
      </c>
      <c r="C17" t="n" s="7">
        <v>51.2</v>
      </c>
      <c r="D17" t="n" s="7">
        <v>50.2</v>
      </c>
    </row>
    <row r="18" spans="1:5">
      <c r="A18" t="s" s="4">
        <v>398</v>
      </c>
      <c r="C18" t="s" s="4">
        <v>399</v>
      </c>
    </row>
    <row r="19" spans="1:5">
      <c r="A19" t="s" s="4">
        <v>400</v>
      </c>
      <c r="C19" t="n" s="5">
        <v>75</v>
      </c>
    </row>
    <row r="20" spans="1:5">
      <c r="A20" t="n"/>
    </row>
    <row r="21" spans="1:5">
      <c r="A21" t="s" s="4">
        <v>88</v>
      </c>
      <c r="B21" t="s" s="4">
        <v>401</v>
      </c>
    </row>
    <row r="22" spans="1:5">
      <c r="A22" t="s" s="4">
        <v>386</v>
      </c>
      <c r="B22" t="s" s="4">
        <v>402</v>
      </c>
    </row>
    <row r="23" spans="1:5">
      <c r="A23" t="s" s="4">
        <v>387</v>
      </c>
      <c r="B23" t="s" s="4">
        <v>403</v>
      </c>
    </row>
    <row r="24" spans="1:5">
      <c r="A24" t="s" s="4">
        <v>391</v>
      </c>
      <c r="B24" t="s" s="4">
        <v>404</v>
      </c>
    </row>
    <row r="25" spans="1:5">
      <c r="A25" t="s" s="4">
        <v>394</v>
      </c>
      <c r="B25" t="s" s="4">
        <v>405</v>
      </c>
    </row>
    <row r="26" spans="1:5">
      <c r="A26" t="s" s="4">
        <v>396</v>
      </c>
      <c r="B26" t="s" s="4">
        <v>406</v>
      </c>
    </row>
    <row r="27" spans="1:5">
      <c r="A27" t="s" s="4">
        <v>397</v>
      </c>
      <c r="B27" t="s" s="4">
        <v>407</v>
      </c>
    </row>
  </sheetData>
  <mergeCells count="10">
    <mergeCell ref="A1:B2"/>
    <mergeCell ref="C1:E1"/>
    <mergeCell ref="A20:D20"/>
    <mergeCell ref="B21:D21"/>
    <mergeCell ref="B22:D22"/>
    <mergeCell ref="B23:D23"/>
    <mergeCell ref="B24:D24"/>
    <mergeCell ref="B25:D25"/>
    <mergeCell ref="B26:D26"/>
    <mergeCell ref="B27:D2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08</v>
      </c>
      <c r="B1" t="s" s="2">
        <v>1</v>
      </c>
    </row>
    <row r="2" spans="1:4">
      <c r="B2" t="s" s="2">
        <v>2</v>
      </c>
      <c r="C2" t="s" s="2">
        <v>30</v>
      </c>
      <c r="D2" t="s" s="2">
        <v>85</v>
      </c>
    </row>
    <row r="3" spans="1:4">
      <c r="A3" t="s" s="3">
        <v>191</v>
      </c>
    </row>
    <row r="4" spans="1:4">
      <c r="A4" t="s" s="4">
        <v>409</v>
      </c>
      <c r="B4" t="n" s="7">
        <v>18.2</v>
      </c>
      <c r="C4" t="n" s="7">
        <v>17.7</v>
      </c>
      <c r="D4" t="n" s="7">
        <v>16.5</v>
      </c>
    </row>
    <row r="5" spans="1:4">
      <c r="A5" t="s" s="4">
        <v>410</v>
      </c>
      <c r="B5" t="n" s="8">
        <v>6.4</v>
      </c>
      <c r="C5" t="n" s="5">
        <v>6</v>
      </c>
      <c r="D5" t="n" s="8">
        <v>5.6</v>
      </c>
    </row>
    <row r="6" spans="1:4">
      <c r="A6" t="s" s="4">
        <v>119</v>
      </c>
      <c r="B6" t="n" s="8">
        <v>17.6</v>
      </c>
      <c r="C6" t="n" s="8">
        <v>10.4</v>
      </c>
      <c r="D6" t="n" s="8">
        <v>8.6</v>
      </c>
    </row>
    <row r="7" spans="1:4">
      <c r="A7" t="s" s="4">
        <v>411</v>
      </c>
    </row>
    <row r="8" spans="1:4">
      <c r="A8" t="s" s="3">
        <v>191</v>
      </c>
    </row>
    <row r="9" spans="1:4">
      <c r="A9" t="s" s="4">
        <v>119</v>
      </c>
      <c r="B9" t="n" s="8">
        <v>17.6</v>
      </c>
      <c r="C9" t="n" s="8">
        <v>10.4</v>
      </c>
      <c r="D9" t="n" s="8">
        <v>8.6</v>
      </c>
    </row>
    <row r="10" spans="1:4">
      <c r="A10" t="s" s="4">
        <v>91</v>
      </c>
    </row>
    <row r="11" spans="1:4">
      <c r="A11" t="s" s="3">
        <v>412</v>
      </c>
    </row>
    <row r="12" spans="1:4">
      <c r="A12" t="s" s="4">
        <v>413</v>
      </c>
      <c r="B12" t="n" s="8">
        <v>105.6</v>
      </c>
      <c r="C12" t="n" s="8">
        <v>100.9</v>
      </c>
      <c r="D12" t="n" s="8">
        <v>86.40000000000001</v>
      </c>
    </row>
    <row r="13" spans="1:4">
      <c r="A13" t="s" s="3">
        <v>191</v>
      </c>
    </row>
    <row r="14" spans="1:4">
      <c r="A14" t="s" s="4">
        <v>414</v>
      </c>
      <c r="B14" t="n" s="8">
        <v>41.1</v>
      </c>
      <c r="C14" t="n" s="8">
        <v>35.3</v>
      </c>
      <c r="D14" t="n" s="8">
        <v>32.7</v>
      </c>
    </row>
    <row r="15" spans="1:4">
      <c r="A15" t="s" s="4">
        <v>415</v>
      </c>
      <c r="B15" t="n" s="5">
        <v>12</v>
      </c>
      <c r="C15" t="n" s="8">
        <v>13.3</v>
      </c>
      <c r="D15" t="n" s="8">
        <v>12.1</v>
      </c>
    </row>
    <row r="16" spans="1:4">
      <c r="A16" t="s" s="4">
        <v>416</v>
      </c>
      <c r="B16" t="n" s="7">
        <v>6.6</v>
      </c>
      <c r="C16" t="n" s="7">
        <v>6.1</v>
      </c>
      <c r="D16" t="n" s="7">
        <v>5.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17</v>
      </c>
      <c r="B1" t="s" s="2">
        <v>1</v>
      </c>
    </row>
    <row r="2" spans="1:4">
      <c r="B2" t="s" s="2">
        <v>2</v>
      </c>
      <c r="C2" t="s" s="2">
        <v>30</v>
      </c>
      <c r="D2" t="s" s="2">
        <v>85</v>
      </c>
    </row>
    <row r="3" spans="1:4">
      <c r="A3" t="s" s="3">
        <v>418</v>
      </c>
    </row>
    <row r="4" spans="1:4">
      <c r="A4" t="s" s="4">
        <v>419</v>
      </c>
      <c r="B4" t="n" s="7">
        <v>34.4</v>
      </c>
      <c r="C4" t="n" s="7">
        <v>31.8</v>
      </c>
      <c r="D4" t="n" s="6">
        <v>29</v>
      </c>
    </row>
    <row r="5" spans="1:4">
      <c r="A5" t="s" s="4">
        <v>420</v>
      </c>
    </row>
    <row r="6" spans="1:4">
      <c r="A6" t="s" s="3">
        <v>418</v>
      </c>
    </row>
    <row r="7" spans="1:4">
      <c r="A7" t="s" s="4">
        <v>421</v>
      </c>
      <c r="B7" t="s" s="4">
        <v>422</v>
      </c>
    </row>
    <row r="8" spans="1:4">
      <c r="A8" t="s" s="4">
        <v>423</v>
      </c>
    </row>
    <row r="9" spans="1:4">
      <c r="A9" t="s" s="3">
        <v>418</v>
      </c>
    </row>
    <row r="10" spans="1:4">
      <c r="A10" t="s" s="4">
        <v>421</v>
      </c>
      <c r="B10" t="s" s="4">
        <v>424</v>
      </c>
    </row>
    <row r="11" spans="1:4">
      <c r="A11" t="s" s="4">
        <v>425</v>
      </c>
    </row>
    <row r="12" spans="1:4">
      <c r="A12" t="s" s="3">
        <v>418</v>
      </c>
    </row>
    <row r="13" spans="1:4">
      <c r="A13" t="s" s="4">
        <v>421</v>
      </c>
      <c r="B13" t="s" s="4">
        <v>426</v>
      </c>
    </row>
    <row r="14" spans="1:4">
      <c r="A14" t="s" s="4">
        <v>427</v>
      </c>
    </row>
    <row r="15" spans="1:4">
      <c r="A15" t="s" s="3">
        <v>418</v>
      </c>
    </row>
    <row r="16" spans="1:4">
      <c r="A16" t="s" s="4">
        <v>421</v>
      </c>
      <c r="B16" t="s" s="4">
        <v>42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29</v>
      </c>
      <c r="B1" t="s" s="2">
        <v>1</v>
      </c>
    </row>
    <row r="2" spans="1:4">
      <c r="B2" t="s" s="2">
        <v>2</v>
      </c>
      <c r="C2" t="s" s="2">
        <v>30</v>
      </c>
      <c r="D2" t="s" s="2">
        <v>85</v>
      </c>
    </row>
    <row r="3" spans="1:4">
      <c r="A3" t="s" s="3">
        <v>430</v>
      </c>
    </row>
    <row r="4" spans="1:4">
      <c r="A4" t="s" s="4">
        <v>431</v>
      </c>
      <c r="B4" t="n" s="7">
        <v>32.6</v>
      </c>
      <c r="C4" t="n" s="7">
        <v>32.6</v>
      </c>
      <c r="D4" t="n" s="7">
        <v>31.9</v>
      </c>
    </row>
    <row r="5" spans="1:4">
      <c r="A5" t="s" s="4">
        <v>432</v>
      </c>
      <c r="B5" t="n" s="8">
        <v>-1.1</v>
      </c>
      <c r="C5" t="n" s="8">
        <v>-0.5</v>
      </c>
      <c r="D5" t="n" s="8">
        <v>-0.7</v>
      </c>
    </row>
    <row r="6" spans="1:4">
      <c r="A6" t="s" s="4">
        <v>95</v>
      </c>
      <c r="B6" t="n" s="7">
        <v>31.5</v>
      </c>
      <c r="C6" t="n" s="7">
        <v>32.1</v>
      </c>
      <c r="D6" t="n" s="7">
        <v>31.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33</v>
      </c>
      <c r="B1" t="s" s="2">
        <v>1</v>
      </c>
    </row>
    <row r="2" spans="1:4">
      <c r="B2" t="s" s="2">
        <v>2</v>
      </c>
      <c r="C2" t="s" s="2">
        <v>30</v>
      </c>
      <c r="D2" t="s" s="2">
        <v>85</v>
      </c>
    </row>
    <row r="3" spans="1:4">
      <c r="A3" t="s" s="4">
        <v>96</v>
      </c>
    </row>
    <row r="4" spans="1:4">
      <c r="A4" t="s" s="3">
        <v>434</v>
      </c>
    </row>
    <row r="5" spans="1:4">
      <c r="A5" t="s" s="4">
        <v>435</v>
      </c>
      <c r="B5" t="n" s="7">
        <v>0.7</v>
      </c>
      <c r="C5" t="n" s="7">
        <v>1.5</v>
      </c>
      <c r="D5" t="n" s="7">
        <v>0.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t="s" s="1">
        <v>436</v>
      </c>
      <c r="B1" t="s" s="2">
        <v>1</v>
      </c>
    </row>
    <row r="2" spans="1:2">
      <c r="B2" t="s" s="2">
        <v>437</v>
      </c>
    </row>
    <row r="3" spans="1:2">
      <c r="A3" t="s" s="3">
        <v>438</v>
      </c>
    </row>
    <row r="4" spans="1:2">
      <c r="A4" t="s" s="4">
        <v>439</v>
      </c>
      <c r="B4" t="n" s="7">
        <v>-71.90000000000001</v>
      </c>
    </row>
    <row r="5" spans="1:2">
      <c r="A5" t="s" s="4">
        <v>440</v>
      </c>
      <c r="B5" t="n" s="8">
        <v>-41.2</v>
      </c>
    </row>
    <row r="6" spans="1:2">
      <c r="A6" t="s" s="4">
        <v>441</v>
      </c>
      <c r="B6" t="n" s="8">
        <v>2.7</v>
      </c>
    </row>
    <row r="7" spans="1:2">
      <c r="A7" t="s" s="4">
        <v>442</v>
      </c>
      <c r="B7" t="n" s="8">
        <v>-38.5</v>
      </c>
    </row>
    <row r="8" spans="1:2">
      <c r="A8" t="s" s="4">
        <v>443</v>
      </c>
      <c r="B8" t="n" s="8">
        <v>-110.4</v>
      </c>
    </row>
    <row r="9" spans="1:2">
      <c r="A9" t="s" s="4">
        <v>444</v>
      </c>
    </row>
    <row r="10" spans="1:2">
      <c r="A10" t="s" s="3">
        <v>438</v>
      </c>
    </row>
    <row r="11" spans="1:2">
      <c r="A11" t="s" s="4">
        <v>439</v>
      </c>
      <c r="B11" t="n" s="8">
        <v>-18.1</v>
      </c>
    </row>
    <row r="12" spans="1:2">
      <c r="A12" t="s" s="4">
        <v>440</v>
      </c>
      <c r="B12" t="n" s="5">
        <v>-24</v>
      </c>
    </row>
    <row r="13" spans="1:2">
      <c r="A13" t="s" s="4">
        <v>441</v>
      </c>
      <c r="B13" t="n" s="5">
        <v>0</v>
      </c>
    </row>
    <row r="14" spans="1:2">
      <c r="A14" t="s" s="4">
        <v>442</v>
      </c>
      <c r="B14" t="n" s="5">
        <v>-24</v>
      </c>
    </row>
    <row r="15" spans="1:2">
      <c r="A15" t="s" s="4">
        <v>443</v>
      </c>
      <c r="B15" t="n" s="8">
        <v>-42.1</v>
      </c>
    </row>
    <row r="16" spans="1:2">
      <c r="A16" t="s" s="4">
        <v>445</v>
      </c>
    </row>
    <row r="17" spans="1:2">
      <c r="A17" t="s" s="3">
        <v>438</v>
      </c>
    </row>
    <row r="18" spans="1:2">
      <c r="A18" t="s" s="4">
        <v>439</v>
      </c>
      <c r="B18" t="n" s="8">
        <v>-53.8</v>
      </c>
    </row>
    <row r="19" spans="1:2">
      <c r="A19" t="s" s="4">
        <v>440</v>
      </c>
      <c r="B19" t="n" s="8">
        <v>-17.2</v>
      </c>
    </row>
    <row r="20" spans="1:2">
      <c r="A20" t="s" s="4">
        <v>441</v>
      </c>
      <c r="B20" t="n" s="8">
        <v>2.7</v>
      </c>
    </row>
    <row r="21" spans="1:2">
      <c r="A21" t="s" s="4">
        <v>442</v>
      </c>
      <c r="B21" t="n" s="8">
        <v>-14.5</v>
      </c>
    </row>
    <row r="22" spans="1:2">
      <c r="A22" t="s" s="4">
        <v>443</v>
      </c>
      <c r="B22" t="n" s="7">
        <v>-6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t="s" s="1">
        <v>446</v>
      </c>
      <c r="C1" t="s" s="2">
        <v>1</v>
      </c>
    </row>
    <row r="2" spans="1:5">
      <c r="C2" t="s" s="2">
        <v>2</v>
      </c>
      <c r="D2" t="s" s="2">
        <v>30</v>
      </c>
      <c r="E2" t="s" s="2">
        <v>85</v>
      </c>
    </row>
    <row r="3" spans="1:5">
      <c r="A3" t="s" s="3">
        <v>170</v>
      </c>
    </row>
    <row r="4" spans="1:5">
      <c r="A4" t="s" s="4">
        <v>447</v>
      </c>
      <c r="C4" t="n" s="6">
        <v>-24</v>
      </c>
      <c r="D4" t="n" s="7">
        <v>0.7</v>
      </c>
      <c r="E4" t="n" s="7">
        <v>-1.9</v>
      </c>
    </row>
    <row r="5" spans="1:5">
      <c r="A5" t="s" s="4">
        <v>448</v>
      </c>
      <c r="C5" t="n" s="5">
        <v>0</v>
      </c>
      <c r="D5" t="n" s="5">
        <v>0</v>
      </c>
      <c r="E5" t="n" s="5">
        <v>0</v>
      </c>
    </row>
    <row r="6" spans="1:5">
      <c r="A6" t="s" s="4">
        <v>449</v>
      </c>
      <c r="C6" t="n" s="5">
        <v>-24</v>
      </c>
      <c r="D6" t="n" s="8">
        <v>0.7</v>
      </c>
      <c r="E6" t="n" s="8">
        <v>-1.9</v>
      </c>
    </row>
    <row r="7" spans="1:5">
      <c r="A7" t="s" s="4">
        <v>450</v>
      </c>
      <c r="C7" t="n" s="8">
        <v>-27.9</v>
      </c>
      <c r="D7" t="n" s="8">
        <v>-18.2</v>
      </c>
      <c r="E7" t="n" s="5">
        <v>29</v>
      </c>
    </row>
    <row r="8" spans="1:5">
      <c r="A8" t="s" s="4">
        <v>451</v>
      </c>
      <c r="C8" t="n" s="8">
        <v>10.7</v>
      </c>
      <c r="D8" t="n" s="8">
        <v>5.6</v>
      </c>
      <c r="E8" t="n" s="8">
        <v>-9.5</v>
      </c>
    </row>
    <row r="9" spans="1:5">
      <c r="A9" t="s" s="4">
        <v>452</v>
      </c>
      <c r="C9" t="n" s="8">
        <v>-17.2</v>
      </c>
      <c r="D9" t="n" s="8">
        <v>-12.6</v>
      </c>
      <c r="E9" t="n" s="8">
        <v>19.5</v>
      </c>
    </row>
    <row r="10" spans="1:5">
      <c r="A10" t="s" s="4">
        <v>453</v>
      </c>
      <c r="B10" t="s" s="4">
        <v>88</v>
      </c>
      <c r="C10" t="n" s="8">
        <v>1.4</v>
      </c>
      <c r="D10" t="n" s="8">
        <v>0.8</v>
      </c>
      <c r="E10" t="n" s="8">
        <v>0.7</v>
      </c>
    </row>
    <row r="11" spans="1:5">
      <c r="A11" t="s" s="4">
        <v>454</v>
      </c>
      <c r="B11" t="s" s="4">
        <v>88</v>
      </c>
      <c r="C11" t="n" s="8">
        <v>-0.6</v>
      </c>
      <c r="D11" t="n" s="8">
        <v>-0.3</v>
      </c>
      <c r="E11" t="n" s="8">
        <v>-0.3</v>
      </c>
    </row>
    <row r="12" spans="1:5">
      <c r="A12" t="s" s="4">
        <v>455</v>
      </c>
      <c r="B12" t="s" s="4">
        <v>88</v>
      </c>
      <c r="C12" t="n" s="8">
        <v>0.8</v>
      </c>
      <c r="D12" t="n" s="8">
        <v>0.5</v>
      </c>
      <c r="E12" t="n" s="8">
        <v>0.4</v>
      </c>
    </row>
    <row r="13" spans="1:5">
      <c r="A13" t="s" s="4">
        <v>456</v>
      </c>
      <c r="B13" t="s" s="4">
        <v>88</v>
      </c>
      <c r="C13" t="n" s="8">
        <v>4.1</v>
      </c>
      <c r="D13" t="n" s="8">
        <v>3.1</v>
      </c>
      <c r="E13" t="n" s="8">
        <v>6.2</v>
      </c>
    </row>
    <row r="14" spans="1:5">
      <c r="A14" t="s" s="4">
        <v>457</v>
      </c>
      <c r="B14" t="s" s="4">
        <v>88</v>
      </c>
      <c r="C14" t="n" s="8">
        <v>-2.2</v>
      </c>
      <c r="D14" t="n" s="5">
        <v>-1</v>
      </c>
      <c r="E14" t="n" s="8">
        <v>-2.1</v>
      </c>
    </row>
    <row r="15" spans="1:5">
      <c r="A15" t="s" s="4">
        <v>458</v>
      </c>
      <c r="B15" t="s" s="4">
        <v>88</v>
      </c>
      <c r="C15" t="n" s="8">
        <v>1.9</v>
      </c>
      <c r="D15" t="n" s="8">
        <v>2.1</v>
      </c>
      <c r="E15" t="n" s="8">
        <v>4.1</v>
      </c>
    </row>
    <row r="16" spans="1:5">
      <c r="A16" t="s" s="4">
        <v>459</v>
      </c>
      <c r="C16" t="n" s="8">
        <v>-22.4</v>
      </c>
      <c r="D16" t="n" s="8">
        <v>-14.3</v>
      </c>
      <c r="E16" t="n" s="8">
        <v>35.9</v>
      </c>
    </row>
    <row r="17" spans="1:5">
      <c r="A17" t="s" s="4">
        <v>460</v>
      </c>
      <c r="C17" t="n" s="8">
        <v>7.9</v>
      </c>
      <c r="D17" t="n" s="8">
        <v>4.3</v>
      </c>
      <c r="E17" t="n" s="8">
        <v>-11.9</v>
      </c>
    </row>
    <row r="18" spans="1:5">
      <c r="A18" t="s" s="4">
        <v>461</v>
      </c>
      <c r="C18" t="n" s="8">
        <v>-14.5</v>
      </c>
      <c r="D18" t="n" s="5">
        <v>-10</v>
      </c>
      <c r="E18" t="n" s="5">
        <v>24</v>
      </c>
    </row>
    <row r="19" spans="1:5">
      <c r="A19" t="s" s="4">
        <v>462</v>
      </c>
      <c r="C19" t="n" s="8">
        <v>-46.4</v>
      </c>
      <c r="D19" t="n" s="8">
        <v>-13.6</v>
      </c>
      <c r="E19" t="n" s="5">
        <v>34</v>
      </c>
    </row>
    <row r="20" spans="1:5">
      <c r="A20" t="s" s="4">
        <v>463</v>
      </c>
      <c r="C20" t="n" s="8">
        <v>7.9</v>
      </c>
      <c r="D20" t="n" s="8">
        <v>4.3</v>
      </c>
      <c r="E20" t="n" s="8">
        <v>-11.9</v>
      </c>
    </row>
    <row r="21" spans="1:5">
      <c r="A21" t="s" s="4">
        <v>110</v>
      </c>
      <c r="C21" t="n" s="7">
        <v>-38.5</v>
      </c>
      <c r="D21" t="n" s="7">
        <v>-9.300000000000001</v>
      </c>
      <c r="E21" t="n" s="7">
        <v>22.1</v>
      </c>
    </row>
    <row r="22" spans="1:5">
      <c r="A22" t="n"/>
    </row>
    <row r="23" spans="1:5">
      <c r="A23" t="s" s="4">
        <v>88</v>
      </c>
      <c r="B23" t="s" s="4">
        <v>464</v>
      </c>
    </row>
  </sheetData>
  <mergeCells count="4">
    <mergeCell ref="A1:B2"/>
    <mergeCell ref="C1:E1"/>
    <mergeCell ref="A22:D22"/>
    <mergeCell ref="B23:D2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465</v>
      </c>
      <c r="C1" t="s" s="2">
        <v>466</v>
      </c>
    </row>
    <row r="2" spans="1:4">
      <c r="C2" t="s" s="2">
        <v>30</v>
      </c>
      <c r="D2" t="s" s="2">
        <v>2</v>
      </c>
    </row>
    <row r="3" spans="1:4">
      <c r="A3" t="s" s="3">
        <v>467</v>
      </c>
    </row>
    <row r="4" spans="1:4">
      <c r="A4" t="s" s="4">
        <v>385</v>
      </c>
      <c r="B4" t="s" s="4">
        <v>88</v>
      </c>
      <c r="C4" t="n" s="6">
        <v>0</v>
      </c>
      <c r="D4" t="n" s="6">
        <v>8</v>
      </c>
    </row>
    <row r="5" spans="1:4">
      <c r="A5" t="s" s="4">
        <v>468</v>
      </c>
    </row>
    <row r="6" spans="1:4">
      <c r="A6" t="s" s="3">
        <v>467</v>
      </c>
    </row>
    <row r="7" spans="1:4">
      <c r="A7" t="s" s="4">
        <v>385</v>
      </c>
      <c r="C7" t="n" s="5">
        <v>0</v>
      </c>
      <c r="D7" t="n" s="5">
        <v>8</v>
      </c>
    </row>
    <row r="8" spans="1:4">
      <c r="A8" t="s" s="4">
        <v>469</v>
      </c>
    </row>
    <row r="9" spans="1:4">
      <c r="A9" t="s" s="3">
        <v>467</v>
      </c>
    </row>
    <row r="10" spans="1:4">
      <c r="A10" t="s" s="4">
        <v>385</v>
      </c>
      <c r="C10" t="n" s="5">
        <v>0</v>
      </c>
      <c r="D10" t="n" s="5">
        <v>8</v>
      </c>
    </row>
    <row r="11" spans="1:4">
      <c r="A11" t="s" s="4">
        <v>470</v>
      </c>
    </row>
    <row r="12" spans="1:4">
      <c r="A12" t="s" s="3">
        <v>471</v>
      </c>
    </row>
    <row r="13" spans="1:4">
      <c r="A13" t="s" s="4">
        <v>472</v>
      </c>
      <c r="C13" t="n" s="8">
        <v>347.9</v>
      </c>
      <c r="D13" t="n" s="8">
        <v>348.4</v>
      </c>
    </row>
    <row r="14" spans="1:4">
      <c r="A14" t="s" s="4">
        <v>473</v>
      </c>
    </row>
    <row r="15" spans="1:4">
      <c r="A15" t="s" s="3">
        <v>471</v>
      </c>
    </row>
    <row r="16" spans="1:4">
      <c r="A16" t="s" s="4">
        <v>472</v>
      </c>
      <c r="C16" t="n" s="8">
        <v>391.2</v>
      </c>
      <c r="D16" t="n" s="8">
        <v>386.4</v>
      </c>
    </row>
    <row r="17" spans="1:4">
      <c r="A17" t="s" s="4">
        <v>474</v>
      </c>
    </row>
    <row r="18" spans="1:4">
      <c r="A18" t="s" s="3">
        <v>471</v>
      </c>
    </row>
    <row r="19" spans="1:4">
      <c r="A19" t="s" s="4">
        <v>472</v>
      </c>
      <c r="C19" t="n" s="5">
        <v>4</v>
      </c>
      <c r="D19" t="n" s="5">
        <v>4</v>
      </c>
    </row>
    <row r="20" spans="1:4">
      <c r="A20" t="s" s="4">
        <v>475</v>
      </c>
    </row>
    <row r="21" spans="1:4">
      <c r="A21" t="s" s="3">
        <v>471</v>
      </c>
    </row>
    <row r="22" spans="1:4">
      <c r="A22" t="s" s="4">
        <v>472</v>
      </c>
      <c r="C22" t="n" s="5">
        <v>4</v>
      </c>
      <c r="D22" t="n" s="5">
        <v>4</v>
      </c>
    </row>
    <row r="23" spans="1:4">
      <c r="A23" t="s" s="4">
        <v>476</v>
      </c>
    </row>
    <row r="24" spans="1:4">
      <c r="A24" t="s" s="3">
        <v>467</v>
      </c>
    </row>
    <row r="25" spans="1:4">
      <c r="A25" t="s" s="4">
        <v>32</v>
      </c>
      <c r="C25" t="n" s="8">
        <v>552.5</v>
      </c>
      <c r="D25" t="n" s="8">
        <v>756.8</v>
      </c>
    </row>
    <row r="26" spans="1:4">
      <c r="A26" t="s" s="4">
        <v>126</v>
      </c>
      <c r="C26" t="n" s="8">
        <v>0.6</v>
      </c>
      <c r="D26" t="n" s="8">
        <v>0.5</v>
      </c>
    </row>
    <row r="27" spans="1:4">
      <c r="A27" t="s" s="3">
        <v>471</v>
      </c>
    </row>
    <row r="28" spans="1:4">
      <c r="A28" t="s" s="4">
        <v>126</v>
      </c>
      <c r="C28" t="n" s="8">
        <v>12.2</v>
      </c>
      <c r="D28" t="n" s="5">
        <v>1</v>
      </c>
    </row>
    <row r="29" spans="1:4">
      <c r="A29" t="s" s="4">
        <v>477</v>
      </c>
    </row>
    <row r="30" spans="1:4">
      <c r="A30" t="s" s="3">
        <v>467</v>
      </c>
    </row>
    <row r="31" spans="1:4">
      <c r="A31" t="s" s="4">
        <v>32</v>
      </c>
      <c r="C31" t="n" s="8">
        <v>552.5</v>
      </c>
      <c r="D31" t="n" s="8">
        <v>756.8</v>
      </c>
    </row>
    <row r="32" spans="1:4">
      <c r="A32" t="s" s="4">
        <v>126</v>
      </c>
      <c r="C32" t="n" s="8">
        <v>0.6</v>
      </c>
      <c r="D32" t="n" s="8">
        <v>0.5</v>
      </c>
    </row>
    <row r="33" spans="1:4">
      <c r="A33" t="s" s="3">
        <v>471</v>
      </c>
    </row>
    <row r="34" spans="1:4">
      <c r="A34" t="s" s="4">
        <v>126</v>
      </c>
      <c r="C34" t="n" s="8">
        <v>0.6</v>
      </c>
      <c r="D34" t="n" s="8">
        <v>0.5</v>
      </c>
    </row>
    <row r="35" spans="1:4">
      <c r="A35" t="s" s="4">
        <v>478</v>
      </c>
    </row>
    <row r="36" spans="1:4">
      <c r="A36" t="s" s="3">
        <v>467</v>
      </c>
    </row>
    <row r="37" spans="1:4">
      <c r="A37" t="s" s="4">
        <v>32</v>
      </c>
      <c r="C37" t="n" s="5">
        <v>0</v>
      </c>
      <c r="D37" t="n" s="5">
        <v>0</v>
      </c>
    </row>
    <row r="38" spans="1:4">
      <c r="A38" t="s" s="4">
        <v>126</v>
      </c>
      <c r="C38" t="n" s="5">
        <v>0</v>
      </c>
      <c r="D38" t="n" s="5">
        <v>0</v>
      </c>
    </row>
    <row r="39" spans="1:4">
      <c r="A39" t="s" s="3">
        <v>471</v>
      </c>
    </row>
    <row r="40" spans="1:4">
      <c r="A40" t="s" s="4">
        <v>126</v>
      </c>
      <c r="C40" t="n" s="5">
        <v>0</v>
      </c>
      <c r="D40" t="n" s="5">
        <v>0</v>
      </c>
    </row>
    <row r="41" spans="1:4">
      <c r="A41" t="s" s="4">
        <v>479</v>
      </c>
    </row>
    <row r="42" spans="1:4">
      <c r="A42" t="s" s="3">
        <v>467</v>
      </c>
    </row>
    <row r="43" spans="1:4">
      <c r="A43" t="s" s="4">
        <v>32</v>
      </c>
      <c r="C43" t="n" s="5">
        <v>0</v>
      </c>
      <c r="D43" t="n" s="5">
        <v>0</v>
      </c>
    </row>
    <row r="44" spans="1:4">
      <c r="A44" t="s" s="4">
        <v>126</v>
      </c>
      <c r="C44" t="n" s="5">
        <v>0</v>
      </c>
      <c r="D44" t="n" s="5">
        <v>0</v>
      </c>
    </row>
    <row r="45" spans="1:4">
      <c r="A45" t="s" s="3">
        <v>471</v>
      </c>
    </row>
    <row r="46" spans="1:4">
      <c r="A46" t="s" s="4">
        <v>126</v>
      </c>
      <c r="C46" t="n" s="8">
        <v>11.6</v>
      </c>
      <c r="D46" t="n" s="7">
        <v>0.5</v>
      </c>
    </row>
    <row r="47" spans="1:4">
      <c r="A47" t="s" s="4">
        <v>480</v>
      </c>
      <c r="C47" t="n" s="8">
        <v>11.6</v>
      </c>
    </row>
    <row r="48" spans="1:4">
      <c r="A48" t="s" s="4">
        <v>481</v>
      </c>
      <c r="C48" t="n" s="8">
        <v>1.6</v>
      </c>
    </row>
    <row r="49" spans="1:4">
      <c r="A49" t="s" s="4">
        <v>482</v>
      </c>
    </row>
    <row r="50" spans="1:4">
      <c r="A50" t="s" s="3">
        <v>471</v>
      </c>
    </row>
    <row r="51" spans="1:4">
      <c r="A51" t="s" s="4">
        <v>483</v>
      </c>
      <c r="C51" t="n" s="7">
        <v>2.1</v>
      </c>
    </row>
    <row r="52" spans="1:4">
      <c r="A52" t="n"/>
    </row>
    <row r="53" spans="1:4">
      <c r="A53" t="s" s="4">
        <v>88</v>
      </c>
      <c r="B53" t="s" s="4">
        <v>402</v>
      </c>
    </row>
  </sheetData>
  <mergeCells count="3">
    <mergeCell ref="A1:B2"/>
    <mergeCell ref="A52:C52"/>
    <mergeCell ref="B53:C53"/>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13</v>
      </c>
      <c r="B1" t="s" s="2">
        <v>1</v>
      </c>
    </row>
    <row r="2" spans="1:4">
      <c r="B2" t="s" s="2">
        <v>2</v>
      </c>
      <c r="C2" t="s" s="2">
        <v>30</v>
      </c>
      <c r="D2" t="s" s="2">
        <v>85</v>
      </c>
    </row>
    <row r="3" spans="1:4">
      <c r="A3" t="s" s="3">
        <v>114</v>
      </c>
    </row>
    <row r="4" spans="1:4">
      <c r="A4" t="s" s="4">
        <v>115</v>
      </c>
      <c r="B4" t="n" s="7">
        <v>222.1</v>
      </c>
      <c r="C4" t="n" s="7">
        <v>175.8</v>
      </c>
      <c r="D4" t="n" s="7">
        <v>127.4</v>
      </c>
    </row>
    <row r="5" spans="1:4">
      <c r="A5" t="s" s="3">
        <v>116</v>
      </c>
    </row>
    <row r="6" spans="1:4">
      <c r="A6" t="s" s="4">
        <v>117</v>
      </c>
      <c r="B6" t="n" s="8">
        <v>45.8</v>
      </c>
      <c r="C6" t="n" s="8">
        <v>43.4</v>
      </c>
      <c r="D6" t="n" s="8">
        <v>40.8</v>
      </c>
    </row>
    <row r="7" spans="1:4">
      <c r="A7" t="s" s="4">
        <v>118</v>
      </c>
      <c r="B7" t="n" s="8">
        <v>18.2</v>
      </c>
      <c r="C7" t="n" s="8">
        <v>17.7</v>
      </c>
      <c r="D7" t="n" s="8">
        <v>16.5</v>
      </c>
    </row>
    <row r="8" spans="1:4">
      <c r="A8" t="s" s="4">
        <v>119</v>
      </c>
      <c r="B8" t="n" s="8">
        <v>-17.6</v>
      </c>
      <c r="C8" t="n" s="8">
        <v>-10.4</v>
      </c>
      <c r="D8" t="n" s="8">
        <v>-8.6</v>
      </c>
    </row>
    <row r="9" spans="1:4">
      <c r="A9" t="s" s="4">
        <v>120</v>
      </c>
      <c r="B9" t="n" s="8">
        <v>0.7</v>
      </c>
      <c r="C9" t="n" s="8">
        <v>0.3</v>
      </c>
      <c r="D9" t="n" s="8">
        <v>-2.5</v>
      </c>
    </row>
    <row r="10" spans="1:4">
      <c r="A10" t="s" s="4">
        <v>121</v>
      </c>
      <c r="B10" t="n" s="5">
        <v>0</v>
      </c>
      <c r="C10" t="n" s="8">
        <v>0.1</v>
      </c>
      <c r="D10" t="n" s="8">
        <v>0.3</v>
      </c>
    </row>
    <row r="11" spans="1:4">
      <c r="A11" t="s" s="4">
        <v>35</v>
      </c>
      <c r="B11" t="n" s="8">
        <v>2.8</v>
      </c>
      <c r="C11" t="n" s="8">
        <v>-0.2</v>
      </c>
      <c r="D11" t="n" s="8">
        <v>6.5</v>
      </c>
    </row>
    <row r="12" spans="1:4">
      <c r="A12" t="s" s="4">
        <v>122</v>
      </c>
      <c r="B12" t="n" s="8">
        <v>2.6</v>
      </c>
      <c r="C12" t="n" s="5">
        <v>0</v>
      </c>
      <c r="D12" t="n" s="5">
        <v>0</v>
      </c>
    </row>
    <row r="13" spans="1:4">
      <c r="A13" t="s" s="3">
        <v>123</v>
      </c>
    </row>
    <row r="14" spans="1:4">
      <c r="A14" t="s" s="4">
        <v>124</v>
      </c>
      <c r="B14" t="n" s="8">
        <v>-46.1</v>
      </c>
      <c r="C14" t="n" s="8">
        <v>-55.4</v>
      </c>
      <c r="D14" t="n" s="8">
        <v>-54.8</v>
      </c>
    </row>
    <row r="15" spans="1:4">
      <c r="A15" t="s" s="4">
        <v>34</v>
      </c>
      <c r="B15" t="n" s="8">
        <v>-15.1</v>
      </c>
      <c r="C15" t="n" s="5">
        <v>-9</v>
      </c>
      <c r="D15" t="n" s="8">
        <v>-6.5</v>
      </c>
    </row>
    <row r="16" spans="1:4">
      <c r="A16" t="s" s="4">
        <v>36</v>
      </c>
      <c r="B16" t="n" s="8">
        <v>0.7</v>
      </c>
      <c r="C16" t="n" s="8">
        <v>-6.6</v>
      </c>
      <c r="D16" t="n" s="8">
        <v>1.9</v>
      </c>
    </row>
    <row r="17" spans="1:4">
      <c r="A17" t="s" s="4">
        <v>52</v>
      </c>
      <c r="B17" t="n" s="8">
        <v>23.1</v>
      </c>
      <c r="C17" t="n" s="8">
        <v>37.6</v>
      </c>
      <c r="D17" t="n" s="8">
        <v>15.2</v>
      </c>
    </row>
    <row r="18" spans="1:4">
      <c r="A18" t="s" s="4">
        <v>125</v>
      </c>
      <c r="B18" t="n" s="8">
        <v>59.3</v>
      </c>
      <c r="C18" t="n" s="8">
        <v>59.8</v>
      </c>
      <c r="D18" t="n" s="8">
        <v>7.7</v>
      </c>
    </row>
    <row r="19" spans="1:4">
      <c r="A19" t="s" s="4">
        <v>126</v>
      </c>
      <c r="B19" t="n" s="8">
        <v>-7.6</v>
      </c>
      <c r="C19" t="n" s="5">
        <v>-20</v>
      </c>
      <c r="D19" t="n" s="8">
        <v>-11.6</v>
      </c>
    </row>
    <row r="20" spans="1:4">
      <c r="A20" t="s" s="4">
        <v>127</v>
      </c>
      <c r="B20" t="n" s="8">
        <v>288.9</v>
      </c>
      <c r="C20" t="n" s="8">
        <v>233.1</v>
      </c>
      <c r="D20" t="n" s="8">
        <v>132.3</v>
      </c>
    </row>
    <row r="21" spans="1:4">
      <c r="A21" t="s" s="3">
        <v>128</v>
      </c>
    </row>
    <row r="22" spans="1:4">
      <c r="A22" t="s" s="4">
        <v>129</v>
      </c>
      <c r="B22" t="n" s="8">
        <v>-56.5</v>
      </c>
      <c r="C22" t="n" s="8">
        <v>-35.3</v>
      </c>
      <c r="D22" t="n" s="8">
        <v>-40.6</v>
      </c>
    </row>
    <row r="23" spans="1:4">
      <c r="A23" t="s" s="4">
        <v>130</v>
      </c>
      <c r="B23" t="n" s="8">
        <v>1.3</v>
      </c>
      <c r="C23" t="n" s="5">
        <v>1</v>
      </c>
      <c r="D23" t="n" s="8">
        <v>7.6</v>
      </c>
    </row>
    <row r="24" spans="1:4">
      <c r="A24" t="s" s="4">
        <v>131</v>
      </c>
      <c r="B24" t="n" s="8">
        <v>-14.6</v>
      </c>
      <c r="C24" t="n" s="5">
        <v>0</v>
      </c>
      <c r="D24" t="n" s="8">
        <v>-25.5</v>
      </c>
    </row>
    <row r="25" spans="1:4">
      <c r="A25" t="s" s="4">
        <v>132</v>
      </c>
      <c r="B25" t="n" s="8">
        <v>-2.6</v>
      </c>
      <c r="C25" t="n" s="5">
        <v>0</v>
      </c>
      <c r="D25" t="n" s="5">
        <v>0</v>
      </c>
    </row>
    <row r="26" spans="1:4">
      <c r="A26" t="s" s="4">
        <v>133</v>
      </c>
      <c r="B26" t="n" s="8">
        <v>-72.40000000000001</v>
      </c>
      <c r="C26" t="n" s="8">
        <v>-34.3</v>
      </c>
      <c r="D26" t="n" s="8">
        <v>-58.5</v>
      </c>
    </row>
    <row r="27" spans="1:4">
      <c r="A27" t="s" s="3">
        <v>134</v>
      </c>
    </row>
    <row r="28" spans="1:4">
      <c r="A28" t="s" s="4">
        <v>135</v>
      </c>
      <c r="B28" t="n" s="8">
        <v>11.6</v>
      </c>
      <c r="C28" t="n" s="8">
        <v>8.4</v>
      </c>
      <c r="D28" t="n" s="8">
        <v>14.9</v>
      </c>
    </row>
    <row r="29" spans="1:4">
      <c r="A29" t="s" s="4">
        <v>119</v>
      </c>
      <c r="B29" t="n" s="8">
        <v>17.6</v>
      </c>
      <c r="C29" t="n" s="8">
        <v>10.4</v>
      </c>
      <c r="D29" t="n" s="8">
        <v>8.6</v>
      </c>
    </row>
    <row r="30" spans="1:4">
      <c r="A30" t="s" s="4">
        <v>136</v>
      </c>
      <c r="B30" t="n" s="8">
        <v>-22.7</v>
      </c>
      <c r="C30" t="n" s="8">
        <v>-22.5</v>
      </c>
      <c r="D30" t="n" s="8">
        <v>-22.4</v>
      </c>
    </row>
    <row r="31" spans="1:4">
      <c r="A31" t="s" s="4">
        <v>137</v>
      </c>
      <c r="B31" t="n" s="8">
        <v>-10.4</v>
      </c>
      <c r="C31" t="n" s="8">
        <v>-2.6</v>
      </c>
      <c r="D31" t="n" s="5">
        <v>0</v>
      </c>
    </row>
    <row r="32" spans="1:4">
      <c r="A32" t="s" s="4">
        <v>138</v>
      </c>
      <c r="B32" t="n" s="8">
        <v>-3.9</v>
      </c>
      <c r="C32" t="n" s="8">
        <v>-6.3</v>
      </c>
      <c r="D32" t="n" s="8">
        <v>1.1</v>
      </c>
    </row>
    <row r="33" spans="1:4">
      <c r="A33" t="s" s="4">
        <v>139</v>
      </c>
      <c r="B33" t="n" s="8">
        <v>-8.300000000000001</v>
      </c>
      <c r="C33" t="n" s="8">
        <v>0.9</v>
      </c>
      <c r="D33" t="n" s="8">
        <v>-0.3</v>
      </c>
    </row>
    <row r="34" spans="1:4">
      <c r="A34" t="s" s="4">
        <v>140</v>
      </c>
      <c r="B34" t="n" s="8">
        <v>204.3</v>
      </c>
      <c r="C34" t="n" s="8">
        <v>193.4</v>
      </c>
      <c r="D34" t="n" s="8">
        <v>74.59999999999999</v>
      </c>
    </row>
    <row r="35" spans="1:4">
      <c r="A35" t="s" s="4">
        <v>141</v>
      </c>
      <c r="B35" t="n" s="8">
        <v>552.5</v>
      </c>
      <c r="C35" t="n" s="8">
        <v>359.1</v>
      </c>
      <c r="D35" t="n" s="8">
        <v>284.5</v>
      </c>
    </row>
    <row r="36" spans="1:4">
      <c r="A36" t="s" s="4">
        <v>142</v>
      </c>
      <c r="B36" t="n" s="8">
        <v>756.8</v>
      </c>
      <c r="C36" t="n" s="8">
        <v>552.5</v>
      </c>
      <c r="D36" t="n" s="8">
        <v>359.1</v>
      </c>
    </row>
    <row r="37" spans="1:4">
      <c r="A37" t="s" s="3">
        <v>143</v>
      </c>
    </row>
    <row r="38" spans="1:4">
      <c r="A38" t="s" s="4">
        <v>144</v>
      </c>
      <c r="B38" t="n" s="8">
        <v>106.3</v>
      </c>
      <c r="C38" t="n" s="8">
        <v>77.40000000000001</v>
      </c>
      <c r="D38" t="n" s="8">
        <v>46.8</v>
      </c>
    </row>
    <row r="39" spans="1:4">
      <c r="A39" t="s" s="4">
        <v>145</v>
      </c>
      <c r="B39" t="n" s="7">
        <v>32.2</v>
      </c>
      <c r="C39" t="n" s="7">
        <v>32.5</v>
      </c>
      <c r="D39" t="n" s="7">
        <v>3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84</v>
      </c>
      <c r="B1" t="s" s="2">
        <v>1</v>
      </c>
    </row>
    <row r="2" spans="1:4">
      <c r="B2" t="s" s="2">
        <v>2</v>
      </c>
      <c r="C2" t="s" s="2">
        <v>30</v>
      </c>
      <c r="D2" t="s" s="2">
        <v>85</v>
      </c>
    </row>
    <row r="3" spans="1:4">
      <c r="A3" t="s" s="3">
        <v>485</v>
      </c>
    </row>
    <row r="4" spans="1:4">
      <c r="A4" t="s" s="4">
        <v>486</v>
      </c>
      <c r="B4" t="n" s="7">
        <v>-1.6</v>
      </c>
      <c r="C4" t="n" s="7">
        <v>-1.2</v>
      </c>
    </row>
    <row r="5" spans="1:4">
      <c r="A5" t="s" s="4">
        <v>487</v>
      </c>
      <c r="B5" t="n" s="8">
        <v>-83.90000000000001</v>
      </c>
      <c r="C5" t="n" s="8">
        <v>-65.09999999999999</v>
      </c>
    </row>
    <row r="6" spans="1:4">
      <c r="A6" t="s" s="4">
        <v>488</v>
      </c>
    </row>
    <row r="7" spans="1:4">
      <c r="A7" t="s" s="3">
        <v>489</v>
      </c>
    </row>
    <row r="8" spans="1:4">
      <c r="A8" t="s" s="4">
        <v>490</v>
      </c>
      <c r="B8" t="n" s="8">
        <v>171.5</v>
      </c>
      <c r="C8" t="n" s="8">
        <v>151.5</v>
      </c>
    </row>
    <row r="9" spans="1:4">
      <c r="A9" t="s" s="4">
        <v>491</v>
      </c>
      <c r="B9" t="n" s="8">
        <v>3.1</v>
      </c>
      <c r="C9" t="n" s="8">
        <v>2.4</v>
      </c>
      <c r="D9" t="n" s="7">
        <v>3.4</v>
      </c>
    </row>
    <row r="10" spans="1:4">
      <c r="A10" t="s" s="4">
        <v>492</v>
      </c>
      <c r="B10" t="n" s="8">
        <v>6.8</v>
      </c>
      <c r="C10" t="n" s="5">
        <v>7</v>
      </c>
      <c r="D10" t="n" s="8">
        <v>6.3</v>
      </c>
    </row>
    <row r="11" spans="1:4">
      <c r="A11" t="s" s="4">
        <v>493</v>
      </c>
      <c r="B11" t="n" s="8">
        <v>10.5</v>
      </c>
      <c r="C11" t="n" s="5">
        <v>0</v>
      </c>
    </row>
    <row r="12" spans="1:4">
      <c r="A12" t="s" s="4">
        <v>494</v>
      </c>
      <c r="B12" t="n" s="8">
        <v>7.6</v>
      </c>
      <c r="C12" t="n" s="8">
        <v>17.6</v>
      </c>
    </row>
    <row r="13" spans="1:4">
      <c r="A13" t="s" s="4">
        <v>495</v>
      </c>
      <c r="B13" t="n" s="5">
        <v>0</v>
      </c>
      <c r="C13" t="n" s="5">
        <v>0</v>
      </c>
    </row>
    <row r="14" spans="1:4">
      <c r="A14" t="s" s="4">
        <v>496</v>
      </c>
      <c r="B14" t="n" s="8">
        <v>-7.3</v>
      </c>
      <c r="C14" t="n" s="5">
        <v>-7</v>
      </c>
    </row>
    <row r="15" spans="1:4">
      <c r="A15" t="s" s="4">
        <v>126</v>
      </c>
      <c r="B15" t="n" s="5">
        <v>0</v>
      </c>
      <c r="C15" t="n" s="5">
        <v>0</v>
      </c>
    </row>
    <row r="16" spans="1:4">
      <c r="A16" t="s" s="4">
        <v>497</v>
      </c>
      <c r="B16" t="n" s="8">
        <v>192.2</v>
      </c>
      <c r="C16" t="n" s="8">
        <v>171.5</v>
      </c>
      <c r="D16" t="n" s="8">
        <v>151.5</v>
      </c>
    </row>
    <row r="17" spans="1:4">
      <c r="A17" t="s" s="3">
        <v>498</v>
      </c>
    </row>
    <row r="18" spans="1:4">
      <c r="A18" t="s" s="4">
        <v>499</v>
      </c>
      <c r="B18" t="n" s="8">
        <v>122.5</v>
      </c>
      <c r="C18" t="n" s="8">
        <v>105.7</v>
      </c>
    </row>
    <row r="19" spans="1:4">
      <c r="A19" t="s" s="4">
        <v>500</v>
      </c>
      <c r="B19" t="n" s="8">
        <v>0.7</v>
      </c>
      <c r="C19" t="n" s="8">
        <v>15.1</v>
      </c>
    </row>
    <row r="20" spans="1:4">
      <c r="A20" t="s" s="4">
        <v>501</v>
      </c>
      <c r="B20" t="n" s="5">
        <v>8</v>
      </c>
      <c r="C20" t="n" s="8">
        <v>8.699999999999999</v>
      </c>
    </row>
    <row r="21" spans="1:4">
      <c r="A21" t="s" s="4">
        <v>496</v>
      </c>
      <c r="B21" t="n" s="8">
        <v>-7.3</v>
      </c>
      <c r="C21" t="n" s="5">
        <v>-7</v>
      </c>
    </row>
    <row r="22" spans="1:4">
      <c r="A22" t="s" s="4">
        <v>126</v>
      </c>
      <c r="B22" t="n" s="5">
        <v>0</v>
      </c>
      <c r="C22" t="n" s="5">
        <v>0</v>
      </c>
    </row>
    <row r="23" spans="1:4">
      <c r="A23" t="s" s="4">
        <v>502</v>
      </c>
      <c r="B23" t="n" s="8">
        <v>123.9</v>
      </c>
      <c r="C23" t="n" s="8">
        <v>122.5</v>
      </c>
      <c r="D23" t="n" s="8">
        <v>105.7</v>
      </c>
    </row>
    <row r="24" spans="1:4">
      <c r="A24" t="s" s="3">
        <v>503</v>
      </c>
    </row>
    <row r="25" spans="1:4">
      <c r="A25" t="s" s="4">
        <v>504</v>
      </c>
      <c r="B25" t="n" s="8">
        <v>-68.3</v>
      </c>
      <c r="C25" t="n" s="5">
        <v>-49</v>
      </c>
    </row>
    <row r="26" spans="1:4">
      <c r="A26" t="s" s="3">
        <v>485</v>
      </c>
    </row>
    <row r="27" spans="1:4">
      <c r="A27" t="s" s="4">
        <v>486</v>
      </c>
      <c r="B27" t="n" s="8">
        <v>-1.5</v>
      </c>
      <c r="C27" t="n" s="8">
        <v>-1.2</v>
      </c>
    </row>
    <row r="28" spans="1:4">
      <c r="A28" t="s" s="4">
        <v>487</v>
      </c>
      <c r="B28" t="n" s="8">
        <v>-66.8</v>
      </c>
      <c r="C28" t="n" s="8">
        <v>-47.8</v>
      </c>
    </row>
    <row r="29" spans="1:4">
      <c r="A29" t="s" s="4">
        <v>505</v>
      </c>
      <c r="B29" t="n" s="8">
        <v>-68.3</v>
      </c>
      <c r="C29" t="n" s="5">
        <v>-49</v>
      </c>
    </row>
    <row r="30" spans="1:4">
      <c r="A30" t="s" s="4">
        <v>506</v>
      </c>
      <c r="B30" t="n" s="8">
        <v>189.2</v>
      </c>
      <c r="C30" t="n" s="8">
        <v>170.7</v>
      </c>
    </row>
    <row r="31" spans="1:4">
      <c r="A31" t="s" s="3">
        <v>507</v>
      </c>
    </row>
    <row r="32" spans="1:4">
      <c r="A32" t="s" s="4">
        <v>508</v>
      </c>
      <c r="B32" t="n" s="8">
        <v>-13.9</v>
      </c>
      <c r="C32" t="n" s="8">
        <v>-4.5</v>
      </c>
    </row>
    <row r="33" spans="1:4">
      <c r="A33" t="s" s="4">
        <v>509</v>
      </c>
      <c r="B33" t="n" s="8">
        <v>-71.09999999999999</v>
      </c>
      <c r="C33" t="n" s="8">
        <v>-57.5</v>
      </c>
    </row>
    <row r="34" spans="1:4">
      <c r="A34" t="s" s="4">
        <v>510</v>
      </c>
      <c r="B34" t="n" s="5">
        <v>-85</v>
      </c>
      <c r="C34" t="n" s="5">
        <v>-62</v>
      </c>
    </row>
    <row r="35" spans="1:4">
      <c r="A35" t="s" s="3">
        <v>511</v>
      </c>
    </row>
    <row r="36" spans="1:4">
      <c r="A36" t="s" s="4">
        <v>508</v>
      </c>
      <c r="B36" t="n" s="8">
        <v>3.1</v>
      </c>
      <c r="C36" t="n" s="8">
        <v>0.8</v>
      </c>
    </row>
    <row r="37" spans="1:4">
      <c r="A37" t="s" s="4">
        <v>509</v>
      </c>
      <c r="B37" t="n" s="7">
        <v>3.1</v>
      </c>
      <c r="C37" t="n" s="7">
        <v>2.4</v>
      </c>
    </row>
    <row r="38" spans="1:4">
      <c r="A38" t="s" s="4">
        <v>512</v>
      </c>
      <c r="B38" t="s" s="4">
        <v>513</v>
      </c>
    </row>
    <row r="39" spans="1:4">
      <c r="A39" t="s" s="4">
        <v>514</v>
      </c>
      <c r="B39" t="s" s="4">
        <v>515</v>
      </c>
    </row>
    <row r="40" spans="1:4">
      <c r="A40" t="s" s="4">
        <v>516</v>
      </c>
      <c r="B40" t="s" s="4">
        <v>517</v>
      </c>
      <c r="C40" t="s" s="4">
        <v>518</v>
      </c>
    </row>
    <row r="41" spans="1:4">
      <c r="A41" t="s" s="4">
        <v>519</v>
      </c>
      <c r="C41" t="s" s="4">
        <v>520</v>
      </c>
    </row>
    <row r="42" spans="1:4">
      <c r="A42" t="s" s="4">
        <v>521</v>
      </c>
      <c r="B42" t="s" s="4">
        <v>422</v>
      </c>
    </row>
    <row r="43" spans="1:4">
      <c r="A43" t="s" s="4">
        <v>522</v>
      </c>
    </row>
    <row r="44" spans="1:4">
      <c r="A44" t="s" s="3">
        <v>489</v>
      </c>
    </row>
    <row r="45" spans="1:4">
      <c r="A45" t="s" s="4">
        <v>490</v>
      </c>
      <c r="B45" t="n" s="7">
        <v>52.5</v>
      </c>
      <c r="C45" t="n" s="7">
        <v>40.2</v>
      </c>
    </row>
    <row r="46" spans="1:4">
      <c r="A46" t="s" s="4">
        <v>491</v>
      </c>
      <c r="B46" t="n" s="8">
        <v>0.1</v>
      </c>
      <c r="C46" t="n" s="8">
        <v>0.1</v>
      </c>
      <c r="D46" t="n" s="8">
        <v>0.1</v>
      </c>
    </row>
    <row r="47" spans="1:4">
      <c r="A47" t="s" s="4">
        <v>492</v>
      </c>
      <c r="B47" t="n" s="8">
        <v>1.8</v>
      </c>
      <c r="C47" t="n" s="8">
        <v>1.9</v>
      </c>
      <c r="D47" t="n" s="8">
        <v>1.7</v>
      </c>
    </row>
    <row r="48" spans="1:4">
      <c r="A48" t="s" s="4">
        <v>493</v>
      </c>
      <c r="B48" t="n" s="5">
        <v>0</v>
      </c>
      <c r="C48" t="n" s="5">
        <v>0</v>
      </c>
    </row>
    <row r="49" spans="1:4">
      <c r="A49" t="s" s="4">
        <v>494</v>
      </c>
      <c r="B49" t="n" s="8">
        <v>0.5</v>
      </c>
      <c r="C49" t="n" s="8">
        <v>8.6</v>
      </c>
    </row>
    <row r="50" spans="1:4">
      <c r="A50" t="s" s="4">
        <v>495</v>
      </c>
      <c r="B50" t="n" s="5">
        <v>0</v>
      </c>
      <c r="C50" t="n" s="8">
        <v>-0.1</v>
      </c>
    </row>
    <row r="51" spans="1:4">
      <c r="A51" t="s" s="4">
        <v>496</v>
      </c>
      <c r="B51" t="n" s="5">
        <v>-1</v>
      </c>
      <c r="C51" t="n" s="5">
        <v>-1</v>
      </c>
    </row>
    <row r="52" spans="1:4">
      <c r="A52" t="s" s="4">
        <v>126</v>
      </c>
      <c r="B52" t="n" s="8">
        <v>-4.1</v>
      </c>
      <c r="C52" t="n" s="8">
        <v>2.8</v>
      </c>
    </row>
    <row r="53" spans="1:4">
      <c r="A53" t="s" s="4">
        <v>497</v>
      </c>
      <c r="B53" t="n" s="8">
        <v>49.8</v>
      </c>
      <c r="C53" t="n" s="8">
        <v>52.5</v>
      </c>
      <c r="D53" t="n" s="8">
        <v>40.2</v>
      </c>
    </row>
    <row r="54" spans="1:4">
      <c r="A54" t="s" s="3">
        <v>498</v>
      </c>
    </row>
    <row r="55" spans="1:4">
      <c r="A55" t="s" s="4">
        <v>499</v>
      </c>
      <c r="B55" t="n" s="8">
        <v>35.2</v>
      </c>
      <c r="C55" t="n" s="8">
        <v>30.1</v>
      </c>
    </row>
    <row r="56" spans="1:4">
      <c r="A56" t="s" s="4">
        <v>500</v>
      </c>
      <c r="B56" t="n" s="8">
        <v>-0.1</v>
      </c>
      <c r="C56" t="n" s="8">
        <v>2.9</v>
      </c>
    </row>
    <row r="57" spans="1:4">
      <c r="A57" t="s" s="4">
        <v>501</v>
      </c>
      <c r="B57" t="n" s="8">
        <v>1.1</v>
      </c>
      <c r="C57" t="n" s="8">
        <v>1.1</v>
      </c>
    </row>
    <row r="58" spans="1:4">
      <c r="A58" t="s" s="4">
        <v>496</v>
      </c>
      <c r="B58" t="n" s="5">
        <v>-1</v>
      </c>
      <c r="C58" t="n" s="5">
        <v>-1</v>
      </c>
    </row>
    <row r="59" spans="1:4">
      <c r="A59" t="s" s="4">
        <v>126</v>
      </c>
      <c r="B59" t="n" s="8">
        <v>-2.6</v>
      </c>
      <c r="C59" t="n" s="8">
        <v>2.1</v>
      </c>
    </row>
    <row r="60" spans="1:4">
      <c r="A60" t="s" s="4">
        <v>502</v>
      </c>
      <c r="B60" t="n" s="8">
        <v>32.6</v>
      </c>
      <c r="C60" t="n" s="8">
        <v>35.2</v>
      </c>
      <c r="D60" t="n" s="7">
        <v>30.1</v>
      </c>
    </row>
    <row r="61" spans="1:4">
      <c r="A61" t="s" s="3">
        <v>503</v>
      </c>
    </row>
    <row r="62" spans="1:4">
      <c r="A62" t="s" s="4">
        <v>504</v>
      </c>
      <c r="B62" t="n" s="8">
        <v>-17.2</v>
      </c>
      <c r="C62" t="n" s="8">
        <v>-17.3</v>
      </c>
    </row>
    <row r="63" spans="1:4">
      <c r="A63" t="s" s="3">
        <v>485</v>
      </c>
    </row>
    <row r="64" spans="1:4">
      <c r="A64" t="s" s="4">
        <v>486</v>
      </c>
      <c r="B64" t="n" s="8">
        <v>-0.1</v>
      </c>
      <c r="C64" t="n" s="5">
        <v>0</v>
      </c>
    </row>
    <row r="65" spans="1:4">
      <c r="A65" t="s" s="4">
        <v>487</v>
      </c>
      <c r="B65" t="n" s="8">
        <v>-17.1</v>
      </c>
      <c r="C65" t="n" s="8">
        <v>-17.3</v>
      </c>
    </row>
    <row r="66" spans="1:4">
      <c r="A66" t="s" s="4">
        <v>505</v>
      </c>
      <c r="B66" t="n" s="8">
        <v>-17.2</v>
      </c>
      <c r="C66" t="n" s="8">
        <v>-17.3</v>
      </c>
    </row>
    <row r="67" spans="1:4">
      <c r="A67" t="s" s="4">
        <v>506</v>
      </c>
      <c r="B67" t="n" s="8">
        <v>49.8</v>
      </c>
      <c r="C67" t="n" s="8">
        <v>52.3</v>
      </c>
    </row>
    <row r="68" spans="1:4">
      <c r="A68" t="s" s="3">
        <v>507</v>
      </c>
    </row>
    <row r="69" spans="1:4">
      <c r="A69" t="s" s="4">
        <v>508</v>
      </c>
      <c r="B69" t="n" s="5">
        <v>0</v>
      </c>
      <c r="C69" t="n" s="5">
        <v>0</v>
      </c>
    </row>
    <row r="70" spans="1:4">
      <c r="A70" t="s" s="4">
        <v>509</v>
      </c>
      <c r="B70" t="n" s="8">
        <v>-19.4</v>
      </c>
      <c r="C70" t="n" s="8">
        <v>-20.5</v>
      </c>
    </row>
    <row r="71" spans="1:4">
      <c r="A71" t="s" s="4">
        <v>510</v>
      </c>
      <c r="B71" t="n" s="8">
        <v>-19.4</v>
      </c>
      <c r="C71" t="n" s="8">
        <v>-20.5</v>
      </c>
    </row>
    <row r="72" spans="1:4">
      <c r="A72" t="s" s="3">
        <v>511</v>
      </c>
    </row>
    <row r="73" spans="1:4">
      <c r="A73" t="s" s="4">
        <v>508</v>
      </c>
      <c r="B73" t="n" s="5">
        <v>0</v>
      </c>
      <c r="C73" t="n" s="5">
        <v>0</v>
      </c>
    </row>
    <row r="74" spans="1:4">
      <c r="A74" t="s" s="4">
        <v>509</v>
      </c>
      <c r="B74" t="n" s="7">
        <v>2.9</v>
      </c>
      <c r="C74" t="n" s="7">
        <v>1.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23</v>
      </c>
      <c r="B1" t="s" s="2">
        <v>1</v>
      </c>
    </row>
    <row r="2" spans="1:4">
      <c r="B2" t="s" s="2">
        <v>2</v>
      </c>
      <c r="C2" t="s" s="2">
        <v>30</v>
      </c>
      <c r="D2" t="s" s="2">
        <v>85</v>
      </c>
    </row>
    <row r="3" spans="1:4">
      <c r="A3" t="s" s="4">
        <v>488</v>
      </c>
    </row>
    <row r="4" spans="1:4">
      <c r="A4" t="s" s="3">
        <v>524</v>
      </c>
    </row>
    <row r="5" spans="1:4">
      <c r="A5" t="s" s="4">
        <v>491</v>
      </c>
      <c r="B5" t="n" s="7">
        <v>3.1</v>
      </c>
      <c r="C5" t="n" s="7">
        <v>2.4</v>
      </c>
      <c r="D5" t="n" s="7">
        <v>3.4</v>
      </c>
    </row>
    <row r="6" spans="1:4">
      <c r="A6" t="s" s="4">
        <v>492</v>
      </c>
      <c r="B6" t="n" s="8">
        <v>6.8</v>
      </c>
      <c r="C6" t="n" s="5">
        <v>7</v>
      </c>
      <c r="D6" t="n" s="8">
        <v>6.3</v>
      </c>
    </row>
    <row r="7" spans="1:4">
      <c r="A7" t="s" s="4">
        <v>525</v>
      </c>
      <c r="B7" t="n" s="8">
        <v>-9.199999999999999</v>
      </c>
      <c r="C7" t="n" s="5">
        <v>-8</v>
      </c>
      <c r="D7" t="n" s="8">
        <v>-7.1</v>
      </c>
    </row>
    <row r="8" spans="1:4">
      <c r="A8" t="s" s="4">
        <v>526</v>
      </c>
      <c r="B8" t="n" s="8">
        <v>1.4</v>
      </c>
      <c r="C8" t="n" s="8">
        <v>0.8</v>
      </c>
      <c r="D8" t="n" s="8">
        <v>0.7</v>
      </c>
    </row>
    <row r="9" spans="1:4">
      <c r="A9" t="s" s="4">
        <v>527</v>
      </c>
      <c r="B9" t="n" s="5">
        <v>0</v>
      </c>
      <c r="C9" t="n" s="5">
        <v>0</v>
      </c>
      <c r="D9" t="n" s="5">
        <v>0</v>
      </c>
    </row>
    <row r="10" spans="1:4">
      <c r="A10" t="s" s="4">
        <v>528</v>
      </c>
      <c r="B10" t="n" s="8">
        <v>2.2</v>
      </c>
      <c r="C10" t="n" s="5">
        <v>2</v>
      </c>
      <c r="D10" t="n" s="8">
        <v>4.4</v>
      </c>
    </row>
    <row r="11" spans="1:4">
      <c r="A11" t="s" s="4">
        <v>529</v>
      </c>
      <c r="B11" t="n" s="7">
        <v>4.3</v>
      </c>
      <c r="C11" t="n" s="7">
        <v>4.2</v>
      </c>
      <c r="D11" t="n" s="7">
        <v>7.7</v>
      </c>
    </row>
    <row r="12" spans="1:4">
      <c r="A12" t="s" s="3">
        <v>530</v>
      </c>
    </row>
    <row r="13" spans="1:4">
      <c r="A13" t="s" s="4">
        <v>531</v>
      </c>
      <c r="B13" t="s" s="4">
        <v>532</v>
      </c>
      <c r="C13" t="s" s="4">
        <v>533</v>
      </c>
    </row>
    <row r="14" spans="1:4">
      <c r="A14" t="s" s="4">
        <v>534</v>
      </c>
      <c r="B14" t="s" s="4">
        <v>535</v>
      </c>
      <c r="C14" t="s" s="4">
        <v>535</v>
      </c>
    </row>
    <row r="15" spans="1:4">
      <c r="A15" t="s" s="3">
        <v>536</v>
      </c>
    </row>
    <row r="16" spans="1:4">
      <c r="A16" t="s" s="4">
        <v>531</v>
      </c>
      <c r="B16" t="s" s="4">
        <v>533</v>
      </c>
      <c r="C16" t="s" s="4">
        <v>537</v>
      </c>
      <c r="D16" t="s" s="4">
        <v>538</v>
      </c>
    </row>
    <row r="17" spans="1:4">
      <c r="A17" t="s" s="4">
        <v>525</v>
      </c>
      <c r="B17" t="s" s="4">
        <v>539</v>
      </c>
      <c r="C17" t="s" s="4">
        <v>539</v>
      </c>
      <c r="D17" t="s" s="4">
        <v>539</v>
      </c>
    </row>
    <row r="18" spans="1:4">
      <c r="A18" t="s" s="4">
        <v>534</v>
      </c>
      <c r="B18" t="s" s="4">
        <v>535</v>
      </c>
      <c r="C18" t="s" s="4">
        <v>535</v>
      </c>
      <c r="D18" t="s" s="4">
        <v>535</v>
      </c>
    </row>
    <row r="19" spans="1:4">
      <c r="A19" t="s" s="4">
        <v>540</v>
      </c>
      <c r="B19" t="n" s="7">
        <v>0.8</v>
      </c>
    </row>
    <row r="20" spans="1:4">
      <c r="A20" t="s" s="4">
        <v>541</v>
      </c>
      <c r="B20" t="n" s="7">
        <v>1.2</v>
      </c>
    </row>
    <row r="21" spans="1:4">
      <c r="A21" t="s" s="3">
        <v>542</v>
      </c>
    </row>
    <row r="22" spans="1:4">
      <c r="A22" t="s" s="4">
        <v>543</v>
      </c>
      <c r="B22" t="s" s="4">
        <v>544</v>
      </c>
      <c r="C22" t="s" s="4">
        <v>544</v>
      </c>
    </row>
    <row r="23" spans="1:4">
      <c r="A23" t="s" s="4">
        <v>545</v>
      </c>
    </row>
    <row r="24" spans="1:4">
      <c r="A24" t="s" s="3">
        <v>542</v>
      </c>
    </row>
    <row r="25" spans="1:4">
      <c r="A25" t="s" s="4">
        <v>546</v>
      </c>
      <c r="B25" t="s" s="4">
        <v>547</v>
      </c>
    </row>
    <row r="26" spans="1:4">
      <c r="A26" t="s" s="4">
        <v>543</v>
      </c>
      <c r="B26" t="s" s="4">
        <v>548</v>
      </c>
      <c r="C26" t="s" s="4">
        <v>549</v>
      </c>
    </row>
    <row r="27" spans="1:4">
      <c r="A27" t="s" s="4">
        <v>550</v>
      </c>
    </row>
    <row r="28" spans="1:4">
      <c r="A28" t="s" s="3">
        <v>542</v>
      </c>
    </row>
    <row r="29" spans="1:4">
      <c r="A29" t="s" s="4">
        <v>546</v>
      </c>
      <c r="B29" t="s" s="4">
        <v>551</v>
      </c>
    </row>
    <row r="30" spans="1:4">
      <c r="A30" t="s" s="4">
        <v>543</v>
      </c>
      <c r="B30" t="s" s="4">
        <v>552</v>
      </c>
      <c r="C30" t="s" s="4">
        <v>553</v>
      </c>
    </row>
    <row r="31" spans="1:4">
      <c r="A31" t="s" s="4">
        <v>554</v>
      </c>
    </row>
    <row r="32" spans="1:4">
      <c r="A32" t="s" s="3">
        <v>542</v>
      </c>
    </row>
    <row r="33" spans="1:4">
      <c r="A33" t="s" s="4">
        <v>543</v>
      </c>
      <c r="B33" t="s" s="4">
        <v>555</v>
      </c>
      <c r="C33" t="s" s="4">
        <v>555</v>
      </c>
    </row>
    <row r="34" spans="1:4">
      <c r="A34" t="s" s="4">
        <v>556</v>
      </c>
    </row>
    <row r="35" spans="1:4">
      <c r="A35" t="s" s="3">
        <v>542</v>
      </c>
    </row>
    <row r="36" spans="1:4">
      <c r="A36" t="s" s="4">
        <v>546</v>
      </c>
      <c r="B36" t="s" s="4">
        <v>557</v>
      </c>
    </row>
    <row r="37" spans="1:4">
      <c r="A37" t="s" s="4">
        <v>543</v>
      </c>
      <c r="B37" t="s" s="4">
        <v>558</v>
      </c>
      <c r="C37" t="s" s="4">
        <v>559</v>
      </c>
    </row>
    <row r="38" spans="1:4">
      <c r="A38" t="s" s="4">
        <v>522</v>
      </c>
    </row>
    <row r="39" spans="1:4">
      <c r="A39" t="s" s="3">
        <v>524</v>
      </c>
    </row>
    <row r="40" spans="1:4">
      <c r="A40" t="s" s="4">
        <v>491</v>
      </c>
      <c r="B40" t="n" s="7">
        <v>0.1</v>
      </c>
      <c r="C40" t="n" s="7">
        <v>0.1</v>
      </c>
      <c r="D40" t="n" s="7">
        <v>0.1</v>
      </c>
    </row>
    <row r="41" spans="1:4">
      <c r="A41" t="s" s="4">
        <v>492</v>
      </c>
      <c r="B41" t="n" s="8">
        <v>1.8</v>
      </c>
      <c r="C41" t="n" s="8">
        <v>1.9</v>
      </c>
      <c r="D41" t="n" s="8">
        <v>1.7</v>
      </c>
    </row>
    <row r="42" spans="1:4">
      <c r="A42" t="s" s="4">
        <v>525</v>
      </c>
      <c r="B42" t="n" s="8">
        <v>-1.8</v>
      </c>
      <c r="C42" t="n" s="5">
        <v>-2</v>
      </c>
      <c r="D42" t="n" s="8">
        <v>-1.5</v>
      </c>
    </row>
    <row r="43" spans="1:4">
      <c r="A43" t="s" s="4">
        <v>526</v>
      </c>
      <c r="B43" t="n" s="5">
        <v>0</v>
      </c>
      <c r="C43" t="n" s="5">
        <v>0</v>
      </c>
      <c r="D43" t="n" s="5">
        <v>0</v>
      </c>
    </row>
    <row r="44" spans="1:4">
      <c r="A44" t="s" s="4">
        <v>527</v>
      </c>
      <c r="B44" t="n" s="5">
        <v>0</v>
      </c>
      <c r="C44" t="n" s="8">
        <v>-0.1</v>
      </c>
      <c r="D44" t="n" s="5">
        <v>0</v>
      </c>
    </row>
    <row r="45" spans="1:4">
      <c r="A45" t="s" s="4">
        <v>528</v>
      </c>
      <c r="B45" t="n" s="8">
        <v>1.9</v>
      </c>
      <c r="C45" t="n" s="8">
        <v>1.1</v>
      </c>
      <c r="D45" t="n" s="8">
        <v>1.8</v>
      </c>
    </row>
    <row r="46" spans="1:4">
      <c r="A46" t="s" s="4">
        <v>529</v>
      </c>
      <c r="B46" t="n" s="6">
        <v>2</v>
      </c>
      <c r="C46" t="n" s="6">
        <v>1</v>
      </c>
      <c r="D46" t="n" s="7">
        <v>2.1</v>
      </c>
    </row>
    <row r="47" spans="1:4">
      <c r="A47" t="s" s="3">
        <v>530</v>
      </c>
    </row>
    <row r="48" spans="1:4">
      <c r="A48" t="s" s="4">
        <v>531</v>
      </c>
      <c r="B48" t="s" s="4">
        <v>560</v>
      </c>
      <c r="C48" t="s" s="4">
        <v>561</v>
      </c>
    </row>
    <row r="49" spans="1:4">
      <c r="A49" t="s" s="4">
        <v>534</v>
      </c>
      <c r="B49" t="s" s="4">
        <v>562</v>
      </c>
      <c r="C49" t="s" s="4">
        <v>562</v>
      </c>
    </row>
    <row r="50" spans="1:4">
      <c r="A50" t="s" s="3">
        <v>536</v>
      </c>
    </row>
    <row r="51" spans="1:4">
      <c r="A51" t="s" s="4">
        <v>531</v>
      </c>
      <c r="B51" t="s" s="4">
        <v>561</v>
      </c>
      <c r="C51" t="s" s="4">
        <v>563</v>
      </c>
      <c r="D51" t="s" s="4">
        <v>560</v>
      </c>
    </row>
    <row r="52" spans="1:4">
      <c r="A52" t="s" s="4">
        <v>525</v>
      </c>
      <c r="B52" t="s" s="4">
        <v>564</v>
      </c>
      <c r="C52" t="s" s="4">
        <v>565</v>
      </c>
      <c r="D52" t="s" s="4">
        <v>535</v>
      </c>
    </row>
    <row r="53" spans="1:4">
      <c r="A53" t="s" s="4">
        <v>534</v>
      </c>
      <c r="B53" t="s" s="4">
        <v>562</v>
      </c>
      <c r="C53" t="s" s="4">
        <v>566</v>
      </c>
      <c r="D53" t="s" s="4">
        <v>517</v>
      </c>
    </row>
    <row r="54" spans="1:4">
      <c r="A54" t="s" s="4">
        <v>540</v>
      </c>
      <c r="B54" t="n" s="7">
        <v>1.1</v>
      </c>
    </row>
    <row r="55" spans="1:4">
      <c r="A55" t="s" s="4">
        <v>541</v>
      </c>
      <c r="B55" t="n" s="7">
        <v>0.3</v>
      </c>
    </row>
    <row r="56" spans="1:4">
      <c r="A56" t="s" s="3">
        <v>542</v>
      </c>
    </row>
    <row r="57" spans="1:4">
      <c r="A57" t="s" s="4">
        <v>543</v>
      </c>
      <c r="B57" t="s" s="4">
        <v>544</v>
      </c>
      <c r="C57" t="s" s="4">
        <v>544</v>
      </c>
    </row>
    <row r="58" spans="1:4">
      <c r="A58" t="s" s="4">
        <v>567</v>
      </c>
    </row>
    <row r="59" spans="1:4">
      <c r="A59" t="s" s="3">
        <v>542</v>
      </c>
    </row>
    <row r="60" spans="1:4">
      <c r="A60" t="s" s="4">
        <v>546</v>
      </c>
      <c r="B60" t="s" s="4">
        <v>568</v>
      </c>
    </row>
    <row r="61" spans="1:4">
      <c r="A61" t="s" s="4">
        <v>543</v>
      </c>
      <c r="B61" t="s" s="4">
        <v>569</v>
      </c>
      <c r="C61" t="s" s="4">
        <v>570</v>
      </c>
    </row>
    <row r="62" spans="1:4">
      <c r="A62" t="s" s="4">
        <v>571</v>
      </c>
    </row>
    <row r="63" spans="1:4">
      <c r="A63" t="s" s="3">
        <v>542</v>
      </c>
    </row>
    <row r="64" spans="1:4">
      <c r="A64" t="s" s="4">
        <v>546</v>
      </c>
      <c r="B64" t="s" s="4">
        <v>572</v>
      </c>
    </row>
    <row r="65" spans="1:4">
      <c r="A65" t="s" s="4">
        <v>543</v>
      </c>
      <c r="B65" t="s" s="4">
        <v>573</v>
      </c>
      <c r="C65" t="s" s="4">
        <v>574</v>
      </c>
    </row>
    <row r="66" spans="1:4">
      <c r="A66" t="s" s="4">
        <v>575</v>
      </c>
    </row>
    <row r="67" spans="1:4">
      <c r="A67" t="s" s="3">
        <v>542</v>
      </c>
    </row>
    <row r="68" spans="1:4">
      <c r="A68" t="s" s="4">
        <v>546</v>
      </c>
      <c r="B68" t="s" s="4">
        <v>576</v>
      </c>
    </row>
    <row r="69" spans="1:4">
      <c r="A69" t="s" s="4">
        <v>543</v>
      </c>
      <c r="B69" t="s" s="4">
        <v>577</v>
      </c>
      <c r="C69" t="s" s="4">
        <v>578</v>
      </c>
    </row>
    <row r="70" spans="1:4">
      <c r="A70" t="s" s="4">
        <v>579</v>
      </c>
    </row>
    <row r="71" spans="1:4">
      <c r="A71" t="s" s="3">
        <v>542</v>
      </c>
    </row>
    <row r="72" spans="1:4">
      <c r="A72" t="s" s="4">
        <v>546</v>
      </c>
      <c r="B72" t="s" s="4">
        <v>557</v>
      </c>
    </row>
    <row r="73" spans="1:4">
      <c r="A73" t="s" s="4">
        <v>543</v>
      </c>
      <c r="B73" t="s" s="4">
        <v>580</v>
      </c>
      <c r="C73" t="s" s="4">
        <v>58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8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s>
  <sheetData>
    <row r="1" spans="1:5">
      <c r="A1" t="s" s="1">
        <v>582</v>
      </c>
      <c r="B1" t="s" s="2">
        <v>1</v>
      </c>
    </row>
    <row r="2" spans="1:5">
      <c r="B2" t="s" s="2">
        <v>437</v>
      </c>
      <c r="C2" t="s" s="2">
        <v>360</v>
      </c>
      <c r="D2" t="s" s="2">
        <v>361</v>
      </c>
      <c r="E2" t="s" s="2">
        <v>583</v>
      </c>
    </row>
    <row r="3" spans="1:5">
      <c r="A3" t="s" s="3">
        <v>584</v>
      </c>
    </row>
    <row r="4" spans="1:5">
      <c r="A4" t="s" s="4">
        <v>585</v>
      </c>
      <c r="E4" t="n" s="5">
        <v>3</v>
      </c>
    </row>
    <row r="5" spans="1:5">
      <c r="A5" t="s" s="4">
        <v>586</v>
      </c>
      <c r="B5" t="n" s="7">
        <v>0.5</v>
      </c>
      <c r="C5" t="n" s="7">
        <v>0.4</v>
      </c>
      <c r="D5" t="n" s="7">
        <v>0.3</v>
      </c>
    </row>
    <row r="6" spans="1:5">
      <c r="A6" t="s" s="4">
        <v>587</v>
      </c>
    </row>
    <row r="7" spans="1:5">
      <c r="A7" t="s" s="3">
        <v>588</v>
      </c>
    </row>
    <row r="8" spans="1:5">
      <c r="A8" t="s" s="4">
        <v>589</v>
      </c>
      <c r="B8" t="n" s="7">
        <v>5.6</v>
      </c>
      <c r="C8" t="n" s="8">
        <v>5.3</v>
      </c>
      <c r="D8" t="n" s="8">
        <v>4.7</v>
      </c>
    </row>
    <row r="9" spans="1:5">
      <c r="A9" t="s" s="4">
        <v>590</v>
      </c>
      <c r="E9" t="n" s="6">
        <v>17</v>
      </c>
    </row>
    <row r="10" spans="1:5">
      <c r="A10" t="s" s="4">
        <v>591</v>
      </c>
      <c r="B10" t="s" s="4">
        <v>592</v>
      </c>
    </row>
    <row r="11" spans="1:5">
      <c r="A11" t="s" s="4">
        <v>488</v>
      </c>
    </row>
    <row r="12" spans="1:5">
      <c r="A12" t="s" s="3">
        <v>593</v>
      </c>
    </row>
    <row r="13" spans="1:5">
      <c r="A13" t="s" s="4">
        <v>594</v>
      </c>
      <c r="B13" t="n" s="7">
        <v>122.5</v>
      </c>
      <c r="C13" t="n" s="8">
        <v>105.7</v>
      </c>
      <c r="D13" t="n" s="8">
        <v>105.7</v>
      </c>
      <c r="E13" t="n" s="8">
        <v>123.9</v>
      </c>
    </row>
    <row r="14" spans="1:5">
      <c r="A14" t="s" s="3">
        <v>595</v>
      </c>
    </row>
    <row r="15" spans="1:5">
      <c r="A15" t="s" s="4">
        <v>499</v>
      </c>
      <c r="B15" t="n" s="8">
        <v>122.5</v>
      </c>
      <c r="C15" t="n" s="8">
        <v>105.7</v>
      </c>
    </row>
    <row r="16" spans="1:5">
      <c r="A16" t="s" s="4">
        <v>502</v>
      </c>
      <c r="B16" t="n" s="8">
        <v>123.9</v>
      </c>
      <c r="C16" t="n" s="8">
        <v>122.5</v>
      </c>
      <c r="D16" t="n" s="8">
        <v>105.7</v>
      </c>
    </row>
    <row r="17" spans="1:5">
      <c r="A17" t="s" s="4">
        <v>596</v>
      </c>
      <c r="B17" t="n" s="8">
        <v>4.1</v>
      </c>
    </row>
    <row r="18" spans="1:5">
      <c r="A18" t="s" s="3">
        <v>584</v>
      </c>
    </row>
    <row r="19" spans="1:5">
      <c r="A19" t="n" s="5">
        <v>2016</v>
      </c>
      <c r="E19" t="n" s="8">
        <v>7.9</v>
      </c>
    </row>
    <row r="20" spans="1:5">
      <c r="A20" t="n" s="5">
        <v>2017</v>
      </c>
      <c r="E20" t="n" s="8">
        <v>8.199999999999999</v>
      </c>
    </row>
    <row r="21" spans="1:5">
      <c r="A21" t="n" s="5">
        <v>2018</v>
      </c>
      <c r="E21" t="n" s="8">
        <v>13.2</v>
      </c>
    </row>
    <row r="22" spans="1:5">
      <c r="A22" t="n" s="5">
        <v>2019</v>
      </c>
      <c r="E22" t="n" s="8">
        <v>11.5</v>
      </c>
    </row>
    <row r="23" spans="1:5">
      <c r="A23" t="n" s="5">
        <v>2020</v>
      </c>
      <c r="E23" t="n" s="8">
        <v>9.6</v>
      </c>
    </row>
    <row r="24" spans="1:5">
      <c r="A24" t="s" s="4">
        <v>597</v>
      </c>
      <c r="E24" t="n" s="8">
        <v>57.8</v>
      </c>
    </row>
    <row r="25" spans="1:5">
      <c r="A25" t="s" s="4">
        <v>598</v>
      </c>
    </row>
    <row r="26" spans="1:5">
      <c r="A26" t="s" s="3">
        <v>593</v>
      </c>
    </row>
    <row r="27" spans="1:5">
      <c r="A27" t="s" s="4">
        <v>594</v>
      </c>
      <c r="B27" t="n" s="8">
        <v>46.7</v>
      </c>
      <c r="C27" t="n" s="8">
        <v>46.7</v>
      </c>
      <c r="E27" t="n" s="8">
        <v>44.9</v>
      </c>
    </row>
    <row r="28" spans="1:5">
      <c r="A28" t="s" s="3">
        <v>595</v>
      </c>
    </row>
    <row r="29" spans="1:5">
      <c r="A29" t="s" s="4">
        <v>499</v>
      </c>
      <c r="B29" t="n" s="8">
        <v>46.7</v>
      </c>
    </row>
    <row r="30" spans="1:5">
      <c r="A30" t="s" s="4">
        <v>502</v>
      </c>
      <c r="B30" t="n" s="8">
        <v>44.9</v>
      </c>
      <c r="C30" t="n" s="8">
        <v>46.7</v>
      </c>
    </row>
    <row r="31" spans="1:5">
      <c r="A31" t="s" s="4">
        <v>599</v>
      </c>
    </row>
    <row r="32" spans="1:5">
      <c r="A32" t="s" s="3">
        <v>593</v>
      </c>
    </row>
    <row r="33" spans="1:5">
      <c r="A33" t="s" s="4">
        <v>594</v>
      </c>
      <c r="B33" t="n" s="8">
        <v>12.4</v>
      </c>
      <c r="C33" t="n" s="8">
        <v>12.4</v>
      </c>
      <c r="E33" t="n" s="8">
        <v>11.9</v>
      </c>
    </row>
    <row r="34" spans="1:5">
      <c r="A34" t="s" s="3">
        <v>595</v>
      </c>
    </row>
    <row r="35" spans="1:5">
      <c r="A35" t="s" s="4">
        <v>499</v>
      </c>
      <c r="B35" t="n" s="8">
        <v>12.4</v>
      </c>
    </row>
    <row r="36" spans="1:5">
      <c r="A36" t="s" s="4">
        <v>502</v>
      </c>
      <c r="B36" t="n" s="8">
        <v>11.9</v>
      </c>
      <c r="C36" t="n" s="8">
        <v>12.4</v>
      </c>
    </row>
    <row r="37" spans="1:5">
      <c r="A37" t="s" s="4">
        <v>600</v>
      </c>
    </row>
    <row r="38" spans="1:5">
      <c r="A38" t="s" s="3">
        <v>593</v>
      </c>
    </row>
    <row r="39" spans="1:5">
      <c r="A39" t="s" s="4">
        <v>594</v>
      </c>
      <c r="B39" t="n" s="8">
        <v>5.6</v>
      </c>
      <c r="C39" t="n" s="8">
        <v>5.6</v>
      </c>
      <c r="E39" t="n" s="8">
        <v>6.3</v>
      </c>
    </row>
    <row r="40" spans="1:5">
      <c r="A40" t="s" s="3">
        <v>595</v>
      </c>
    </row>
    <row r="41" spans="1:5">
      <c r="A41" t="s" s="4">
        <v>499</v>
      </c>
      <c r="B41" t="n" s="8">
        <v>5.6</v>
      </c>
    </row>
    <row r="42" spans="1:5">
      <c r="A42" t="s" s="4">
        <v>502</v>
      </c>
      <c r="B42" t="n" s="8">
        <v>6.3</v>
      </c>
      <c r="C42" t="n" s="8">
        <v>5.6</v>
      </c>
    </row>
    <row r="43" spans="1:5">
      <c r="A43" t="s" s="4">
        <v>601</v>
      </c>
    </row>
    <row r="44" spans="1:5">
      <c r="A44" t="s" s="3">
        <v>593</v>
      </c>
    </row>
    <row r="45" spans="1:5">
      <c r="A45" t="s" s="4">
        <v>594</v>
      </c>
      <c r="B45" t="n" s="5">
        <v>6</v>
      </c>
      <c r="C45" t="n" s="5">
        <v>6</v>
      </c>
      <c r="E45" t="n" s="8">
        <v>6.6</v>
      </c>
    </row>
    <row r="46" spans="1:5">
      <c r="A46" t="s" s="3">
        <v>595</v>
      </c>
    </row>
    <row r="47" spans="1:5">
      <c r="A47" t="s" s="4">
        <v>499</v>
      </c>
      <c r="B47" t="n" s="5">
        <v>6</v>
      </c>
    </row>
    <row r="48" spans="1:5">
      <c r="A48" t="s" s="4">
        <v>502</v>
      </c>
      <c r="B48" t="n" s="8">
        <v>6.6</v>
      </c>
      <c r="C48" t="n" s="5">
        <v>6</v>
      </c>
    </row>
    <row r="49" spans="1:5">
      <c r="A49" t="s" s="4">
        <v>602</v>
      </c>
    </row>
    <row r="50" spans="1:5">
      <c r="A50" t="s" s="3">
        <v>593</v>
      </c>
    </row>
    <row r="51" spans="1:5">
      <c r="A51" t="s" s="4">
        <v>594</v>
      </c>
      <c r="B51" t="n" s="8">
        <v>38.3</v>
      </c>
      <c r="C51" t="n" s="8">
        <v>38.3</v>
      </c>
      <c r="E51" t="n" s="8">
        <v>41.8</v>
      </c>
    </row>
    <row r="52" spans="1:5">
      <c r="A52" t="s" s="3">
        <v>595</v>
      </c>
    </row>
    <row r="53" spans="1:5">
      <c r="A53" t="s" s="4">
        <v>499</v>
      </c>
      <c r="B53" t="n" s="8">
        <v>38.3</v>
      </c>
    </row>
    <row r="54" spans="1:5">
      <c r="A54" t="s" s="4">
        <v>502</v>
      </c>
      <c r="B54" t="n" s="8">
        <v>41.8</v>
      </c>
      <c r="C54" t="n" s="8">
        <v>38.3</v>
      </c>
    </row>
    <row r="55" spans="1:5">
      <c r="A55" t="s" s="4">
        <v>603</v>
      </c>
    </row>
    <row r="56" spans="1:5">
      <c r="A56" t="s" s="3">
        <v>593</v>
      </c>
    </row>
    <row r="57" spans="1:5">
      <c r="A57" t="s" s="4">
        <v>594</v>
      </c>
      <c r="B57" t="n" s="8">
        <v>13.5</v>
      </c>
      <c r="C57" t="n" s="8">
        <v>13.5</v>
      </c>
      <c r="E57" t="n" s="8">
        <v>12.4</v>
      </c>
    </row>
    <row r="58" spans="1:5">
      <c r="A58" t="s" s="3">
        <v>595</v>
      </c>
    </row>
    <row r="59" spans="1:5">
      <c r="A59" t="s" s="4">
        <v>499</v>
      </c>
      <c r="B59" t="n" s="8">
        <v>13.5</v>
      </c>
    </row>
    <row r="60" spans="1:5">
      <c r="A60" t="s" s="4">
        <v>502</v>
      </c>
      <c r="B60" t="n" s="8">
        <v>12.4</v>
      </c>
      <c r="C60" t="n" s="8">
        <v>13.5</v>
      </c>
    </row>
    <row r="61" spans="1:5">
      <c r="A61" t="s" s="4">
        <v>604</v>
      </c>
    </row>
    <row r="62" spans="1:5">
      <c r="A62" t="s" s="3">
        <v>593</v>
      </c>
    </row>
    <row r="63" spans="1:5">
      <c r="A63" t="s" s="4">
        <v>594</v>
      </c>
      <c r="B63" t="n" s="8">
        <v>46.7</v>
      </c>
      <c r="C63" t="n" s="8">
        <v>46.7</v>
      </c>
      <c r="E63" t="n" s="8">
        <v>44.9</v>
      </c>
    </row>
    <row r="64" spans="1:5">
      <c r="A64" t="s" s="3">
        <v>595</v>
      </c>
    </row>
    <row r="65" spans="1:5">
      <c r="A65" t="s" s="4">
        <v>499</v>
      </c>
      <c r="B65" t="n" s="8">
        <v>46.7</v>
      </c>
    </row>
    <row r="66" spans="1:5">
      <c r="A66" t="s" s="4">
        <v>502</v>
      </c>
      <c r="B66" t="n" s="8">
        <v>44.9</v>
      </c>
      <c r="C66" t="n" s="8">
        <v>46.7</v>
      </c>
    </row>
    <row r="67" spans="1:5">
      <c r="A67" t="s" s="4">
        <v>605</v>
      </c>
    </row>
    <row r="68" spans="1:5">
      <c r="A68" t="s" s="3">
        <v>593</v>
      </c>
    </row>
    <row r="69" spans="1:5">
      <c r="A69" t="s" s="4">
        <v>594</v>
      </c>
      <c r="B69" t="n" s="8">
        <v>12.4</v>
      </c>
      <c r="C69" t="n" s="8">
        <v>12.4</v>
      </c>
      <c r="E69" t="n" s="8">
        <v>11.9</v>
      </c>
    </row>
    <row r="70" spans="1:5">
      <c r="A70" t="s" s="3">
        <v>595</v>
      </c>
    </row>
    <row r="71" spans="1:5">
      <c r="A71" t="s" s="4">
        <v>499</v>
      </c>
      <c r="B71" t="n" s="8">
        <v>12.4</v>
      </c>
    </row>
    <row r="72" spans="1:5">
      <c r="A72" t="s" s="4">
        <v>502</v>
      </c>
      <c r="B72" t="n" s="8">
        <v>11.9</v>
      </c>
      <c r="C72" t="n" s="8">
        <v>12.4</v>
      </c>
    </row>
    <row r="73" spans="1:5">
      <c r="A73" t="s" s="4">
        <v>606</v>
      </c>
    </row>
    <row r="74" spans="1:5">
      <c r="A74" t="s" s="3">
        <v>593</v>
      </c>
    </row>
    <row r="75" spans="1:5">
      <c r="A75" t="s" s="4">
        <v>594</v>
      </c>
      <c r="B75" t="n" s="5">
        <v>0</v>
      </c>
      <c r="C75" t="n" s="5">
        <v>0</v>
      </c>
      <c r="E75" t="n" s="5">
        <v>0</v>
      </c>
    </row>
    <row r="76" spans="1:5">
      <c r="A76" t="s" s="3">
        <v>595</v>
      </c>
    </row>
    <row r="77" spans="1:5">
      <c r="A77" t="s" s="4">
        <v>499</v>
      </c>
      <c r="B77" t="n" s="5">
        <v>0</v>
      </c>
    </row>
    <row r="78" spans="1:5">
      <c r="A78" t="s" s="4">
        <v>502</v>
      </c>
      <c r="B78" t="n" s="5">
        <v>0</v>
      </c>
      <c r="C78" t="n" s="5">
        <v>0</v>
      </c>
    </row>
    <row r="79" spans="1:5">
      <c r="A79" t="s" s="4">
        <v>607</v>
      </c>
    </row>
    <row r="80" spans="1:5">
      <c r="A80" t="s" s="3">
        <v>593</v>
      </c>
    </row>
    <row r="81" spans="1:5">
      <c r="A81" t="s" s="4">
        <v>594</v>
      </c>
      <c r="B81" t="n" s="5">
        <v>6</v>
      </c>
      <c r="C81" t="n" s="5">
        <v>6</v>
      </c>
      <c r="E81" t="n" s="8">
        <v>6.6</v>
      </c>
    </row>
    <row r="82" spans="1:5">
      <c r="A82" t="s" s="3">
        <v>595</v>
      </c>
    </row>
    <row r="83" spans="1:5">
      <c r="A83" t="s" s="4">
        <v>499</v>
      </c>
      <c r="B83" t="n" s="5">
        <v>6</v>
      </c>
    </row>
    <row r="84" spans="1:5">
      <c r="A84" t="s" s="4">
        <v>502</v>
      </c>
      <c r="B84" t="n" s="8">
        <v>6.6</v>
      </c>
      <c r="C84" t="n" s="5">
        <v>6</v>
      </c>
    </row>
    <row r="85" spans="1:5">
      <c r="A85" t="s" s="4">
        <v>608</v>
      </c>
    </row>
    <row r="86" spans="1:5">
      <c r="A86" t="s" s="3">
        <v>593</v>
      </c>
    </row>
    <row r="87" spans="1:5">
      <c r="A87" t="s" s="4">
        <v>594</v>
      </c>
      <c r="B87" t="n" s="5">
        <v>0</v>
      </c>
      <c r="C87" t="n" s="5">
        <v>0</v>
      </c>
      <c r="E87" t="n" s="5">
        <v>0</v>
      </c>
    </row>
    <row r="88" spans="1:5">
      <c r="A88" t="s" s="3">
        <v>595</v>
      </c>
    </row>
    <row r="89" spans="1:5">
      <c r="A89" t="s" s="4">
        <v>499</v>
      </c>
      <c r="B89" t="n" s="5">
        <v>0</v>
      </c>
    </row>
    <row r="90" spans="1:5">
      <c r="A90" t="s" s="4">
        <v>502</v>
      </c>
      <c r="B90" t="n" s="5">
        <v>0</v>
      </c>
      <c r="C90" t="n" s="5">
        <v>0</v>
      </c>
    </row>
    <row r="91" spans="1:5">
      <c r="A91" t="s" s="4">
        <v>609</v>
      </c>
    </row>
    <row r="92" spans="1:5">
      <c r="A92" t="s" s="3">
        <v>593</v>
      </c>
    </row>
    <row r="93" spans="1:5">
      <c r="A93" t="s" s="4">
        <v>594</v>
      </c>
      <c r="B93" t="n" s="5">
        <v>0</v>
      </c>
      <c r="C93" t="n" s="5">
        <v>0</v>
      </c>
      <c r="E93" t="n" s="5">
        <v>0</v>
      </c>
    </row>
    <row r="94" spans="1:5">
      <c r="A94" t="s" s="3">
        <v>595</v>
      </c>
    </row>
    <row r="95" spans="1:5">
      <c r="A95" t="s" s="4">
        <v>499</v>
      </c>
      <c r="B95" t="n" s="5">
        <v>0</v>
      </c>
    </row>
    <row r="96" spans="1:5">
      <c r="A96" t="s" s="4">
        <v>502</v>
      </c>
      <c r="B96" t="n" s="5">
        <v>0</v>
      </c>
      <c r="C96" t="n" s="5">
        <v>0</v>
      </c>
    </row>
    <row r="97" spans="1:5">
      <c r="A97" t="s" s="4">
        <v>610</v>
      </c>
    </row>
    <row r="98" spans="1:5">
      <c r="A98" t="s" s="3">
        <v>593</v>
      </c>
    </row>
    <row r="99" spans="1:5">
      <c r="A99" t="s" s="4">
        <v>594</v>
      </c>
      <c r="B99" t="n" s="5">
        <v>0</v>
      </c>
      <c r="C99" t="n" s="5">
        <v>0</v>
      </c>
      <c r="E99" t="n" s="5">
        <v>0</v>
      </c>
    </row>
    <row r="100" spans="1:5">
      <c r="A100" t="s" s="3">
        <v>595</v>
      </c>
    </row>
    <row r="101" spans="1:5">
      <c r="A101" t="s" s="4">
        <v>499</v>
      </c>
      <c r="B101" t="n" s="5">
        <v>0</v>
      </c>
    </row>
    <row r="102" spans="1:5">
      <c r="A102" t="s" s="4">
        <v>502</v>
      </c>
      <c r="B102" t="n" s="5">
        <v>0</v>
      </c>
      <c r="C102" t="n" s="5">
        <v>0</v>
      </c>
    </row>
    <row r="103" spans="1:5">
      <c r="A103" t="s" s="4">
        <v>611</v>
      </c>
    </row>
    <row r="104" spans="1:5">
      <c r="A104" t="s" s="3">
        <v>593</v>
      </c>
    </row>
    <row r="105" spans="1:5">
      <c r="A105" t="s" s="4">
        <v>594</v>
      </c>
      <c r="B105" t="n" s="5">
        <v>0</v>
      </c>
      <c r="C105" t="n" s="5">
        <v>0</v>
      </c>
      <c r="E105" t="n" s="5">
        <v>0</v>
      </c>
    </row>
    <row r="106" spans="1:5">
      <c r="A106" t="s" s="3">
        <v>595</v>
      </c>
    </row>
    <row r="107" spans="1:5">
      <c r="A107" t="s" s="4">
        <v>499</v>
      </c>
      <c r="B107" t="n" s="5">
        <v>0</v>
      </c>
    </row>
    <row r="108" spans="1:5">
      <c r="A108" t="s" s="4">
        <v>502</v>
      </c>
      <c r="B108" t="n" s="5">
        <v>0</v>
      </c>
      <c r="C108" t="n" s="5">
        <v>0</v>
      </c>
    </row>
    <row r="109" spans="1:5">
      <c r="A109" t="s" s="4">
        <v>612</v>
      </c>
    </row>
    <row r="110" spans="1:5">
      <c r="A110" t="s" s="3">
        <v>593</v>
      </c>
    </row>
    <row r="111" spans="1:5">
      <c r="A111" t="s" s="4">
        <v>594</v>
      </c>
      <c r="B111" t="n" s="5">
        <v>0</v>
      </c>
      <c r="C111" t="n" s="5">
        <v>0</v>
      </c>
      <c r="E111" t="n" s="5">
        <v>0</v>
      </c>
    </row>
    <row r="112" spans="1:5">
      <c r="A112" t="s" s="3">
        <v>595</v>
      </c>
    </row>
    <row r="113" spans="1:5">
      <c r="A113" t="s" s="4">
        <v>499</v>
      </c>
      <c r="B113" t="n" s="5">
        <v>0</v>
      </c>
    </row>
    <row r="114" spans="1:5">
      <c r="A114" t="s" s="4">
        <v>502</v>
      </c>
      <c r="B114" t="n" s="5">
        <v>0</v>
      </c>
      <c r="C114" t="n" s="5">
        <v>0</v>
      </c>
    </row>
    <row r="115" spans="1:5">
      <c r="A115" t="s" s="4">
        <v>613</v>
      </c>
    </row>
    <row r="116" spans="1:5">
      <c r="A116" t="s" s="3">
        <v>593</v>
      </c>
    </row>
    <row r="117" spans="1:5">
      <c r="A117" t="s" s="4">
        <v>594</v>
      </c>
      <c r="B117" t="n" s="5">
        <v>0</v>
      </c>
      <c r="C117" t="n" s="5">
        <v>0</v>
      </c>
      <c r="E117" t="n" s="5">
        <v>0</v>
      </c>
    </row>
    <row r="118" spans="1:5">
      <c r="A118" t="s" s="3">
        <v>595</v>
      </c>
    </row>
    <row r="119" spans="1:5">
      <c r="A119" t="s" s="4">
        <v>499</v>
      </c>
      <c r="B119" t="n" s="5">
        <v>0</v>
      </c>
    </row>
    <row r="120" spans="1:5">
      <c r="A120" t="s" s="4">
        <v>502</v>
      </c>
      <c r="B120" t="n" s="5">
        <v>0</v>
      </c>
      <c r="C120" t="n" s="5">
        <v>0</v>
      </c>
    </row>
    <row r="121" spans="1:5">
      <c r="A121" t="s" s="4">
        <v>614</v>
      </c>
    </row>
    <row r="122" spans="1:5">
      <c r="A122" t="s" s="3">
        <v>593</v>
      </c>
    </row>
    <row r="123" spans="1:5">
      <c r="A123" t="s" s="4">
        <v>594</v>
      </c>
      <c r="B123" t="n" s="8">
        <v>38.3</v>
      </c>
      <c r="C123" t="n" s="8">
        <v>38.3</v>
      </c>
      <c r="E123" t="n" s="8">
        <v>41.8</v>
      </c>
    </row>
    <row r="124" spans="1:5">
      <c r="A124" t="s" s="3">
        <v>595</v>
      </c>
    </row>
    <row r="125" spans="1:5">
      <c r="A125" t="s" s="4">
        <v>499</v>
      </c>
      <c r="B125" t="n" s="8">
        <v>38.3</v>
      </c>
    </row>
    <row r="126" spans="1:5">
      <c r="A126" t="s" s="4">
        <v>502</v>
      </c>
      <c r="B126" t="n" s="8">
        <v>41.8</v>
      </c>
      <c r="C126" t="n" s="8">
        <v>38.3</v>
      </c>
    </row>
    <row r="127" spans="1:5">
      <c r="A127" t="s" s="4">
        <v>615</v>
      </c>
    </row>
    <row r="128" spans="1:5">
      <c r="A128" t="s" s="3">
        <v>593</v>
      </c>
    </row>
    <row r="129" spans="1:5">
      <c r="A129" t="s" s="4">
        <v>594</v>
      </c>
      <c r="B129" t="n" s="8">
        <v>13.5</v>
      </c>
      <c r="C129" t="n" s="8">
        <v>13.5</v>
      </c>
      <c r="E129" t="n" s="8">
        <v>12.4</v>
      </c>
    </row>
    <row r="130" spans="1:5">
      <c r="A130" t="s" s="3">
        <v>595</v>
      </c>
    </row>
    <row r="131" spans="1:5">
      <c r="A131" t="s" s="4">
        <v>499</v>
      </c>
      <c r="B131" t="n" s="8">
        <v>13.5</v>
      </c>
    </row>
    <row r="132" spans="1:5">
      <c r="A132" t="s" s="4">
        <v>502</v>
      </c>
      <c r="B132" t="n" s="8">
        <v>12.4</v>
      </c>
      <c r="C132" t="n" s="8">
        <v>13.5</v>
      </c>
    </row>
    <row r="133" spans="1:5">
      <c r="A133" t="s" s="4">
        <v>616</v>
      </c>
    </row>
    <row r="134" spans="1:5">
      <c r="A134" t="s" s="3">
        <v>593</v>
      </c>
    </row>
    <row r="135" spans="1:5">
      <c r="A135" t="s" s="4">
        <v>594</v>
      </c>
      <c r="B135" t="n" s="5">
        <v>0</v>
      </c>
      <c r="C135" t="n" s="5">
        <v>0</v>
      </c>
      <c r="E135" t="n" s="5">
        <v>0</v>
      </c>
    </row>
    <row r="136" spans="1:5">
      <c r="A136" t="s" s="3">
        <v>595</v>
      </c>
    </row>
    <row r="137" spans="1:5">
      <c r="A137" t="s" s="4">
        <v>499</v>
      </c>
      <c r="B137" t="n" s="5">
        <v>0</v>
      </c>
    </row>
    <row r="138" spans="1:5">
      <c r="A138" t="s" s="4">
        <v>502</v>
      </c>
      <c r="B138" t="n" s="5">
        <v>0</v>
      </c>
      <c r="C138" t="n" s="5">
        <v>0</v>
      </c>
    </row>
    <row r="139" spans="1:5">
      <c r="A139" t="s" s="4">
        <v>617</v>
      </c>
    </row>
    <row r="140" spans="1:5">
      <c r="A140" t="s" s="3">
        <v>593</v>
      </c>
    </row>
    <row r="141" spans="1:5">
      <c r="A141" t="s" s="4">
        <v>594</v>
      </c>
      <c r="B141" t="n" s="5">
        <v>0</v>
      </c>
      <c r="C141" t="n" s="5">
        <v>0</v>
      </c>
      <c r="E141" t="n" s="5">
        <v>0</v>
      </c>
    </row>
    <row r="142" spans="1:5">
      <c r="A142" t="s" s="3">
        <v>595</v>
      </c>
    </row>
    <row r="143" spans="1:5">
      <c r="A143" t="s" s="4">
        <v>499</v>
      </c>
      <c r="B143" t="n" s="5">
        <v>0</v>
      </c>
    </row>
    <row r="144" spans="1:5">
      <c r="A144" t="s" s="4">
        <v>502</v>
      </c>
      <c r="B144" t="n" s="5">
        <v>0</v>
      </c>
      <c r="C144" t="n" s="5">
        <v>0</v>
      </c>
    </row>
    <row r="145" spans="1:5">
      <c r="A145" t="s" s="4">
        <v>618</v>
      </c>
    </row>
    <row r="146" spans="1:5">
      <c r="A146" t="s" s="3">
        <v>593</v>
      </c>
    </row>
    <row r="147" spans="1:5">
      <c r="A147" t="s" s="4">
        <v>594</v>
      </c>
      <c r="B147" t="n" s="8">
        <v>5.6</v>
      </c>
      <c r="C147" t="n" s="8">
        <v>5.1</v>
      </c>
      <c r="D147" t="n" s="8">
        <v>5.1</v>
      </c>
      <c r="E147" t="n" s="8">
        <v>6.3</v>
      </c>
    </row>
    <row r="148" spans="1:5">
      <c r="A148" t="s" s="3">
        <v>595</v>
      </c>
    </row>
    <row r="149" spans="1:5">
      <c r="A149" t="s" s="4">
        <v>499</v>
      </c>
      <c r="B149" t="n" s="8">
        <v>5.6</v>
      </c>
      <c r="C149" t="n" s="8">
        <v>5.1</v>
      </c>
    </row>
    <row r="150" spans="1:5">
      <c r="A150" t="s" s="4">
        <v>619</v>
      </c>
      <c r="B150" t="n" s="8">
        <v>0.5</v>
      </c>
      <c r="C150" t="n" s="8">
        <v>0.3</v>
      </c>
    </row>
    <row r="151" spans="1:5">
      <c r="A151" t="s" s="4">
        <v>620</v>
      </c>
      <c r="B151" t="n" s="8">
        <v>0.2</v>
      </c>
      <c r="C151" t="n" s="8">
        <v>0.2</v>
      </c>
    </row>
    <row r="152" spans="1:5">
      <c r="A152" t="s" s="4">
        <v>502</v>
      </c>
      <c r="B152" t="n" s="8">
        <v>6.3</v>
      </c>
      <c r="C152" t="n" s="8">
        <v>5.6</v>
      </c>
      <c r="D152" t="n" s="8">
        <v>5.1</v>
      </c>
    </row>
    <row r="153" spans="1:5">
      <c r="A153" t="s" s="4">
        <v>621</v>
      </c>
    </row>
    <row r="154" spans="1:5">
      <c r="A154" t="s" s="3">
        <v>593</v>
      </c>
    </row>
    <row r="155" spans="1:5">
      <c r="A155" t="s" s="4">
        <v>594</v>
      </c>
      <c r="B155" t="n" s="5">
        <v>0</v>
      </c>
      <c r="C155" t="n" s="5">
        <v>0</v>
      </c>
      <c r="E155" t="n" s="5">
        <v>0</v>
      </c>
    </row>
    <row r="156" spans="1:5">
      <c r="A156" t="s" s="3">
        <v>595</v>
      </c>
    </row>
    <row r="157" spans="1:5">
      <c r="A157" t="s" s="4">
        <v>499</v>
      </c>
      <c r="B157" t="n" s="5">
        <v>0</v>
      </c>
    </row>
    <row r="158" spans="1:5">
      <c r="A158" t="s" s="4">
        <v>502</v>
      </c>
      <c r="B158" t="n" s="5">
        <v>0</v>
      </c>
      <c r="C158" t="n" s="5">
        <v>0</v>
      </c>
    </row>
    <row r="159" spans="1:5">
      <c r="A159" t="s" s="4">
        <v>622</v>
      </c>
    </row>
    <row r="160" spans="1:5">
      <c r="A160" t="s" s="3">
        <v>593</v>
      </c>
    </row>
    <row r="161" spans="1:5">
      <c r="A161" t="s" s="4">
        <v>594</v>
      </c>
      <c r="B161" t="n" s="5">
        <v>0</v>
      </c>
      <c r="C161" t="n" s="5">
        <v>0</v>
      </c>
      <c r="E161" t="n" s="5">
        <v>0</v>
      </c>
    </row>
    <row r="162" spans="1:5">
      <c r="A162" t="s" s="3">
        <v>595</v>
      </c>
    </row>
    <row r="163" spans="1:5">
      <c r="A163" t="s" s="4">
        <v>499</v>
      </c>
      <c r="B163" t="n" s="5">
        <v>0</v>
      </c>
    </row>
    <row r="164" spans="1:5">
      <c r="A164" t="s" s="4">
        <v>502</v>
      </c>
      <c r="B164" t="n" s="5">
        <v>0</v>
      </c>
      <c r="C164" t="n" s="5">
        <v>0</v>
      </c>
    </row>
    <row r="165" spans="1:5">
      <c r="A165" t="s" s="4">
        <v>623</v>
      </c>
    </row>
    <row r="166" spans="1:5">
      <c r="A166" t="s" s="3">
        <v>593</v>
      </c>
    </row>
    <row r="167" spans="1:5">
      <c r="A167" t="s" s="4">
        <v>594</v>
      </c>
      <c r="B167" t="n" s="5">
        <v>0</v>
      </c>
      <c r="C167" t="n" s="5">
        <v>0</v>
      </c>
      <c r="E167" t="n" s="5">
        <v>0</v>
      </c>
    </row>
    <row r="168" spans="1:5">
      <c r="A168" t="s" s="3">
        <v>595</v>
      </c>
    </row>
    <row r="169" spans="1:5">
      <c r="A169" t="s" s="4">
        <v>499</v>
      </c>
      <c r="B169" t="n" s="5">
        <v>0</v>
      </c>
    </row>
    <row r="170" spans="1:5">
      <c r="A170" t="s" s="4">
        <v>502</v>
      </c>
      <c r="B170" t="n" s="5">
        <v>0</v>
      </c>
      <c r="C170" t="n" s="5">
        <v>0</v>
      </c>
    </row>
    <row r="171" spans="1:5">
      <c r="A171" t="s" s="4">
        <v>522</v>
      </c>
    </row>
    <row r="172" spans="1:5">
      <c r="A172" t="s" s="3">
        <v>593</v>
      </c>
    </row>
    <row r="173" spans="1:5">
      <c r="A173" t="s" s="4">
        <v>594</v>
      </c>
      <c r="B173" t="n" s="8">
        <v>35.2</v>
      </c>
      <c r="C173" t="n" s="8">
        <v>30.1</v>
      </c>
      <c r="D173" t="n" s="8">
        <v>30.1</v>
      </c>
      <c r="E173" t="n" s="8">
        <v>32.6</v>
      </c>
    </row>
    <row r="174" spans="1:5">
      <c r="A174" t="s" s="3">
        <v>595</v>
      </c>
    </row>
    <row r="175" spans="1:5">
      <c r="A175" t="s" s="4">
        <v>499</v>
      </c>
      <c r="B175" t="n" s="8">
        <v>35.2</v>
      </c>
      <c r="C175" t="n" s="8">
        <v>30.1</v>
      </c>
    </row>
    <row r="176" spans="1:5">
      <c r="A176" t="s" s="4">
        <v>502</v>
      </c>
      <c r="B176" t="n" s="8">
        <v>32.6</v>
      </c>
      <c r="C176" t="n" s="8">
        <v>35.2</v>
      </c>
      <c r="D176" t="n" s="8">
        <v>30.1</v>
      </c>
    </row>
    <row r="177" spans="1:5">
      <c r="A177" t="s" s="4">
        <v>596</v>
      </c>
      <c r="B177" t="n" s="8">
        <v>1.1</v>
      </c>
    </row>
    <row r="178" spans="1:5">
      <c r="A178" t="s" s="3">
        <v>584</v>
      </c>
    </row>
    <row r="179" spans="1:5">
      <c r="A179" t="n" s="5">
        <v>2016</v>
      </c>
      <c r="E179" t="n" s="5">
        <v>1</v>
      </c>
    </row>
    <row r="180" spans="1:5">
      <c r="A180" t="n" s="5">
        <v>2017</v>
      </c>
      <c r="E180" t="n" s="5">
        <v>1</v>
      </c>
    </row>
    <row r="181" spans="1:5">
      <c r="A181" t="n" s="5">
        <v>2018</v>
      </c>
      <c r="E181" t="n" s="5">
        <v>1</v>
      </c>
    </row>
    <row r="182" spans="1:5">
      <c r="A182" t="n" s="5">
        <v>2019</v>
      </c>
      <c r="E182" t="n" s="8">
        <v>1.1</v>
      </c>
    </row>
    <row r="183" spans="1:5">
      <c r="A183" t="n" s="5">
        <v>2020</v>
      </c>
      <c r="E183" t="n" s="8">
        <v>1.1</v>
      </c>
    </row>
    <row r="184" spans="1:5">
      <c r="A184" t="s" s="4">
        <v>597</v>
      </c>
      <c r="E184" t="n" s="8">
        <v>5.9</v>
      </c>
    </row>
    <row r="185" spans="1:5">
      <c r="A185" t="s" s="4">
        <v>567</v>
      </c>
    </row>
    <row r="186" spans="1:5">
      <c r="A186" t="s" s="3">
        <v>593</v>
      </c>
    </row>
    <row r="187" spans="1:5">
      <c r="A187" t="s" s="4">
        <v>594</v>
      </c>
      <c r="B187" t="n" s="8">
        <v>22.5</v>
      </c>
      <c r="C187" t="n" s="8">
        <v>22.5</v>
      </c>
      <c r="E187" t="n" s="8">
        <v>20.9</v>
      </c>
    </row>
    <row r="188" spans="1:5">
      <c r="A188" t="s" s="3">
        <v>595</v>
      </c>
    </row>
    <row r="189" spans="1:5">
      <c r="A189" t="s" s="4">
        <v>499</v>
      </c>
      <c r="B189" t="n" s="8">
        <v>22.5</v>
      </c>
    </row>
    <row r="190" spans="1:5">
      <c r="A190" t="s" s="4">
        <v>502</v>
      </c>
      <c r="B190" t="n" s="8">
        <v>20.9</v>
      </c>
      <c r="C190" t="n" s="8">
        <v>22.5</v>
      </c>
    </row>
    <row r="191" spans="1:5">
      <c r="A191" t="s" s="4">
        <v>624</v>
      </c>
    </row>
    <row r="192" spans="1:5">
      <c r="A192" t="s" s="3">
        <v>593</v>
      </c>
    </row>
    <row r="193" spans="1:5">
      <c r="A193" t="s" s="4">
        <v>594</v>
      </c>
      <c r="B193" t="n" s="8">
        <v>1.7</v>
      </c>
      <c r="C193" t="n" s="8">
        <v>1.7</v>
      </c>
      <c r="E193" t="n" s="8">
        <v>1.6</v>
      </c>
    </row>
    <row r="194" spans="1:5">
      <c r="A194" t="s" s="3">
        <v>595</v>
      </c>
    </row>
    <row r="195" spans="1:5">
      <c r="A195" t="s" s="4">
        <v>499</v>
      </c>
      <c r="B195" t="n" s="8">
        <v>1.7</v>
      </c>
    </row>
    <row r="196" spans="1:5">
      <c r="A196" t="s" s="4">
        <v>502</v>
      </c>
      <c r="B196" t="n" s="8">
        <v>1.6</v>
      </c>
      <c r="C196" t="n" s="8">
        <v>1.7</v>
      </c>
    </row>
    <row r="197" spans="1:5">
      <c r="A197" t="s" s="4">
        <v>575</v>
      </c>
    </row>
    <row r="198" spans="1:5">
      <c r="A198" t="s" s="3">
        <v>593</v>
      </c>
    </row>
    <row r="199" spans="1:5">
      <c r="A199" t="s" s="4">
        <v>594</v>
      </c>
      <c r="B199" t="n" s="8">
        <v>3.3</v>
      </c>
      <c r="C199" t="n" s="8">
        <v>3.3</v>
      </c>
      <c r="E199" t="n" s="8">
        <v>3.1</v>
      </c>
    </row>
    <row r="200" spans="1:5">
      <c r="A200" t="s" s="3">
        <v>595</v>
      </c>
    </row>
    <row r="201" spans="1:5">
      <c r="A201" t="s" s="4">
        <v>499</v>
      </c>
      <c r="B201" t="n" s="8">
        <v>3.3</v>
      </c>
    </row>
    <row r="202" spans="1:5">
      <c r="A202" t="s" s="4">
        <v>502</v>
      </c>
      <c r="B202" t="n" s="8">
        <v>3.1</v>
      </c>
      <c r="C202" t="n" s="8">
        <v>3.3</v>
      </c>
    </row>
    <row r="203" spans="1:5">
      <c r="A203" t="s" s="4">
        <v>625</v>
      </c>
    </row>
    <row r="204" spans="1:5">
      <c r="A204" t="s" s="3">
        <v>593</v>
      </c>
    </row>
    <row r="205" spans="1:5">
      <c r="A205" t="s" s="4">
        <v>594</v>
      </c>
      <c r="B205" t="n" s="8">
        <v>7.7</v>
      </c>
      <c r="C205" t="n" s="8">
        <v>7.7</v>
      </c>
      <c r="E205" t="n" s="5">
        <v>7</v>
      </c>
    </row>
    <row r="206" spans="1:5">
      <c r="A206" t="s" s="3">
        <v>595</v>
      </c>
    </row>
    <row r="207" spans="1:5">
      <c r="A207" t="s" s="4">
        <v>499</v>
      </c>
      <c r="B207" t="n" s="8">
        <v>7.7</v>
      </c>
    </row>
    <row r="208" spans="1:5">
      <c r="A208" t="s" s="4">
        <v>502</v>
      </c>
      <c r="B208" t="n" s="5">
        <v>7</v>
      </c>
      <c r="C208" t="n" s="8">
        <v>7.7</v>
      </c>
    </row>
    <row r="209" spans="1:5">
      <c r="A209" t="s" s="4">
        <v>626</v>
      </c>
    </row>
    <row r="210" spans="1:5">
      <c r="A210" t="s" s="3">
        <v>593</v>
      </c>
    </row>
    <row r="211" spans="1:5">
      <c r="A211" t="s" s="4">
        <v>594</v>
      </c>
      <c r="B211" t="n" s="5">
        <v>0</v>
      </c>
      <c r="C211" t="n" s="5">
        <v>0</v>
      </c>
      <c r="E211" t="n" s="5">
        <v>0</v>
      </c>
    </row>
    <row r="212" spans="1:5">
      <c r="A212" t="s" s="3">
        <v>595</v>
      </c>
    </row>
    <row r="213" spans="1:5">
      <c r="A213" t="s" s="4">
        <v>499</v>
      </c>
      <c r="B213" t="n" s="5">
        <v>0</v>
      </c>
    </row>
    <row r="214" spans="1:5">
      <c r="A214" t="s" s="4">
        <v>502</v>
      </c>
      <c r="B214" t="n" s="5">
        <v>0</v>
      </c>
      <c r="C214" t="n" s="5">
        <v>0</v>
      </c>
    </row>
    <row r="215" spans="1:5">
      <c r="A215" t="s" s="4">
        <v>627</v>
      </c>
    </row>
    <row r="216" spans="1:5">
      <c r="A216" t="s" s="3">
        <v>593</v>
      </c>
    </row>
    <row r="217" spans="1:5">
      <c r="A217" t="s" s="4">
        <v>594</v>
      </c>
      <c r="B217" t="n" s="5">
        <v>0</v>
      </c>
      <c r="C217" t="n" s="5">
        <v>0</v>
      </c>
      <c r="E217" t="n" s="5">
        <v>0</v>
      </c>
    </row>
    <row r="218" spans="1:5">
      <c r="A218" t="s" s="3">
        <v>595</v>
      </c>
    </row>
    <row r="219" spans="1:5">
      <c r="A219" t="s" s="4">
        <v>499</v>
      </c>
      <c r="B219" t="n" s="5">
        <v>0</v>
      </c>
    </row>
    <row r="220" spans="1:5">
      <c r="A220" t="s" s="4">
        <v>502</v>
      </c>
      <c r="B220" t="n" s="5">
        <v>0</v>
      </c>
      <c r="C220" t="n" s="5">
        <v>0</v>
      </c>
    </row>
    <row r="221" spans="1:5">
      <c r="A221" t="s" s="4">
        <v>628</v>
      </c>
    </row>
    <row r="222" spans="1:5">
      <c r="A222" t="s" s="3">
        <v>593</v>
      </c>
    </row>
    <row r="223" spans="1:5">
      <c r="A223" t="s" s="4">
        <v>594</v>
      </c>
      <c r="B223" t="n" s="5">
        <v>0</v>
      </c>
      <c r="C223" t="n" s="5">
        <v>0</v>
      </c>
      <c r="E223" t="n" s="5">
        <v>0</v>
      </c>
    </row>
    <row r="224" spans="1:5">
      <c r="A224" t="s" s="3">
        <v>595</v>
      </c>
    </row>
    <row r="225" spans="1:5">
      <c r="A225" t="s" s="4">
        <v>499</v>
      </c>
      <c r="B225" t="n" s="5">
        <v>0</v>
      </c>
    </row>
    <row r="226" spans="1:5">
      <c r="A226" t="s" s="4">
        <v>502</v>
      </c>
      <c r="B226" t="n" s="5">
        <v>0</v>
      </c>
      <c r="C226" t="n" s="5">
        <v>0</v>
      </c>
    </row>
    <row r="227" spans="1:5">
      <c r="A227" t="s" s="4">
        <v>629</v>
      </c>
    </row>
    <row r="228" spans="1:5">
      <c r="A228" t="s" s="3">
        <v>593</v>
      </c>
    </row>
    <row r="229" spans="1:5">
      <c r="A229" t="s" s="4">
        <v>594</v>
      </c>
      <c r="B229" t="n" s="5">
        <v>0</v>
      </c>
      <c r="C229" t="n" s="5">
        <v>0</v>
      </c>
      <c r="E229" t="n" s="5">
        <v>0</v>
      </c>
    </row>
    <row r="230" spans="1:5">
      <c r="A230" t="s" s="3">
        <v>595</v>
      </c>
    </row>
    <row r="231" spans="1:5">
      <c r="A231" t="s" s="4">
        <v>499</v>
      </c>
      <c r="B231" t="n" s="5">
        <v>0</v>
      </c>
    </row>
    <row r="232" spans="1:5">
      <c r="A232" t="s" s="4">
        <v>502</v>
      </c>
      <c r="B232" t="n" s="5">
        <v>0</v>
      </c>
      <c r="C232" t="n" s="5">
        <v>0</v>
      </c>
    </row>
    <row r="233" spans="1:5">
      <c r="A233" t="s" s="4">
        <v>630</v>
      </c>
    </row>
    <row r="234" spans="1:5">
      <c r="A234" t="s" s="3">
        <v>593</v>
      </c>
    </row>
    <row r="235" spans="1:5">
      <c r="A235" t="s" s="4">
        <v>594</v>
      </c>
      <c r="B235" t="n" s="8">
        <v>22.5</v>
      </c>
      <c r="C235" t="n" s="8">
        <v>22.5</v>
      </c>
      <c r="E235" t="n" s="8">
        <v>20.9</v>
      </c>
    </row>
    <row r="236" spans="1:5">
      <c r="A236" t="s" s="3">
        <v>595</v>
      </c>
    </row>
    <row r="237" spans="1:5">
      <c r="A237" t="s" s="4">
        <v>499</v>
      </c>
      <c r="B237" t="n" s="8">
        <v>22.5</v>
      </c>
    </row>
    <row r="238" spans="1:5">
      <c r="A238" t="s" s="4">
        <v>502</v>
      </c>
      <c r="B238" t="n" s="8">
        <v>20.9</v>
      </c>
      <c r="C238" t="n" s="8">
        <v>22.5</v>
      </c>
    </row>
    <row r="239" spans="1:5">
      <c r="A239" t="s" s="4">
        <v>631</v>
      </c>
    </row>
    <row r="240" spans="1:5">
      <c r="A240" t="s" s="3">
        <v>593</v>
      </c>
    </row>
    <row r="241" spans="1:5">
      <c r="A241" t="s" s="4">
        <v>594</v>
      </c>
      <c r="B241" t="n" s="5">
        <v>0</v>
      </c>
      <c r="C241" t="n" s="5">
        <v>0</v>
      </c>
      <c r="E241" t="n" s="5">
        <v>0</v>
      </c>
    </row>
    <row r="242" spans="1:5">
      <c r="A242" t="s" s="3">
        <v>595</v>
      </c>
    </row>
    <row r="243" spans="1:5">
      <c r="A243" t="s" s="4">
        <v>499</v>
      </c>
      <c r="B243" t="n" s="5">
        <v>0</v>
      </c>
    </row>
    <row r="244" spans="1:5">
      <c r="A244" t="s" s="4">
        <v>502</v>
      </c>
      <c r="B244" t="n" s="5">
        <v>0</v>
      </c>
      <c r="C244" t="n" s="5">
        <v>0</v>
      </c>
    </row>
    <row r="245" spans="1:5">
      <c r="A245" t="s" s="4">
        <v>632</v>
      </c>
    </row>
    <row r="246" spans="1:5">
      <c r="A246" t="s" s="3">
        <v>593</v>
      </c>
    </row>
    <row r="247" spans="1:5">
      <c r="A247" t="s" s="4">
        <v>594</v>
      </c>
      <c r="B247" t="n" s="8">
        <v>3.3</v>
      </c>
      <c r="C247" t="n" s="8">
        <v>3.3</v>
      </c>
      <c r="E247" t="n" s="8">
        <v>3.1</v>
      </c>
    </row>
    <row r="248" spans="1:5">
      <c r="A248" t="s" s="3">
        <v>595</v>
      </c>
    </row>
    <row r="249" spans="1:5">
      <c r="A249" t="s" s="4">
        <v>499</v>
      </c>
      <c r="B249" t="n" s="8">
        <v>3.3</v>
      </c>
    </row>
    <row r="250" spans="1:5">
      <c r="A250" t="s" s="4">
        <v>502</v>
      </c>
      <c r="B250" t="n" s="8">
        <v>3.1</v>
      </c>
      <c r="C250" t="n" s="8">
        <v>3.3</v>
      </c>
    </row>
    <row r="251" spans="1:5">
      <c r="A251" t="s" s="4">
        <v>633</v>
      </c>
    </row>
    <row r="252" spans="1:5">
      <c r="A252" t="s" s="3">
        <v>593</v>
      </c>
    </row>
    <row r="253" spans="1:5">
      <c r="A253" t="s" s="4">
        <v>594</v>
      </c>
      <c r="B253" t="n" s="8">
        <v>7.7</v>
      </c>
      <c r="C253" t="n" s="8">
        <v>7.7</v>
      </c>
      <c r="E253" t="n" s="5">
        <v>7</v>
      </c>
    </row>
    <row r="254" spans="1:5">
      <c r="A254" t="s" s="3">
        <v>595</v>
      </c>
    </row>
    <row r="255" spans="1:5">
      <c r="A255" t="s" s="4">
        <v>499</v>
      </c>
      <c r="B255" t="n" s="8">
        <v>7.7</v>
      </c>
    </row>
    <row r="256" spans="1:5">
      <c r="A256" t="s" s="4">
        <v>502</v>
      </c>
      <c r="B256" t="n" s="5">
        <v>7</v>
      </c>
      <c r="C256" t="n" s="8">
        <v>7.7</v>
      </c>
    </row>
    <row r="257" spans="1:5">
      <c r="A257" t="s" s="4">
        <v>634</v>
      </c>
    </row>
    <row r="258" spans="1:5">
      <c r="A258" t="s" s="3">
        <v>593</v>
      </c>
    </row>
    <row r="259" spans="1:5">
      <c r="A259" t="s" s="4">
        <v>594</v>
      </c>
      <c r="B259" t="n" s="5">
        <v>0</v>
      </c>
      <c r="C259" t="n" s="5">
        <v>0</v>
      </c>
      <c r="E259" t="n" s="5">
        <v>0</v>
      </c>
    </row>
    <row r="260" spans="1:5">
      <c r="A260" t="s" s="3">
        <v>595</v>
      </c>
    </row>
    <row r="261" spans="1:5">
      <c r="A261" t="s" s="4">
        <v>499</v>
      </c>
      <c r="B261" t="n" s="5">
        <v>0</v>
      </c>
    </row>
    <row r="262" spans="1:5">
      <c r="A262" t="s" s="4">
        <v>502</v>
      </c>
      <c r="B262" t="n" s="5">
        <v>0</v>
      </c>
      <c r="C262" t="n" s="5">
        <v>0</v>
      </c>
    </row>
    <row r="263" spans="1:5">
      <c r="A263" t="s" s="4">
        <v>635</v>
      </c>
    </row>
    <row r="264" spans="1:5">
      <c r="A264" t="s" s="3">
        <v>593</v>
      </c>
    </row>
    <row r="265" spans="1:5">
      <c r="A265" t="s" s="4">
        <v>594</v>
      </c>
      <c r="B265" t="n" s="8">
        <v>1.7</v>
      </c>
      <c r="C265" t="n" s="8">
        <v>1.4</v>
      </c>
      <c r="D265" t="n" s="8">
        <v>1.4</v>
      </c>
      <c r="E265" t="n" s="8">
        <v>1.6</v>
      </c>
    </row>
    <row r="266" spans="1:5">
      <c r="A266" t="s" s="3">
        <v>595</v>
      </c>
    </row>
    <row r="267" spans="1:5">
      <c r="A267" t="s" s="4">
        <v>499</v>
      </c>
      <c r="B267" t="n" s="8">
        <v>1.7</v>
      </c>
      <c r="C267" t="n" s="8">
        <v>1.4</v>
      </c>
    </row>
    <row r="268" spans="1:5">
      <c r="A268" t="s" s="4">
        <v>636</v>
      </c>
      <c r="B268" t="n" s="8">
        <v>-0.1</v>
      </c>
      <c r="C268" t="n" s="8">
        <v>0.3</v>
      </c>
    </row>
    <row r="269" spans="1:5">
      <c r="A269" t="s" s="4">
        <v>502</v>
      </c>
      <c r="B269" t="n" s="8">
        <v>1.6</v>
      </c>
      <c r="C269" t="n" s="8">
        <v>1.7</v>
      </c>
      <c r="D269" t="n" s="7">
        <v>1.4</v>
      </c>
    </row>
    <row r="270" spans="1:5">
      <c r="A270" t="s" s="4">
        <v>637</v>
      </c>
    </row>
    <row r="271" spans="1:5">
      <c r="A271" t="s" s="3">
        <v>593</v>
      </c>
    </row>
    <row r="272" spans="1:5">
      <c r="A272" t="s" s="4">
        <v>594</v>
      </c>
      <c r="B272" t="n" s="5">
        <v>0</v>
      </c>
      <c r="C272" t="n" s="5">
        <v>0</v>
      </c>
      <c r="E272" t="n" s="5">
        <v>0</v>
      </c>
    </row>
    <row r="273" spans="1:5">
      <c r="A273" t="s" s="3">
        <v>595</v>
      </c>
    </row>
    <row r="274" spans="1:5">
      <c r="A274" t="s" s="4">
        <v>499</v>
      </c>
      <c r="B274" t="n" s="5">
        <v>0</v>
      </c>
    </row>
    <row r="275" spans="1:5">
      <c r="A275" t="s" s="4">
        <v>502</v>
      </c>
      <c r="B275" t="n" s="5">
        <v>0</v>
      </c>
      <c r="C275" t="n" s="5">
        <v>0</v>
      </c>
    </row>
    <row r="276" spans="1:5">
      <c r="A276" t="s" s="4">
        <v>638</v>
      </c>
    </row>
    <row r="277" spans="1:5">
      <c r="A277" t="s" s="3">
        <v>593</v>
      </c>
    </row>
    <row r="278" spans="1:5">
      <c r="A278" t="s" s="4">
        <v>594</v>
      </c>
      <c r="B278" t="n" s="5">
        <v>0</v>
      </c>
      <c r="C278" t="n" s="5">
        <v>0</v>
      </c>
      <c r="E278" t="n" s="6">
        <v>0</v>
      </c>
    </row>
    <row r="279" spans="1:5">
      <c r="A279" t="s" s="3">
        <v>595</v>
      </c>
    </row>
    <row r="280" spans="1:5">
      <c r="A280" t="s" s="4">
        <v>499</v>
      </c>
      <c r="B280" t="n" s="5">
        <v>0</v>
      </c>
    </row>
    <row r="281" spans="1:5">
      <c r="A281" t="s" s="4">
        <v>502</v>
      </c>
      <c r="B281" t="n" s="6">
        <v>0</v>
      </c>
      <c r="C281" t="n" s="6">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39</v>
      </c>
      <c r="B1" t="s" s="2">
        <v>640</v>
      </c>
      <c r="C1" t="s" s="2">
        <v>2</v>
      </c>
      <c r="D1" t="s" s="2">
        <v>30</v>
      </c>
    </row>
    <row r="2" spans="1:4">
      <c r="A2" t="s" s="3">
        <v>641</v>
      </c>
    </row>
    <row r="3" spans="1:4">
      <c r="A3" t="s" s="4">
        <v>642</v>
      </c>
      <c r="C3" t="n" s="6">
        <v>352400000</v>
      </c>
      <c r="D3" t="n" s="6">
        <v>351900000</v>
      </c>
    </row>
    <row r="4" spans="1:4">
      <c r="A4" t="s" s="4">
        <v>643</v>
      </c>
      <c r="C4" t="n" s="5">
        <v>354000000</v>
      </c>
    </row>
    <row r="5" spans="1:4">
      <c r="A5" t="s" s="4">
        <v>644</v>
      </c>
    </row>
    <row r="6" spans="1:4">
      <c r="A6" t="s" s="3">
        <v>641</v>
      </c>
    </row>
    <row r="7" spans="1:4">
      <c r="A7" t="s" s="4">
        <v>642</v>
      </c>
      <c r="C7" t="n" s="5">
        <v>350000000</v>
      </c>
      <c r="D7" t="n" s="5">
        <v>350000000</v>
      </c>
    </row>
    <row r="8" spans="1:4">
      <c r="A8" t="s" s="4">
        <v>645</v>
      </c>
      <c r="C8" t="n" s="5">
        <v>-1600000</v>
      </c>
      <c r="D8" t="n" s="5">
        <v>-2100000</v>
      </c>
    </row>
    <row r="9" spans="1:4">
      <c r="A9" t="s" s="4">
        <v>646</v>
      </c>
    </row>
    <row r="10" spans="1:4">
      <c r="A10" t="s" s="3">
        <v>641</v>
      </c>
    </row>
    <row r="11" spans="1:4">
      <c r="A11" t="s" s="4">
        <v>642</v>
      </c>
      <c r="C11" t="n" s="6">
        <v>4000000</v>
      </c>
      <c r="D11" t="n" s="6">
        <v>4000000</v>
      </c>
    </row>
    <row r="12" spans="1:4">
      <c r="A12" t="s" s="4">
        <v>647</v>
      </c>
      <c r="C12" t="s" s="4">
        <v>648</v>
      </c>
      <c r="D12" t="s" s="4">
        <v>649</v>
      </c>
    </row>
    <row r="13" spans="1:4">
      <c r="A13" t="s" s="4">
        <v>650</v>
      </c>
    </row>
    <row r="14" spans="1:4">
      <c r="A14" t="s" s="3">
        <v>641</v>
      </c>
    </row>
    <row r="15" spans="1:4">
      <c r="A15" t="s" s="4">
        <v>642</v>
      </c>
      <c r="C15" t="n" s="6">
        <v>352400000</v>
      </c>
      <c r="D15" t="n" s="6">
        <v>351900000</v>
      </c>
    </row>
    <row r="16" spans="1:4">
      <c r="A16" t="s" s="4">
        <v>651</v>
      </c>
      <c r="B16" t="n" s="6">
        <v>350000000</v>
      </c>
    </row>
    <row r="17" spans="1:4">
      <c r="A17" t="s" s="4">
        <v>652</v>
      </c>
    </row>
    <row r="18" spans="1:4">
      <c r="A18" t="s" s="3">
        <v>641</v>
      </c>
    </row>
    <row r="19" spans="1:4">
      <c r="A19" t="s" s="4">
        <v>647</v>
      </c>
      <c r="B19" t="s" s="4">
        <v>653</v>
      </c>
    </row>
    <row r="20" spans="1:4">
      <c r="A20" t="s" s="4">
        <v>654</v>
      </c>
      <c r="B20" t="s" s="4">
        <v>655</v>
      </c>
    </row>
    <row r="21" spans="1:4">
      <c r="A21" t="s" s="4">
        <v>656</v>
      </c>
      <c r="B21" t="s" s="4">
        <v>422</v>
      </c>
    </row>
    <row r="22" spans="1:4">
      <c r="A22" t="s" s="4">
        <v>657</v>
      </c>
      <c r="B22" t="n" s="6">
        <v>3100000</v>
      </c>
    </row>
    <row r="23" spans="1:4">
      <c r="A23" t="s" s="4">
        <v>658</v>
      </c>
      <c r="B23" t="s" s="4">
        <v>42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s>
  <sheetData>
    <row r="1" spans="1:4">
      <c r="A1" t="s" s="1">
        <v>659</v>
      </c>
      <c r="B1" t="s" s="2">
        <v>1</v>
      </c>
    </row>
    <row r="2" spans="1:4">
      <c r="B2" t="s" s="2">
        <v>437</v>
      </c>
      <c r="C2" t="s" s="2">
        <v>660</v>
      </c>
      <c r="D2" t="s" s="2">
        <v>661</v>
      </c>
    </row>
    <row r="3" spans="1:4">
      <c r="A3" t="s" s="4">
        <v>662</v>
      </c>
    </row>
    <row r="4" spans="1:4">
      <c r="A4" t="s" s="3">
        <v>663</v>
      </c>
    </row>
    <row r="5" spans="1:4">
      <c r="A5" t="s" s="4">
        <v>664</v>
      </c>
      <c r="B5" t="n" s="6">
        <v>6100000</v>
      </c>
    </row>
    <row r="6" spans="1:4">
      <c r="A6" t="s" s="4">
        <v>665</v>
      </c>
    </row>
    <row r="7" spans="1:4">
      <c r="A7" t="s" s="3">
        <v>663</v>
      </c>
    </row>
    <row r="8" spans="1:4">
      <c r="A8" t="s" s="4">
        <v>664</v>
      </c>
      <c r="B8" t="n" s="6">
        <v>10300000</v>
      </c>
    </row>
    <row r="9" spans="1:4">
      <c r="A9" t="s" s="4">
        <v>666</v>
      </c>
    </row>
    <row r="10" spans="1:4">
      <c r="A10" t="s" s="3">
        <v>663</v>
      </c>
    </row>
    <row r="11" spans="1:4">
      <c r="A11" t="s" s="4">
        <v>667</v>
      </c>
      <c r="C11" t="n" s="6">
        <v>250000000</v>
      </c>
      <c r="D11" t="n" s="6">
        <v>250000000</v>
      </c>
    </row>
    <row r="12" spans="1:4">
      <c r="A12" t="s" s="4">
        <v>668</v>
      </c>
      <c r="B12" t="n" s="10">
        <v>3.5</v>
      </c>
    </row>
    <row r="13" spans="1:4">
      <c r="A13" t="s" s="4">
        <v>669</v>
      </c>
      <c r="B13" t="n" s="10">
        <v>2.5</v>
      </c>
    </row>
    <row r="14" spans="1:4">
      <c r="A14" t="s" s="4">
        <v>664</v>
      </c>
      <c r="B14" t="n" s="6">
        <v>250000000</v>
      </c>
    </row>
    <row r="15" spans="1:4">
      <c r="A15" t="s" s="4">
        <v>670</v>
      </c>
      <c r="B15" t="n" s="6">
        <v>243900000</v>
      </c>
    </row>
    <row r="16" spans="1:4">
      <c r="A16" t="s" s="4">
        <v>671</v>
      </c>
    </row>
    <row r="17" spans="1:4">
      <c r="A17" t="s" s="3">
        <v>663</v>
      </c>
    </row>
    <row r="18" spans="1:4">
      <c r="A18" t="s" s="4">
        <v>672</v>
      </c>
      <c r="B18" t="s" s="4">
        <v>673</v>
      </c>
    </row>
    <row r="19" spans="1:4">
      <c r="A19" t="s" s="4">
        <v>674</v>
      </c>
      <c r="B19" t="s" s="4">
        <v>675</v>
      </c>
    </row>
    <row r="20" spans="1:4">
      <c r="A20" t="s" s="4">
        <v>676</v>
      </c>
    </row>
    <row r="21" spans="1:4">
      <c r="A21" t="s" s="3">
        <v>663</v>
      </c>
    </row>
    <row r="22" spans="1:4">
      <c r="A22" t="s" s="4">
        <v>672</v>
      </c>
      <c r="B22" t="s" s="4">
        <v>677</v>
      </c>
    </row>
    <row r="23" spans="1:4">
      <c r="A23" t="s" s="4">
        <v>674</v>
      </c>
      <c r="B23" t="s" s="4">
        <v>6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r="1" spans="1:5">
      <c r="A1" t="s" s="1">
        <v>679</v>
      </c>
      <c r="B1" t="s" s="2">
        <v>1</v>
      </c>
    </row>
    <row r="2" spans="1:5">
      <c r="B2" t="s" s="2">
        <v>2</v>
      </c>
      <c r="C2" t="s" s="2">
        <v>30</v>
      </c>
      <c r="D2" t="s" s="2">
        <v>85</v>
      </c>
      <c r="E2" t="s" s="2">
        <v>680</v>
      </c>
    </row>
    <row r="3" spans="1:5">
      <c r="A3" t="s" s="3">
        <v>681</v>
      </c>
    </row>
    <row r="4" spans="1:5">
      <c r="A4" t="s" s="4">
        <v>682</v>
      </c>
      <c r="B4" t="n" s="5">
        <v>52581917</v>
      </c>
    </row>
    <row r="5" spans="1:5">
      <c r="A5" t="s" s="4">
        <v>683</v>
      </c>
      <c r="B5" t="n" s="5">
        <v>53024284</v>
      </c>
      <c r="C5" t="n" s="5">
        <v>52581917</v>
      </c>
    </row>
    <row r="6" spans="1:5">
      <c r="A6" t="s" s="4">
        <v>684</v>
      </c>
      <c r="B6" t="n" s="7">
        <v>0.5</v>
      </c>
    </row>
    <row r="7" spans="1:5">
      <c r="A7" t="s" s="4">
        <v>685</v>
      </c>
      <c r="B7" t="n" s="8">
        <v>6.4</v>
      </c>
      <c r="C7" t="n" s="7">
        <v>7.2</v>
      </c>
      <c r="D7" t="n" s="7">
        <v>8.9</v>
      </c>
    </row>
    <row r="8" spans="1:5">
      <c r="A8" t="s" s="4">
        <v>686</v>
      </c>
      <c r="B8" t="n" s="8">
        <v>11.1</v>
      </c>
      <c r="C8" t="n" s="5">
        <v>8</v>
      </c>
      <c r="D8" t="n" s="7">
        <v>14.5</v>
      </c>
    </row>
    <row r="9" spans="1:5">
      <c r="A9" t="s" s="4">
        <v>687</v>
      </c>
      <c r="B9" t="n" s="7">
        <v>0.5</v>
      </c>
      <c r="C9" t="n" s="7">
        <v>0.5</v>
      </c>
    </row>
    <row r="10" spans="1:5">
      <c r="A10" t="s" s="3">
        <v>688</v>
      </c>
    </row>
    <row r="11" spans="1:5">
      <c r="A11" t="s" s="4">
        <v>689</v>
      </c>
      <c r="B11" t="n" s="5">
        <v>9719255</v>
      </c>
      <c r="C11" t="n" s="5">
        <v>9719255</v>
      </c>
    </row>
    <row r="12" spans="1:5">
      <c r="A12" t="s" s="4">
        <v>690</v>
      </c>
      <c r="B12" t="n" s="7">
        <v>420.2</v>
      </c>
      <c r="C12" t="n" s="7">
        <v>420.2</v>
      </c>
    </row>
    <row r="13" spans="1:5">
      <c r="A13" t="s" s="3">
        <v>691</v>
      </c>
    </row>
    <row r="14" spans="1:5">
      <c r="A14" t="s" s="4">
        <v>692</v>
      </c>
      <c r="B14" t="n" s="5">
        <v>50000000</v>
      </c>
      <c r="C14" t="n" s="5">
        <v>50000000</v>
      </c>
    </row>
    <row r="15" spans="1:5">
      <c r="A15" t="s" s="4">
        <v>78</v>
      </c>
      <c r="B15" t="n" s="5">
        <v>0</v>
      </c>
      <c r="C15" t="n" s="5">
        <v>0</v>
      </c>
    </row>
    <row r="16" spans="1:5">
      <c r="A16" t="s" s="4">
        <v>693</v>
      </c>
      <c r="B16" t="n" s="5">
        <v>0</v>
      </c>
      <c r="C16" t="n" s="5">
        <v>0</v>
      </c>
    </row>
    <row r="17" spans="1:5">
      <c r="A17" t="s" s="4">
        <v>694</v>
      </c>
    </row>
    <row r="18" spans="1:5">
      <c r="A18" t="s" s="3">
        <v>688</v>
      </c>
    </row>
    <row r="19" spans="1:5">
      <c r="A19" t="s" s="4">
        <v>695</v>
      </c>
      <c r="E19" t="n" s="5">
        <v>2000000</v>
      </c>
    </row>
    <row r="20" spans="1:5">
      <c r="A20" t="s" s="4">
        <v>696</v>
      </c>
      <c r="B20" t="n" s="5">
        <v>0</v>
      </c>
    </row>
    <row r="21" spans="1:5">
      <c r="A21" t="s" s="4">
        <v>148</v>
      </c>
    </row>
    <row r="22" spans="1:5">
      <c r="A22" t="s" s="3">
        <v>681</v>
      </c>
    </row>
    <row r="23" spans="1:5">
      <c r="A23" t="s" s="4">
        <v>682</v>
      </c>
      <c r="B23" t="n" s="5">
        <v>52600000</v>
      </c>
      <c r="C23" t="n" s="5">
        <v>52200000</v>
      </c>
      <c r="D23" t="n" s="5">
        <v>51500000</v>
      </c>
    </row>
    <row r="24" spans="1:5">
      <c r="A24" t="s" s="4">
        <v>697</v>
      </c>
      <c r="B24" t="n" s="5">
        <v>200000</v>
      </c>
      <c r="C24" t="n" s="5">
        <v>200000</v>
      </c>
      <c r="D24" t="n" s="5">
        <v>200000</v>
      </c>
    </row>
    <row r="25" spans="1:5">
      <c r="A25" t="s" s="4">
        <v>698</v>
      </c>
      <c r="B25" t="n" s="5">
        <v>200000</v>
      </c>
      <c r="C25" t="n" s="5">
        <v>200000</v>
      </c>
      <c r="D25" t="n" s="5">
        <v>500000</v>
      </c>
    </row>
    <row r="26" spans="1:5">
      <c r="A26" t="s" s="4">
        <v>683</v>
      </c>
      <c r="B26" t="n" s="5">
        <v>53000000</v>
      </c>
      <c r="C26" t="n" s="5">
        <v>52600000</v>
      </c>
      <c r="D26" t="n" s="5">
        <v>52200000</v>
      </c>
    </row>
    <row r="27" spans="1:5">
      <c r="A27" t="s" s="4">
        <v>684</v>
      </c>
      <c r="B27" t="n" s="7">
        <v>0.5</v>
      </c>
      <c r="C27" t="n" s="7">
        <v>0.5</v>
      </c>
      <c r="D27" t="n" s="7">
        <v>0.5</v>
      </c>
    </row>
    <row r="28" spans="1:5">
      <c r="A28" t="s" s="4">
        <v>685</v>
      </c>
      <c r="B28" t="n" s="5">
        <v>0</v>
      </c>
      <c r="C28" t="n" s="5">
        <v>0</v>
      </c>
      <c r="D28" t="n" s="5">
        <v>0</v>
      </c>
    </row>
    <row r="29" spans="1:5">
      <c r="A29" t="s" s="4">
        <v>686</v>
      </c>
      <c r="B29" t="n" s="5">
        <v>0</v>
      </c>
      <c r="C29" t="n" s="5">
        <v>0</v>
      </c>
      <c r="D29" t="n" s="5">
        <v>0</v>
      </c>
    </row>
    <row r="30" spans="1:5">
      <c r="A30" t="s" s="4">
        <v>687</v>
      </c>
      <c r="B30" t="n" s="7">
        <v>0.5</v>
      </c>
      <c r="C30" t="n" s="7">
        <v>0.5</v>
      </c>
      <c r="D30" t="n" s="7">
        <v>0.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99</v>
      </c>
      <c r="B1" t="s" s="2">
        <v>1</v>
      </c>
    </row>
    <row r="2" spans="1:4">
      <c r="B2" t="s" s="2">
        <v>2</v>
      </c>
      <c r="C2" t="s" s="2">
        <v>30</v>
      </c>
      <c r="D2" t="s" s="2">
        <v>85</v>
      </c>
    </row>
    <row r="3" spans="1:4">
      <c r="A3" t="s" s="3">
        <v>700</v>
      </c>
    </row>
    <row r="4" spans="1:4">
      <c r="A4" t="s" s="4">
        <v>115</v>
      </c>
      <c r="B4" t="n" s="7">
        <v>222.1</v>
      </c>
      <c r="C4" t="n" s="7">
        <v>175.8</v>
      </c>
      <c r="D4" t="n" s="7">
        <v>127.4</v>
      </c>
    </row>
    <row r="5" spans="1:4">
      <c r="A5" t="s" s="4">
        <v>701</v>
      </c>
      <c r="B5" t="n" s="5">
        <v>-1</v>
      </c>
      <c r="C5" t="n" s="8">
        <v>-1.6</v>
      </c>
      <c r="D5" t="n" s="5">
        <v>-2</v>
      </c>
    </row>
    <row r="6" spans="1:4">
      <c r="A6" t="s" s="4">
        <v>702</v>
      </c>
      <c r="B6" t="n" s="7">
        <v>221.1</v>
      </c>
      <c r="C6" t="n" s="7">
        <v>174.2</v>
      </c>
      <c r="D6" t="n" s="7">
        <v>125.4</v>
      </c>
    </row>
    <row r="7" spans="1:4">
      <c r="A7" t="s" s="4">
        <v>703</v>
      </c>
      <c r="B7" t="n" s="5">
        <v>43100</v>
      </c>
      <c r="C7" t="n" s="5">
        <v>42800</v>
      </c>
      <c r="D7" t="n" s="5">
        <v>42200</v>
      </c>
    </row>
    <row r="8" spans="1:4">
      <c r="A8" t="s" s="4">
        <v>704</v>
      </c>
      <c r="B8" t="n" s="9">
        <v>5.13</v>
      </c>
      <c r="C8" t="n" s="9">
        <v>4.07</v>
      </c>
      <c r="D8" t="n" s="9">
        <v>2.97</v>
      </c>
    </row>
    <row r="9" spans="1:4">
      <c r="A9" t="s" s="3">
        <v>705</v>
      </c>
    </row>
    <row r="10" spans="1:4">
      <c r="A10" t="s" s="4">
        <v>115</v>
      </c>
      <c r="B10" t="n" s="7">
        <v>222.1</v>
      </c>
      <c r="C10" t="n" s="7">
        <v>175.8</v>
      </c>
      <c r="D10" t="n" s="7">
        <v>127.4</v>
      </c>
    </row>
    <row r="11" spans="1:4">
      <c r="A11" t="s" s="4">
        <v>701</v>
      </c>
      <c r="B11" t="n" s="5">
        <v>-1</v>
      </c>
      <c r="C11" t="n" s="8">
        <v>-1.6</v>
      </c>
      <c r="D11" t="n" s="5">
        <v>-2</v>
      </c>
    </row>
    <row r="12" spans="1:4">
      <c r="A12" t="s" s="4">
        <v>702</v>
      </c>
      <c r="B12" t="n" s="7">
        <v>221.1</v>
      </c>
      <c r="C12" t="n" s="7">
        <v>174.2</v>
      </c>
      <c r="D12" t="n" s="7">
        <v>125.4</v>
      </c>
    </row>
    <row r="13" spans="1:4">
      <c r="A13" t="s" s="4">
        <v>703</v>
      </c>
      <c r="B13" t="n" s="5">
        <v>43100</v>
      </c>
      <c r="C13" t="n" s="5">
        <v>42800</v>
      </c>
      <c r="D13" t="n" s="5">
        <v>42200</v>
      </c>
    </row>
    <row r="14" spans="1:4">
      <c r="A14" t="s" s="4">
        <v>706</v>
      </c>
      <c r="B14" t="n" s="5">
        <v>300</v>
      </c>
      <c r="C14" t="n" s="5">
        <v>200</v>
      </c>
      <c r="D14" t="n" s="5">
        <v>300</v>
      </c>
    </row>
    <row r="15" spans="1:4">
      <c r="A15" t="s" s="4">
        <v>707</v>
      </c>
      <c r="B15" t="n" s="5">
        <v>43400</v>
      </c>
      <c r="C15" t="n" s="5">
        <v>43000</v>
      </c>
      <c r="D15" t="n" s="5">
        <v>42500</v>
      </c>
    </row>
    <row r="16" spans="1:4">
      <c r="A16" t="s" s="4">
        <v>708</v>
      </c>
      <c r="B16" t="n" s="9">
        <v>5.09</v>
      </c>
      <c r="C16" t="n" s="9">
        <v>4.05</v>
      </c>
      <c r="D16" t="n" s="9">
        <v>2.95</v>
      </c>
    </row>
    <row r="17" spans="1:4">
      <c r="A17" t="s" s="4">
        <v>709</v>
      </c>
    </row>
    <row r="18" spans="1:4">
      <c r="A18" t="s" s="3">
        <v>710</v>
      </c>
    </row>
    <row r="19" spans="1:4">
      <c r="A19" t="s" s="4">
        <v>711</v>
      </c>
      <c r="B19" t="n" s="5">
        <v>44</v>
      </c>
      <c r="C19" t="n" s="5">
        <v>41</v>
      </c>
    </row>
    <row r="20" spans="1:4">
      <c r="A20" t="s" s="4">
        <v>712</v>
      </c>
    </row>
    <row r="21" spans="1:4">
      <c r="A21" t="s" s="3">
        <v>710</v>
      </c>
    </row>
    <row r="22" spans="1:4">
      <c r="A22" t="s" s="4">
        <v>711</v>
      </c>
      <c r="B22" t="n" s="5">
        <v>26</v>
      </c>
      <c r="C22" t="n" s="5">
        <v>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152"/>
  <sheetViews>
    <sheetView workbookViewId="0">
      <selection activeCell="A1" sqref="A1"/>
    </sheetView>
  </sheetViews>
  <sheetFormatPr baseColWidth="10" defaultRowHeight="15"/>
  <cols>
    <col customWidth="1" max="1" min="1" width="80"/>
    <col customWidth="1" max="2" min="2" width="36"/>
    <col customWidth="1" max="3" min="3" width="25"/>
    <col customWidth="1" max="4" min="4" width="14"/>
    <col customWidth="1" max="5" min="5" width="14"/>
    <col customWidth="1" max="6" min="6" width="14"/>
    <col customWidth="1" max="7" min="7" width="14"/>
    <col customWidth="1" max="8" min="8" width="14"/>
  </cols>
  <sheetData>
    <row r="1" spans="1:8">
      <c r="A1" t="s" s="1">
        <v>713</v>
      </c>
      <c r="C1" t="s" s="2">
        <v>1</v>
      </c>
    </row>
    <row r="2" spans="1:8">
      <c r="C2" t="s" s="2">
        <v>2</v>
      </c>
      <c r="D2" t="s" s="2">
        <v>30</v>
      </c>
      <c r="E2" t="s" s="2">
        <v>85</v>
      </c>
      <c r="F2" t="s" s="2">
        <v>714</v>
      </c>
      <c r="G2" t="s" s="2">
        <v>715</v>
      </c>
      <c r="H2" t="s" s="2">
        <v>716</v>
      </c>
    </row>
    <row r="3" spans="1:8">
      <c r="A3" t="s" s="3">
        <v>717</v>
      </c>
    </row>
    <row r="4" spans="1:8">
      <c r="A4" t="s" s="4">
        <v>409</v>
      </c>
      <c r="C4" t="n" s="6">
        <v>18200000</v>
      </c>
      <c r="D4" t="n" s="6">
        <v>17700000</v>
      </c>
      <c r="E4" t="n" s="6">
        <v>16500000</v>
      </c>
    </row>
    <row r="5" spans="1:8">
      <c r="A5" t="s" s="4">
        <v>718</v>
      </c>
    </row>
    <row r="6" spans="1:8">
      <c r="A6" t="s" s="3">
        <v>719</v>
      </c>
    </row>
    <row r="7" spans="1:8">
      <c r="A7" t="s" s="4">
        <v>720</v>
      </c>
      <c r="B7" t="s" s="4">
        <v>88</v>
      </c>
      <c r="C7" t="n" s="5">
        <v>0</v>
      </c>
    </row>
    <row r="8" spans="1:8">
      <c r="A8" t="s" s="4">
        <v>721</v>
      </c>
      <c r="C8" t="n" s="9">
        <v>33.49</v>
      </c>
    </row>
    <row r="9" spans="1:8">
      <c r="A9" t="s" s="4">
        <v>722</v>
      </c>
      <c r="B9" t="s" s="4">
        <v>88</v>
      </c>
      <c r="C9" t="n" s="5">
        <v>0</v>
      </c>
    </row>
    <row r="10" spans="1:8">
      <c r="A10" t="s" s="4">
        <v>723</v>
      </c>
      <c r="C10" t="n" s="9">
        <v>33.49</v>
      </c>
    </row>
    <row r="11" spans="1:8">
      <c r="A11" t="s" s="4">
        <v>724</v>
      </c>
    </row>
    <row r="12" spans="1:8">
      <c r="A12" t="s" s="3">
        <v>719</v>
      </c>
    </row>
    <row r="13" spans="1:8">
      <c r="A13" t="s" s="4">
        <v>720</v>
      </c>
      <c r="C13" t="n" s="5">
        <v>200000</v>
      </c>
    </row>
    <row r="14" spans="1:8">
      <c r="A14" t="s" s="4">
        <v>721</v>
      </c>
      <c r="C14" t="n" s="9">
        <v>48.28</v>
      </c>
    </row>
    <row r="15" spans="1:8">
      <c r="A15" t="s" s="4">
        <v>722</v>
      </c>
      <c r="C15" t="n" s="5">
        <v>200000</v>
      </c>
    </row>
    <row r="16" spans="1:8">
      <c r="A16" t="s" s="4">
        <v>723</v>
      </c>
      <c r="C16" t="n" s="9">
        <v>48.28</v>
      </c>
    </row>
    <row r="17" spans="1:8">
      <c r="A17" t="s" s="4">
        <v>725</v>
      </c>
    </row>
    <row r="18" spans="1:8">
      <c r="A18" t="s" s="3">
        <v>719</v>
      </c>
    </row>
    <row r="19" spans="1:8">
      <c r="A19" t="s" s="4">
        <v>720</v>
      </c>
      <c r="C19" t="n" s="5">
        <v>100000</v>
      </c>
    </row>
    <row r="20" spans="1:8">
      <c r="A20" t="s" s="4">
        <v>721</v>
      </c>
      <c r="C20" t="n" s="9">
        <v>62.54</v>
      </c>
    </row>
    <row r="21" spans="1:8">
      <c r="A21" t="s" s="4">
        <v>722</v>
      </c>
      <c r="B21" t="s" s="4">
        <v>88</v>
      </c>
      <c r="C21" t="n" s="5">
        <v>0</v>
      </c>
    </row>
    <row r="22" spans="1:8">
      <c r="A22" t="s" s="4">
        <v>723</v>
      </c>
      <c r="C22" t="n" s="9">
        <v>62.54</v>
      </c>
    </row>
    <row r="23" spans="1:8">
      <c r="A23" t="s" s="4">
        <v>726</v>
      </c>
    </row>
    <row r="24" spans="1:8">
      <c r="A24" t="s" s="3">
        <v>719</v>
      </c>
    </row>
    <row r="25" spans="1:8">
      <c r="A25" t="s" s="4">
        <v>720</v>
      </c>
      <c r="C25" t="n" s="5">
        <v>200000</v>
      </c>
    </row>
    <row r="26" spans="1:8">
      <c r="A26" t="s" s="4">
        <v>721</v>
      </c>
      <c r="C26" t="n" s="9">
        <v>121.36</v>
      </c>
    </row>
    <row r="27" spans="1:8">
      <c r="A27" t="s" s="4">
        <v>722</v>
      </c>
      <c r="B27" t="s" s="4">
        <v>88</v>
      </c>
      <c r="C27" t="n" s="5">
        <v>0</v>
      </c>
    </row>
    <row r="28" spans="1:8">
      <c r="A28" t="s" s="4">
        <v>723</v>
      </c>
      <c r="C28" t="n" s="9">
        <v>103.74</v>
      </c>
    </row>
    <row r="29" spans="1:8">
      <c r="A29" t="s" s="4">
        <v>709</v>
      </c>
    </row>
    <row r="30" spans="1:8">
      <c r="A30" t="s" s="3">
        <v>727</v>
      </c>
    </row>
    <row r="31" spans="1:8">
      <c r="A31" t="s" s="4">
        <v>728</v>
      </c>
      <c r="C31" t="n" s="5">
        <v>1800000</v>
      </c>
      <c r="D31" t="n" s="5">
        <v>2100000</v>
      </c>
      <c r="E31" t="n" s="5">
        <v>2300000</v>
      </c>
    </row>
    <row r="32" spans="1:8">
      <c r="A32" t="s" s="3">
        <v>729</v>
      </c>
    </row>
    <row r="33" spans="1:8">
      <c r="A33" t="s" s="4">
        <v>730</v>
      </c>
      <c r="C33" t="n" s="6">
        <v>3100000</v>
      </c>
    </row>
    <row r="34" spans="1:8">
      <c r="A34" t="s" s="4">
        <v>731</v>
      </c>
      <c r="C34" t="s" s="4">
        <v>732</v>
      </c>
    </row>
    <row r="35" spans="1:8">
      <c r="A35" t="s" s="3">
        <v>733</v>
      </c>
    </row>
    <row r="36" spans="1:8">
      <c r="A36" t="s" s="4">
        <v>734</v>
      </c>
      <c r="C36" t="s" s="4">
        <v>735</v>
      </c>
      <c r="D36" t="s" s="4">
        <v>736</v>
      </c>
      <c r="E36" t="s" s="4">
        <v>737</v>
      </c>
    </row>
    <row r="37" spans="1:8">
      <c r="A37" t="s" s="4">
        <v>738</v>
      </c>
      <c r="C37" t="s" s="4">
        <v>739</v>
      </c>
      <c r="D37" t="s" s="4">
        <v>740</v>
      </c>
      <c r="E37" t="s" s="4">
        <v>741</v>
      </c>
    </row>
    <row r="38" spans="1:8">
      <c r="A38" t="s" s="4">
        <v>742</v>
      </c>
      <c r="C38" t="s" s="4">
        <v>520</v>
      </c>
      <c r="D38" t="s" s="4">
        <v>743</v>
      </c>
      <c r="E38" t="s" s="4">
        <v>744</v>
      </c>
    </row>
    <row r="39" spans="1:8">
      <c r="A39" t="s" s="4">
        <v>745</v>
      </c>
      <c r="C39" t="s" s="4">
        <v>746</v>
      </c>
      <c r="D39" t="s" s="4">
        <v>747</v>
      </c>
      <c r="E39" t="s" s="4">
        <v>747</v>
      </c>
    </row>
    <row r="40" spans="1:8">
      <c r="A40" t="s" s="4">
        <v>748</v>
      </c>
      <c r="C40" t="n" s="9">
        <v>37.43</v>
      </c>
      <c r="D40" t="n" s="9">
        <v>34.37</v>
      </c>
      <c r="E40" t="n" s="9">
        <v>22.32</v>
      </c>
    </row>
    <row r="41" spans="1:8">
      <c r="A41" t="s" s="3">
        <v>749</v>
      </c>
    </row>
    <row r="42" spans="1:8">
      <c r="A42" t="s" s="4">
        <v>750</v>
      </c>
      <c r="C42" t="n" s="5">
        <v>700000</v>
      </c>
      <c r="D42" t="n" s="5">
        <v>800000</v>
      </c>
      <c r="E42" t="n" s="5">
        <v>1100000</v>
      </c>
    </row>
    <row r="43" spans="1:8">
      <c r="A43" t="s" s="4">
        <v>751</v>
      </c>
      <c r="C43" t="n" s="5">
        <v>100000</v>
      </c>
      <c r="D43" t="n" s="5">
        <v>100000</v>
      </c>
      <c r="E43" t="n" s="5">
        <v>100000</v>
      </c>
    </row>
    <row r="44" spans="1:8">
      <c r="A44" t="s" s="4">
        <v>752</v>
      </c>
      <c r="C44" t="n" s="5">
        <v>-300000</v>
      </c>
      <c r="D44" t="n" s="5">
        <v>-200000</v>
      </c>
      <c r="E44" t="n" s="5">
        <v>-400000</v>
      </c>
    </row>
    <row r="45" spans="1:8">
      <c r="A45" t="s" s="4">
        <v>753</v>
      </c>
      <c r="C45" t="n" s="5">
        <v>500000</v>
      </c>
      <c r="D45" t="n" s="5">
        <v>700000</v>
      </c>
      <c r="E45" t="n" s="5">
        <v>800000</v>
      </c>
      <c r="F45" t="n" s="5">
        <v>1100000</v>
      </c>
    </row>
    <row r="46" spans="1:8">
      <c r="A46" t="s" s="3">
        <v>754</v>
      </c>
    </row>
    <row r="47" spans="1:8">
      <c r="A47" t="s" s="4">
        <v>755</v>
      </c>
      <c r="C47" t="n" s="9">
        <v>50.58</v>
      </c>
      <c r="D47" t="n" s="9">
        <v>43.16</v>
      </c>
      <c r="E47" t="n" s="9">
        <v>36.25</v>
      </c>
    </row>
    <row r="48" spans="1:8">
      <c r="A48" t="s" s="4">
        <v>756</v>
      </c>
      <c r="C48" t="n" s="10">
        <v>135.63</v>
      </c>
      <c r="D48" t="n" s="10">
        <v>103.74</v>
      </c>
      <c r="E48" t="n" s="10">
        <v>62.54</v>
      </c>
    </row>
    <row r="49" spans="1:8">
      <c r="A49" t="s" s="4">
        <v>757</v>
      </c>
      <c r="C49" t="n" s="10">
        <v>39.35</v>
      </c>
      <c r="D49" t="n" s="10">
        <v>40.31</v>
      </c>
      <c r="E49" t="n" s="10">
        <v>30.72</v>
      </c>
    </row>
    <row r="50" spans="1:8">
      <c r="A50" t="s" s="4">
        <v>758</v>
      </c>
      <c r="C50" t="n" s="9">
        <v>71.95</v>
      </c>
      <c r="D50" t="n" s="9">
        <v>50.58</v>
      </c>
      <c r="E50" t="n" s="9">
        <v>43.16</v>
      </c>
      <c r="F50" t="n" s="9">
        <v>36.25</v>
      </c>
    </row>
    <row r="51" spans="1:8">
      <c r="A51" t="s" s="4">
        <v>759</v>
      </c>
      <c r="C51" t="n" s="5">
        <v>300000</v>
      </c>
      <c r="D51" t="n" s="5">
        <v>500000</v>
      </c>
      <c r="E51" t="n" s="5">
        <v>500000</v>
      </c>
      <c r="F51" t="n" s="5">
        <v>1000000</v>
      </c>
    </row>
    <row r="52" spans="1:8">
      <c r="A52" t="s" s="4">
        <v>760</v>
      </c>
      <c r="C52" t="n" s="9">
        <v>51.05</v>
      </c>
      <c r="D52" t="n" s="9">
        <v>41.05</v>
      </c>
      <c r="E52" t="n" s="6">
        <v>38</v>
      </c>
      <c r="F52" t="n" s="9">
        <v>33.06</v>
      </c>
    </row>
    <row r="53" spans="1:8">
      <c r="A53" t="s" s="3">
        <v>719</v>
      </c>
    </row>
    <row r="54" spans="1:8">
      <c r="A54" t="s" s="4">
        <v>761</v>
      </c>
      <c r="C54" t="n" s="6">
        <v>33300000</v>
      </c>
      <c r="D54" t="n" s="6">
        <v>16300000</v>
      </c>
      <c r="E54" t="n" s="6">
        <v>19200000</v>
      </c>
    </row>
    <row r="55" spans="1:8">
      <c r="A55" t="s" s="4">
        <v>762</v>
      </c>
      <c r="C55" t="n" s="5">
        <v>55600000</v>
      </c>
    </row>
    <row r="56" spans="1:8">
      <c r="A56" t="s" s="4">
        <v>763</v>
      </c>
      <c r="C56" t="n" s="5">
        <v>55500000</v>
      </c>
    </row>
    <row r="57" spans="1:8">
      <c r="A57" t="s" s="4">
        <v>764</v>
      </c>
      <c r="C57" t="n" s="6">
        <v>42200000</v>
      </c>
    </row>
    <row r="58" spans="1:8">
      <c r="A58" t="s" s="4">
        <v>765</v>
      </c>
    </row>
    <row r="59" spans="1:8">
      <c r="A59" t="s" s="3">
        <v>719</v>
      </c>
    </row>
    <row r="60" spans="1:8">
      <c r="A60" t="s" s="4">
        <v>766</v>
      </c>
      <c r="C60" t="n" s="6">
        <v>0</v>
      </c>
    </row>
    <row r="61" spans="1:8">
      <c r="A61" t="s" s="4">
        <v>767</v>
      </c>
      <c r="C61" t="n" s="6">
        <v>40</v>
      </c>
    </row>
    <row r="62" spans="1:8">
      <c r="A62" t="s" s="4">
        <v>768</v>
      </c>
      <c r="C62" t="s" s="4">
        <v>769</v>
      </c>
    </row>
    <row r="63" spans="1:8">
      <c r="A63" t="s" s="4">
        <v>770</v>
      </c>
    </row>
    <row r="64" spans="1:8">
      <c r="A64" t="s" s="3">
        <v>719</v>
      </c>
    </row>
    <row r="65" spans="1:8">
      <c r="A65" t="s" s="4">
        <v>766</v>
      </c>
      <c r="C65" t="n" s="9">
        <v>40.01</v>
      </c>
    </row>
    <row r="66" spans="1:8">
      <c r="A66" t="s" s="4">
        <v>767</v>
      </c>
      <c r="C66" t="n" s="6">
        <v>60</v>
      </c>
    </row>
    <row r="67" spans="1:8">
      <c r="A67" t="s" s="4">
        <v>768</v>
      </c>
      <c r="C67" t="s" s="4">
        <v>771</v>
      </c>
    </row>
    <row r="68" spans="1:8">
      <c r="A68" t="s" s="4">
        <v>772</v>
      </c>
    </row>
    <row r="69" spans="1:8">
      <c r="A69" t="s" s="3">
        <v>719</v>
      </c>
    </row>
    <row r="70" spans="1:8">
      <c r="A70" t="s" s="4">
        <v>766</v>
      </c>
      <c r="C70" t="n" s="9">
        <v>60.01</v>
      </c>
    </row>
    <row r="71" spans="1:8">
      <c r="A71" t="s" s="4">
        <v>767</v>
      </c>
      <c r="C71" t="n" s="6">
        <v>80</v>
      </c>
    </row>
    <row r="72" spans="1:8">
      <c r="A72" t="s" s="4">
        <v>768</v>
      </c>
      <c r="C72" t="s" s="4">
        <v>773</v>
      </c>
    </row>
    <row r="73" spans="1:8">
      <c r="A73" t="s" s="4">
        <v>774</v>
      </c>
    </row>
    <row r="74" spans="1:8">
      <c r="A74" t="s" s="3">
        <v>719</v>
      </c>
    </row>
    <row r="75" spans="1:8">
      <c r="A75" t="s" s="4">
        <v>766</v>
      </c>
      <c r="C75" t="n" s="9">
        <v>80.01000000000001</v>
      </c>
    </row>
    <row r="76" spans="1:8">
      <c r="A76" t="s" s="4">
        <v>767</v>
      </c>
      <c r="C76" t="n" s="6">
        <v>136</v>
      </c>
    </row>
    <row r="77" spans="1:8">
      <c r="A77" t="s" s="4">
        <v>768</v>
      </c>
      <c r="C77" t="s" s="4">
        <v>775</v>
      </c>
    </row>
    <row r="78" spans="1:8">
      <c r="A78" t="s" s="4">
        <v>712</v>
      </c>
    </row>
    <row r="79" spans="1:8">
      <c r="A79" t="s" s="3">
        <v>776</v>
      </c>
    </row>
    <row r="80" spans="1:8">
      <c r="A80" t="s" s="4">
        <v>750</v>
      </c>
      <c r="C80" t="n" s="5">
        <v>500000</v>
      </c>
    </row>
    <row r="81" spans="1:8">
      <c r="A81" t="s" s="4">
        <v>751</v>
      </c>
      <c r="C81" t="n" s="5">
        <v>200000</v>
      </c>
    </row>
    <row r="82" spans="1:8">
      <c r="A82" t="s" s="4">
        <v>777</v>
      </c>
      <c r="C82" t="n" s="5">
        <v>-200000</v>
      </c>
    </row>
    <row r="83" spans="1:8">
      <c r="A83" t="s" s="4">
        <v>778</v>
      </c>
      <c r="B83" t="s" s="4">
        <v>386</v>
      </c>
      <c r="C83" t="n" s="5">
        <v>0</v>
      </c>
    </row>
    <row r="84" spans="1:8">
      <c r="A84" t="s" s="4">
        <v>753</v>
      </c>
      <c r="C84" t="n" s="5">
        <v>500000</v>
      </c>
      <c r="D84" t="n" s="5">
        <v>500000</v>
      </c>
    </row>
    <row r="85" spans="1:8">
      <c r="A85" t="s" s="3">
        <v>729</v>
      </c>
    </row>
    <row r="86" spans="1:8">
      <c r="A86" t="s" s="4">
        <v>779</v>
      </c>
      <c r="C86" t="n" s="9">
        <v>70.73</v>
      </c>
    </row>
    <row r="87" spans="1:8">
      <c r="A87" t="s" s="4">
        <v>780</v>
      </c>
      <c r="C87" t="n" s="10">
        <v>156.35</v>
      </c>
    </row>
    <row r="88" spans="1:8">
      <c r="A88" t="s" s="4">
        <v>781</v>
      </c>
      <c r="C88" t="n" s="10">
        <v>61.89</v>
      </c>
    </row>
    <row r="89" spans="1:8">
      <c r="A89" t="s" s="4">
        <v>782</v>
      </c>
      <c r="C89" t="n" s="10">
        <v>86.55</v>
      </c>
    </row>
    <row r="90" spans="1:8">
      <c r="A90" t="s" s="4">
        <v>783</v>
      </c>
      <c r="C90" t="n" s="9">
        <v>116.02</v>
      </c>
      <c r="D90" t="n" s="9">
        <v>70.73</v>
      </c>
    </row>
    <row r="91" spans="1:8">
      <c r="A91" t="s" s="4">
        <v>730</v>
      </c>
      <c r="C91" t="n" s="6">
        <v>43100000</v>
      </c>
    </row>
    <row r="92" spans="1:8">
      <c r="A92" t="s" s="4">
        <v>731</v>
      </c>
      <c r="C92" t="s" s="4">
        <v>784</v>
      </c>
    </row>
    <row r="93" spans="1:8">
      <c r="A93" t="s" s="4">
        <v>785</v>
      </c>
      <c r="C93" t="n" s="6">
        <v>14300000</v>
      </c>
      <c r="D93" t="n" s="6">
        <v>13000000</v>
      </c>
      <c r="E93" t="n" s="5">
        <v>13400000</v>
      </c>
    </row>
    <row r="94" spans="1:8">
      <c r="A94" t="s" s="4">
        <v>786</v>
      </c>
    </row>
    <row r="95" spans="1:8">
      <c r="A95" t="s" s="3">
        <v>717</v>
      </c>
    </row>
    <row r="96" spans="1:8">
      <c r="A96" t="s" s="4">
        <v>409</v>
      </c>
      <c r="C96" t="n" s="6">
        <v>1000000</v>
      </c>
      <c r="D96" t="n" s="5">
        <v>800000</v>
      </c>
      <c r="E96" t="n" s="5">
        <v>800000</v>
      </c>
    </row>
    <row r="97" spans="1:8">
      <c r="A97" t="s" s="4">
        <v>787</v>
      </c>
    </row>
    <row r="98" spans="1:8">
      <c r="A98" t="s" s="3">
        <v>727</v>
      </c>
    </row>
    <row r="99" spans="1:8">
      <c r="A99" t="s" s="4">
        <v>788</v>
      </c>
      <c r="C99" t="n" s="5">
        <v>2300000</v>
      </c>
    </row>
    <row r="100" spans="1:8">
      <c r="A100" t="s" s="4">
        <v>789</v>
      </c>
      <c r="C100" t="n" s="5">
        <v>400000</v>
      </c>
    </row>
    <row r="101" spans="1:8">
      <c r="A101" t="s" s="4">
        <v>790</v>
      </c>
      <c r="C101" t="n" s="5">
        <v>1700000</v>
      </c>
    </row>
    <row r="102" spans="1:8">
      <c r="A102" t="s" s="4">
        <v>791</v>
      </c>
    </row>
    <row r="103" spans="1:8">
      <c r="A103" t="s" s="3">
        <v>727</v>
      </c>
    </row>
    <row r="104" spans="1:8">
      <c r="A104" t="s" s="4">
        <v>788</v>
      </c>
      <c r="C104" t="n" s="5">
        <v>1900000</v>
      </c>
    </row>
    <row r="105" spans="1:8">
      <c r="A105" t="s" s="4">
        <v>792</v>
      </c>
    </row>
    <row r="106" spans="1:8">
      <c r="A106" t="s" s="3">
        <v>727</v>
      </c>
    </row>
    <row r="107" spans="1:8">
      <c r="A107" t="s" s="4">
        <v>788</v>
      </c>
      <c r="H107" t="n" s="5">
        <v>300000</v>
      </c>
    </row>
    <row r="108" spans="1:8">
      <c r="A108" t="s" s="4">
        <v>793</v>
      </c>
    </row>
    <row r="109" spans="1:8">
      <c r="A109" t="s" s="3">
        <v>727</v>
      </c>
    </row>
    <row r="110" spans="1:8">
      <c r="A110" t="s" s="4">
        <v>794</v>
      </c>
      <c r="C110" t="n" s="5">
        <v>0</v>
      </c>
    </row>
    <row r="111" spans="1:8">
      <c r="A111" t="s" s="4">
        <v>795</v>
      </c>
    </row>
    <row r="112" spans="1:8">
      <c r="A112" t="s" s="3">
        <v>717</v>
      </c>
    </row>
    <row r="113" spans="1:8">
      <c r="A113" t="s" s="4">
        <v>796</v>
      </c>
      <c r="C113" t="s" s="4">
        <v>424</v>
      </c>
    </row>
    <row r="114" spans="1:8">
      <c r="A114" t="s" s="4">
        <v>409</v>
      </c>
      <c r="C114" t="n" s="6">
        <v>2400000</v>
      </c>
      <c r="D114" t="n" s="5">
        <v>2400000</v>
      </c>
      <c r="E114" t="n" s="5">
        <v>2500000</v>
      </c>
    </row>
    <row r="115" spans="1:8">
      <c r="A115" t="s" s="3">
        <v>797</v>
      </c>
    </row>
    <row r="116" spans="1:8">
      <c r="A116" t="s" s="4">
        <v>798</v>
      </c>
      <c r="C116" t="s" s="4">
        <v>422</v>
      </c>
    </row>
    <row r="117" spans="1:8">
      <c r="A117" t="s" s="3">
        <v>749</v>
      </c>
    </row>
    <row r="118" spans="1:8">
      <c r="A118" t="s" s="4">
        <v>753</v>
      </c>
      <c r="C118" t="n" s="5">
        <v>453000</v>
      </c>
    </row>
    <row r="119" spans="1:8">
      <c r="A119" t="s" s="4">
        <v>799</v>
      </c>
    </row>
    <row r="120" spans="1:8">
      <c r="A120" t="s" s="3">
        <v>717</v>
      </c>
    </row>
    <row r="121" spans="1:8">
      <c r="A121" t="s" s="4">
        <v>796</v>
      </c>
      <c r="C121" t="s" s="4">
        <v>746</v>
      </c>
    </row>
    <row r="122" spans="1:8">
      <c r="A122" t="s" s="4">
        <v>409</v>
      </c>
      <c r="C122" t="n" s="6">
        <v>14800000</v>
      </c>
      <c r="D122" t="n" s="6">
        <v>14200000</v>
      </c>
      <c r="E122" t="n" s="6">
        <v>13200000</v>
      </c>
    </row>
    <row r="123" spans="1:8">
      <c r="A123" t="s" s="3">
        <v>776</v>
      </c>
    </row>
    <row r="124" spans="1:8">
      <c r="A124" t="s" s="4">
        <v>753</v>
      </c>
      <c r="C124" t="n" s="5">
        <v>501000</v>
      </c>
    </row>
    <row r="125" spans="1:8">
      <c r="A125" t="s" s="4">
        <v>800</v>
      </c>
    </row>
    <row r="126" spans="1:8">
      <c r="A126" t="s" s="3">
        <v>717</v>
      </c>
    </row>
    <row r="127" spans="1:8">
      <c r="A127" t="s" s="4">
        <v>796</v>
      </c>
      <c r="C127" t="s" s="4">
        <v>801</v>
      </c>
    </row>
    <row r="128" spans="1:8">
      <c r="A128" t="s" s="3">
        <v>797</v>
      </c>
    </row>
    <row r="129" spans="1:8">
      <c r="A129" t="s" s="4">
        <v>798</v>
      </c>
      <c r="C129" t="s" s="4">
        <v>422</v>
      </c>
    </row>
    <row r="130" spans="1:8">
      <c r="A130" t="s" s="4">
        <v>802</v>
      </c>
    </row>
    <row r="131" spans="1:8">
      <c r="A131" t="s" s="3">
        <v>727</v>
      </c>
    </row>
    <row r="132" spans="1:8">
      <c r="A132" t="s" s="4">
        <v>790</v>
      </c>
      <c r="G132" t="n" s="5">
        <v>86000</v>
      </c>
    </row>
    <row r="133" spans="1:8">
      <c r="A133" t="s" s="4">
        <v>728</v>
      </c>
      <c r="C133" t="n" s="5">
        <v>400000</v>
      </c>
      <c r="D133" t="n" s="5">
        <v>400000</v>
      </c>
      <c r="E133" t="n" s="5">
        <v>400000</v>
      </c>
      <c r="G133" t="n" s="5">
        <v>300000</v>
      </c>
    </row>
    <row r="134" spans="1:8">
      <c r="A134" t="s" s="3">
        <v>719</v>
      </c>
    </row>
    <row r="135" spans="1:8">
      <c r="A135" t="s" s="4">
        <v>803</v>
      </c>
      <c r="C135" t="n" s="5">
        <v>134000</v>
      </c>
    </row>
    <row r="136" spans="1:8">
      <c r="A136" t="s" s="4">
        <v>804</v>
      </c>
    </row>
    <row r="137" spans="1:8">
      <c r="A137" t="s" s="3">
        <v>719</v>
      </c>
    </row>
    <row r="138" spans="1:8">
      <c r="A138" t="s" s="4">
        <v>805</v>
      </c>
      <c r="E138" t="s" s="4">
        <v>547</v>
      </c>
      <c r="F138" t="s" s="4">
        <v>806</v>
      </c>
    </row>
    <row r="139" spans="1:8">
      <c r="A139" t="s" s="4">
        <v>807</v>
      </c>
    </row>
    <row r="140" spans="1:8">
      <c r="A140" t="s" s="3">
        <v>717</v>
      </c>
    </row>
    <row r="141" spans="1:8">
      <c r="A141" t="s" s="4">
        <v>409</v>
      </c>
      <c r="C141" t="n" s="6">
        <v>0</v>
      </c>
      <c r="D141" t="n" s="6">
        <v>0</v>
      </c>
      <c r="E141" t="n" s="6">
        <v>0</v>
      </c>
    </row>
    <row r="142" spans="1:8">
      <c r="A142" t="s" s="3">
        <v>719</v>
      </c>
    </row>
    <row r="143" spans="1:8">
      <c r="A143" t="s" s="4">
        <v>803</v>
      </c>
      <c r="C143" t="n" s="5">
        <v>13000</v>
      </c>
    </row>
    <row r="144" spans="1:8">
      <c r="A144" t="s" s="4">
        <v>808</v>
      </c>
    </row>
    <row r="145" spans="1:8">
      <c r="A145" t="s" s="3">
        <v>727</v>
      </c>
    </row>
    <row r="146" spans="1:8">
      <c r="A146" t="s" s="4">
        <v>788</v>
      </c>
      <c r="C146" t="n" s="5">
        <v>1500000</v>
      </c>
    </row>
    <row r="147" spans="1:8">
      <c r="A147" t="s" s="4">
        <v>728</v>
      </c>
      <c r="C147" t="n" s="5">
        <v>1000000</v>
      </c>
    </row>
    <row r="148" spans="1:8">
      <c r="A148" t="s" s="3">
        <v>719</v>
      </c>
    </row>
    <row r="149" spans="1:8">
      <c r="A149" t="s" s="4">
        <v>809</v>
      </c>
      <c r="C149" t="s" s="4">
        <v>557</v>
      </c>
    </row>
    <row r="150" spans="1:8">
      <c r="A150" t="n"/>
    </row>
    <row r="151" spans="1:8">
      <c r="A151" t="s" s="4">
        <v>88</v>
      </c>
      <c r="B151" t="s" s="4">
        <v>810</v>
      </c>
    </row>
    <row r="152" spans="1:8">
      <c r="A152" t="s" s="4">
        <v>386</v>
      </c>
      <c r="B152" t="s" s="4">
        <v>810</v>
      </c>
    </row>
  </sheetData>
  <mergeCells count="5">
    <mergeCell ref="A1:B2"/>
    <mergeCell ref="C1:F1"/>
    <mergeCell ref="A150:G150"/>
    <mergeCell ref="B151:G151"/>
    <mergeCell ref="B152:G15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t="s" s="1">
        <v>811</v>
      </c>
      <c r="B1" t="s" s="2">
        <v>1</v>
      </c>
    </row>
    <row r="2" spans="1:5">
      <c r="B2" t="s" s="2">
        <v>2</v>
      </c>
      <c r="C2" t="s" s="2">
        <v>30</v>
      </c>
      <c r="D2" t="s" s="2">
        <v>85</v>
      </c>
      <c r="E2" t="s" s="2">
        <v>812</v>
      </c>
    </row>
    <row r="3" spans="1:5">
      <c r="A3" t="s" s="3">
        <v>813</v>
      </c>
    </row>
    <row r="4" spans="1:5">
      <c r="A4" t="s" s="4">
        <v>814</v>
      </c>
      <c r="B4" t="n" s="6">
        <v>14200000</v>
      </c>
    </row>
    <row r="5" spans="1:5">
      <c r="A5" t="s" s="4">
        <v>815</v>
      </c>
      <c r="B5" t="n" s="5">
        <v>12500000</v>
      </c>
    </row>
    <row r="6" spans="1:5">
      <c r="A6" t="s" s="4">
        <v>816</v>
      </c>
      <c r="B6" t="n" s="5">
        <v>9800000</v>
      </c>
    </row>
    <row r="7" spans="1:5">
      <c r="A7" t="s" s="4">
        <v>817</v>
      </c>
      <c r="B7" t="n" s="5">
        <v>6800000</v>
      </c>
    </row>
    <row r="8" spans="1:5">
      <c r="A8" t="s" s="4">
        <v>818</v>
      </c>
      <c r="B8" t="n" s="5">
        <v>4700000</v>
      </c>
    </row>
    <row r="9" spans="1:5">
      <c r="A9" t="s" s="4">
        <v>819</v>
      </c>
      <c r="B9" t="n" s="5">
        <v>4700000</v>
      </c>
    </row>
    <row r="10" spans="1:5">
      <c r="A10" t="s" s="3">
        <v>820</v>
      </c>
    </row>
    <row r="11" spans="1:5">
      <c r="A11" t="s" s="4">
        <v>821</v>
      </c>
      <c r="B11" t="n" s="5">
        <v>16000000</v>
      </c>
      <c r="C11" t="n" s="6">
        <v>16500000</v>
      </c>
      <c r="D11" t="n" s="6">
        <v>16200000</v>
      </c>
    </row>
    <row r="12" spans="1:5">
      <c r="A12" t="s" s="3">
        <v>822</v>
      </c>
    </row>
    <row r="13" spans="1:5">
      <c r="A13" t="s" s="4">
        <v>823</v>
      </c>
      <c r="B13" t="n" s="5">
        <v>147200000</v>
      </c>
    </row>
    <row r="14" spans="1:5">
      <c r="A14" t="s" s="4">
        <v>824</v>
      </c>
      <c r="B14" t="n" s="6">
        <v>0</v>
      </c>
    </row>
    <row r="15" spans="1:5">
      <c r="A15" t="s" s="4">
        <v>79</v>
      </c>
      <c r="B15" t="n" s="9">
        <v>0.01</v>
      </c>
      <c r="C15" t="n" s="9">
        <v>0.01</v>
      </c>
    </row>
    <row r="16" spans="1:5">
      <c r="A16" t="s" s="3">
        <v>825</v>
      </c>
    </row>
    <row r="17" spans="1:5">
      <c r="A17" t="s" s="4">
        <v>826</v>
      </c>
      <c r="B17" t="n" s="6">
        <v>8500000</v>
      </c>
      <c r="C17" t="n" s="6">
        <v>5900000</v>
      </c>
      <c r="D17" t="n" s="5">
        <v>4000000</v>
      </c>
    </row>
    <row r="18" spans="1:5">
      <c r="A18" t="s" s="4">
        <v>827</v>
      </c>
      <c r="B18" t="n" s="5">
        <v>16100000</v>
      </c>
      <c r="C18" t="n" s="5">
        <v>19500000</v>
      </c>
      <c r="D18" t="n" s="5">
        <v>14300000</v>
      </c>
    </row>
    <row r="19" spans="1:5">
      <c r="A19" t="s" s="4">
        <v>828</v>
      </c>
      <c r="B19" t="n" s="5">
        <v>-15000000</v>
      </c>
      <c r="C19" t="n" s="5">
        <v>-16900000</v>
      </c>
      <c r="D19" t="n" s="5">
        <v>-12400000</v>
      </c>
    </row>
    <row r="20" spans="1:5">
      <c r="A20" t="s" s="4">
        <v>829</v>
      </c>
      <c r="B20" t="n" s="6">
        <v>9600000</v>
      </c>
      <c r="C20" t="n" s="6">
        <v>8500000</v>
      </c>
      <c r="D20" t="n" s="6">
        <v>5900000</v>
      </c>
    </row>
    <row r="21" spans="1:5">
      <c r="A21" t="s" s="4">
        <v>830</v>
      </c>
    </row>
    <row r="22" spans="1:5">
      <c r="A22" t="s" s="3">
        <v>822</v>
      </c>
    </row>
    <row r="23" spans="1:5">
      <c r="A23" t="s" s="4">
        <v>79</v>
      </c>
      <c r="E23" t="n" s="9">
        <v>0.01</v>
      </c>
    </row>
    <row r="24" spans="1:5">
      <c r="A24" t="s" s="4">
        <v>831</v>
      </c>
    </row>
    <row r="25" spans="1:5">
      <c r="A25" t="s" s="3">
        <v>822</v>
      </c>
    </row>
    <row r="26" spans="1:5">
      <c r="A26" t="s" s="4">
        <v>832</v>
      </c>
      <c r="B26" t="s" s="4">
        <v>833</v>
      </c>
    </row>
    <row r="27" spans="1:5">
      <c r="A27" t="s" s="4">
        <v>834</v>
      </c>
    </row>
    <row r="28" spans="1:5">
      <c r="A28" t="s" s="3">
        <v>822</v>
      </c>
    </row>
    <row r="29" spans="1:5">
      <c r="A29" t="s" s="4">
        <v>832</v>
      </c>
      <c r="B29" t="s" s="4">
        <v>83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t="s" s="1">
        <v>836</v>
      </c>
      <c r="B1" t="s" s="2">
        <v>1</v>
      </c>
    </row>
    <row r="2" spans="1:4">
      <c r="B2" t="s" s="2">
        <v>2</v>
      </c>
      <c r="C2" t="s" s="2">
        <v>30</v>
      </c>
      <c r="D2" t="s" s="2">
        <v>85</v>
      </c>
    </row>
    <row r="3" spans="1:4">
      <c r="A3" t="s" s="3">
        <v>837</v>
      </c>
    </row>
    <row r="4" spans="1:4">
      <c r="A4" t="s" s="4">
        <v>92</v>
      </c>
      <c r="B4" t="n" s="7">
        <v>12.4</v>
      </c>
      <c r="C4" t="n" s="7">
        <v>-0.2</v>
      </c>
      <c r="D4" t="n" s="7">
        <v>8.5</v>
      </c>
    </row>
    <row r="5" spans="1:4">
      <c r="A5" t="s" s="3">
        <v>838</v>
      </c>
    </row>
    <row r="6" spans="1:4">
      <c r="A6" t="s" s="4">
        <v>839</v>
      </c>
      <c r="B6" t="n" s="8">
        <v>0.8</v>
      </c>
    </row>
    <row r="7" spans="1:4">
      <c r="A7" t="s" s="4">
        <v>840</v>
      </c>
      <c r="B7" t="n" s="8">
        <v>11.9</v>
      </c>
    </row>
    <row r="8" spans="1:4">
      <c r="A8" t="s" s="4">
        <v>841</v>
      </c>
      <c r="B8" t="n" s="8">
        <v>-7.8</v>
      </c>
    </row>
    <row r="9" spans="1:4">
      <c r="A9" t="s" s="4">
        <v>839</v>
      </c>
      <c r="B9" t="n" s="8">
        <v>4.9</v>
      </c>
      <c r="C9" t="n" s="8">
        <v>0.8</v>
      </c>
    </row>
    <row r="10" spans="1:4">
      <c r="A10" t="s" s="4">
        <v>842</v>
      </c>
    </row>
    <row r="11" spans="1:4">
      <c r="A11" t="s" s="3">
        <v>837</v>
      </c>
    </row>
    <row r="12" spans="1:4">
      <c r="A12" t="s" s="4">
        <v>92</v>
      </c>
      <c r="B12" t="n" s="8">
        <v>-0.5</v>
      </c>
    </row>
    <row r="13" spans="1:4">
      <c r="A13" t="s" s="3">
        <v>838</v>
      </c>
    </row>
    <row r="14" spans="1:4">
      <c r="A14" t="s" s="4">
        <v>839</v>
      </c>
      <c r="B14" t="n" s="8">
        <v>0.8</v>
      </c>
    </row>
    <row r="15" spans="1:4">
      <c r="A15" t="s" s="4">
        <v>840</v>
      </c>
      <c r="B15" t="n" s="8">
        <v>-0.5</v>
      </c>
    </row>
    <row r="16" spans="1:4">
      <c r="A16" t="s" s="4">
        <v>841</v>
      </c>
      <c r="B16" t="n" s="8">
        <v>-0.3</v>
      </c>
    </row>
    <row r="17" spans="1:4">
      <c r="A17" t="s" s="4">
        <v>839</v>
      </c>
      <c r="B17" t="n" s="5">
        <v>0</v>
      </c>
      <c r="C17" t="n" s="8">
        <v>0.8</v>
      </c>
    </row>
    <row r="18" spans="1:4">
      <c r="A18" t="s" s="4">
        <v>843</v>
      </c>
    </row>
    <row r="19" spans="1:4">
      <c r="A19" t="s" s="3">
        <v>837</v>
      </c>
    </row>
    <row r="20" spans="1:4">
      <c r="A20" t="s" s="4">
        <v>92</v>
      </c>
      <c r="C20" t="n" s="8">
        <v>0.2</v>
      </c>
      <c r="D20" t="n" s="8">
        <v>7.8</v>
      </c>
    </row>
    <row r="21" spans="1:4">
      <c r="A21" t="s" s="4">
        <v>844</v>
      </c>
    </row>
    <row r="22" spans="1:4">
      <c r="A22" t="s" s="3">
        <v>837</v>
      </c>
    </row>
    <row r="23" spans="1:4">
      <c r="A23" t="s" s="4">
        <v>92</v>
      </c>
      <c r="C23" t="n" s="8">
        <v>0.6</v>
      </c>
      <c r="D23" t="n" s="8">
        <v>7.6</v>
      </c>
    </row>
    <row r="24" spans="1:4">
      <c r="A24" t="s" s="4">
        <v>845</v>
      </c>
    </row>
    <row r="25" spans="1:4">
      <c r="A25" t="s" s="3">
        <v>837</v>
      </c>
    </row>
    <row r="26" spans="1:4">
      <c r="A26" t="s" s="4">
        <v>92</v>
      </c>
      <c r="C26" t="n" s="8">
        <v>0.4</v>
      </c>
    </row>
    <row r="27" spans="1:4">
      <c r="A27" t="s" s="4">
        <v>846</v>
      </c>
    </row>
    <row r="28" spans="1:4">
      <c r="A28" t="s" s="3">
        <v>837</v>
      </c>
    </row>
    <row r="29" spans="1:4">
      <c r="A29" t="s" s="4">
        <v>92</v>
      </c>
      <c r="D29" t="n" s="7">
        <v>0.2</v>
      </c>
    </row>
    <row r="30" spans="1:4">
      <c r="A30" t="s" s="4">
        <v>847</v>
      </c>
    </row>
    <row r="31" spans="1:4">
      <c r="A31" t="s" s="3">
        <v>837</v>
      </c>
    </row>
    <row r="32" spans="1:4">
      <c r="A32" t="s" s="4">
        <v>92</v>
      </c>
      <c r="B32" t="n" s="8">
        <v>12.9</v>
      </c>
    </row>
    <row r="33" spans="1:4">
      <c r="A33" t="s" s="3">
        <v>838</v>
      </c>
    </row>
    <row r="34" spans="1:4">
      <c r="A34" t="s" s="4">
        <v>839</v>
      </c>
      <c r="B34" t="n" s="5">
        <v>0</v>
      </c>
    </row>
    <row r="35" spans="1:4">
      <c r="A35" t="s" s="4">
        <v>840</v>
      </c>
      <c r="B35" t="n" s="8">
        <v>12.4</v>
      </c>
    </row>
    <row r="36" spans="1:4">
      <c r="A36" t="s" s="4">
        <v>841</v>
      </c>
      <c r="B36" t="n" s="8">
        <v>-7.5</v>
      </c>
    </row>
    <row r="37" spans="1:4">
      <c r="A37" t="s" s="4">
        <v>839</v>
      </c>
      <c r="B37" t="n" s="8">
        <v>4.9</v>
      </c>
      <c r="C37" t="n" s="6">
        <v>0</v>
      </c>
    </row>
    <row r="38" spans="1:4">
      <c r="A38" t="s" s="4">
        <v>848</v>
      </c>
    </row>
    <row r="39" spans="1:4">
      <c r="A39" t="s" s="3">
        <v>837</v>
      </c>
    </row>
    <row r="40" spans="1:4">
      <c r="A40" t="s" s="4">
        <v>92</v>
      </c>
      <c r="B40" t="n" s="8">
        <v>11.9</v>
      </c>
    </row>
    <row r="41" spans="1:4">
      <c r="A41" t="s" s="4">
        <v>849</v>
      </c>
    </row>
    <row r="42" spans="1:4">
      <c r="A42" t="s" s="3">
        <v>837</v>
      </c>
    </row>
    <row r="43" spans="1:4">
      <c r="A43" t="s" s="4">
        <v>92</v>
      </c>
      <c r="B43" t="n" s="8">
        <v>0.5</v>
      </c>
    </row>
    <row r="44" spans="1:4">
      <c r="A44" t="s" s="4">
        <v>850</v>
      </c>
    </row>
    <row r="45" spans="1:4">
      <c r="A45" t="s" s="3">
        <v>837</v>
      </c>
    </row>
    <row r="46" spans="1:4">
      <c r="A46" t="s" s="4">
        <v>92</v>
      </c>
      <c r="B46" t="n" s="7">
        <v>0.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2"/>
    <col customWidth="1" max="2" min="2" width="11"/>
    <col customWidth="1" max="3" min="3" width="13"/>
    <col customWidth="1" max="4" min="4" width="16"/>
    <col customWidth="1" max="5" min="5" width="18"/>
    <col customWidth="1" max="6" min="6" width="46"/>
    <col customWidth="1" max="7" min="7" width="15"/>
  </cols>
  <sheetData>
    <row r="1" spans="1:7">
      <c r="A1" t="s" s="1">
        <v>146</v>
      </c>
      <c r="B1" t="s" s="2">
        <v>147</v>
      </c>
      <c r="C1" t="s" s="2">
        <v>148</v>
      </c>
      <c r="D1" t="s" s="2">
        <v>149</v>
      </c>
      <c r="E1" t="s" s="2">
        <v>150</v>
      </c>
      <c r="F1" t="s" s="2">
        <v>151</v>
      </c>
      <c r="G1" t="s" s="2">
        <v>152</v>
      </c>
    </row>
    <row r="2" spans="1:7">
      <c r="A2" t="s" s="4">
        <v>153</v>
      </c>
      <c r="B2" t="n" s="6">
        <v>834</v>
      </c>
      <c r="C2" t="n" s="7">
        <v>0.5</v>
      </c>
      <c r="D2" t="n" s="7">
        <v>703.1</v>
      </c>
      <c r="E2" t="n" s="7">
        <v>635.3</v>
      </c>
      <c r="F2" t="n" s="7">
        <v>-84.7</v>
      </c>
      <c r="G2" t="n" s="7">
        <v>-420.2</v>
      </c>
    </row>
    <row r="3" spans="1:7">
      <c r="A3" t="s" s="3">
        <v>154</v>
      </c>
    </row>
    <row r="4" spans="1:7">
      <c r="A4" t="s" s="4">
        <v>115</v>
      </c>
      <c r="B4" t="n" s="8">
        <v>127.4</v>
      </c>
      <c r="E4" t="n" s="8">
        <v>127.4</v>
      </c>
    </row>
    <row r="5" spans="1:7">
      <c r="A5" t="s" s="4">
        <v>155</v>
      </c>
      <c r="B5" t="n" s="8">
        <v>22.1</v>
      </c>
      <c r="F5" t="n" s="8">
        <v>22.1</v>
      </c>
    </row>
    <row r="6" spans="1:7">
      <c r="A6" t="s" s="4">
        <v>156</v>
      </c>
      <c r="B6" t="n" s="8">
        <v>8.9</v>
      </c>
      <c r="D6" t="n" s="8">
        <v>8.9</v>
      </c>
    </row>
    <row r="7" spans="1:7">
      <c r="A7" t="s" s="4">
        <v>157</v>
      </c>
      <c r="B7" t="n" s="8">
        <v>0.4</v>
      </c>
      <c r="D7" t="n" s="8">
        <v>0.4</v>
      </c>
    </row>
    <row r="8" spans="1:7">
      <c r="A8" t="s" s="4">
        <v>158</v>
      </c>
      <c r="B8" t="n" s="8">
        <v>-22.4</v>
      </c>
      <c r="E8" t="n" s="8">
        <v>-22.4</v>
      </c>
    </row>
    <row r="9" spans="1:7">
      <c r="A9" t="s" s="4">
        <v>159</v>
      </c>
      <c r="B9" t="n" s="8">
        <v>14.5</v>
      </c>
      <c r="D9" t="n" s="8">
        <v>14.5</v>
      </c>
    </row>
    <row r="10" spans="1:7">
      <c r="A10" t="s" s="4">
        <v>119</v>
      </c>
      <c r="B10" t="n" s="8">
        <v>8.6</v>
      </c>
      <c r="D10" t="n" s="8">
        <v>8.6</v>
      </c>
    </row>
    <row r="11" spans="1:7">
      <c r="A11" t="s" s="4">
        <v>160</v>
      </c>
      <c r="B11" t="n" s="8">
        <v>993.5</v>
      </c>
      <c r="C11" t="n" s="8">
        <v>0.5</v>
      </c>
      <c r="D11" t="n" s="8">
        <v>735.5</v>
      </c>
      <c r="E11" t="n" s="8">
        <v>740.3</v>
      </c>
      <c r="F11" t="n" s="8">
        <v>-62.6</v>
      </c>
      <c r="G11" t="n" s="8">
        <v>-420.2</v>
      </c>
    </row>
    <row r="12" spans="1:7">
      <c r="A12" t="s" s="3">
        <v>154</v>
      </c>
    </row>
    <row r="13" spans="1:7">
      <c r="A13" t="s" s="4">
        <v>115</v>
      </c>
      <c r="B13" t="n" s="8">
        <v>175.8</v>
      </c>
      <c r="E13" t="n" s="8">
        <v>175.8</v>
      </c>
    </row>
    <row r="14" spans="1:7">
      <c r="A14" t="s" s="4">
        <v>155</v>
      </c>
      <c r="B14" t="n" s="8">
        <v>-9.300000000000001</v>
      </c>
      <c r="F14" t="n" s="8">
        <v>-9.300000000000001</v>
      </c>
    </row>
    <row r="15" spans="1:7">
      <c r="A15" t="s" s="4">
        <v>156</v>
      </c>
      <c r="B15" t="n" s="8">
        <v>7.2</v>
      </c>
      <c r="D15" t="n" s="8">
        <v>7.2</v>
      </c>
    </row>
    <row r="16" spans="1:7">
      <c r="A16" t="s" s="4">
        <v>157</v>
      </c>
      <c r="B16" t="n" s="8">
        <v>0.4</v>
      </c>
      <c r="D16" t="n" s="8">
        <v>0.4</v>
      </c>
    </row>
    <row r="17" spans="1:7">
      <c r="A17" t="s" s="4">
        <v>158</v>
      </c>
      <c r="B17" t="n" s="8">
        <v>-22.5</v>
      </c>
      <c r="E17" t="n" s="8">
        <v>-22.5</v>
      </c>
    </row>
    <row r="18" spans="1:7">
      <c r="A18" t="s" s="4">
        <v>159</v>
      </c>
      <c r="B18" t="n" s="5">
        <v>8</v>
      </c>
      <c r="D18" t="n" s="5">
        <v>8</v>
      </c>
    </row>
    <row r="19" spans="1:7">
      <c r="A19" t="s" s="4">
        <v>119</v>
      </c>
      <c r="B19" t="n" s="8">
        <v>10.4</v>
      </c>
      <c r="D19" t="n" s="8">
        <v>10.4</v>
      </c>
    </row>
    <row r="20" spans="1:7">
      <c r="A20" t="s" s="4">
        <v>161</v>
      </c>
      <c r="B20" t="n" s="8">
        <v>1163.5</v>
      </c>
      <c r="C20" t="n" s="8">
        <v>0.5</v>
      </c>
      <c r="D20" t="n" s="8">
        <v>761.5</v>
      </c>
      <c r="E20" t="n" s="8">
        <v>893.6</v>
      </c>
      <c r="F20" t="n" s="8">
        <v>-71.90000000000001</v>
      </c>
      <c r="G20" t="n" s="8">
        <v>-420.2</v>
      </c>
    </row>
    <row r="21" spans="1:7">
      <c r="A21" t="s" s="3">
        <v>154</v>
      </c>
    </row>
    <row r="22" spans="1:7">
      <c r="A22" t="s" s="4">
        <v>115</v>
      </c>
      <c r="B22" t="n" s="8">
        <v>222.1</v>
      </c>
      <c r="E22" t="n" s="8">
        <v>222.1</v>
      </c>
    </row>
    <row r="23" spans="1:7">
      <c r="A23" t="s" s="4">
        <v>155</v>
      </c>
      <c r="B23" t="n" s="8">
        <v>-38.5</v>
      </c>
      <c r="F23" t="n" s="8">
        <v>-38.5</v>
      </c>
    </row>
    <row r="24" spans="1:7">
      <c r="A24" t="s" s="4">
        <v>156</v>
      </c>
      <c r="B24" t="n" s="8">
        <v>6.4</v>
      </c>
      <c r="D24" t="n" s="8">
        <v>6.4</v>
      </c>
    </row>
    <row r="25" spans="1:7">
      <c r="A25" t="s" s="4">
        <v>157</v>
      </c>
      <c r="B25" t="n" s="8">
        <v>0.5</v>
      </c>
      <c r="D25" t="n" s="8">
        <v>0.5</v>
      </c>
    </row>
    <row r="26" spans="1:7">
      <c r="A26" t="s" s="4">
        <v>158</v>
      </c>
      <c r="B26" t="n" s="8">
        <v>-22.7</v>
      </c>
      <c r="E26" t="n" s="8">
        <v>-22.7</v>
      </c>
    </row>
    <row r="27" spans="1:7">
      <c r="A27" t="s" s="4">
        <v>159</v>
      </c>
      <c r="B27" t="n" s="8">
        <v>11.1</v>
      </c>
      <c r="D27" t="n" s="8">
        <v>11.1</v>
      </c>
    </row>
    <row r="28" spans="1:7">
      <c r="A28" t="s" s="4">
        <v>119</v>
      </c>
      <c r="B28" t="n" s="8">
        <v>17.6</v>
      </c>
      <c r="D28" t="n" s="8">
        <v>17.6</v>
      </c>
    </row>
    <row r="29" spans="1:7">
      <c r="A29" t="s" s="4">
        <v>162</v>
      </c>
      <c r="B29" t="n" s="6">
        <v>1360</v>
      </c>
      <c r="C29" t="n" s="7">
        <v>0.5</v>
      </c>
      <c r="D29" t="n" s="7">
        <v>797.1</v>
      </c>
      <c r="E29" t="n" s="6">
        <v>1093</v>
      </c>
      <c r="F29" t="n" s="7">
        <v>-110.4</v>
      </c>
      <c r="G29" t="n" s="7">
        <v>-420.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t="s" s="1">
        <v>851</v>
      </c>
      <c r="B1" t="s" s="2">
        <v>1</v>
      </c>
    </row>
    <row r="2" spans="1:4">
      <c r="B2" t="s" s="2">
        <v>2</v>
      </c>
      <c r="C2" t="s" s="2">
        <v>30</v>
      </c>
      <c r="D2" t="s" s="2">
        <v>85</v>
      </c>
    </row>
    <row r="3" spans="1:4">
      <c r="A3" t="s" s="3">
        <v>198</v>
      </c>
    </row>
    <row r="4" spans="1:4">
      <c r="A4" t="s" s="4">
        <v>852</v>
      </c>
      <c r="B4" t="n" s="7">
        <v>101.5</v>
      </c>
      <c r="C4" t="n" s="7">
        <v>77.09999999999999</v>
      </c>
      <c r="D4" t="n" s="7">
        <v>48.4</v>
      </c>
    </row>
    <row r="5" spans="1:4">
      <c r="A5" t="s" s="4">
        <v>853</v>
      </c>
      <c r="B5" t="n" s="8">
        <v>13.1</v>
      </c>
      <c r="C5" t="n" s="5">
        <v>9</v>
      </c>
      <c r="D5" t="n" s="8">
        <v>6.9</v>
      </c>
    </row>
    <row r="6" spans="1:4">
      <c r="A6" t="s" s="4">
        <v>854</v>
      </c>
      <c r="B6" t="n" s="8">
        <v>4.3</v>
      </c>
      <c r="C6" t="n" s="8">
        <v>4.3</v>
      </c>
      <c r="D6" t="n" s="8">
        <v>4.2</v>
      </c>
    </row>
    <row r="7" spans="1:4">
      <c r="A7" t="s" s="4">
        <v>855</v>
      </c>
      <c r="B7" t="n" s="8">
        <v>2.6</v>
      </c>
      <c r="C7" t="n" s="8">
        <v>-0.5</v>
      </c>
      <c r="D7" t="n" s="8">
        <v>6.2</v>
      </c>
    </row>
    <row r="8" spans="1:4">
      <c r="A8" t="s" s="4">
        <v>856</v>
      </c>
      <c r="B8" t="n" s="7">
        <v>121.5</v>
      </c>
      <c r="C8" t="n" s="7">
        <v>89.90000000000001</v>
      </c>
      <c r="D8" t="n" s="7">
        <v>65.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57</v>
      </c>
      <c r="B1" t="s" s="2">
        <v>1</v>
      </c>
    </row>
    <row r="2" spans="1:4">
      <c r="B2" t="s" s="2">
        <v>2</v>
      </c>
      <c r="C2" t="s" s="2">
        <v>30</v>
      </c>
      <c r="D2" t="s" s="2">
        <v>85</v>
      </c>
    </row>
    <row r="3" spans="1:4">
      <c r="A3" t="s" s="3">
        <v>858</v>
      </c>
    </row>
    <row r="4" spans="1:4">
      <c r="A4" t="s" s="4">
        <v>859</v>
      </c>
      <c r="B4" t="n" s="6">
        <v>120300000</v>
      </c>
      <c r="C4" t="n" s="6">
        <v>93000000</v>
      </c>
      <c r="D4" t="n" s="6">
        <v>67600000</v>
      </c>
    </row>
    <row r="5" spans="1:4">
      <c r="A5" t="s" s="4">
        <v>860</v>
      </c>
      <c r="B5" t="n" s="5">
        <v>8600000</v>
      </c>
      <c r="C5" t="n" s="5">
        <v>6700000</v>
      </c>
      <c r="D5" t="n" s="5">
        <v>4800000</v>
      </c>
    </row>
    <row r="6" spans="1:4">
      <c r="A6" t="s" s="4">
        <v>861</v>
      </c>
      <c r="B6" t="n" s="5">
        <v>-1400000</v>
      </c>
      <c r="C6" t="n" s="5">
        <v>-1000000</v>
      </c>
      <c r="D6" t="n" s="5">
        <v>-1100000</v>
      </c>
    </row>
    <row r="7" spans="1:4">
      <c r="A7" t="s" s="4">
        <v>862</v>
      </c>
      <c r="B7" t="n" s="5">
        <v>-6000000</v>
      </c>
      <c r="C7" t="n" s="5">
        <v>-8800000</v>
      </c>
      <c r="D7" t="n" s="5">
        <v>-5600000</v>
      </c>
    </row>
    <row r="8" spans="1:4">
      <c r="A8" t="s" s="4">
        <v>856</v>
      </c>
      <c r="B8" t="n" s="5">
        <v>121500000</v>
      </c>
      <c r="C8" t="n" s="5">
        <v>89900000</v>
      </c>
      <c r="D8" t="n" s="5">
        <v>65700000</v>
      </c>
    </row>
    <row r="9" spans="1:4">
      <c r="A9" t="s" s="3">
        <v>863</v>
      </c>
    </row>
    <row r="10" spans="1:4">
      <c r="A10" t="s" s="4">
        <v>243</v>
      </c>
      <c r="B10" t="n" s="5">
        <v>-9600000</v>
      </c>
      <c r="C10" t="n" s="5">
        <v>-6100000</v>
      </c>
    </row>
    <row r="11" spans="1:4">
      <c r="A11" t="s" s="4">
        <v>864</v>
      </c>
      <c r="B11" t="n" s="5">
        <v>-105100000</v>
      </c>
      <c r="C11" t="n" s="5">
        <v>-101800000</v>
      </c>
    </row>
    <row r="12" spans="1:4">
      <c r="A12" t="s" s="4">
        <v>865</v>
      </c>
      <c r="B12" t="n" s="5">
        <v>-4200000</v>
      </c>
      <c r="C12" t="n" s="5">
        <v>-5300000</v>
      </c>
    </row>
    <row r="13" spans="1:4">
      <c r="A13" t="s" s="4">
        <v>866</v>
      </c>
      <c r="B13" t="n" s="5">
        <v>-118900000</v>
      </c>
      <c r="C13" t="n" s="5">
        <v>-113200000</v>
      </c>
    </row>
    <row r="14" spans="1:4">
      <c r="A14" t="s" s="3">
        <v>867</v>
      </c>
    </row>
    <row r="15" spans="1:4">
      <c r="A15" t="s" s="4">
        <v>868</v>
      </c>
      <c r="B15" t="n" s="5">
        <v>3900000</v>
      </c>
      <c r="C15" t="n" s="5">
        <v>3800000</v>
      </c>
    </row>
    <row r="16" spans="1:4">
      <c r="A16" t="s" s="4">
        <v>869</v>
      </c>
      <c r="B16" t="n" s="5">
        <v>29200000</v>
      </c>
      <c r="C16" t="n" s="5">
        <v>21100000</v>
      </c>
    </row>
    <row r="17" spans="1:4">
      <c r="A17" t="s" s="4">
        <v>870</v>
      </c>
      <c r="B17" t="n" s="5">
        <v>27500000</v>
      </c>
      <c r="C17" t="n" s="5">
        <v>27000000</v>
      </c>
    </row>
    <row r="18" spans="1:4">
      <c r="A18" t="s" s="4">
        <v>871</v>
      </c>
      <c r="B18" t="n" s="5">
        <v>1700000</v>
      </c>
      <c r="C18" t="n" s="5">
        <v>1300000</v>
      </c>
    </row>
    <row r="19" spans="1:4">
      <c r="A19" t="s" s="4">
        <v>872</v>
      </c>
      <c r="B19" t="n" s="5">
        <v>15700000</v>
      </c>
      <c r="C19" t="n" s="5">
        <v>18100000</v>
      </c>
    </row>
    <row r="20" spans="1:4">
      <c r="A20" t="s" s="4">
        <v>873</v>
      </c>
      <c r="B20" t="n" s="5">
        <v>18800000</v>
      </c>
      <c r="C20" t="n" s="5">
        <v>15900000</v>
      </c>
    </row>
    <row r="21" spans="1:4">
      <c r="A21" t="s" s="4">
        <v>874</v>
      </c>
      <c r="B21" t="n" s="5">
        <v>8900000</v>
      </c>
      <c r="C21" t="n" s="5">
        <v>5700000</v>
      </c>
    </row>
    <row r="22" spans="1:4">
      <c r="A22" t="s" s="4">
        <v>875</v>
      </c>
      <c r="B22" t="n" s="5">
        <v>105700000</v>
      </c>
      <c r="C22" t="n" s="5">
        <v>92900000</v>
      </c>
    </row>
    <row r="23" spans="1:4">
      <c r="A23" t="s" s="4">
        <v>876</v>
      </c>
      <c r="B23" t="n" s="5">
        <v>-15000000</v>
      </c>
      <c r="C23" t="n" s="5">
        <v>-13600000</v>
      </c>
    </row>
    <row r="24" spans="1:4">
      <c r="A24" t="s" s="4">
        <v>877</v>
      </c>
      <c r="B24" t="n" s="5">
        <v>-28200000</v>
      </c>
      <c r="C24" t="n" s="5">
        <v>-33900000</v>
      </c>
    </row>
    <row r="25" spans="1:4">
      <c r="A25" t="s" s="4">
        <v>878</v>
      </c>
      <c r="B25" t="n" s="5">
        <v>68600000</v>
      </c>
    </row>
    <row r="26" spans="1:4">
      <c r="A26" t="s" s="4">
        <v>879</v>
      </c>
      <c r="B26" t="n" s="5">
        <v>1200000</v>
      </c>
    </row>
    <row r="27" spans="1:4">
      <c r="A27" t="s" s="4">
        <v>880</v>
      </c>
      <c r="B27" t="n" s="5">
        <v>3300000</v>
      </c>
      <c r="C27" t="n" s="5">
        <v>2200000</v>
      </c>
    </row>
    <row r="28" spans="1:4">
      <c r="A28" t="s" s="3">
        <v>881</v>
      </c>
    </row>
    <row r="29" spans="1:4">
      <c r="A29" t="s" s="4">
        <v>882</v>
      </c>
      <c r="B29" t="n" s="5">
        <v>3000000</v>
      </c>
      <c r="C29" t="n" s="5">
        <v>5000000</v>
      </c>
    </row>
    <row r="30" spans="1:4">
      <c r="A30" t="s" s="4">
        <v>883</v>
      </c>
      <c r="B30" t="n" s="5">
        <v>800000</v>
      </c>
      <c r="C30" t="n" s="5">
        <v>400000</v>
      </c>
    </row>
    <row r="31" spans="1:4">
      <c r="A31" t="s" s="4">
        <v>884</v>
      </c>
      <c r="B31" t="n" s="5">
        <v>1500000</v>
      </c>
      <c r="C31" t="n" s="5">
        <v>0</v>
      </c>
    </row>
    <row r="32" spans="1:4">
      <c r="A32" t="s" s="4">
        <v>885</v>
      </c>
      <c r="B32" t="n" s="5">
        <v>0</v>
      </c>
      <c r="C32" t="n" s="5">
        <v>-600000</v>
      </c>
    </row>
    <row r="33" spans="1:4">
      <c r="A33" t="s" s="4">
        <v>886</v>
      </c>
      <c r="B33" t="n" s="5">
        <v>0</v>
      </c>
      <c r="C33" t="n" s="5">
        <v>0</v>
      </c>
    </row>
    <row r="34" spans="1:4">
      <c r="A34" t="s" s="4">
        <v>887</v>
      </c>
      <c r="B34" t="n" s="5">
        <v>-800000</v>
      </c>
      <c r="C34" t="n" s="5">
        <v>-1800000</v>
      </c>
    </row>
    <row r="35" spans="1:4">
      <c r="A35" t="s" s="4">
        <v>888</v>
      </c>
      <c r="B35" t="n" s="5">
        <v>4500000</v>
      </c>
      <c r="C35" t="n" s="5">
        <v>3000000</v>
      </c>
      <c r="D35" t="n" s="6">
        <v>5000000</v>
      </c>
    </row>
    <row r="36" spans="1:4">
      <c r="A36" t="s" s="4">
        <v>889</v>
      </c>
      <c r="B36" t="n" s="5">
        <v>700000</v>
      </c>
      <c r="C36" t="n" s="6">
        <v>500000</v>
      </c>
    </row>
    <row r="37" spans="1:4">
      <c r="A37" t="s" s="4">
        <v>890</v>
      </c>
      <c r="B37" t="n" s="5">
        <v>0</v>
      </c>
    </row>
    <row r="38" spans="1:4">
      <c r="A38" t="s" s="4">
        <v>891</v>
      </c>
    </row>
    <row r="39" spans="1:4">
      <c r="A39" t="s" s="3">
        <v>867</v>
      </c>
    </row>
    <row r="40" spans="1:4">
      <c r="A40" t="s" s="4">
        <v>892</v>
      </c>
      <c r="B40" t="n" s="5">
        <v>25700000</v>
      </c>
    </row>
    <row r="41" spans="1:4">
      <c r="A41" t="s" s="4">
        <v>893</v>
      </c>
    </row>
    <row r="42" spans="1:4">
      <c r="A42" t="s" s="3">
        <v>867</v>
      </c>
    </row>
    <row r="43" spans="1:4">
      <c r="A43" t="s" s="4">
        <v>892</v>
      </c>
      <c r="B43" t="n" s="5">
        <v>17000000</v>
      </c>
    </row>
    <row r="44" spans="1:4">
      <c r="A44" t="s" s="4">
        <v>894</v>
      </c>
    </row>
    <row r="45" spans="1:4">
      <c r="A45" t="s" s="3">
        <v>867</v>
      </c>
    </row>
    <row r="46" spans="1:4">
      <c r="A46" t="s" s="4">
        <v>892</v>
      </c>
      <c r="B46" t="n" s="6">
        <v>238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s>
  <sheetData>
    <row r="1" spans="1:4">
      <c r="A1" t="s" s="1">
        <v>895</v>
      </c>
      <c r="B1" t="s" s="2">
        <v>896</v>
      </c>
      <c r="C1" t="s" s="2">
        <v>897</v>
      </c>
      <c r="D1" t="s" s="2">
        <v>437</v>
      </c>
    </row>
    <row r="2" spans="1:4">
      <c r="A2" t="s" s="3">
        <v>898</v>
      </c>
    </row>
    <row r="3" spans="1:4">
      <c r="A3" t="s" s="4">
        <v>899</v>
      </c>
      <c r="D3" t="n" s="7">
        <v>2.6</v>
      </c>
    </row>
    <row r="4" spans="1:4">
      <c r="A4" t="s" s="4">
        <v>200</v>
      </c>
    </row>
    <row r="5" spans="1:4">
      <c r="A5" t="s" s="3">
        <v>898</v>
      </c>
    </row>
    <row r="6" spans="1:4">
      <c r="A6" t="s" s="4">
        <v>900</v>
      </c>
      <c r="B6" t="n" s="6">
        <v>255</v>
      </c>
      <c r="C6" t="n" s="11">
        <v>318</v>
      </c>
    </row>
    <row r="7" spans="1:4">
      <c r="A7" t="s" s="4">
        <v>901</v>
      </c>
      <c r="B7" t="n" s="7">
        <v>0.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P27"/>
  <sheetViews>
    <sheetView workbookViewId="0">
      <selection activeCell="A1" sqref="A1"/>
    </sheetView>
  </sheetViews>
  <sheetFormatPr baseColWidth="10" defaultRowHeight="15"/>
  <cols>
    <col customWidth="1" max="1" min="1" width="77"/>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4"/>
    <col customWidth="1" max="13" min="13" width="21"/>
    <col customWidth="1" max="14" min="14" width="4"/>
    <col customWidth="1" max="15" min="15" width="21"/>
    <col customWidth="1" max="16" min="16" width="4"/>
  </cols>
  <sheetData>
    <row r="1" spans="1:16">
      <c r="A1" t="s" s="1">
        <v>902</v>
      </c>
      <c r="C1" t="s" s="2">
        <v>466</v>
      </c>
      <c r="K1" t="s" s="2">
        <v>1</v>
      </c>
    </row>
    <row r="2" spans="1:16">
      <c r="C2" t="s" s="2">
        <v>437</v>
      </c>
      <c r="D2" t="s" s="2">
        <v>903</v>
      </c>
      <c r="E2" t="s" s="2">
        <v>904</v>
      </c>
      <c r="F2" t="s" s="2">
        <v>905</v>
      </c>
      <c r="G2" t="s" s="2">
        <v>360</v>
      </c>
      <c r="H2" t="s" s="2">
        <v>906</v>
      </c>
      <c r="I2" t="s" s="2">
        <v>907</v>
      </c>
      <c r="J2" t="s" s="2">
        <v>908</v>
      </c>
      <c r="K2" t="s" s="2">
        <v>359</v>
      </c>
      <c r="M2" t="s" s="2">
        <v>360</v>
      </c>
      <c r="O2" t="s" s="2">
        <v>361</v>
      </c>
    </row>
    <row r="3" spans="1:16">
      <c r="A3" t="s" s="3">
        <v>909</v>
      </c>
    </row>
    <row r="4" spans="1:16">
      <c r="A4" t="s" s="4">
        <v>910</v>
      </c>
      <c r="K4" t="n" s="5">
        <v>1</v>
      </c>
    </row>
    <row r="5" spans="1:16">
      <c r="A5" t="s" s="4">
        <v>911</v>
      </c>
      <c r="C5" t="n" s="7">
        <v>759.5</v>
      </c>
      <c r="D5" t="n" s="7">
        <v>683.7</v>
      </c>
      <c r="E5" t="n" s="7">
        <v>616.1</v>
      </c>
      <c r="F5" t="n" s="7">
        <v>647.4</v>
      </c>
      <c r="G5" t="n" s="7">
        <v>668.7</v>
      </c>
      <c r="H5" t="n" s="7">
        <v>603.9</v>
      </c>
      <c r="I5" t="n" s="7">
        <v>546.2</v>
      </c>
      <c r="J5" t="n" s="7">
        <v>574.7</v>
      </c>
      <c r="K5" t="n" s="7">
        <v>2706.7</v>
      </c>
      <c r="L5" t="s" s="4">
        <v>88</v>
      </c>
      <c r="M5" t="n" s="7">
        <v>2393.5</v>
      </c>
      <c r="N5" t="s" s="4">
        <v>88</v>
      </c>
      <c r="O5" t="n" s="7">
        <v>2089.1</v>
      </c>
      <c r="P5" t="s" s="4">
        <v>88</v>
      </c>
    </row>
    <row r="6" spans="1:16">
      <c r="A6" t="s" s="4">
        <v>912</v>
      </c>
      <c r="K6" t="n" s="8">
        <v>376.3</v>
      </c>
      <c r="M6" t="n" s="8">
        <v>299.1</v>
      </c>
      <c r="O6" t="n" s="8">
        <v>221.5</v>
      </c>
    </row>
    <row r="7" spans="1:16">
      <c r="A7" t="s" s="4">
        <v>98</v>
      </c>
      <c r="K7" t="n" s="8">
        <v>343.6</v>
      </c>
      <c r="M7" t="n" s="8">
        <v>265.7</v>
      </c>
      <c r="O7" t="n" s="8">
        <v>193.1</v>
      </c>
    </row>
    <row r="8" spans="1:16">
      <c r="A8" t="s" s="4">
        <v>913</v>
      </c>
      <c r="B8" t="s" s="4">
        <v>386</v>
      </c>
      <c r="C8" t="n" s="8">
        <v>204.7</v>
      </c>
      <c r="G8" t="n" s="5">
        <v>179</v>
      </c>
      <c r="K8" t="n" s="8">
        <v>204.7</v>
      </c>
      <c r="M8" t="n" s="5">
        <v>179</v>
      </c>
      <c r="O8" t="n" s="8">
        <v>175.3</v>
      </c>
    </row>
    <row r="9" spans="1:16">
      <c r="A9" t="s" s="4">
        <v>914</v>
      </c>
    </row>
    <row r="10" spans="1:16">
      <c r="A10" t="s" s="3">
        <v>909</v>
      </c>
    </row>
    <row r="11" spans="1:16">
      <c r="A11" t="s" s="4">
        <v>911</v>
      </c>
      <c r="B11" t="s" s="4">
        <v>915</v>
      </c>
      <c r="K11" t="n" s="8">
        <v>2450.1</v>
      </c>
      <c r="M11" t="n" s="5">
        <v>2155</v>
      </c>
      <c r="O11" t="n" s="8">
        <v>1854.9</v>
      </c>
    </row>
    <row r="12" spans="1:16">
      <c r="A12" t="s" s="4">
        <v>912</v>
      </c>
      <c r="B12" t="s" s="4">
        <v>387</v>
      </c>
      <c r="K12" t="n" s="5">
        <v>364</v>
      </c>
      <c r="M12" t="n" s="8">
        <v>287.8</v>
      </c>
      <c r="O12" t="n" s="8">
        <v>207.2</v>
      </c>
    </row>
    <row r="13" spans="1:16">
      <c r="A13" t="s" s="4">
        <v>98</v>
      </c>
      <c r="B13" t="s" s="4">
        <v>387</v>
      </c>
      <c r="K13" t="n" s="8">
        <v>329.4</v>
      </c>
      <c r="M13" t="n" s="8">
        <v>257.1</v>
      </c>
      <c r="O13" t="n" s="8">
        <v>181.2</v>
      </c>
    </row>
    <row r="14" spans="1:16">
      <c r="A14" t="s" s="4">
        <v>913</v>
      </c>
      <c r="B14" t="s" s="4">
        <v>916</v>
      </c>
      <c r="C14" t="n" s="8">
        <v>179.1</v>
      </c>
      <c r="G14" t="n" s="8">
        <v>147.8</v>
      </c>
      <c r="K14" t="n" s="8">
        <v>179.1</v>
      </c>
      <c r="M14" t="n" s="8">
        <v>147.8</v>
      </c>
      <c r="O14" t="n" s="8">
        <v>144.4</v>
      </c>
    </row>
    <row r="15" spans="1:16">
      <c r="A15" t="s" s="4">
        <v>917</v>
      </c>
    </row>
    <row r="16" spans="1:16">
      <c r="A16" t="s" s="3">
        <v>909</v>
      </c>
    </row>
    <row r="17" spans="1:16">
      <c r="A17" t="s" s="4">
        <v>911</v>
      </c>
      <c r="B17" t="s" s="4">
        <v>88</v>
      </c>
      <c r="K17" t="n" s="8">
        <v>256.6</v>
      </c>
      <c r="M17" t="n" s="8">
        <v>238.5</v>
      </c>
      <c r="O17" t="n" s="8">
        <v>234.2</v>
      </c>
    </row>
    <row r="18" spans="1:16">
      <c r="A18" t="s" s="4">
        <v>912</v>
      </c>
      <c r="K18" t="n" s="8">
        <v>12.3</v>
      </c>
      <c r="M18" t="n" s="8">
        <v>11.3</v>
      </c>
      <c r="O18" t="n" s="8">
        <v>14.3</v>
      </c>
    </row>
    <row r="19" spans="1:16">
      <c r="A19" t="s" s="4">
        <v>98</v>
      </c>
      <c r="K19" t="n" s="8">
        <v>14.2</v>
      </c>
      <c r="M19" t="n" s="8">
        <v>8.6</v>
      </c>
      <c r="O19" t="n" s="8">
        <v>11.9</v>
      </c>
    </row>
    <row r="20" spans="1:16">
      <c r="A20" t="s" s="4">
        <v>913</v>
      </c>
      <c r="B20" t="s" s="4">
        <v>386</v>
      </c>
      <c r="C20" t="n" s="7">
        <v>25.6</v>
      </c>
      <c r="G20" t="n" s="7">
        <v>31.2</v>
      </c>
      <c r="K20" t="n" s="7">
        <v>25.6</v>
      </c>
      <c r="M20" t="n" s="7">
        <v>31.2</v>
      </c>
      <c r="O20" t="n" s="7">
        <v>30.9</v>
      </c>
    </row>
    <row r="21" spans="1:16">
      <c r="A21" t="s" s="4">
        <v>918</v>
      </c>
    </row>
    <row r="22" spans="1:16">
      <c r="A22" t="s" s="3">
        <v>909</v>
      </c>
    </row>
    <row r="23" spans="1:16">
      <c r="A23" t="s" s="4">
        <v>346</v>
      </c>
      <c r="K23" t="s" s="4">
        <v>919</v>
      </c>
      <c r="M23" t="s" s="4">
        <v>919</v>
      </c>
      <c r="O23" t="s" s="4">
        <v>919</v>
      </c>
    </row>
    <row r="24" spans="1:16">
      <c r="A24" t="n"/>
    </row>
    <row r="25" spans="1:16">
      <c r="A25" t="s" s="4">
        <v>88</v>
      </c>
      <c r="B25" t="s" s="4">
        <v>112</v>
      </c>
    </row>
    <row r="26" spans="1:16">
      <c r="A26" t="s" s="4">
        <v>386</v>
      </c>
      <c r="B26" t="s" s="4">
        <v>920</v>
      </c>
    </row>
    <row r="27" spans="1:16">
      <c r="A27" t="s" s="4">
        <v>387</v>
      </c>
      <c r="B27" t="s" s="4">
        <v>921</v>
      </c>
    </row>
  </sheetData>
  <mergeCells count="10">
    <mergeCell ref="A1:B2"/>
    <mergeCell ref="C1:J1"/>
    <mergeCell ref="K1:P1"/>
    <mergeCell ref="K2:L2"/>
    <mergeCell ref="M2:N2"/>
    <mergeCell ref="O2:P2"/>
    <mergeCell ref="A24:O24"/>
    <mergeCell ref="B25:O25"/>
    <mergeCell ref="B26:O26"/>
    <mergeCell ref="B27:O2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922</v>
      </c>
      <c r="B1" t="s" s="2">
        <v>2</v>
      </c>
      <c r="C1" t="s" s="2">
        <v>30</v>
      </c>
      <c r="D1" t="s" s="2">
        <v>85</v>
      </c>
      <c r="E1" t="s" s="2">
        <v>714</v>
      </c>
    </row>
    <row r="2" spans="1:5">
      <c r="A2" t="s" s="3">
        <v>31</v>
      </c>
    </row>
    <row r="3" spans="1:5">
      <c r="A3" t="s" s="4">
        <v>32</v>
      </c>
      <c r="B3" t="n" s="7">
        <v>756.8</v>
      </c>
      <c r="C3" t="n" s="7">
        <v>552.5</v>
      </c>
      <c r="D3" t="n" s="7">
        <v>359.1</v>
      </c>
      <c r="E3" t="n" s="7">
        <v>284.5</v>
      </c>
    </row>
    <row r="4" spans="1:5">
      <c r="A4" t="s" s="4">
        <v>923</v>
      </c>
      <c r="B4" t="n" s="8">
        <v>411.7</v>
      </c>
      <c r="C4" t="n" s="8">
        <v>373.4</v>
      </c>
    </row>
    <row r="5" spans="1:5">
      <c r="A5" t="s" s="4">
        <v>34</v>
      </c>
      <c r="B5" t="n" s="8">
        <v>224.8</v>
      </c>
      <c r="C5" t="n" s="5">
        <v>212</v>
      </c>
    </row>
    <row r="6" spans="1:5">
      <c r="A6" t="s" s="4">
        <v>924</v>
      </c>
      <c r="B6" t="n" s="8">
        <v>43.2</v>
      </c>
      <c r="C6" t="n" s="8">
        <v>48.5</v>
      </c>
    </row>
    <row r="7" spans="1:5">
      <c r="A7" t="s" s="4">
        <v>37</v>
      </c>
      <c r="B7" t="n" s="8">
        <v>1436.5</v>
      </c>
      <c r="C7" t="n" s="8">
        <v>1186.4</v>
      </c>
    </row>
    <row r="8" spans="1:5">
      <c r="A8" t="s" s="4">
        <v>44</v>
      </c>
      <c r="B8" t="n" s="8">
        <v>174.6</v>
      </c>
      <c r="C8" t="n" s="8">
        <v>152.5</v>
      </c>
    </row>
    <row r="9" spans="1:5">
      <c r="A9" t="s" s="4">
        <v>46</v>
      </c>
      <c r="B9" t="n" s="5">
        <v>565</v>
      </c>
      <c r="C9" t="n" s="8">
        <v>569.4</v>
      </c>
    </row>
    <row r="10" spans="1:5">
      <c r="A10" t="s" s="4">
        <v>47</v>
      </c>
      <c r="B10" t="n" s="8">
        <v>223.4</v>
      </c>
      <c r="C10" t="n" s="8">
        <v>231.6</v>
      </c>
    </row>
    <row r="11" spans="1:5">
      <c r="A11" t="s" s="4">
        <v>35</v>
      </c>
      <c r="B11" t="n" s="5">
        <v>3</v>
      </c>
      <c r="C11" t="n" s="5">
        <v>3</v>
      </c>
    </row>
    <row r="12" spans="1:5">
      <c r="A12" t="s" s="4">
        <v>48</v>
      </c>
      <c r="B12" t="n" s="8">
        <v>27.1</v>
      </c>
      <c r="C12" t="n" s="8">
        <v>23.5</v>
      </c>
    </row>
    <row r="13" spans="1:5">
      <c r="A13" t="s" s="4">
        <v>925</v>
      </c>
      <c r="B13" t="n" s="5">
        <v>0</v>
      </c>
      <c r="C13" t="n" s="5">
        <v>0</v>
      </c>
    </row>
    <row r="14" spans="1:5">
      <c r="A14" t="s" s="4">
        <v>50</v>
      </c>
      <c r="B14" t="n" s="8">
        <v>2429.6</v>
      </c>
      <c r="C14" t="n" s="8">
        <v>2166.4</v>
      </c>
    </row>
    <row r="15" spans="1:5">
      <c r="A15" t="s" s="3">
        <v>51</v>
      </c>
    </row>
    <row r="16" spans="1:5">
      <c r="A16" t="s" s="4">
        <v>52</v>
      </c>
      <c r="B16" t="n" s="8">
        <v>311.1</v>
      </c>
      <c r="C16" t="n" s="8">
        <v>287.4</v>
      </c>
    </row>
    <row r="17" spans="1:5">
      <c r="A17" t="s" s="4">
        <v>926</v>
      </c>
      <c r="B17" t="n" s="8">
        <v>209.8</v>
      </c>
      <c r="C17" t="n" s="8">
        <v>183.1</v>
      </c>
    </row>
    <row r="18" spans="1:5">
      <c r="A18" t="s" s="4">
        <v>56</v>
      </c>
      <c r="B18" t="n" s="8">
        <v>520.9</v>
      </c>
      <c r="C18" t="n" s="8">
        <v>470.5</v>
      </c>
    </row>
    <row r="19" spans="1:5">
      <c r="A19" t="s" s="4">
        <v>57</v>
      </c>
      <c r="B19" t="n" s="8">
        <v>352.4</v>
      </c>
      <c r="C19" t="n" s="8">
        <v>351.9</v>
      </c>
    </row>
    <row r="20" spans="1:5">
      <c r="A20" t="s" s="4">
        <v>59</v>
      </c>
      <c r="B20" t="n" s="8">
        <v>54.3</v>
      </c>
      <c r="C20" t="n" s="8">
        <v>58.4</v>
      </c>
    </row>
    <row r="21" spans="1:5">
      <c r="A21" t="s" s="4">
        <v>61</v>
      </c>
      <c r="B21" t="n" s="5">
        <v>142</v>
      </c>
      <c r="C21" t="n" s="8">
        <v>122.1</v>
      </c>
    </row>
    <row r="22" spans="1:5">
      <c r="A22" t="s" s="4">
        <v>927</v>
      </c>
      <c r="B22" t="n" s="5">
        <v>0</v>
      </c>
      <c r="C22" t="n" s="5">
        <v>0</v>
      </c>
    </row>
    <row r="23" spans="1:5">
      <c r="A23" t="s" s="4">
        <v>72</v>
      </c>
      <c r="B23" t="n" s="5">
        <v>1360</v>
      </c>
      <c r="C23" t="n" s="8">
        <v>1163.5</v>
      </c>
      <c r="D23" t="n" s="8">
        <v>993.5</v>
      </c>
      <c r="E23" t="n" s="5">
        <v>834</v>
      </c>
    </row>
    <row r="24" spans="1:5">
      <c r="A24" t="s" s="4">
        <v>73</v>
      </c>
      <c r="B24" t="n" s="8">
        <v>2429.6</v>
      </c>
      <c r="C24" t="n" s="8">
        <v>2166.4</v>
      </c>
    </row>
    <row r="25" spans="1:5">
      <c r="A25" t="s" s="4">
        <v>928</v>
      </c>
    </row>
    <row r="26" spans="1:5">
      <c r="A26" t="s" s="3">
        <v>31</v>
      </c>
    </row>
    <row r="27" spans="1:5">
      <c r="A27" t="s" s="4">
        <v>32</v>
      </c>
      <c r="B27" t="n" s="8">
        <v>479.9</v>
      </c>
      <c r="C27" t="n" s="5">
        <v>516</v>
      </c>
      <c r="D27" t="n" s="5">
        <v>331</v>
      </c>
      <c r="E27" t="n" s="8">
        <v>246.6</v>
      </c>
    </row>
    <row r="28" spans="1:5">
      <c r="A28" t="s" s="4">
        <v>923</v>
      </c>
      <c r="B28" t="n" s="5">
        <v>0</v>
      </c>
      <c r="C28" t="n" s="5">
        <v>0</v>
      </c>
    </row>
    <row r="29" spans="1:5">
      <c r="A29" t="s" s="4">
        <v>34</v>
      </c>
      <c r="B29" t="n" s="5">
        <v>0</v>
      </c>
      <c r="C29" t="n" s="5">
        <v>0</v>
      </c>
    </row>
    <row r="30" spans="1:5">
      <c r="A30" t="s" s="4">
        <v>924</v>
      </c>
      <c r="B30" t="n" s="5">
        <v>8</v>
      </c>
      <c r="C30" t="n" s="8">
        <v>9.4</v>
      </c>
    </row>
    <row r="31" spans="1:5">
      <c r="A31" t="s" s="4">
        <v>37</v>
      </c>
      <c r="B31" t="n" s="8">
        <v>487.9</v>
      </c>
      <c r="C31" t="n" s="8">
        <v>525.4</v>
      </c>
    </row>
    <row r="32" spans="1:5">
      <c r="A32" t="s" s="4">
        <v>44</v>
      </c>
      <c r="B32" t="n" s="8">
        <v>0.3</v>
      </c>
      <c r="C32" t="n" s="8">
        <v>0.4</v>
      </c>
    </row>
    <row r="33" spans="1:5">
      <c r="A33" t="s" s="4">
        <v>46</v>
      </c>
      <c r="B33" t="n" s="5">
        <v>0</v>
      </c>
      <c r="C33" t="n" s="5">
        <v>0</v>
      </c>
    </row>
    <row r="34" spans="1:5">
      <c r="A34" t="s" s="4">
        <v>47</v>
      </c>
      <c r="B34" t="n" s="5">
        <v>0</v>
      </c>
      <c r="C34" t="n" s="5">
        <v>0</v>
      </c>
    </row>
    <row r="35" spans="1:5">
      <c r="A35" t="s" s="4">
        <v>35</v>
      </c>
      <c r="B35" t="n" s="8">
        <v>35.5</v>
      </c>
      <c r="C35" t="n" s="8">
        <v>33.4</v>
      </c>
    </row>
    <row r="36" spans="1:5">
      <c r="A36" t="s" s="4">
        <v>48</v>
      </c>
      <c r="B36" t="n" s="8">
        <v>1.3</v>
      </c>
      <c r="C36" t="n" s="8">
        <v>1.2</v>
      </c>
    </row>
    <row r="37" spans="1:5">
      <c r="A37" t="s" s="4">
        <v>925</v>
      </c>
      <c r="B37" t="n" s="8">
        <v>934.7</v>
      </c>
      <c r="C37" t="n" s="8">
        <v>692.6</v>
      </c>
    </row>
    <row r="38" spans="1:5">
      <c r="A38" t="s" s="4">
        <v>50</v>
      </c>
      <c r="B38" t="n" s="8">
        <v>1459.7</v>
      </c>
      <c r="C38" t="n" s="5">
        <v>1253</v>
      </c>
    </row>
    <row r="39" spans="1:5">
      <c r="A39" t="s" s="3">
        <v>51</v>
      </c>
    </row>
    <row r="40" spans="1:5">
      <c r="A40" t="s" s="4">
        <v>52</v>
      </c>
      <c r="B40" t="n" s="8">
        <v>0.9</v>
      </c>
      <c r="C40" t="n" s="8">
        <v>1.1</v>
      </c>
    </row>
    <row r="41" spans="1:5">
      <c r="A41" t="s" s="4">
        <v>926</v>
      </c>
      <c r="B41" t="n" s="8">
        <v>20.4</v>
      </c>
      <c r="C41" t="n" s="5">
        <v>25</v>
      </c>
    </row>
    <row r="42" spans="1:5">
      <c r="A42" t="s" s="4">
        <v>56</v>
      </c>
      <c r="B42" t="n" s="8">
        <v>21.3</v>
      </c>
      <c r="C42" t="n" s="8">
        <v>26.1</v>
      </c>
    </row>
    <row r="43" spans="1:5">
      <c r="A43" t="s" s="4">
        <v>57</v>
      </c>
      <c r="B43" t="n" s="5">
        <v>0</v>
      </c>
      <c r="C43" t="n" s="5">
        <v>0</v>
      </c>
    </row>
    <row r="44" spans="1:5">
      <c r="A44" t="s" s="4">
        <v>59</v>
      </c>
      <c r="B44" t="n" s="5">
        <v>0</v>
      </c>
      <c r="C44" t="n" s="5">
        <v>0</v>
      </c>
    </row>
    <row r="45" spans="1:5">
      <c r="A45" t="s" s="4">
        <v>61</v>
      </c>
      <c r="B45" t="n" s="8">
        <v>78.40000000000001</v>
      </c>
      <c r="C45" t="n" s="8">
        <v>63.4</v>
      </c>
    </row>
    <row r="46" spans="1:5">
      <c r="A46" t="s" s="4">
        <v>927</v>
      </c>
      <c r="B46" t="n" s="5">
        <v>0</v>
      </c>
      <c r="C46" t="n" s="5">
        <v>0</v>
      </c>
    </row>
    <row r="47" spans="1:5">
      <c r="A47" t="s" s="4">
        <v>72</v>
      </c>
      <c r="B47" t="n" s="5">
        <v>1360</v>
      </c>
      <c r="C47" t="n" s="8">
        <v>1163.5</v>
      </c>
    </row>
    <row r="48" spans="1:5">
      <c r="A48" t="s" s="4">
        <v>73</v>
      </c>
      <c r="B48" t="n" s="8">
        <v>1459.7</v>
      </c>
      <c r="C48" t="n" s="5">
        <v>1253</v>
      </c>
    </row>
    <row r="49" spans="1:5">
      <c r="A49" t="s" s="4">
        <v>650</v>
      </c>
    </row>
    <row r="50" spans="1:5">
      <c r="A50" t="s" s="3">
        <v>31</v>
      </c>
    </row>
    <row r="51" spans="1:5">
      <c r="A51" t="s" s="4">
        <v>32</v>
      </c>
      <c r="B51" t="n" s="5">
        <v>0</v>
      </c>
      <c r="C51" t="n" s="8">
        <v>3.1</v>
      </c>
      <c r="D51" t="n" s="8">
        <v>0.8</v>
      </c>
      <c r="E51" t="n" s="5">
        <v>0</v>
      </c>
    </row>
    <row r="52" spans="1:5">
      <c r="A52" t="s" s="4">
        <v>923</v>
      </c>
      <c r="B52" t="n" s="8">
        <v>365.5</v>
      </c>
      <c r="C52" t="n" s="5">
        <v>331</v>
      </c>
    </row>
    <row r="53" spans="1:5">
      <c r="A53" t="s" s="4">
        <v>34</v>
      </c>
      <c r="B53" t="n" s="8">
        <v>208.6</v>
      </c>
      <c r="C53" t="n" s="8">
        <v>196.8</v>
      </c>
    </row>
    <row r="54" spans="1:5">
      <c r="A54" t="s" s="4">
        <v>924</v>
      </c>
      <c r="B54" t="n" s="5">
        <v>27</v>
      </c>
      <c r="C54" t="n" s="8">
        <v>31.3</v>
      </c>
    </row>
    <row r="55" spans="1:5">
      <c r="A55" t="s" s="4">
        <v>37</v>
      </c>
      <c r="B55" t="n" s="8">
        <v>601.1</v>
      </c>
      <c r="C55" t="n" s="8">
        <v>562.2</v>
      </c>
    </row>
    <row r="56" spans="1:5">
      <c r="A56" t="s" s="4">
        <v>44</v>
      </c>
      <c r="B56" t="n" s="8">
        <v>139.8</v>
      </c>
      <c r="C56" t="n" s="8">
        <v>121.4</v>
      </c>
    </row>
    <row r="57" spans="1:5">
      <c r="A57" t="s" s="4">
        <v>46</v>
      </c>
      <c r="B57" t="n" s="8">
        <v>524.2</v>
      </c>
      <c r="C57" t="n" s="8">
        <v>524.2</v>
      </c>
    </row>
    <row r="58" spans="1:5">
      <c r="A58" t="s" s="4">
        <v>47</v>
      </c>
      <c r="B58" t="n" s="8">
        <v>87.40000000000001</v>
      </c>
      <c r="C58" t="n" s="8">
        <v>86.59999999999999</v>
      </c>
    </row>
    <row r="59" spans="1:5">
      <c r="A59" t="s" s="4">
        <v>35</v>
      </c>
      <c r="B59" t="n" s="5">
        <v>0</v>
      </c>
      <c r="C59" t="n" s="5">
        <v>0</v>
      </c>
    </row>
    <row r="60" spans="1:5">
      <c r="A60" t="s" s="4">
        <v>48</v>
      </c>
      <c r="B60" t="n" s="8">
        <v>23.8</v>
      </c>
      <c r="C60" t="n" s="8">
        <v>16.6</v>
      </c>
    </row>
    <row r="61" spans="1:5">
      <c r="A61" t="s" s="4">
        <v>925</v>
      </c>
      <c r="B61" t="n" s="8">
        <v>333.5</v>
      </c>
      <c r="C61" t="n" s="8">
        <v>130.2</v>
      </c>
    </row>
    <row r="62" spans="1:5">
      <c r="A62" t="s" s="4">
        <v>50</v>
      </c>
      <c r="B62" t="n" s="8">
        <v>1709.8</v>
      </c>
      <c r="C62" t="n" s="8">
        <v>1441.2</v>
      </c>
    </row>
    <row r="63" spans="1:5">
      <c r="A63" t="s" s="3">
        <v>51</v>
      </c>
    </row>
    <row r="64" spans="1:5">
      <c r="A64" t="s" s="4">
        <v>52</v>
      </c>
      <c r="B64" t="n" s="8">
        <v>291.6</v>
      </c>
      <c r="C64" t="n" s="8">
        <v>268.2</v>
      </c>
    </row>
    <row r="65" spans="1:5">
      <c r="A65" t="s" s="4">
        <v>926</v>
      </c>
      <c r="B65" t="n" s="8">
        <v>162.7</v>
      </c>
      <c r="C65" t="n" s="8">
        <v>129.5</v>
      </c>
    </row>
    <row r="66" spans="1:5">
      <c r="A66" t="s" s="4">
        <v>56</v>
      </c>
      <c r="B66" t="n" s="8">
        <v>454.3</v>
      </c>
      <c r="C66" t="n" s="8">
        <v>397.7</v>
      </c>
    </row>
    <row r="67" spans="1:5">
      <c r="A67" t="s" s="4">
        <v>57</v>
      </c>
      <c r="B67" t="n" s="8">
        <v>352.4</v>
      </c>
      <c r="C67" t="n" s="8">
        <v>351.9</v>
      </c>
    </row>
    <row r="68" spans="1:5">
      <c r="A68" t="s" s="4">
        <v>59</v>
      </c>
      <c r="B68" t="n" s="8">
        <v>90.7</v>
      </c>
      <c r="C68" t="n" s="8">
        <v>88.90000000000001</v>
      </c>
    </row>
    <row r="69" spans="1:5">
      <c r="A69" t="s" s="4">
        <v>61</v>
      </c>
      <c r="B69" t="n" s="8">
        <v>42.7</v>
      </c>
      <c r="C69" t="n" s="8">
        <v>34.4</v>
      </c>
    </row>
    <row r="70" spans="1:5">
      <c r="A70" t="s" s="4">
        <v>927</v>
      </c>
      <c r="B70" t="n" s="5">
        <v>0</v>
      </c>
      <c r="C70" t="n" s="5">
        <v>0</v>
      </c>
    </row>
    <row r="71" spans="1:5">
      <c r="A71" t="s" s="4">
        <v>72</v>
      </c>
      <c r="B71" t="n" s="8">
        <v>769.7</v>
      </c>
      <c r="C71" t="n" s="8">
        <v>568.3</v>
      </c>
    </row>
    <row r="72" spans="1:5">
      <c r="A72" t="s" s="4">
        <v>73</v>
      </c>
      <c r="B72" t="n" s="8">
        <v>1709.8</v>
      </c>
      <c r="C72" t="n" s="8">
        <v>1441.2</v>
      </c>
    </row>
    <row r="73" spans="1:5">
      <c r="A73" t="s" s="4">
        <v>929</v>
      </c>
    </row>
    <row r="74" spans="1:5">
      <c r="A74" t="s" s="3">
        <v>31</v>
      </c>
    </row>
    <row r="75" spans="1:5">
      <c r="A75" t="s" s="4">
        <v>32</v>
      </c>
      <c r="B75" t="n" s="5">
        <v>0</v>
      </c>
      <c r="C75" t="n" s="5">
        <v>0</v>
      </c>
      <c r="D75" t="n" s="5">
        <v>0</v>
      </c>
      <c r="E75" t="n" s="5">
        <v>0</v>
      </c>
    </row>
    <row r="76" spans="1:5">
      <c r="A76" t="s" s="4">
        <v>923</v>
      </c>
      <c r="B76" t="n" s="5">
        <v>0</v>
      </c>
      <c r="C76" t="n" s="5">
        <v>0</v>
      </c>
    </row>
    <row r="77" spans="1:5">
      <c r="A77" t="s" s="4">
        <v>34</v>
      </c>
      <c r="B77" t="n" s="5">
        <v>0</v>
      </c>
      <c r="C77" t="n" s="5">
        <v>0</v>
      </c>
    </row>
    <row r="78" spans="1:5">
      <c r="A78" t="s" s="4">
        <v>924</v>
      </c>
      <c r="B78" t="n" s="5">
        <v>0</v>
      </c>
      <c r="C78" t="n" s="5">
        <v>0</v>
      </c>
    </row>
    <row r="79" spans="1:5">
      <c r="A79" t="s" s="4">
        <v>37</v>
      </c>
      <c r="B79" t="n" s="5">
        <v>0</v>
      </c>
      <c r="C79" t="n" s="5">
        <v>0</v>
      </c>
    </row>
    <row r="80" spans="1:5">
      <c r="A80" t="s" s="4">
        <v>44</v>
      </c>
      <c r="B80" t="n" s="5">
        <v>0</v>
      </c>
      <c r="C80" t="n" s="5">
        <v>0</v>
      </c>
    </row>
    <row r="81" spans="1:5">
      <c r="A81" t="s" s="4">
        <v>46</v>
      </c>
      <c r="B81" t="n" s="8">
        <v>2.7</v>
      </c>
      <c r="C81" t="n" s="8">
        <v>2.7</v>
      </c>
    </row>
    <row r="82" spans="1:5">
      <c r="A82" t="s" s="4">
        <v>47</v>
      </c>
      <c r="B82" t="n" s="8">
        <v>117.3</v>
      </c>
      <c r="C82" t="n" s="8">
        <v>121.5</v>
      </c>
    </row>
    <row r="83" spans="1:5">
      <c r="A83" t="s" s="4">
        <v>35</v>
      </c>
      <c r="B83" t="n" s="5">
        <v>0</v>
      </c>
      <c r="C83" t="n" s="5">
        <v>0</v>
      </c>
    </row>
    <row r="84" spans="1:5">
      <c r="A84" t="s" s="4">
        <v>48</v>
      </c>
      <c r="B84" t="n" s="5">
        <v>0</v>
      </c>
      <c r="C84" t="n" s="5">
        <v>0</v>
      </c>
    </row>
    <row r="85" spans="1:5">
      <c r="A85" t="s" s="4">
        <v>925</v>
      </c>
      <c r="B85" t="n" s="8">
        <v>168.5</v>
      </c>
      <c r="C85" t="n" s="8">
        <v>142.3</v>
      </c>
    </row>
    <row r="86" spans="1:5">
      <c r="A86" t="s" s="4">
        <v>50</v>
      </c>
      <c r="B86" t="n" s="8">
        <v>288.5</v>
      </c>
      <c r="C86" t="n" s="8">
        <v>266.5</v>
      </c>
    </row>
    <row r="87" spans="1:5">
      <c r="A87" t="s" s="3">
        <v>51</v>
      </c>
    </row>
    <row r="88" spans="1:5">
      <c r="A88" t="s" s="4">
        <v>52</v>
      </c>
      <c r="B88" t="n" s="5">
        <v>0</v>
      </c>
      <c r="C88" t="n" s="5">
        <v>0</v>
      </c>
    </row>
    <row r="89" spans="1:5">
      <c r="A89" t="s" s="4">
        <v>926</v>
      </c>
      <c r="B89" t="n" s="5">
        <v>0</v>
      </c>
      <c r="C89" t="n" s="5">
        <v>0</v>
      </c>
    </row>
    <row r="90" spans="1:5">
      <c r="A90" t="s" s="4">
        <v>56</v>
      </c>
      <c r="B90" t="n" s="5">
        <v>0</v>
      </c>
      <c r="C90" t="n" s="5">
        <v>0</v>
      </c>
    </row>
    <row r="91" spans="1:5">
      <c r="A91" t="s" s="4">
        <v>57</v>
      </c>
      <c r="B91" t="n" s="5">
        <v>0</v>
      </c>
      <c r="C91" t="n" s="5">
        <v>0</v>
      </c>
    </row>
    <row r="92" spans="1:5">
      <c r="A92" t="s" s="4">
        <v>59</v>
      </c>
      <c r="B92" t="n" s="5">
        <v>0</v>
      </c>
      <c r="C92" t="n" s="5">
        <v>0</v>
      </c>
    </row>
    <row r="93" spans="1:5">
      <c r="A93" t="s" s="4">
        <v>61</v>
      </c>
      <c r="B93" t="n" s="5">
        <v>0</v>
      </c>
      <c r="C93" t="n" s="5">
        <v>0</v>
      </c>
    </row>
    <row r="94" spans="1:5">
      <c r="A94" t="s" s="4">
        <v>927</v>
      </c>
      <c r="B94" t="n" s="5">
        <v>0</v>
      </c>
      <c r="C94" t="n" s="5">
        <v>0</v>
      </c>
    </row>
    <row r="95" spans="1:5">
      <c r="A95" t="s" s="4">
        <v>72</v>
      </c>
      <c r="B95" t="n" s="8">
        <v>288.5</v>
      </c>
      <c r="C95" t="n" s="8">
        <v>266.5</v>
      </c>
    </row>
    <row r="96" spans="1:5">
      <c r="A96" t="s" s="4">
        <v>73</v>
      </c>
      <c r="B96" t="n" s="8">
        <v>288.5</v>
      </c>
      <c r="C96" t="n" s="8">
        <v>266.5</v>
      </c>
    </row>
    <row r="97" spans="1:5">
      <c r="A97" t="s" s="4">
        <v>930</v>
      </c>
    </row>
    <row r="98" spans="1:5">
      <c r="A98" t="s" s="3">
        <v>31</v>
      </c>
    </row>
    <row r="99" spans="1:5">
      <c r="A99" t="s" s="4">
        <v>32</v>
      </c>
      <c r="B99" t="n" s="8">
        <v>276.9</v>
      </c>
      <c r="C99" t="n" s="8">
        <v>33.4</v>
      </c>
      <c r="D99" t="n" s="8">
        <v>27.3</v>
      </c>
      <c r="E99" t="n" s="8">
        <v>37.9</v>
      </c>
    </row>
    <row r="100" spans="1:5">
      <c r="A100" t="s" s="4">
        <v>923</v>
      </c>
      <c r="B100" t="n" s="8">
        <v>46.2</v>
      </c>
      <c r="C100" t="n" s="8">
        <v>42.4</v>
      </c>
    </row>
    <row r="101" spans="1:5">
      <c r="A101" t="s" s="4">
        <v>34</v>
      </c>
      <c r="B101" t="n" s="8">
        <v>16.2</v>
      </c>
      <c r="C101" t="n" s="8">
        <v>15.2</v>
      </c>
    </row>
    <row r="102" spans="1:5">
      <c r="A102" t="s" s="4">
        <v>924</v>
      </c>
      <c r="B102" t="n" s="8">
        <v>8.199999999999999</v>
      </c>
      <c r="C102" t="n" s="8">
        <v>7.8</v>
      </c>
    </row>
    <row r="103" spans="1:5">
      <c r="A103" t="s" s="4">
        <v>37</v>
      </c>
      <c r="B103" t="n" s="8">
        <v>347.5</v>
      </c>
      <c r="C103" t="n" s="8">
        <v>98.8</v>
      </c>
    </row>
    <row r="104" spans="1:5">
      <c r="A104" t="s" s="4">
        <v>44</v>
      </c>
      <c r="B104" t="n" s="8">
        <v>34.5</v>
      </c>
      <c r="C104" t="n" s="8">
        <v>30.7</v>
      </c>
    </row>
    <row r="105" spans="1:5">
      <c r="A105" t="s" s="4">
        <v>46</v>
      </c>
      <c r="B105" t="n" s="8">
        <v>38.1</v>
      </c>
      <c r="C105" t="n" s="8">
        <v>42.5</v>
      </c>
    </row>
    <row r="106" spans="1:5">
      <c r="A106" t="s" s="4">
        <v>47</v>
      </c>
      <c r="B106" t="n" s="8">
        <v>18.7</v>
      </c>
      <c r="C106" t="n" s="8">
        <v>23.5</v>
      </c>
    </row>
    <row r="107" spans="1:5">
      <c r="A107" t="s" s="4">
        <v>35</v>
      </c>
      <c r="B107" t="n" s="8">
        <v>3.9</v>
      </c>
      <c r="C107" t="n" s="8">
        <v>0.1</v>
      </c>
    </row>
    <row r="108" spans="1:5">
      <c r="A108" t="s" s="4">
        <v>48</v>
      </c>
      <c r="B108" t="n" s="5">
        <v>2</v>
      </c>
      <c r="C108" t="n" s="8">
        <v>5.7</v>
      </c>
    </row>
    <row r="109" spans="1:5">
      <c r="A109" t="s" s="4">
        <v>925</v>
      </c>
      <c r="B109" t="n" s="5">
        <v>0</v>
      </c>
      <c r="C109" t="n" s="5">
        <v>0</v>
      </c>
    </row>
    <row r="110" spans="1:5">
      <c r="A110" t="s" s="4">
        <v>50</v>
      </c>
      <c r="B110" t="n" s="8">
        <v>444.7</v>
      </c>
      <c r="C110" t="n" s="8">
        <v>201.3</v>
      </c>
    </row>
    <row r="111" spans="1:5">
      <c r="A111" t="s" s="3">
        <v>51</v>
      </c>
    </row>
    <row r="112" spans="1:5">
      <c r="A112" t="s" s="4">
        <v>52</v>
      </c>
      <c r="B112" t="n" s="8">
        <v>18.6</v>
      </c>
      <c r="C112" t="n" s="8">
        <v>18.1</v>
      </c>
    </row>
    <row r="113" spans="1:5">
      <c r="A113" t="s" s="4">
        <v>926</v>
      </c>
      <c r="B113" t="n" s="8">
        <v>26.7</v>
      </c>
      <c r="C113" t="n" s="8">
        <v>28.6</v>
      </c>
    </row>
    <row r="114" spans="1:5">
      <c r="A114" t="s" s="4">
        <v>56</v>
      </c>
      <c r="B114" t="n" s="8">
        <v>45.3</v>
      </c>
      <c r="C114" t="n" s="8">
        <v>46.7</v>
      </c>
    </row>
    <row r="115" spans="1:5">
      <c r="A115" t="s" s="4">
        <v>57</v>
      </c>
      <c r="B115" t="n" s="5">
        <v>0</v>
      </c>
      <c r="C115" t="n" s="5">
        <v>0</v>
      </c>
    </row>
    <row r="116" spans="1:5">
      <c r="A116" t="s" s="4">
        <v>59</v>
      </c>
      <c r="B116" t="n" s="5">
        <v>0</v>
      </c>
      <c r="C116" t="n" s="5">
        <v>0</v>
      </c>
    </row>
    <row r="117" spans="1:5">
      <c r="A117" t="s" s="4">
        <v>61</v>
      </c>
      <c r="B117" t="n" s="8">
        <v>20.9</v>
      </c>
      <c r="C117" t="n" s="8">
        <v>24.3</v>
      </c>
    </row>
    <row r="118" spans="1:5">
      <c r="A118" t="s" s="4">
        <v>927</v>
      </c>
      <c r="B118" t="n" s="8">
        <v>77.5</v>
      </c>
      <c r="C118" t="n" s="8">
        <v>52.3</v>
      </c>
    </row>
    <row r="119" spans="1:5">
      <c r="A119" t="s" s="4">
        <v>72</v>
      </c>
      <c r="B119" t="n" s="5">
        <v>301</v>
      </c>
      <c r="C119" t="n" s="5">
        <v>78</v>
      </c>
    </row>
    <row r="120" spans="1:5">
      <c r="A120" t="s" s="4">
        <v>73</v>
      </c>
      <c r="B120" t="n" s="8">
        <v>444.7</v>
      </c>
      <c r="C120" t="n" s="8">
        <v>201.3</v>
      </c>
    </row>
    <row r="121" spans="1:5">
      <c r="A121" t="s" s="4">
        <v>931</v>
      </c>
    </row>
    <row r="122" spans="1:5">
      <c r="A122" t="s" s="3">
        <v>31</v>
      </c>
    </row>
    <row r="123" spans="1:5">
      <c r="A123" t="s" s="4">
        <v>32</v>
      </c>
      <c r="B123" t="n" s="5">
        <v>0</v>
      </c>
      <c r="C123" t="n" s="5">
        <v>0</v>
      </c>
      <c r="D123" t="n" s="6">
        <v>0</v>
      </c>
      <c r="E123" t="n" s="6">
        <v>0</v>
      </c>
    </row>
    <row r="124" spans="1:5">
      <c r="A124" t="s" s="4">
        <v>923</v>
      </c>
      <c r="B124" t="n" s="5">
        <v>0</v>
      </c>
      <c r="C124" t="n" s="5">
        <v>0</v>
      </c>
    </row>
    <row r="125" spans="1:5">
      <c r="A125" t="s" s="4">
        <v>34</v>
      </c>
      <c r="B125" t="n" s="5">
        <v>0</v>
      </c>
      <c r="C125" t="n" s="5">
        <v>0</v>
      </c>
    </row>
    <row r="126" spans="1:5">
      <c r="A126" t="s" s="4">
        <v>924</v>
      </c>
      <c r="B126" t="n" s="5">
        <v>0</v>
      </c>
      <c r="C126" t="n" s="5">
        <v>0</v>
      </c>
    </row>
    <row r="127" spans="1:5">
      <c r="A127" t="s" s="4">
        <v>37</v>
      </c>
      <c r="B127" t="n" s="5">
        <v>0</v>
      </c>
      <c r="C127" t="n" s="5">
        <v>0</v>
      </c>
    </row>
    <row r="128" spans="1:5">
      <c r="A128" t="s" s="4">
        <v>44</v>
      </c>
      <c r="B128" t="n" s="5">
        <v>0</v>
      </c>
      <c r="C128" t="n" s="5">
        <v>0</v>
      </c>
    </row>
    <row r="129" spans="1:5">
      <c r="A129" t="s" s="4">
        <v>46</v>
      </c>
      <c r="B129" t="n" s="5">
        <v>0</v>
      </c>
      <c r="C129" t="n" s="5">
        <v>0</v>
      </c>
    </row>
    <row r="130" spans="1:5">
      <c r="A130" t="s" s="4">
        <v>47</v>
      </c>
      <c r="B130" t="n" s="5">
        <v>0</v>
      </c>
      <c r="C130" t="n" s="5">
        <v>0</v>
      </c>
    </row>
    <row r="131" spans="1:5">
      <c r="A131" t="s" s="4">
        <v>35</v>
      </c>
      <c r="B131" t="n" s="8">
        <v>-36.4</v>
      </c>
      <c r="C131" t="n" s="8">
        <v>-30.5</v>
      </c>
    </row>
    <row r="132" spans="1:5">
      <c r="A132" t="s" s="4">
        <v>48</v>
      </c>
      <c r="B132" t="n" s="5">
        <v>0</v>
      </c>
      <c r="C132" t="n" s="5">
        <v>0</v>
      </c>
    </row>
    <row r="133" spans="1:5">
      <c r="A133" t="s" s="4">
        <v>925</v>
      </c>
      <c r="B133" t="n" s="8">
        <v>-1436.7</v>
      </c>
      <c r="C133" t="n" s="8">
        <v>-965.1</v>
      </c>
    </row>
    <row r="134" spans="1:5">
      <c r="A134" t="s" s="4">
        <v>50</v>
      </c>
      <c r="B134" t="n" s="8">
        <v>-1473.1</v>
      </c>
      <c r="C134" t="n" s="8">
        <v>-995.6</v>
      </c>
    </row>
    <row r="135" spans="1:5">
      <c r="A135" t="s" s="3">
        <v>51</v>
      </c>
    </row>
    <row r="136" spans="1:5">
      <c r="A136" t="s" s="4">
        <v>52</v>
      </c>
      <c r="B136" t="n" s="5">
        <v>0</v>
      </c>
      <c r="C136" t="n" s="5">
        <v>0</v>
      </c>
    </row>
    <row r="137" spans="1:5">
      <c r="A137" t="s" s="4">
        <v>926</v>
      </c>
      <c r="B137" t="n" s="5">
        <v>0</v>
      </c>
      <c r="C137" t="n" s="5">
        <v>0</v>
      </c>
    </row>
    <row r="138" spans="1:5">
      <c r="A138" t="s" s="4">
        <v>56</v>
      </c>
      <c r="B138" t="n" s="5">
        <v>0</v>
      </c>
      <c r="C138" t="n" s="5">
        <v>0</v>
      </c>
    </row>
    <row r="139" spans="1:5">
      <c r="A139" t="s" s="4">
        <v>57</v>
      </c>
      <c r="B139" t="n" s="5">
        <v>0</v>
      </c>
      <c r="C139" t="n" s="5">
        <v>0</v>
      </c>
    </row>
    <row r="140" spans="1:5">
      <c r="A140" t="s" s="4">
        <v>59</v>
      </c>
      <c r="B140" t="n" s="8">
        <v>-36.4</v>
      </c>
      <c r="C140" t="n" s="8">
        <v>-30.5</v>
      </c>
    </row>
    <row r="141" spans="1:5">
      <c r="A141" t="s" s="4">
        <v>61</v>
      </c>
      <c r="B141" t="n" s="5">
        <v>0</v>
      </c>
      <c r="C141" t="n" s="5">
        <v>0</v>
      </c>
    </row>
    <row r="142" spans="1:5">
      <c r="A142" t="s" s="4">
        <v>927</v>
      </c>
      <c r="B142" t="n" s="8">
        <v>-77.5</v>
      </c>
      <c r="C142" t="n" s="8">
        <v>-52.3</v>
      </c>
    </row>
    <row r="143" spans="1:5">
      <c r="A143" t="s" s="4">
        <v>72</v>
      </c>
      <c r="B143" t="n" s="8">
        <v>-1359.2</v>
      </c>
      <c r="C143" t="n" s="8">
        <v>-912.8</v>
      </c>
    </row>
    <row r="144" spans="1:5">
      <c r="A144" t="s" s="4">
        <v>73</v>
      </c>
      <c r="B144" t="n" s="7">
        <v>-1473.1</v>
      </c>
      <c r="C144" t="n" s="7">
        <v>-995.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O135"/>
  <sheetViews>
    <sheetView workbookViewId="0">
      <selection activeCell="A1" sqref="A1"/>
    </sheetView>
  </sheetViews>
  <sheetFormatPr baseColWidth="10" defaultRowHeight="15"/>
  <cols>
    <col customWidth="1" max="1" min="1" width="80"/>
    <col customWidth="1" max="2" min="2" width="7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t="s" s="1">
        <v>932</v>
      </c>
      <c r="B1" t="s" s="2">
        <v>466</v>
      </c>
      <c r="J1" t="s" s="2">
        <v>1</v>
      </c>
    </row>
    <row r="2" spans="1:15">
      <c r="B2" t="s" s="2">
        <v>2</v>
      </c>
      <c r="C2" t="s" s="2">
        <v>933</v>
      </c>
      <c r="D2" t="s" s="2">
        <v>4</v>
      </c>
      <c r="E2" t="s" s="2">
        <v>934</v>
      </c>
      <c r="F2" t="s" s="2">
        <v>30</v>
      </c>
      <c r="G2" t="s" s="2">
        <v>935</v>
      </c>
      <c r="H2" t="s" s="2">
        <v>936</v>
      </c>
      <c r="I2" t="s" s="2">
        <v>937</v>
      </c>
      <c r="J2" t="s" s="2">
        <v>2</v>
      </c>
      <c r="L2" t="s" s="2">
        <v>30</v>
      </c>
      <c r="N2" t="s" s="2">
        <v>85</v>
      </c>
    </row>
    <row r="3" spans="1:15">
      <c r="A3" t="s" s="3">
        <v>938</v>
      </c>
    </row>
    <row r="4" spans="1:15">
      <c r="A4" t="s" s="4">
        <v>939</v>
      </c>
      <c r="J4" t="n" s="7">
        <v>2706.7</v>
      </c>
      <c r="L4" t="n" s="7">
        <v>2393.5</v>
      </c>
      <c r="N4" t="n" s="7">
        <v>2089.1</v>
      </c>
    </row>
    <row r="5" spans="1:15">
      <c r="A5" t="s" s="4">
        <v>940</v>
      </c>
      <c r="J5" t="n" s="5">
        <v>0</v>
      </c>
      <c r="L5" t="n" s="5">
        <v>0</v>
      </c>
      <c r="N5" t="n" s="5">
        <v>0</v>
      </c>
    </row>
    <row r="6" spans="1:15">
      <c r="A6" t="s" s="4">
        <v>941</v>
      </c>
      <c r="B6" t="n" s="7">
        <v>759.5</v>
      </c>
      <c r="C6" t="n" s="7">
        <v>683.7</v>
      </c>
      <c r="D6" t="n" s="7">
        <v>616.1</v>
      </c>
      <c r="E6" t="n" s="7">
        <v>647.4</v>
      </c>
      <c r="F6" t="n" s="7">
        <v>668.7</v>
      </c>
      <c r="G6" t="n" s="7">
        <v>603.9</v>
      </c>
      <c r="H6" t="n" s="7">
        <v>546.2</v>
      </c>
      <c r="I6" t="n" s="7">
        <v>574.7</v>
      </c>
      <c r="J6" t="n" s="8">
        <v>2706.7</v>
      </c>
      <c r="K6" t="s" s="4">
        <v>88</v>
      </c>
      <c r="L6" t="n" s="8">
        <v>2393.5</v>
      </c>
      <c r="M6" t="s" s="4">
        <v>88</v>
      </c>
      <c r="N6" t="n" s="8">
        <v>2089.1</v>
      </c>
      <c r="O6" t="s" s="4">
        <v>88</v>
      </c>
    </row>
    <row r="7" spans="1:15">
      <c r="A7" t="s" s="4">
        <v>89</v>
      </c>
      <c r="J7" t="n" s="8">
        <v>1561.1</v>
      </c>
      <c r="L7" t="n" s="8">
        <v>1414.3</v>
      </c>
      <c r="N7" t="n" s="8">
        <v>1251.5</v>
      </c>
    </row>
    <row r="8" spans="1:15">
      <c r="A8" t="s" s="4">
        <v>90</v>
      </c>
      <c r="B8" t="n" s="8">
        <v>321.3</v>
      </c>
      <c r="C8" t="n" s="8">
        <v>295.6</v>
      </c>
      <c r="D8" t="n" s="8">
        <v>255.7</v>
      </c>
      <c r="E8" t="n" s="5">
        <v>273</v>
      </c>
      <c r="F8" t="n" s="8">
        <v>283.5</v>
      </c>
      <c r="G8" t="n" s="8">
        <v>243.4</v>
      </c>
      <c r="H8" t="n" s="8">
        <v>215.2</v>
      </c>
      <c r="I8" t="n" s="8">
        <v>237.1</v>
      </c>
      <c r="J8" t="n" s="8">
        <v>1145.6</v>
      </c>
      <c r="L8" t="n" s="8">
        <v>979.2</v>
      </c>
      <c r="N8" t="n" s="8">
        <v>837.6</v>
      </c>
    </row>
    <row r="9" spans="1:15">
      <c r="A9" t="s" s="4">
        <v>91</v>
      </c>
      <c r="J9" t="n" s="8">
        <v>756.9</v>
      </c>
      <c r="L9" t="n" s="8">
        <v>680.3</v>
      </c>
      <c r="N9" t="n" s="8">
        <v>607.6</v>
      </c>
    </row>
    <row r="10" spans="1:15">
      <c r="A10" t="s" s="4">
        <v>942</v>
      </c>
      <c r="J10" t="n" s="5">
        <v>0</v>
      </c>
      <c r="L10" t="n" s="5">
        <v>0</v>
      </c>
      <c r="N10" t="n" s="5">
        <v>0</v>
      </c>
    </row>
    <row r="11" spans="1:15">
      <c r="A11" t="s" s="4">
        <v>92</v>
      </c>
      <c r="J11" t="n" s="8">
        <v>12.4</v>
      </c>
      <c r="L11" t="n" s="8">
        <v>-0.2</v>
      </c>
      <c r="N11" t="n" s="8">
        <v>8.5</v>
      </c>
    </row>
    <row r="12" spans="1:15">
      <c r="A12" t="s" s="4">
        <v>93</v>
      </c>
      <c r="J12" t="n" s="8">
        <v>376.3</v>
      </c>
      <c r="L12" t="n" s="8">
        <v>299.1</v>
      </c>
      <c r="N12" t="n" s="8">
        <v>221.5</v>
      </c>
    </row>
    <row r="13" spans="1:15">
      <c r="A13" t="s" s="4">
        <v>943</v>
      </c>
      <c r="J13" t="n" s="8">
        <v>31.5</v>
      </c>
      <c r="L13" t="n" s="8">
        <v>32.1</v>
      </c>
      <c r="N13" t="n" s="8">
        <v>31.2</v>
      </c>
    </row>
    <row r="14" spans="1:15">
      <c r="A14" t="s" s="4">
        <v>944</v>
      </c>
      <c r="J14" t="n" s="5">
        <v>0</v>
      </c>
      <c r="L14" t="n" s="5">
        <v>0</v>
      </c>
      <c r="N14" t="n" s="5">
        <v>0</v>
      </c>
    </row>
    <row r="15" spans="1:15">
      <c r="A15" t="s" s="4">
        <v>96</v>
      </c>
      <c r="J15" t="n" s="8">
        <v>1.2</v>
      </c>
      <c r="L15" t="n" s="8">
        <v>1.3</v>
      </c>
      <c r="N15" t="n" s="8">
        <v>-2.8</v>
      </c>
    </row>
    <row r="16" spans="1:15">
      <c r="A16" t="s" s="4">
        <v>98</v>
      </c>
      <c r="J16" t="n" s="8">
        <v>343.6</v>
      </c>
      <c r="L16" t="n" s="8">
        <v>265.7</v>
      </c>
      <c r="N16" t="n" s="8">
        <v>193.1</v>
      </c>
    </row>
    <row r="17" spans="1:15">
      <c r="A17" t="s" s="4">
        <v>99</v>
      </c>
      <c r="J17" t="n" s="8">
        <v>121.5</v>
      </c>
      <c r="L17" t="n" s="8">
        <v>89.90000000000001</v>
      </c>
      <c r="N17" t="n" s="8">
        <v>65.7</v>
      </c>
    </row>
    <row r="18" spans="1:15">
      <c r="A18" t="s" s="4">
        <v>100</v>
      </c>
      <c r="B18" t="n" s="7">
        <v>60.1</v>
      </c>
      <c r="C18" t="n" s="7">
        <v>64.5</v>
      </c>
      <c r="D18" t="n" s="7">
        <v>46.4</v>
      </c>
      <c r="E18" t="n" s="7">
        <v>51.1</v>
      </c>
      <c r="F18" t="n" s="7">
        <v>54.8</v>
      </c>
      <c r="G18" t="n" s="7">
        <v>43.8</v>
      </c>
      <c r="H18" t="n" s="7">
        <v>32.7</v>
      </c>
      <c r="I18" t="n" s="7">
        <v>44.5</v>
      </c>
      <c r="J18" t="n" s="8">
        <v>222.1</v>
      </c>
      <c r="L18" t="n" s="8">
        <v>175.8</v>
      </c>
      <c r="N18" t="n" s="8">
        <v>127.4</v>
      </c>
    </row>
    <row r="19" spans="1:15">
      <c r="A19" t="s" s="3">
        <v>107</v>
      </c>
    </row>
    <row r="20" spans="1:15">
      <c r="A20" t="s" s="4">
        <v>108</v>
      </c>
      <c r="J20" t="n" s="5">
        <v>-24</v>
      </c>
      <c r="L20" t="n" s="8">
        <v>0.7</v>
      </c>
      <c r="N20" t="n" s="8">
        <v>-1.9</v>
      </c>
    </row>
    <row r="21" spans="1:15">
      <c r="A21" t="s" s="4">
        <v>109</v>
      </c>
      <c r="J21" t="n" s="8">
        <v>-14.5</v>
      </c>
      <c r="L21" t="n" s="5">
        <v>-10</v>
      </c>
      <c r="N21" t="n" s="5">
        <v>24</v>
      </c>
    </row>
    <row r="22" spans="1:15">
      <c r="A22" t="s" s="4">
        <v>110</v>
      </c>
      <c r="J22" t="n" s="8">
        <v>-38.5</v>
      </c>
      <c r="L22" t="n" s="8">
        <v>-9.300000000000001</v>
      </c>
      <c r="N22" t="n" s="8">
        <v>22.1</v>
      </c>
    </row>
    <row r="23" spans="1:15">
      <c r="A23" t="s" s="4">
        <v>111</v>
      </c>
      <c r="J23" t="n" s="8">
        <v>183.6</v>
      </c>
      <c r="L23" t="n" s="8">
        <v>166.5</v>
      </c>
      <c r="N23" t="n" s="8">
        <v>149.5</v>
      </c>
    </row>
    <row r="24" spans="1:15">
      <c r="A24" t="s" s="4">
        <v>928</v>
      </c>
    </row>
    <row r="25" spans="1:15">
      <c r="A25" t="s" s="3">
        <v>938</v>
      </c>
    </row>
    <row r="26" spans="1:15">
      <c r="A26" t="s" s="4">
        <v>939</v>
      </c>
      <c r="J26" t="n" s="5">
        <v>0</v>
      </c>
      <c r="L26" t="n" s="5">
        <v>0</v>
      </c>
      <c r="N26" t="n" s="5">
        <v>0</v>
      </c>
    </row>
    <row r="27" spans="1:15">
      <c r="A27" t="s" s="4">
        <v>940</v>
      </c>
      <c r="J27" t="n" s="5">
        <v>0</v>
      </c>
      <c r="L27" t="n" s="5">
        <v>0</v>
      </c>
      <c r="N27" t="n" s="5">
        <v>0</v>
      </c>
    </row>
    <row r="28" spans="1:15">
      <c r="A28" t="s" s="4">
        <v>941</v>
      </c>
      <c r="J28" t="n" s="5">
        <v>0</v>
      </c>
      <c r="L28" t="n" s="5">
        <v>0</v>
      </c>
      <c r="N28" t="n" s="5">
        <v>0</v>
      </c>
    </row>
    <row r="29" spans="1:15">
      <c r="A29" t="s" s="4">
        <v>89</v>
      </c>
      <c r="J29" t="n" s="5">
        <v>0</v>
      </c>
      <c r="L29" t="n" s="5">
        <v>0</v>
      </c>
      <c r="N29" t="n" s="5">
        <v>0</v>
      </c>
    </row>
    <row r="30" spans="1:15">
      <c r="A30" t="s" s="4">
        <v>90</v>
      </c>
      <c r="J30" t="n" s="5">
        <v>0</v>
      </c>
      <c r="L30" t="n" s="5">
        <v>0</v>
      </c>
      <c r="N30" t="n" s="5">
        <v>0</v>
      </c>
    </row>
    <row r="31" spans="1:15">
      <c r="A31" t="s" s="4">
        <v>91</v>
      </c>
      <c r="J31" t="n" s="5">
        <v>34</v>
      </c>
      <c r="L31" t="n" s="8">
        <v>27.8</v>
      </c>
      <c r="N31" t="n" s="5">
        <v>28</v>
      </c>
    </row>
    <row r="32" spans="1:15">
      <c r="A32" t="s" s="4">
        <v>942</v>
      </c>
      <c r="J32" t="n" s="8">
        <v>-45.4</v>
      </c>
      <c r="L32" t="n" s="8">
        <v>-39.6</v>
      </c>
      <c r="N32" t="n" s="8">
        <v>-37.5</v>
      </c>
    </row>
    <row r="33" spans="1:15">
      <c r="A33" t="s" s="4">
        <v>92</v>
      </c>
      <c r="J33" t="n" s="5">
        <v>0</v>
      </c>
      <c r="L33" t="n" s="5">
        <v>0</v>
      </c>
      <c r="N33" t="n" s="5">
        <v>0</v>
      </c>
    </row>
    <row r="34" spans="1:15">
      <c r="A34" t="s" s="4">
        <v>93</v>
      </c>
      <c r="J34" t="n" s="8">
        <v>11.4</v>
      </c>
      <c r="L34" t="n" s="8">
        <v>11.8</v>
      </c>
      <c r="N34" t="n" s="8">
        <v>9.5</v>
      </c>
    </row>
    <row r="35" spans="1:15">
      <c r="A35" t="s" s="4">
        <v>943</v>
      </c>
      <c r="J35" t="n" s="8">
        <v>9.9</v>
      </c>
      <c r="L35" t="n" s="5">
        <v>10</v>
      </c>
      <c r="N35" t="n" s="8">
        <v>9.4</v>
      </c>
    </row>
    <row r="36" spans="1:15">
      <c r="A36" t="s" s="4">
        <v>944</v>
      </c>
      <c r="J36" t="n" s="8">
        <v>-221.2</v>
      </c>
      <c r="L36" t="n" s="8">
        <v>-174.2</v>
      </c>
      <c r="N36" t="n" s="8">
        <v>-127.4</v>
      </c>
    </row>
    <row r="37" spans="1:15">
      <c r="A37" t="s" s="4">
        <v>96</v>
      </c>
      <c r="J37" t="n" s="5">
        <v>0</v>
      </c>
      <c r="L37" t="n" s="5">
        <v>0</v>
      </c>
      <c r="N37" t="n" s="5">
        <v>0</v>
      </c>
    </row>
    <row r="38" spans="1:15">
      <c r="A38" t="s" s="4">
        <v>98</v>
      </c>
      <c r="J38" t="n" s="8">
        <v>222.7</v>
      </c>
      <c r="L38" t="n" s="5">
        <v>176</v>
      </c>
      <c r="N38" t="n" s="8">
        <v>127.5</v>
      </c>
    </row>
    <row r="39" spans="1:15">
      <c r="A39" t="s" s="4">
        <v>99</v>
      </c>
      <c r="J39" t="n" s="8">
        <v>0.6</v>
      </c>
      <c r="L39" t="n" s="8">
        <v>0.2</v>
      </c>
      <c r="N39" t="n" s="8">
        <v>0.1</v>
      </c>
    </row>
    <row r="40" spans="1:15">
      <c r="A40" t="s" s="4">
        <v>100</v>
      </c>
      <c r="J40" t="n" s="8">
        <v>222.1</v>
      </c>
      <c r="L40" t="n" s="8">
        <v>175.8</v>
      </c>
      <c r="N40" t="n" s="8">
        <v>127.4</v>
      </c>
    </row>
    <row r="41" spans="1:15">
      <c r="A41" t="s" s="3">
        <v>107</v>
      </c>
    </row>
    <row r="42" spans="1:15">
      <c r="A42" t="s" s="4">
        <v>108</v>
      </c>
      <c r="J42" t="n" s="5">
        <v>-24</v>
      </c>
      <c r="L42" t="n" s="8">
        <v>0.7</v>
      </c>
      <c r="N42" t="n" s="8">
        <v>-1.9</v>
      </c>
    </row>
    <row r="43" spans="1:15">
      <c r="A43" t="s" s="4">
        <v>109</v>
      </c>
      <c r="J43" t="n" s="8">
        <v>-14.5</v>
      </c>
      <c r="L43" t="n" s="5">
        <v>-10</v>
      </c>
      <c r="N43" t="n" s="5">
        <v>24</v>
      </c>
    </row>
    <row r="44" spans="1:15">
      <c r="A44" t="s" s="4">
        <v>110</v>
      </c>
      <c r="J44" t="n" s="8">
        <v>-38.5</v>
      </c>
      <c r="L44" t="n" s="8">
        <v>-9.300000000000001</v>
      </c>
      <c r="N44" t="n" s="8">
        <v>22.1</v>
      </c>
    </row>
    <row r="45" spans="1:15">
      <c r="A45" t="s" s="4">
        <v>111</v>
      </c>
      <c r="J45" t="n" s="8">
        <v>183.6</v>
      </c>
      <c r="L45" t="n" s="8">
        <v>166.5</v>
      </c>
      <c r="N45" t="n" s="8">
        <v>149.5</v>
      </c>
    </row>
    <row r="46" spans="1:15">
      <c r="A46" t="s" s="4">
        <v>650</v>
      </c>
    </row>
    <row r="47" spans="1:15">
      <c r="A47" t="s" s="3">
        <v>938</v>
      </c>
    </row>
    <row r="48" spans="1:15">
      <c r="A48" t="s" s="4">
        <v>939</v>
      </c>
      <c r="J48" t="n" s="8">
        <v>2446.9</v>
      </c>
      <c r="L48" t="n" s="8">
        <v>2150.6</v>
      </c>
      <c r="N48" t="n" s="8">
        <v>1851.4</v>
      </c>
    </row>
    <row r="49" spans="1:15">
      <c r="A49" t="s" s="4">
        <v>940</v>
      </c>
      <c r="J49" t="n" s="5">
        <v>0</v>
      </c>
      <c r="L49" t="n" s="5">
        <v>0</v>
      </c>
      <c r="N49" t="n" s="5">
        <v>0</v>
      </c>
    </row>
    <row r="50" spans="1:15">
      <c r="A50" t="s" s="4">
        <v>941</v>
      </c>
      <c r="J50" t="n" s="8">
        <v>2446.9</v>
      </c>
      <c r="L50" t="n" s="8">
        <v>2150.6</v>
      </c>
      <c r="N50" t="n" s="8">
        <v>1851.4</v>
      </c>
    </row>
    <row r="51" spans="1:15">
      <c r="A51" t="s" s="4">
        <v>89</v>
      </c>
      <c r="J51" t="n" s="5">
        <v>1388</v>
      </c>
      <c r="L51" t="n" s="8">
        <v>1255.5</v>
      </c>
      <c r="N51" t="n" s="8">
        <v>1088.6</v>
      </c>
    </row>
    <row r="52" spans="1:15">
      <c r="A52" t="s" s="4">
        <v>90</v>
      </c>
      <c r="J52" t="n" s="8">
        <v>1058.9</v>
      </c>
      <c r="L52" t="n" s="8">
        <v>895.1</v>
      </c>
      <c r="N52" t="n" s="8">
        <v>762.8</v>
      </c>
    </row>
    <row r="53" spans="1:15">
      <c r="A53" t="s" s="4">
        <v>91</v>
      </c>
      <c r="J53" t="n" s="8">
        <v>684.4</v>
      </c>
      <c r="L53" t="n" s="8">
        <v>612.5</v>
      </c>
      <c r="N53" t="n" s="8">
        <v>542.6</v>
      </c>
    </row>
    <row r="54" spans="1:15">
      <c r="A54" t="s" s="4">
        <v>942</v>
      </c>
      <c r="J54" t="n" s="8">
        <v>39.7</v>
      </c>
      <c r="L54" t="n" s="8">
        <v>34.7</v>
      </c>
      <c r="N54" t="n" s="8">
        <v>32.8</v>
      </c>
    </row>
    <row r="55" spans="1:15">
      <c r="A55" t="s" s="4">
        <v>92</v>
      </c>
      <c r="J55" t="n" s="8">
        <v>12.4</v>
      </c>
      <c r="L55" t="n" s="8">
        <v>-0.2</v>
      </c>
      <c r="N55" t="n" s="8">
        <v>6.5</v>
      </c>
    </row>
    <row r="56" spans="1:15">
      <c r="A56" t="s" s="4">
        <v>93</v>
      </c>
      <c r="J56" t="n" s="8">
        <v>322.4</v>
      </c>
      <c r="L56" t="n" s="8">
        <v>248.1</v>
      </c>
      <c r="N56" t="n" s="8">
        <v>180.9</v>
      </c>
    </row>
    <row r="57" spans="1:15">
      <c r="A57" t="s" s="4">
        <v>943</v>
      </c>
      <c r="J57" t="n" s="8">
        <v>21.8</v>
      </c>
      <c r="L57" t="n" s="8">
        <v>22.2</v>
      </c>
      <c r="N57" t="n" s="8">
        <v>22.1</v>
      </c>
    </row>
    <row r="58" spans="1:15">
      <c r="A58" t="s" s="4">
        <v>944</v>
      </c>
      <c r="J58" t="n" s="8">
        <v>-5.2</v>
      </c>
      <c r="L58" t="n" s="5">
        <v>-4</v>
      </c>
      <c r="N58" t="n" s="8">
        <v>-2.1</v>
      </c>
    </row>
    <row r="59" spans="1:15">
      <c r="A59" t="s" s="4">
        <v>96</v>
      </c>
      <c r="J59" t="n" s="8">
        <v>2.8</v>
      </c>
      <c r="L59" t="n" s="8">
        <v>-1.6</v>
      </c>
      <c r="N59" t="n" s="5">
        <v>-1</v>
      </c>
    </row>
    <row r="60" spans="1:15">
      <c r="A60" t="s" s="4">
        <v>98</v>
      </c>
      <c r="J60" t="n" s="5">
        <v>303</v>
      </c>
      <c r="L60" t="n" s="8">
        <v>231.5</v>
      </c>
      <c r="N60" t="n" s="8">
        <v>161.9</v>
      </c>
    </row>
    <row r="61" spans="1:15">
      <c r="A61" t="s" s="4">
        <v>99</v>
      </c>
      <c r="J61" t="n" s="8">
        <v>103.5</v>
      </c>
      <c r="L61" t="n" s="8">
        <v>75.5</v>
      </c>
      <c r="N61" t="n" s="8">
        <v>51.5</v>
      </c>
    </row>
    <row r="62" spans="1:15">
      <c r="A62" t="s" s="4">
        <v>100</v>
      </c>
      <c r="J62" t="n" s="8">
        <v>199.5</v>
      </c>
      <c r="L62" t="n" s="5">
        <v>156</v>
      </c>
      <c r="N62" t="n" s="8">
        <v>110.4</v>
      </c>
    </row>
    <row r="63" spans="1:15">
      <c r="A63" t="s" s="3">
        <v>107</v>
      </c>
    </row>
    <row r="64" spans="1:15">
      <c r="A64" t="s" s="4">
        <v>108</v>
      </c>
      <c r="J64" t="n" s="5">
        <v>-24</v>
      </c>
      <c r="L64" t="n" s="8">
        <v>0.7</v>
      </c>
      <c r="N64" t="n" s="8">
        <v>-1.9</v>
      </c>
    </row>
    <row r="65" spans="1:15">
      <c r="A65" t="s" s="4">
        <v>109</v>
      </c>
      <c r="J65" t="n" s="8">
        <v>6.3</v>
      </c>
      <c r="L65" t="n" s="8">
        <v>-3.7</v>
      </c>
      <c r="N65" t="n" s="8">
        <v>17.3</v>
      </c>
    </row>
    <row r="66" spans="1:15">
      <c r="A66" t="s" s="4">
        <v>110</v>
      </c>
      <c r="J66" t="n" s="8">
        <v>-17.7</v>
      </c>
      <c r="L66" t="n" s="5">
        <v>-3</v>
      </c>
      <c r="N66" t="n" s="8">
        <v>15.4</v>
      </c>
    </row>
    <row r="67" spans="1:15">
      <c r="A67" t="s" s="4">
        <v>111</v>
      </c>
      <c r="J67" t="n" s="8">
        <v>181.8</v>
      </c>
      <c r="L67" t="n" s="5">
        <v>153</v>
      </c>
      <c r="N67" t="n" s="8">
        <v>125.8</v>
      </c>
    </row>
    <row r="68" spans="1:15">
      <c r="A68" t="s" s="4">
        <v>929</v>
      </c>
    </row>
    <row r="69" spans="1:15">
      <c r="A69" t="s" s="3">
        <v>938</v>
      </c>
    </row>
    <row r="70" spans="1:15">
      <c r="A70" t="s" s="4">
        <v>939</v>
      </c>
      <c r="J70" t="n" s="5">
        <v>0</v>
      </c>
      <c r="L70" t="n" s="5">
        <v>0</v>
      </c>
      <c r="N70" t="n" s="5">
        <v>0</v>
      </c>
    </row>
    <row r="71" spans="1:15">
      <c r="A71" t="s" s="4">
        <v>940</v>
      </c>
      <c r="J71" t="n" s="8">
        <v>41.2</v>
      </c>
      <c r="L71" t="n" s="8">
        <v>37.2</v>
      </c>
      <c r="N71" t="n" s="8">
        <v>31.8</v>
      </c>
    </row>
    <row r="72" spans="1:15">
      <c r="A72" t="s" s="4">
        <v>941</v>
      </c>
      <c r="J72" t="n" s="8">
        <v>41.2</v>
      </c>
      <c r="L72" t="n" s="8">
        <v>37.2</v>
      </c>
      <c r="N72" t="n" s="8">
        <v>31.8</v>
      </c>
    </row>
    <row r="73" spans="1:15">
      <c r="A73" t="s" s="4">
        <v>89</v>
      </c>
      <c r="J73" t="n" s="5">
        <v>0</v>
      </c>
      <c r="L73" t="n" s="5">
        <v>0</v>
      </c>
      <c r="N73" t="n" s="5">
        <v>0</v>
      </c>
    </row>
    <row r="74" spans="1:15">
      <c r="A74" t="s" s="4">
        <v>90</v>
      </c>
      <c r="J74" t="n" s="8">
        <v>41.2</v>
      </c>
      <c r="L74" t="n" s="8">
        <v>37.2</v>
      </c>
      <c r="N74" t="n" s="8">
        <v>31.8</v>
      </c>
    </row>
    <row r="75" spans="1:15">
      <c r="A75" t="s" s="4">
        <v>91</v>
      </c>
      <c r="J75" t="n" s="5">
        <v>4</v>
      </c>
      <c r="L75" t="n" s="8">
        <v>4.1</v>
      </c>
      <c r="N75" t="n" s="8">
        <v>2.9</v>
      </c>
    </row>
    <row r="76" spans="1:15">
      <c r="A76" t="s" s="4">
        <v>942</v>
      </c>
      <c r="J76" t="n" s="5">
        <v>0</v>
      </c>
      <c r="L76" t="n" s="5">
        <v>0</v>
      </c>
      <c r="N76" t="n" s="5">
        <v>0</v>
      </c>
    </row>
    <row r="77" spans="1:15">
      <c r="A77" t="s" s="4">
        <v>92</v>
      </c>
      <c r="J77" t="n" s="5">
        <v>0</v>
      </c>
      <c r="L77" t="n" s="5">
        <v>0</v>
      </c>
      <c r="N77" t="n" s="5">
        <v>0</v>
      </c>
    </row>
    <row r="78" spans="1:15">
      <c r="A78" t="s" s="4">
        <v>93</v>
      </c>
      <c r="J78" t="n" s="8">
        <v>37.2</v>
      </c>
      <c r="L78" t="n" s="8">
        <v>33.1</v>
      </c>
      <c r="N78" t="n" s="8">
        <v>28.9</v>
      </c>
    </row>
    <row r="79" spans="1:15">
      <c r="A79" t="s" s="4">
        <v>943</v>
      </c>
      <c r="J79" t="n" s="5">
        <v>0</v>
      </c>
      <c r="L79" t="n" s="5">
        <v>0</v>
      </c>
      <c r="N79" t="n" s="5">
        <v>0</v>
      </c>
    </row>
    <row r="80" spans="1:15">
      <c r="A80" t="s" s="4">
        <v>944</v>
      </c>
      <c r="J80" t="n" s="5">
        <v>0</v>
      </c>
      <c r="L80" t="n" s="5">
        <v>0</v>
      </c>
      <c r="N80" t="n" s="5">
        <v>0</v>
      </c>
    </row>
    <row r="81" spans="1:15">
      <c r="A81" t="s" s="4">
        <v>96</v>
      </c>
      <c r="J81" t="n" s="5">
        <v>0</v>
      </c>
      <c r="L81" t="n" s="5">
        <v>0</v>
      </c>
      <c r="N81" t="n" s="5">
        <v>0</v>
      </c>
    </row>
    <row r="82" spans="1:15">
      <c r="A82" t="s" s="4">
        <v>98</v>
      </c>
      <c r="J82" t="n" s="8">
        <v>37.2</v>
      </c>
      <c r="L82" t="n" s="8">
        <v>33.1</v>
      </c>
      <c r="N82" t="n" s="8">
        <v>28.9</v>
      </c>
    </row>
    <row r="83" spans="1:15">
      <c r="A83" t="s" s="4">
        <v>99</v>
      </c>
      <c r="J83" t="n" s="8">
        <v>14.9</v>
      </c>
      <c r="L83" t="n" s="8">
        <v>13.1</v>
      </c>
      <c r="N83" t="n" s="8">
        <v>11.6</v>
      </c>
    </row>
    <row r="84" spans="1:15">
      <c r="A84" t="s" s="4">
        <v>100</v>
      </c>
      <c r="J84" t="n" s="8">
        <v>22.3</v>
      </c>
      <c r="L84" t="n" s="5">
        <v>20</v>
      </c>
      <c r="N84" t="n" s="8">
        <v>17.3</v>
      </c>
    </row>
    <row r="85" spans="1:15">
      <c r="A85" t="s" s="3">
        <v>107</v>
      </c>
    </row>
    <row r="86" spans="1:15">
      <c r="A86" t="s" s="4">
        <v>108</v>
      </c>
      <c r="J86" t="n" s="5">
        <v>0</v>
      </c>
      <c r="L86" t="n" s="5">
        <v>0</v>
      </c>
      <c r="N86" t="n" s="5">
        <v>0</v>
      </c>
    </row>
    <row r="87" spans="1:15">
      <c r="A87" t="s" s="4">
        <v>109</v>
      </c>
      <c r="J87" t="n" s="5">
        <v>0</v>
      </c>
      <c r="L87" t="n" s="5">
        <v>0</v>
      </c>
      <c r="N87" t="n" s="5">
        <v>0</v>
      </c>
    </row>
    <row r="88" spans="1:15">
      <c r="A88" t="s" s="4">
        <v>110</v>
      </c>
      <c r="J88" t="n" s="5">
        <v>0</v>
      </c>
      <c r="L88" t="n" s="5">
        <v>0</v>
      </c>
      <c r="N88" t="n" s="5">
        <v>0</v>
      </c>
    </row>
    <row r="89" spans="1:15">
      <c r="A89" t="s" s="4">
        <v>111</v>
      </c>
      <c r="J89" t="n" s="8">
        <v>22.3</v>
      </c>
      <c r="L89" t="n" s="5">
        <v>20</v>
      </c>
      <c r="N89" t="n" s="8">
        <v>17.3</v>
      </c>
    </row>
    <row r="90" spans="1:15">
      <c r="A90" t="s" s="4">
        <v>930</v>
      </c>
    </row>
    <row r="91" spans="1:15">
      <c r="A91" t="s" s="3">
        <v>938</v>
      </c>
    </row>
    <row r="92" spans="1:15">
      <c r="A92" t="s" s="4">
        <v>939</v>
      </c>
      <c r="J92" t="n" s="8">
        <v>259.8</v>
      </c>
      <c r="L92" t="n" s="8">
        <v>242.9</v>
      </c>
      <c r="N92" t="n" s="8">
        <v>237.7</v>
      </c>
    </row>
    <row r="93" spans="1:15">
      <c r="A93" t="s" s="4">
        <v>940</v>
      </c>
      <c r="J93" t="n" s="8">
        <v>105.5</v>
      </c>
      <c r="L93" t="n" s="8">
        <v>94.8</v>
      </c>
      <c r="N93" t="n" s="5">
        <v>85</v>
      </c>
    </row>
    <row r="94" spans="1:15">
      <c r="A94" t="s" s="4">
        <v>941</v>
      </c>
      <c r="J94" t="n" s="8">
        <v>365.3</v>
      </c>
      <c r="L94" t="n" s="8">
        <v>337.7</v>
      </c>
      <c r="N94" t="n" s="8">
        <v>322.7</v>
      </c>
    </row>
    <row r="95" spans="1:15">
      <c r="A95" t="s" s="4">
        <v>89</v>
      </c>
      <c r="J95" t="n" s="8">
        <v>276.5</v>
      </c>
      <c r="L95" t="n" s="8">
        <v>250.5</v>
      </c>
      <c r="N95" t="n" s="8">
        <v>247.9</v>
      </c>
    </row>
    <row r="96" spans="1:15">
      <c r="A96" t="s" s="4">
        <v>90</v>
      </c>
      <c r="J96" t="n" s="8">
        <v>88.8</v>
      </c>
      <c r="L96" t="n" s="8">
        <v>87.2</v>
      </c>
      <c r="N96" t="n" s="8">
        <v>74.8</v>
      </c>
    </row>
    <row r="97" spans="1:15">
      <c r="A97" t="s" s="4">
        <v>91</v>
      </c>
      <c r="J97" t="n" s="8">
        <v>77.8</v>
      </c>
      <c r="L97" t="n" s="8">
        <v>76.2</v>
      </c>
      <c r="N97" t="n" s="8">
        <v>65.90000000000001</v>
      </c>
    </row>
    <row r="98" spans="1:15">
      <c r="A98" t="s" s="4">
        <v>942</v>
      </c>
      <c r="J98" t="n" s="8">
        <v>5.7</v>
      </c>
      <c r="L98" t="n" s="8">
        <v>4.9</v>
      </c>
      <c r="N98" t="n" s="8">
        <v>4.7</v>
      </c>
    </row>
    <row r="99" spans="1:15">
      <c r="A99" t="s" s="4">
        <v>92</v>
      </c>
      <c r="J99" t="n" s="5">
        <v>0</v>
      </c>
      <c r="L99" t="n" s="5">
        <v>0</v>
      </c>
      <c r="N99" t="n" s="5">
        <v>2</v>
      </c>
    </row>
    <row r="100" spans="1:15">
      <c r="A100" t="s" s="4">
        <v>93</v>
      </c>
      <c r="J100" t="n" s="8">
        <v>5.3</v>
      </c>
      <c r="L100" t="n" s="8">
        <v>6.1</v>
      </c>
      <c r="N100" t="n" s="8">
        <v>2.2</v>
      </c>
    </row>
    <row r="101" spans="1:15">
      <c r="A101" t="s" s="4">
        <v>943</v>
      </c>
      <c r="J101" t="n" s="8">
        <v>-0.2</v>
      </c>
      <c r="L101" t="n" s="8">
        <v>-0.1</v>
      </c>
      <c r="N101" t="n" s="8">
        <v>-0.3</v>
      </c>
    </row>
    <row r="102" spans="1:15">
      <c r="A102" t="s" s="4">
        <v>944</v>
      </c>
      <c r="J102" t="n" s="5">
        <v>0</v>
      </c>
      <c r="L102" t="n" s="5">
        <v>0</v>
      </c>
      <c r="N102" t="n" s="5">
        <v>0</v>
      </c>
    </row>
    <row r="103" spans="1:15">
      <c r="A103" t="s" s="4">
        <v>96</v>
      </c>
      <c r="J103" t="n" s="8">
        <v>-1.6</v>
      </c>
      <c r="L103" t="n" s="8">
        <v>1.8</v>
      </c>
      <c r="N103" t="n" s="8">
        <v>-1.8</v>
      </c>
    </row>
    <row r="104" spans="1:15">
      <c r="A104" t="s" s="4">
        <v>98</v>
      </c>
      <c r="J104" t="n" s="8">
        <v>7.1</v>
      </c>
      <c r="L104" t="n" s="8">
        <v>4.4</v>
      </c>
      <c r="N104" t="n" s="8">
        <v>4.3</v>
      </c>
    </row>
    <row r="105" spans="1:15">
      <c r="A105" t="s" s="4">
        <v>99</v>
      </c>
      <c r="J105" t="n" s="8">
        <v>2.5</v>
      </c>
      <c r="L105" t="n" s="8">
        <v>1.1</v>
      </c>
      <c r="N105" t="n" s="8">
        <v>2.5</v>
      </c>
    </row>
    <row r="106" spans="1:15">
      <c r="A106" t="s" s="4">
        <v>100</v>
      </c>
      <c r="J106" t="n" s="8">
        <v>4.6</v>
      </c>
      <c r="L106" t="n" s="8">
        <v>3.3</v>
      </c>
      <c r="N106" t="n" s="8">
        <v>1.8</v>
      </c>
    </row>
    <row r="107" spans="1:15">
      <c r="A107" t="s" s="3">
        <v>107</v>
      </c>
    </row>
    <row r="108" spans="1:15">
      <c r="A108" t="s" s="4">
        <v>108</v>
      </c>
      <c r="J108" t="n" s="5">
        <v>0</v>
      </c>
      <c r="L108" t="n" s="5">
        <v>0</v>
      </c>
      <c r="N108" t="n" s="5">
        <v>0</v>
      </c>
    </row>
    <row r="109" spans="1:15">
      <c r="A109" t="s" s="4">
        <v>109</v>
      </c>
      <c r="J109" t="n" s="8">
        <v>0.5</v>
      </c>
      <c r="L109" t="n" s="8">
        <v>-5.2</v>
      </c>
      <c r="N109" t="n" s="8">
        <v>7.2</v>
      </c>
    </row>
    <row r="110" spans="1:15">
      <c r="A110" t="s" s="4">
        <v>110</v>
      </c>
      <c r="J110" t="n" s="8">
        <v>0.5</v>
      </c>
      <c r="L110" t="n" s="8">
        <v>-5.2</v>
      </c>
      <c r="N110" t="n" s="8">
        <v>7.2</v>
      </c>
    </row>
    <row r="111" spans="1:15">
      <c r="A111" t="s" s="4">
        <v>111</v>
      </c>
      <c r="J111" t="n" s="8">
        <v>5.1</v>
      </c>
      <c r="L111" t="n" s="8">
        <v>-1.9</v>
      </c>
      <c r="N111" t="n" s="5">
        <v>9</v>
      </c>
    </row>
    <row r="112" spans="1:15">
      <c r="A112" t="s" s="4">
        <v>931</v>
      </c>
    </row>
    <row r="113" spans="1:15">
      <c r="A113" t="s" s="3">
        <v>938</v>
      </c>
    </row>
    <row r="114" spans="1:15">
      <c r="A114" t="s" s="4">
        <v>939</v>
      </c>
      <c r="J114" t="n" s="5">
        <v>0</v>
      </c>
      <c r="L114" t="n" s="5">
        <v>0</v>
      </c>
      <c r="N114" t="n" s="5">
        <v>0</v>
      </c>
    </row>
    <row r="115" spans="1:15">
      <c r="A115" t="s" s="4">
        <v>940</v>
      </c>
      <c r="J115" t="n" s="8">
        <v>-146.7</v>
      </c>
      <c r="L115" t="n" s="5">
        <v>-132</v>
      </c>
      <c r="N115" t="n" s="8">
        <v>-116.8</v>
      </c>
    </row>
    <row r="116" spans="1:15">
      <c r="A116" t="s" s="4">
        <v>941</v>
      </c>
      <c r="J116" t="n" s="8">
        <v>-146.7</v>
      </c>
      <c r="L116" t="n" s="5">
        <v>-132</v>
      </c>
      <c r="N116" t="n" s="8">
        <v>-116.8</v>
      </c>
    </row>
    <row r="117" spans="1:15">
      <c r="A117" t="s" s="4">
        <v>89</v>
      </c>
      <c r="J117" t="n" s="8">
        <v>-103.4</v>
      </c>
      <c r="L117" t="n" s="8">
        <v>-91.7</v>
      </c>
      <c r="N117" t="n" s="5">
        <v>-85</v>
      </c>
    </row>
    <row r="118" spans="1:15">
      <c r="A118" t="s" s="4">
        <v>90</v>
      </c>
      <c r="J118" t="n" s="8">
        <v>-43.3</v>
      </c>
      <c r="L118" t="n" s="8">
        <v>-40.3</v>
      </c>
      <c r="N118" t="n" s="8">
        <v>-31.8</v>
      </c>
    </row>
    <row r="119" spans="1:15">
      <c r="A119" t="s" s="4">
        <v>91</v>
      </c>
      <c r="J119" t="n" s="8">
        <v>-43.3</v>
      </c>
      <c r="L119" t="n" s="8">
        <v>-40.3</v>
      </c>
      <c r="N119" t="n" s="8">
        <v>-31.8</v>
      </c>
    </row>
    <row r="120" spans="1:15">
      <c r="A120" t="s" s="4">
        <v>942</v>
      </c>
      <c r="J120" t="n" s="5">
        <v>0</v>
      </c>
      <c r="L120" t="n" s="5">
        <v>0</v>
      </c>
      <c r="N120" t="n" s="5">
        <v>0</v>
      </c>
    </row>
    <row r="121" spans="1:15">
      <c r="A121" t="s" s="4">
        <v>92</v>
      </c>
      <c r="J121" t="n" s="5">
        <v>0</v>
      </c>
      <c r="L121" t="n" s="5">
        <v>0</v>
      </c>
      <c r="N121" t="n" s="5">
        <v>0</v>
      </c>
    </row>
    <row r="122" spans="1:15">
      <c r="A122" t="s" s="4">
        <v>93</v>
      </c>
      <c r="J122" t="n" s="5">
        <v>0</v>
      </c>
      <c r="L122" t="n" s="5">
        <v>0</v>
      </c>
      <c r="N122" t="n" s="5">
        <v>0</v>
      </c>
    </row>
    <row r="123" spans="1:15">
      <c r="A123" t="s" s="4">
        <v>943</v>
      </c>
      <c r="J123" t="n" s="5">
        <v>0</v>
      </c>
      <c r="L123" t="n" s="5">
        <v>0</v>
      </c>
      <c r="N123" t="n" s="5">
        <v>0</v>
      </c>
    </row>
    <row r="124" spans="1:15">
      <c r="A124" t="s" s="4">
        <v>944</v>
      </c>
      <c r="J124" t="n" s="8">
        <v>226.4</v>
      </c>
      <c r="L124" t="n" s="8">
        <v>178.2</v>
      </c>
      <c r="N124" t="n" s="8">
        <v>129.5</v>
      </c>
    </row>
    <row r="125" spans="1:15">
      <c r="A125" t="s" s="4">
        <v>96</v>
      </c>
      <c r="J125" t="n" s="5">
        <v>0</v>
      </c>
      <c r="L125" t="n" s="8">
        <v>1.1</v>
      </c>
      <c r="N125" t="n" s="5">
        <v>0</v>
      </c>
    </row>
    <row r="126" spans="1:15">
      <c r="A126" t="s" s="4">
        <v>98</v>
      </c>
      <c r="J126" t="n" s="8">
        <v>-226.4</v>
      </c>
      <c r="L126" t="n" s="8">
        <v>-179.3</v>
      </c>
      <c r="N126" t="n" s="8">
        <v>-129.5</v>
      </c>
    </row>
    <row r="127" spans="1:15">
      <c r="A127" t="s" s="4">
        <v>99</v>
      </c>
      <c r="J127" t="n" s="5">
        <v>0</v>
      </c>
      <c r="L127" t="n" s="5">
        <v>0</v>
      </c>
      <c r="N127" t="n" s="5">
        <v>0</v>
      </c>
    </row>
    <row r="128" spans="1:15">
      <c r="A128" t="s" s="4">
        <v>100</v>
      </c>
      <c r="J128" t="n" s="8">
        <v>-226.4</v>
      </c>
      <c r="L128" t="n" s="8">
        <v>-179.3</v>
      </c>
      <c r="N128" t="n" s="8">
        <v>-129.5</v>
      </c>
    </row>
    <row r="129" spans="1:15">
      <c r="A129" t="s" s="3">
        <v>107</v>
      </c>
    </row>
    <row r="130" spans="1:15">
      <c r="A130" t="s" s="4">
        <v>108</v>
      </c>
      <c r="J130" t="n" s="5">
        <v>24</v>
      </c>
      <c r="L130" t="n" s="8">
        <v>-0.7</v>
      </c>
      <c r="N130" t="n" s="8">
        <v>1.9</v>
      </c>
    </row>
    <row r="131" spans="1:15">
      <c r="A131" t="s" s="4">
        <v>109</v>
      </c>
      <c r="J131" t="n" s="8">
        <v>-6.8</v>
      </c>
      <c r="L131" t="n" s="8">
        <v>8.9</v>
      </c>
      <c r="N131" t="n" s="8">
        <v>-24.5</v>
      </c>
    </row>
    <row r="132" spans="1:15">
      <c r="A132" t="s" s="4">
        <v>110</v>
      </c>
      <c r="J132" t="n" s="8">
        <v>17.2</v>
      </c>
      <c r="L132" t="n" s="8">
        <v>8.199999999999999</v>
      </c>
      <c r="N132" t="n" s="8">
        <v>-22.6</v>
      </c>
    </row>
    <row r="133" spans="1:15">
      <c r="A133" t="s" s="4">
        <v>111</v>
      </c>
      <c r="J133" t="n" s="7">
        <v>-209.2</v>
      </c>
      <c r="L133" t="n" s="7">
        <v>-171.1</v>
      </c>
      <c r="N133" t="n" s="7">
        <v>-152.1</v>
      </c>
    </row>
    <row r="134" spans="1:15">
      <c r="A134" t="n"/>
    </row>
    <row r="135" spans="1:15">
      <c r="A135" t="s" s="4">
        <v>88</v>
      </c>
      <c r="B135" t="s" s="4">
        <v>112</v>
      </c>
    </row>
  </sheetData>
  <mergeCells count="8">
    <mergeCell ref="A1:A2"/>
    <mergeCell ref="B1:I1"/>
    <mergeCell ref="J1:O1"/>
    <mergeCell ref="J2:K2"/>
    <mergeCell ref="L2:M2"/>
    <mergeCell ref="N2:O2"/>
    <mergeCell ref="A134:O134"/>
    <mergeCell ref="B135:O13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945</v>
      </c>
      <c r="B1" t="s" s="2">
        <v>1</v>
      </c>
    </row>
    <row r="2" spans="1:4">
      <c r="B2" t="s" s="2">
        <v>2</v>
      </c>
      <c r="C2" t="s" s="2">
        <v>30</v>
      </c>
      <c r="D2" t="s" s="2">
        <v>85</v>
      </c>
    </row>
    <row r="3" spans="1:4">
      <c r="A3" t="s" s="3">
        <v>946</v>
      </c>
    </row>
    <row r="4" spans="1:4">
      <c r="A4" t="s" s="4">
        <v>127</v>
      </c>
      <c r="B4" t="n" s="7">
        <v>288.9</v>
      </c>
      <c r="C4" t="n" s="7">
        <v>233.1</v>
      </c>
      <c r="D4" t="n" s="7">
        <v>132.3</v>
      </c>
    </row>
    <row r="5" spans="1:4">
      <c r="A5" t="s" s="3">
        <v>128</v>
      </c>
    </row>
    <row r="6" spans="1:4">
      <c r="A6" t="s" s="4">
        <v>129</v>
      </c>
      <c r="B6" t="n" s="8">
        <v>-56.5</v>
      </c>
      <c r="C6" t="n" s="8">
        <v>-35.3</v>
      </c>
      <c r="D6" t="n" s="8">
        <v>-40.6</v>
      </c>
    </row>
    <row r="7" spans="1:4">
      <c r="A7" t="s" s="4">
        <v>130</v>
      </c>
      <c r="B7" t="n" s="8">
        <v>1.3</v>
      </c>
      <c r="C7" t="n" s="5">
        <v>1</v>
      </c>
      <c r="D7" t="n" s="8">
        <v>7.6</v>
      </c>
    </row>
    <row r="8" spans="1:4">
      <c r="A8" t="s" s="4">
        <v>947</v>
      </c>
      <c r="B8" t="n" s="5">
        <v>0</v>
      </c>
      <c r="C8" t="n" s="5">
        <v>0</v>
      </c>
      <c r="D8" t="n" s="5">
        <v>0</v>
      </c>
    </row>
    <row r="9" spans="1:4">
      <c r="A9" t="s" s="4">
        <v>131</v>
      </c>
      <c r="B9" t="n" s="8">
        <v>-14.6</v>
      </c>
      <c r="C9" t="n" s="5">
        <v>0</v>
      </c>
      <c r="D9" t="n" s="8">
        <v>-25.5</v>
      </c>
    </row>
    <row r="10" spans="1:4">
      <c r="A10" t="s" s="4">
        <v>132</v>
      </c>
      <c r="B10" t="n" s="8">
        <v>-2.6</v>
      </c>
      <c r="C10" t="n" s="5">
        <v>0</v>
      </c>
      <c r="D10" t="n" s="5">
        <v>0</v>
      </c>
    </row>
    <row r="11" spans="1:4">
      <c r="A11" t="s" s="4">
        <v>133</v>
      </c>
      <c r="B11" t="n" s="8">
        <v>-72.40000000000001</v>
      </c>
      <c r="C11" t="n" s="8">
        <v>-34.3</v>
      </c>
      <c r="D11" t="n" s="8">
        <v>-58.5</v>
      </c>
    </row>
    <row r="12" spans="1:4">
      <c r="A12" t="s" s="3">
        <v>134</v>
      </c>
    </row>
    <row r="13" spans="1:4">
      <c r="A13" t="s" s="4">
        <v>135</v>
      </c>
      <c r="B13" t="n" s="8">
        <v>11.6</v>
      </c>
      <c r="C13" t="n" s="8">
        <v>8.4</v>
      </c>
      <c r="D13" t="n" s="8">
        <v>14.9</v>
      </c>
    </row>
    <row r="14" spans="1:4">
      <c r="A14" t="s" s="4">
        <v>119</v>
      </c>
      <c r="B14" t="n" s="8">
        <v>17.6</v>
      </c>
      <c r="C14" t="n" s="8">
        <v>10.4</v>
      </c>
      <c r="D14" t="n" s="8">
        <v>8.6</v>
      </c>
    </row>
    <row r="15" spans="1:4">
      <c r="A15" t="s" s="4">
        <v>948</v>
      </c>
      <c r="D15" t="n" s="5">
        <v>0</v>
      </c>
    </row>
    <row r="16" spans="1:4">
      <c r="A16" t="s" s="4">
        <v>949</v>
      </c>
      <c r="B16" t="n" s="5">
        <v>0</v>
      </c>
      <c r="D16" t="n" s="5">
        <v>0</v>
      </c>
    </row>
    <row r="17" spans="1:4">
      <c r="A17" t="s" s="4">
        <v>136</v>
      </c>
      <c r="B17" t="n" s="8">
        <v>-22.7</v>
      </c>
      <c r="C17" t="n" s="8">
        <v>-22.5</v>
      </c>
      <c r="D17" t="n" s="8">
        <v>-22.4</v>
      </c>
    </row>
    <row r="18" spans="1:4">
      <c r="A18" t="s" s="4">
        <v>137</v>
      </c>
      <c r="B18" t="n" s="8">
        <v>-10.4</v>
      </c>
      <c r="C18" t="n" s="8">
        <v>-2.6</v>
      </c>
      <c r="D18" t="n" s="5">
        <v>0</v>
      </c>
    </row>
    <row r="19" spans="1:4">
      <c r="A19" t="s" s="4">
        <v>138</v>
      </c>
      <c r="B19" t="n" s="8">
        <v>-3.9</v>
      </c>
      <c r="C19" t="n" s="8">
        <v>-6.3</v>
      </c>
      <c r="D19" t="n" s="8">
        <v>1.1</v>
      </c>
    </row>
    <row r="20" spans="1:4">
      <c r="A20" t="s" s="4">
        <v>139</v>
      </c>
      <c r="B20" t="n" s="8">
        <v>-8.300000000000001</v>
      </c>
      <c r="C20" t="n" s="8">
        <v>0.9</v>
      </c>
      <c r="D20" t="n" s="8">
        <v>-0.3</v>
      </c>
    </row>
    <row r="21" spans="1:4">
      <c r="A21" t="s" s="4">
        <v>140</v>
      </c>
      <c r="B21" t="n" s="8">
        <v>204.3</v>
      </c>
      <c r="C21" t="n" s="8">
        <v>193.4</v>
      </c>
      <c r="D21" t="n" s="8">
        <v>74.59999999999999</v>
      </c>
    </row>
    <row r="22" spans="1:4">
      <c r="A22" t="s" s="4">
        <v>141</v>
      </c>
      <c r="B22" t="n" s="8">
        <v>552.5</v>
      </c>
      <c r="C22" t="n" s="8">
        <v>359.1</v>
      </c>
      <c r="D22" t="n" s="8">
        <v>284.5</v>
      </c>
    </row>
    <row r="23" spans="1:4">
      <c r="A23" t="s" s="4">
        <v>142</v>
      </c>
      <c r="B23" t="n" s="8">
        <v>756.8</v>
      </c>
      <c r="C23" t="n" s="8">
        <v>552.5</v>
      </c>
      <c r="D23" t="n" s="8">
        <v>359.1</v>
      </c>
    </row>
    <row r="24" spans="1:4">
      <c r="A24" t="s" s="4">
        <v>928</v>
      </c>
    </row>
    <row r="25" spans="1:4">
      <c r="A25" t="s" s="3">
        <v>946</v>
      </c>
    </row>
    <row r="26" spans="1:4">
      <c r="A26" t="s" s="4">
        <v>127</v>
      </c>
      <c r="B26" t="n" s="8">
        <v>212.1</v>
      </c>
      <c r="C26" t="n" s="8">
        <v>188.7</v>
      </c>
      <c r="D26" t="n" s="8">
        <v>83.7</v>
      </c>
    </row>
    <row r="27" spans="1:4">
      <c r="A27" t="s" s="3">
        <v>128</v>
      </c>
    </row>
    <row r="28" spans="1:4">
      <c r="A28" t="s" s="4">
        <v>129</v>
      </c>
      <c r="B28" t="n" s="5">
        <v>0</v>
      </c>
      <c r="C28" t="n" s="5">
        <v>0</v>
      </c>
      <c r="D28" t="n" s="8">
        <v>-0.4</v>
      </c>
    </row>
    <row r="29" spans="1:4">
      <c r="A29" t="s" s="4">
        <v>130</v>
      </c>
      <c r="B29" t="n" s="5">
        <v>0</v>
      </c>
      <c r="C29" t="n" s="5">
        <v>0</v>
      </c>
      <c r="D29" t="n" s="5">
        <v>0</v>
      </c>
    </row>
    <row r="30" spans="1:4">
      <c r="A30" t="s" s="4">
        <v>947</v>
      </c>
      <c r="B30" t="n" s="8">
        <v>-254.7</v>
      </c>
      <c r="C30" t="n" s="5">
        <v>0</v>
      </c>
      <c r="D30" t="n" s="5">
        <v>0</v>
      </c>
    </row>
    <row r="31" spans="1:4">
      <c r="A31" t="s" s="4">
        <v>131</v>
      </c>
      <c r="B31" t="n" s="5">
        <v>0</v>
      </c>
      <c r="D31" t="n" s="5">
        <v>0</v>
      </c>
    </row>
    <row r="32" spans="1:4">
      <c r="A32" t="s" s="4">
        <v>132</v>
      </c>
      <c r="B32" t="n" s="5">
        <v>0</v>
      </c>
    </row>
    <row r="33" spans="1:4">
      <c r="A33" t="s" s="4">
        <v>133</v>
      </c>
      <c r="B33" t="n" s="8">
        <v>-254.7</v>
      </c>
      <c r="C33" t="n" s="5">
        <v>0</v>
      </c>
      <c r="D33" t="n" s="8">
        <v>-0.4</v>
      </c>
    </row>
    <row r="34" spans="1:4">
      <c r="A34" t="s" s="3">
        <v>134</v>
      </c>
    </row>
    <row r="35" spans="1:4">
      <c r="A35" t="s" s="4">
        <v>135</v>
      </c>
      <c r="B35" t="n" s="8">
        <v>11.6</v>
      </c>
      <c r="C35" t="n" s="8">
        <v>8.4</v>
      </c>
      <c r="D35" t="n" s="8">
        <v>14.9</v>
      </c>
    </row>
    <row r="36" spans="1:4">
      <c r="A36" t="s" s="4">
        <v>119</v>
      </c>
      <c r="B36" t="n" s="8">
        <v>17.6</v>
      </c>
      <c r="C36" t="n" s="8">
        <v>10.4</v>
      </c>
      <c r="D36" t="n" s="8">
        <v>8.6</v>
      </c>
    </row>
    <row r="37" spans="1:4">
      <c r="A37" t="s" s="4">
        <v>948</v>
      </c>
      <c r="D37" t="n" s="5">
        <v>0</v>
      </c>
    </row>
    <row r="38" spans="1:4">
      <c r="A38" t="s" s="4">
        <v>949</v>
      </c>
      <c r="B38" t="n" s="5">
        <v>0</v>
      </c>
      <c r="D38" t="n" s="5">
        <v>0</v>
      </c>
    </row>
    <row r="39" spans="1:4">
      <c r="A39" t="s" s="4">
        <v>136</v>
      </c>
      <c r="B39" t="n" s="8">
        <v>-22.7</v>
      </c>
      <c r="C39" t="n" s="8">
        <v>-22.5</v>
      </c>
      <c r="D39" t="n" s="8">
        <v>-22.4</v>
      </c>
    </row>
    <row r="40" spans="1:4">
      <c r="A40" t="s" s="4">
        <v>137</v>
      </c>
      <c r="B40" t="n" s="5">
        <v>0</v>
      </c>
      <c r="C40" t="n" s="5">
        <v>0</v>
      </c>
    </row>
    <row r="41" spans="1:4">
      <c r="A41" t="s" s="4">
        <v>138</v>
      </c>
      <c r="B41" t="n" s="8">
        <v>6.5</v>
      </c>
      <c r="C41" t="n" s="8">
        <v>-3.7</v>
      </c>
      <c r="D41" t="n" s="8">
        <v>1.1</v>
      </c>
    </row>
    <row r="42" spans="1:4">
      <c r="A42" t="s" s="4">
        <v>139</v>
      </c>
      <c r="B42" t="n" s="5">
        <v>0</v>
      </c>
      <c r="C42" t="n" s="5">
        <v>0</v>
      </c>
      <c r="D42" t="n" s="5">
        <v>0</v>
      </c>
    </row>
    <row r="43" spans="1:4">
      <c r="A43" t="s" s="4">
        <v>140</v>
      </c>
      <c r="B43" t="n" s="8">
        <v>-36.1</v>
      </c>
      <c r="C43" t="n" s="5">
        <v>185</v>
      </c>
      <c r="D43" t="n" s="8">
        <v>84.40000000000001</v>
      </c>
    </row>
    <row r="44" spans="1:4">
      <c r="A44" t="s" s="4">
        <v>141</v>
      </c>
      <c r="B44" t="n" s="5">
        <v>516</v>
      </c>
      <c r="C44" t="n" s="5">
        <v>331</v>
      </c>
      <c r="D44" t="n" s="8">
        <v>246.6</v>
      </c>
    </row>
    <row r="45" spans="1:4">
      <c r="A45" t="s" s="4">
        <v>142</v>
      </c>
      <c r="B45" t="n" s="8">
        <v>479.9</v>
      </c>
      <c r="C45" t="n" s="5">
        <v>516</v>
      </c>
      <c r="D45" t="n" s="5">
        <v>331</v>
      </c>
    </row>
    <row r="46" spans="1:4">
      <c r="A46" t="s" s="4">
        <v>650</v>
      </c>
    </row>
    <row r="47" spans="1:4">
      <c r="A47" t="s" s="3">
        <v>946</v>
      </c>
    </row>
    <row r="48" spans="1:4">
      <c r="A48" t="s" s="4">
        <v>127</v>
      </c>
      <c r="B48" t="n" s="8">
        <v>55.2</v>
      </c>
      <c r="C48" t="n" s="8">
        <v>35.1</v>
      </c>
      <c r="D48" t="n" s="8">
        <v>46.4</v>
      </c>
    </row>
    <row r="49" spans="1:4">
      <c r="A49" t="s" s="3">
        <v>128</v>
      </c>
    </row>
    <row r="50" spans="1:4">
      <c r="A50" t="s" s="4">
        <v>129</v>
      </c>
      <c r="B50" t="n" s="8">
        <v>-41.9</v>
      </c>
      <c r="C50" t="n" s="8">
        <v>-29.2</v>
      </c>
      <c r="D50" t="n" s="8">
        <v>-36.9</v>
      </c>
    </row>
    <row r="51" spans="1:4">
      <c r="A51" t="s" s="4">
        <v>130</v>
      </c>
      <c r="B51" t="n" s="8">
        <v>1.3</v>
      </c>
      <c r="C51" t="n" s="5">
        <v>1</v>
      </c>
      <c r="D51" t="n" s="8">
        <v>7.6</v>
      </c>
    </row>
    <row r="52" spans="1:4">
      <c r="A52" t="s" s="4">
        <v>947</v>
      </c>
      <c r="B52" t="n" s="8">
        <v>-245.2</v>
      </c>
      <c r="C52" t="n" s="8">
        <v>-4.5</v>
      </c>
      <c r="D52" t="n" s="8">
        <v>-13.1</v>
      </c>
    </row>
    <row r="53" spans="1:4">
      <c r="A53" t="s" s="4">
        <v>131</v>
      </c>
      <c r="B53" t="n" s="8">
        <v>-14.6</v>
      </c>
      <c r="D53" t="n" s="8">
        <v>-3.7</v>
      </c>
    </row>
    <row r="54" spans="1:4">
      <c r="A54" t="s" s="4">
        <v>132</v>
      </c>
      <c r="B54" t="n" s="8">
        <v>-2.6</v>
      </c>
    </row>
    <row r="55" spans="1:4">
      <c r="A55" t="s" s="4">
        <v>133</v>
      </c>
      <c r="B55" t="n" s="5">
        <v>-303</v>
      </c>
      <c r="C55" t="n" s="8">
        <v>-32.7</v>
      </c>
      <c r="D55" t="n" s="8">
        <v>-46.1</v>
      </c>
    </row>
    <row r="56" spans="1:4">
      <c r="A56" t="s" s="3">
        <v>134</v>
      </c>
    </row>
    <row r="57" spans="1:4">
      <c r="A57" t="s" s="4">
        <v>135</v>
      </c>
      <c r="B57" t="n" s="5">
        <v>0</v>
      </c>
      <c r="C57" t="n" s="5">
        <v>0</v>
      </c>
      <c r="D57" t="n" s="5">
        <v>0</v>
      </c>
    </row>
    <row r="58" spans="1:4">
      <c r="A58" t="s" s="4">
        <v>119</v>
      </c>
      <c r="B58" t="n" s="5">
        <v>0</v>
      </c>
      <c r="C58" t="n" s="5">
        <v>0</v>
      </c>
      <c r="D58" t="n" s="5">
        <v>0</v>
      </c>
    </row>
    <row r="59" spans="1:4">
      <c r="A59" t="s" s="4">
        <v>948</v>
      </c>
      <c r="D59" t="n" s="5">
        <v>0</v>
      </c>
    </row>
    <row r="60" spans="1:4">
      <c r="A60" t="s" s="4">
        <v>949</v>
      </c>
      <c r="B60" t="n" s="8">
        <v>245.2</v>
      </c>
      <c r="D60" t="n" s="5">
        <v>0</v>
      </c>
    </row>
    <row r="61" spans="1:4">
      <c r="A61" t="s" s="4">
        <v>136</v>
      </c>
      <c r="B61" t="n" s="5">
        <v>0</v>
      </c>
      <c r="C61" t="n" s="5">
        <v>0</v>
      </c>
      <c r="D61" t="n" s="5">
        <v>0</v>
      </c>
    </row>
    <row r="62" spans="1:4">
      <c r="A62" t="s" s="4">
        <v>137</v>
      </c>
      <c r="B62" t="n" s="5">
        <v>0</v>
      </c>
      <c r="C62" t="n" s="5">
        <v>0</v>
      </c>
    </row>
    <row r="63" spans="1:4">
      <c r="A63" t="s" s="4">
        <v>138</v>
      </c>
      <c r="B63" t="n" s="8">
        <v>245.2</v>
      </c>
      <c r="C63" t="n" s="5">
        <v>0</v>
      </c>
      <c r="D63" t="n" s="5">
        <v>0</v>
      </c>
    </row>
    <row r="64" spans="1:4">
      <c r="A64" t="s" s="4">
        <v>139</v>
      </c>
      <c r="B64" t="n" s="8">
        <v>-0.5</v>
      </c>
      <c r="C64" t="n" s="8">
        <v>-0.1</v>
      </c>
      <c r="D64" t="n" s="8">
        <v>0.5</v>
      </c>
    </row>
    <row r="65" spans="1:4">
      <c r="A65" t="s" s="4">
        <v>140</v>
      </c>
      <c r="B65" t="n" s="8">
        <v>-3.1</v>
      </c>
      <c r="C65" t="n" s="8">
        <v>2.3</v>
      </c>
      <c r="D65" t="n" s="8">
        <v>0.8</v>
      </c>
    </row>
    <row r="66" spans="1:4">
      <c r="A66" t="s" s="4">
        <v>141</v>
      </c>
      <c r="B66" t="n" s="8">
        <v>3.1</v>
      </c>
      <c r="C66" t="n" s="8">
        <v>0.8</v>
      </c>
      <c r="D66" t="n" s="5">
        <v>0</v>
      </c>
    </row>
    <row r="67" spans="1:4">
      <c r="A67" t="s" s="4">
        <v>142</v>
      </c>
      <c r="B67" t="n" s="5">
        <v>0</v>
      </c>
      <c r="C67" t="n" s="8">
        <v>3.1</v>
      </c>
      <c r="D67" t="n" s="8">
        <v>0.8</v>
      </c>
    </row>
    <row r="68" spans="1:4">
      <c r="A68" t="s" s="4">
        <v>929</v>
      </c>
    </row>
    <row r="69" spans="1:4">
      <c r="A69" t="s" s="3">
        <v>946</v>
      </c>
    </row>
    <row r="70" spans="1:4">
      <c r="A70" t="s" s="4">
        <v>127</v>
      </c>
      <c r="B70" t="n" s="5">
        <v>0</v>
      </c>
      <c r="C70" t="n" s="5">
        <v>0</v>
      </c>
      <c r="D70" t="n" s="5">
        <v>0</v>
      </c>
    </row>
    <row r="71" spans="1:4">
      <c r="A71" t="s" s="3">
        <v>128</v>
      </c>
    </row>
    <row r="72" spans="1:4">
      <c r="A72" t="s" s="4">
        <v>129</v>
      </c>
      <c r="B72" t="n" s="5">
        <v>0</v>
      </c>
      <c r="C72" t="n" s="5">
        <v>0</v>
      </c>
      <c r="D72" t="n" s="5">
        <v>0</v>
      </c>
    </row>
    <row r="73" spans="1:4">
      <c r="A73" t="s" s="4">
        <v>130</v>
      </c>
      <c r="B73" t="n" s="5">
        <v>0</v>
      </c>
      <c r="C73" t="n" s="5">
        <v>0</v>
      </c>
      <c r="D73" t="n" s="5">
        <v>0</v>
      </c>
    </row>
    <row r="74" spans="1:4">
      <c r="A74" t="s" s="4">
        <v>947</v>
      </c>
      <c r="B74" t="n" s="5">
        <v>0</v>
      </c>
      <c r="C74" t="n" s="5">
        <v>0</v>
      </c>
      <c r="D74" t="n" s="5">
        <v>0</v>
      </c>
    </row>
    <row r="75" spans="1:4">
      <c r="A75" t="s" s="4">
        <v>131</v>
      </c>
      <c r="B75" t="n" s="5">
        <v>0</v>
      </c>
      <c r="D75" t="n" s="5">
        <v>0</v>
      </c>
    </row>
    <row r="76" spans="1:4">
      <c r="A76" t="s" s="4">
        <v>132</v>
      </c>
      <c r="B76" t="n" s="5">
        <v>0</v>
      </c>
    </row>
    <row r="77" spans="1:4">
      <c r="A77" t="s" s="4">
        <v>133</v>
      </c>
      <c r="B77" t="n" s="5">
        <v>0</v>
      </c>
      <c r="C77" t="n" s="5">
        <v>0</v>
      </c>
      <c r="D77" t="n" s="5">
        <v>0</v>
      </c>
    </row>
    <row r="78" spans="1:4">
      <c r="A78" t="s" s="3">
        <v>134</v>
      </c>
    </row>
    <row r="79" spans="1:4">
      <c r="A79" t="s" s="4">
        <v>135</v>
      </c>
      <c r="B79" t="n" s="5">
        <v>0</v>
      </c>
      <c r="C79" t="n" s="5">
        <v>0</v>
      </c>
      <c r="D79" t="n" s="5">
        <v>0</v>
      </c>
    </row>
    <row r="80" spans="1:4">
      <c r="A80" t="s" s="4">
        <v>119</v>
      </c>
      <c r="B80" t="n" s="5">
        <v>0</v>
      </c>
      <c r="C80" t="n" s="5">
        <v>0</v>
      </c>
      <c r="D80" t="n" s="5">
        <v>0</v>
      </c>
    </row>
    <row r="81" spans="1:4">
      <c r="A81" t="s" s="4">
        <v>948</v>
      </c>
      <c r="D81" t="n" s="5">
        <v>0</v>
      </c>
    </row>
    <row r="82" spans="1:4">
      <c r="A82" t="s" s="4">
        <v>949</v>
      </c>
      <c r="B82" t="n" s="5">
        <v>0</v>
      </c>
      <c r="D82" t="n" s="5">
        <v>0</v>
      </c>
    </row>
    <row r="83" spans="1:4">
      <c r="A83" t="s" s="4">
        <v>136</v>
      </c>
      <c r="B83" t="n" s="5">
        <v>0</v>
      </c>
      <c r="C83" t="n" s="5">
        <v>0</v>
      </c>
      <c r="D83" t="n" s="5">
        <v>0</v>
      </c>
    </row>
    <row r="84" spans="1:4">
      <c r="A84" t="s" s="4">
        <v>137</v>
      </c>
      <c r="B84" t="n" s="5">
        <v>0</v>
      </c>
      <c r="C84" t="n" s="5">
        <v>0</v>
      </c>
    </row>
    <row r="85" spans="1:4">
      <c r="A85" t="s" s="4">
        <v>138</v>
      </c>
      <c r="B85" t="n" s="5">
        <v>0</v>
      </c>
      <c r="C85" t="n" s="5">
        <v>0</v>
      </c>
      <c r="D85" t="n" s="5">
        <v>0</v>
      </c>
    </row>
    <row r="86" spans="1:4">
      <c r="A86" t="s" s="4">
        <v>139</v>
      </c>
      <c r="B86" t="n" s="5">
        <v>0</v>
      </c>
      <c r="C86" t="n" s="5">
        <v>0</v>
      </c>
      <c r="D86" t="n" s="5">
        <v>0</v>
      </c>
    </row>
    <row r="87" spans="1:4">
      <c r="A87" t="s" s="4">
        <v>140</v>
      </c>
      <c r="B87" t="n" s="5">
        <v>0</v>
      </c>
      <c r="C87" t="n" s="5">
        <v>0</v>
      </c>
      <c r="D87" t="n" s="5">
        <v>0</v>
      </c>
    </row>
    <row r="88" spans="1:4">
      <c r="A88" t="s" s="4">
        <v>141</v>
      </c>
      <c r="B88" t="n" s="5">
        <v>0</v>
      </c>
      <c r="C88" t="n" s="5">
        <v>0</v>
      </c>
      <c r="D88" t="n" s="5">
        <v>0</v>
      </c>
    </row>
    <row r="89" spans="1:4">
      <c r="A89" t="s" s="4">
        <v>142</v>
      </c>
      <c r="B89" t="n" s="5">
        <v>0</v>
      </c>
      <c r="C89" t="n" s="5">
        <v>0</v>
      </c>
      <c r="D89" t="n" s="5">
        <v>0</v>
      </c>
    </row>
    <row r="90" spans="1:4">
      <c r="A90" t="s" s="4">
        <v>930</v>
      </c>
    </row>
    <row r="91" spans="1:4">
      <c r="A91" t="s" s="3">
        <v>946</v>
      </c>
    </row>
    <row r="92" spans="1:4">
      <c r="A92" t="s" s="4">
        <v>127</v>
      </c>
      <c r="B92" t="n" s="8">
        <v>21.6</v>
      </c>
      <c r="C92" t="n" s="8">
        <v>9.300000000000001</v>
      </c>
      <c r="D92" t="n" s="8">
        <v>14.3</v>
      </c>
    </row>
    <row r="93" spans="1:4">
      <c r="A93" t="s" s="3">
        <v>128</v>
      </c>
    </row>
    <row r="94" spans="1:4">
      <c r="A94" t="s" s="4">
        <v>129</v>
      </c>
      <c r="B94" t="n" s="8">
        <v>-14.6</v>
      </c>
      <c r="C94" t="n" s="8">
        <v>-6.1</v>
      </c>
      <c r="D94" t="n" s="8">
        <v>-3.3</v>
      </c>
    </row>
    <row r="95" spans="1:4">
      <c r="A95" t="s" s="4">
        <v>130</v>
      </c>
      <c r="B95" t="n" s="5">
        <v>0</v>
      </c>
      <c r="C95" t="n" s="5">
        <v>0</v>
      </c>
      <c r="D95" t="n" s="5">
        <v>0</v>
      </c>
    </row>
    <row r="96" spans="1:4">
      <c r="A96" t="s" s="4">
        <v>947</v>
      </c>
      <c r="B96" t="n" s="5">
        <v>0</v>
      </c>
      <c r="C96" t="n" s="8">
        <v>4.5</v>
      </c>
      <c r="D96" t="n" s="5">
        <v>0</v>
      </c>
    </row>
    <row r="97" spans="1:4">
      <c r="A97" t="s" s="4">
        <v>131</v>
      </c>
      <c r="B97" t="n" s="5">
        <v>0</v>
      </c>
      <c r="D97" t="n" s="8">
        <v>-21.8</v>
      </c>
    </row>
    <row r="98" spans="1:4">
      <c r="A98" t="s" s="4">
        <v>132</v>
      </c>
      <c r="B98" t="n" s="5">
        <v>0</v>
      </c>
    </row>
    <row r="99" spans="1:4">
      <c r="A99" t="s" s="4">
        <v>133</v>
      </c>
      <c r="B99" t="n" s="8">
        <v>-14.6</v>
      </c>
      <c r="C99" t="n" s="8">
        <v>-1.6</v>
      </c>
      <c r="D99" t="n" s="8">
        <v>-25.1</v>
      </c>
    </row>
    <row r="100" spans="1:4">
      <c r="A100" t="s" s="3">
        <v>134</v>
      </c>
    </row>
    <row r="101" spans="1:4">
      <c r="A101" t="s" s="4">
        <v>135</v>
      </c>
      <c r="B101" t="n" s="5">
        <v>0</v>
      </c>
      <c r="C101" t="n" s="5">
        <v>0</v>
      </c>
      <c r="D101" t="n" s="5">
        <v>0</v>
      </c>
    </row>
    <row r="102" spans="1:4">
      <c r="A102" t="s" s="4">
        <v>119</v>
      </c>
      <c r="B102" t="n" s="5">
        <v>0</v>
      </c>
      <c r="C102" t="n" s="5">
        <v>0</v>
      </c>
      <c r="D102" t="n" s="5">
        <v>0</v>
      </c>
    </row>
    <row r="103" spans="1:4">
      <c r="A103" t="s" s="4">
        <v>948</v>
      </c>
      <c r="D103" t="n" s="8">
        <v>-12.1</v>
      </c>
    </row>
    <row r="104" spans="1:4">
      <c r="A104" t="s" s="4">
        <v>949</v>
      </c>
      <c r="B104" t="n" s="8">
        <v>254.7</v>
      </c>
      <c r="D104" t="n" s="8">
        <v>13.1</v>
      </c>
    </row>
    <row r="105" spans="1:4">
      <c r="A105" t="s" s="4">
        <v>136</v>
      </c>
      <c r="B105" t="n" s="5">
        <v>0</v>
      </c>
      <c r="C105" t="n" s="5">
        <v>0</v>
      </c>
      <c r="D105" t="n" s="5">
        <v>0</v>
      </c>
    </row>
    <row r="106" spans="1:4">
      <c r="A106" t="s" s="4">
        <v>137</v>
      </c>
      <c r="B106" t="n" s="8">
        <v>-10.4</v>
      </c>
      <c r="C106" t="n" s="8">
        <v>-2.6</v>
      </c>
    </row>
    <row r="107" spans="1:4">
      <c r="A107" t="s" s="4">
        <v>138</v>
      </c>
      <c r="B107" t="n" s="8">
        <v>244.3</v>
      </c>
      <c r="C107" t="n" s="8">
        <v>-2.6</v>
      </c>
      <c r="D107" t="n" s="5">
        <v>1</v>
      </c>
    </row>
    <row r="108" spans="1:4">
      <c r="A108" t="s" s="4">
        <v>139</v>
      </c>
      <c r="B108" t="n" s="8">
        <v>-7.8</v>
      </c>
      <c r="C108" t="n" s="5">
        <v>1</v>
      </c>
      <c r="D108" t="n" s="8">
        <v>-0.8</v>
      </c>
    </row>
    <row r="109" spans="1:4">
      <c r="A109" t="s" s="4">
        <v>140</v>
      </c>
      <c r="B109" t="n" s="8">
        <v>243.5</v>
      </c>
      <c r="C109" t="n" s="8">
        <v>6.1</v>
      </c>
      <c r="D109" t="n" s="8">
        <v>-10.6</v>
      </c>
    </row>
    <row r="110" spans="1:4">
      <c r="A110" t="s" s="4">
        <v>141</v>
      </c>
      <c r="B110" t="n" s="8">
        <v>33.4</v>
      </c>
      <c r="C110" t="n" s="8">
        <v>27.3</v>
      </c>
      <c r="D110" t="n" s="8">
        <v>37.9</v>
      </c>
    </row>
    <row r="111" spans="1:4">
      <c r="A111" t="s" s="4">
        <v>142</v>
      </c>
      <c r="B111" t="n" s="8">
        <v>276.9</v>
      </c>
      <c r="C111" t="n" s="8">
        <v>33.4</v>
      </c>
      <c r="D111" t="n" s="8">
        <v>27.3</v>
      </c>
    </row>
    <row r="112" spans="1:4">
      <c r="A112" t="s" s="4">
        <v>931</v>
      </c>
    </row>
    <row r="113" spans="1:4">
      <c r="A113" t="s" s="3">
        <v>946</v>
      </c>
    </row>
    <row r="114" spans="1:4">
      <c r="A114" t="s" s="4">
        <v>127</v>
      </c>
      <c r="B114" t="n" s="5">
        <v>0</v>
      </c>
      <c r="C114" t="n" s="5">
        <v>0</v>
      </c>
      <c r="D114" t="n" s="8">
        <v>-12.1</v>
      </c>
    </row>
    <row r="115" spans="1:4">
      <c r="A115" t="s" s="3">
        <v>128</v>
      </c>
    </row>
    <row r="116" spans="1:4">
      <c r="A116" t="s" s="4">
        <v>129</v>
      </c>
      <c r="B116" t="n" s="5">
        <v>0</v>
      </c>
      <c r="C116" t="n" s="5">
        <v>0</v>
      </c>
      <c r="D116" t="n" s="5">
        <v>0</v>
      </c>
    </row>
    <row r="117" spans="1:4">
      <c r="A117" t="s" s="4">
        <v>130</v>
      </c>
      <c r="B117" t="n" s="5">
        <v>0</v>
      </c>
      <c r="C117" t="n" s="5">
        <v>0</v>
      </c>
      <c r="D117" t="n" s="5">
        <v>0</v>
      </c>
    </row>
    <row r="118" spans="1:4">
      <c r="A118" t="s" s="4">
        <v>947</v>
      </c>
      <c r="B118" t="n" s="8">
        <v>499.9</v>
      </c>
      <c r="C118" t="n" s="5">
        <v>0</v>
      </c>
      <c r="D118" t="n" s="8">
        <v>13.1</v>
      </c>
    </row>
    <row r="119" spans="1:4">
      <c r="A119" t="s" s="4">
        <v>131</v>
      </c>
      <c r="B119" t="n" s="5">
        <v>0</v>
      </c>
      <c r="D119" t="n" s="5">
        <v>0</v>
      </c>
    </row>
    <row r="120" spans="1:4">
      <c r="A120" t="s" s="4">
        <v>132</v>
      </c>
      <c r="B120" t="n" s="5">
        <v>0</v>
      </c>
    </row>
    <row r="121" spans="1:4">
      <c r="A121" t="s" s="4">
        <v>133</v>
      </c>
      <c r="B121" t="n" s="8">
        <v>499.9</v>
      </c>
      <c r="C121" t="n" s="5">
        <v>0</v>
      </c>
      <c r="D121" t="n" s="8">
        <v>13.1</v>
      </c>
    </row>
    <row r="122" spans="1:4">
      <c r="A122" t="s" s="3">
        <v>134</v>
      </c>
    </row>
    <row r="123" spans="1:4">
      <c r="A123" t="s" s="4">
        <v>135</v>
      </c>
      <c r="B123" t="n" s="5">
        <v>0</v>
      </c>
      <c r="C123" t="n" s="5">
        <v>0</v>
      </c>
      <c r="D123" t="n" s="5">
        <v>0</v>
      </c>
    </row>
    <row r="124" spans="1:4">
      <c r="A124" t="s" s="4">
        <v>119</v>
      </c>
      <c r="B124" t="n" s="5">
        <v>0</v>
      </c>
      <c r="C124" t="n" s="5">
        <v>0</v>
      </c>
      <c r="D124" t="n" s="5">
        <v>0</v>
      </c>
    </row>
    <row r="125" spans="1:4">
      <c r="A125" t="s" s="4">
        <v>948</v>
      </c>
      <c r="D125" t="n" s="8">
        <v>12.1</v>
      </c>
    </row>
    <row r="126" spans="1:4">
      <c r="A126" t="s" s="4">
        <v>949</v>
      </c>
      <c r="B126" t="n" s="8">
        <v>-499.9</v>
      </c>
      <c r="D126" t="n" s="8">
        <v>-13.1</v>
      </c>
    </row>
    <row r="127" spans="1:4">
      <c r="A127" t="s" s="4">
        <v>136</v>
      </c>
      <c r="B127" t="n" s="5">
        <v>0</v>
      </c>
      <c r="C127" t="n" s="5">
        <v>0</v>
      </c>
      <c r="D127" t="n" s="5">
        <v>0</v>
      </c>
    </row>
    <row r="128" spans="1:4">
      <c r="A128" t="s" s="4">
        <v>137</v>
      </c>
      <c r="B128" t="n" s="5">
        <v>0</v>
      </c>
      <c r="C128" t="n" s="5">
        <v>0</v>
      </c>
    </row>
    <row r="129" spans="1:4">
      <c r="A129" t="s" s="4">
        <v>138</v>
      </c>
      <c r="B129" t="n" s="8">
        <v>-499.9</v>
      </c>
      <c r="C129" t="n" s="5">
        <v>0</v>
      </c>
      <c r="D129" t="n" s="5">
        <v>-1</v>
      </c>
    </row>
    <row r="130" spans="1:4">
      <c r="A130" t="s" s="4">
        <v>139</v>
      </c>
      <c r="B130" t="n" s="5">
        <v>0</v>
      </c>
      <c r="C130" t="n" s="5">
        <v>0</v>
      </c>
      <c r="D130" t="n" s="5">
        <v>0</v>
      </c>
    </row>
    <row r="131" spans="1:4">
      <c r="A131" t="s" s="4">
        <v>140</v>
      </c>
      <c r="B131" t="n" s="5">
        <v>0</v>
      </c>
      <c r="C131" t="n" s="5">
        <v>0</v>
      </c>
      <c r="D131" t="n" s="5">
        <v>0</v>
      </c>
    </row>
    <row r="132" spans="1:4">
      <c r="A132" t="s" s="4">
        <v>141</v>
      </c>
      <c r="B132" t="n" s="5">
        <v>0</v>
      </c>
      <c r="C132" t="n" s="5">
        <v>0</v>
      </c>
      <c r="D132" t="n" s="5">
        <v>0</v>
      </c>
    </row>
    <row r="133" spans="1:4">
      <c r="A133" t="s" s="4">
        <v>142</v>
      </c>
      <c r="B133" t="n" s="6">
        <v>0</v>
      </c>
      <c r="C133" t="n" s="6">
        <v>0</v>
      </c>
      <c r="D133" t="n" s="6">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O10"/>
  <sheetViews>
    <sheetView workbookViewId="0">
      <selection activeCell="A1" sqref="A1"/>
    </sheetView>
  </sheetViews>
  <sheetFormatPr baseColWidth="10" defaultRowHeight="15"/>
  <cols>
    <col customWidth="1" max="1" min="1" width="80"/>
    <col customWidth="1" max="2" min="2" width="7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t="s" s="1">
        <v>950</v>
      </c>
      <c r="B1" t="s" s="2">
        <v>466</v>
      </c>
      <c r="J1" t="s" s="2">
        <v>1</v>
      </c>
    </row>
    <row r="2" spans="1:15">
      <c r="B2" t="s" s="2">
        <v>2</v>
      </c>
      <c r="C2" t="s" s="2">
        <v>933</v>
      </c>
      <c r="D2" t="s" s="2">
        <v>4</v>
      </c>
      <c r="E2" t="s" s="2">
        <v>934</v>
      </c>
      <c r="F2" t="s" s="2">
        <v>30</v>
      </c>
      <c r="G2" t="s" s="2">
        <v>935</v>
      </c>
      <c r="H2" t="s" s="2">
        <v>936</v>
      </c>
      <c r="I2" t="s" s="2">
        <v>937</v>
      </c>
      <c r="J2" t="s" s="2">
        <v>2</v>
      </c>
      <c r="L2" t="s" s="2">
        <v>30</v>
      </c>
      <c r="N2" t="s" s="2">
        <v>85</v>
      </c>
    </row>
    <row r="3" spans="1:15">
      <c r="A3" t="s" s="3">
        <v>210</v>
      </c>
    </row>
    <row r="4" spans="1:15">
      <c r="A4" t="s" s="4">
        <v>87</v>
      </c>
      <c r="B4" t="n" s="7">
        <v>759.5</v>
      </c>
      <c r="C4" t="n" s="7">
        <v>683.7</v>
      </c>
      <c r="D4" t="n" s="7">
        <v>616.1</v>
      </c>
      <c r="E4" t="n" s="7">
        <v>647.4</v>
      </c>
      <c r="F4" t="n" s="7">
        <v>668.7</v>
      </c>
      <c r="G4" t="n" s="7">
        <v>603.9</v>
      </c>
      <c r="H4" t="n" s="7">
        <v>546.2</v>
      </c>
      <c r="I4" t="n" s="7">
        <v>574.7</v>
      </c>
      <c r="J4" t="n" s="7">
        <v>2706.7</v>
      </c>
      <c r="K4" t="s" s="4">
        <v>88</v>
      </c>
      <c r="L4" t="n" s="7">
        <v>2393.5</v>
      </c>
      <c r="M4" t="s" s="4">
        <v>88</v>
      </c>
      <c r="N4" t="n" s="7">
        <v>2089.1</v>
      </c>
      <c r="O4" t="s" s="4">
        <v>88</v>
      </c>
    </row>
    <row r="5" spans="1:15">
      <c r="A5" t="s" s="4">
        <v>90</v>
      </c>
      <c r="B5" t="n" s="8">
        <v>321.3</v>
      </c>
      <c r="C5" t="n" s="8">
        <v>295.6</v>
      </c>
      <c r="D5" t="n" s="8">
        <v>255.7</v>
      </c>
      <c r="E5" t="n" s="5">
        <v>273</v>
      </c>
      <c r="F5" t="n" s="8">
        <v>283.5</v>
      </c>
      <c r="G5" t="n" s="8">
        <v>243.4</v>
      </c>
      <c r="H5" t="n" s="8">
        <v>215.2</v>
      </c>
      <c r="I5" t="n" s="8">
        <v>237.1</v>
      </c>
      <c r="J5" t="n" s="8">
        <v>1145.6</v>
      </c>
      <c r="L5" t="n" s="8">
        <v>979.2</v>
      </c>
      <c r="N5" t="n" s="8">
        <v>837.6</v>
      </c>
    </row>
    <row r="6" spans="1:15">
      <c r="A6" t="s" s="4">
        <v>100</v>
      </c>
      <c r="B6" t="n" s="7">
        <v>60.1</v>
      </c>
      <c r="C6" t="n" s="7">
        <v>64.5</v>
      </c>
      <c r="D6" t="n" s="7">
        <v>46.4</v>
      </c>
      <c r="E6" t="n" s="7">
        <v>51.1</v>
      </c>
      <c r="F6" t="n" s="7">
        <v>54.8</v>
      </c>
      <c r="G6" t="n" s="7">
        <v>43.8</v>
      </c>
      <c r="H6" t="n" s="7">
        <v>32.7</v>
      </c>
      <c r="I6" t="n" s="7">
        <v>44.5</v>
      </c>
      <c r="J6" t="n" s="7">
        <v>222.1</v>
      </c>
      <c r="L6" t="n" s="7">
        <v>175.8</v>
      </c>
      <c r="N6" t="n" s="7">
        <v>127.4</v>
      </c>
    </row>
    <row r="7" spans="1:15">
      <c r="A7" t="s" s="4">
        <v>102</v>
      </c>
      <c r="B7" t="n" s="9">
        <v>1.39</v>
      </c>
      <c r="C7" t="n" s="9">
        <v>1.49</v>
      </c>
      <c r="D7" t="n" s="9">
        <v>1.07</v>
      </c>
      <c r="E7" t="n" s="9">
        <v>1.18</v>
      </c>
      <c r="F7" t="n" s="9">
        <v>1.27</v>
      </c>
      <c r="G7" t="n" s="9">
        <v>1.01</v>
      </c>
      <c r="H7" t="n" s="9">
        <v>0.76</v>
      </c>
      <c r="I7" t="n" s="9">
        <v>1.03</v>
      </c>
      <c r="J7" t="n" s="9">
        <v>5.13</v>
      </c>
      <c r="L7" t="n" s="9">
        <v>4.07</v>
      </c>
      <c r="N7" t="n" s="9">
        <v>2.97</v>
      </c>
    </row>
    <row r="8" spans="1:15">
      <c r="A8" t="s" s="4">
        <v>104</v>
      </c>
      <c r="B8" t="n" s="9">
        <v>1.37</v>
      </c>
      <c r="C8" t="n" s="9">
        <v>1.48</v>
      </c>
      <c r="D8" t="n" s="9">
        <v>1.07</v>
      </c>
      <c r="E8" t="n" s="9">
        <v>1.17</v>
      </c>
      <c r="F8" t="n" s="9">
        <v>1.26</v>
      </c>
      <c r="G8" t="n" s="9">
        <v>1.01</v>
      </c>
      <c r="H8" t="n" s="9">
        <v>0.75</v>
      </c>
      <c r="I8" t="n" s="9">
        <v>1.03</v>
      </c>
      <c r="J8" t="n" s="9">
        <v>5.09</v>
      </c>
      <c r="L8" t="n" s="9">
        <v>4.05</v>
      </c>
      <c r="N8" t="n" s="9">
        <v>2.95</v>
      </c>
    </row>
    <row r="9" spans="1:15">
      <c r="A9" t="n"/>
    </row>
    <row r="10" spans="1:15">
      <c r="A10" t="s" s="4">
        <v>88</v>
      </c>
      <c r="B10" t="s" s="4">
        <v>112</v>
      </c>
    </row>
  </sheetData>
  <mergeCells count="8">
    <mergeCell ref="A1:A2"/>
    <mergeCell ref="B1:I1"/>
    <mergeCell ref="J1:O1"/>
    <mergeCell ref="J2:K2"/>
    <mergeCell ref="L2:M2"/>
    <mergeCell ref="N2:O2"/>
    <mergeCell ref="A9:O9"/>
    <mergeCell ref="B10:O1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951</v>
      </c>
      <c r="B1" t="s" s="2">
        <v>1</v>
      </c>
    </row>
    <row r="2" spans="1:4">
      <c r="B2" t="s" s="2">
        <v>2</v>
      </c>
      <c r="C2" t="s" s="2">
        <v>30</v>
      </c>
      <c r="D2" t="s" s="2">
        <v>85</v>
      </c>
    </row>
    <row r="3" spans="1:4">
      <c r="A3" t="s" s="4">
        <v>952</v>
      </c>
    </row>
    <row r="4" spans="1:4">
      <c r="A4" t="s" s="3">
        <v>953</v>
      </c>
    </row>
    <row r="5" spans="1:4">
      <c r="A5" t="s" s="4">
        <v>954</v>
      </c>
      <c r="B5" t="n" s="7">
        <v>1.9</v>
      </c>
      <c r="C5" t="n" s="7">
        <v>1.5</v>
      </c>
      <c r="D5" t="n" s="7">
        <v>1.4</v>
      </c>
    </row>
    <row r="6" spans="1:4">
      <c r="A6" t="s" s="4">
        <v>955</v>
      </c>
      <c r="B6" t="n" s="8">
        <v>0.1</v>
      </c>
      <c r="C6" t="n" s="8">
        <v>0.8</v>
      </c>
      <c r="D6" t="n" s="8">
        <v>0.2</v>
      </c>
    </row>
    <row r="7" spans="1:4">
      <c r="A7" t="s" s="4">
        <v>956</v>
      </c>
      <c r="B7" t="n" s="5">
        <v>0</v>
      </c>
      <c r="C7" t="n" s="5">
        <v>0</v>
      </c>
      <c r="D7" t="n" s="5">
        <v>0</v>
      </c>
    </row>
    <row r="8" spans="1:4">
      <c r="A8" t="s" s="4">
        <v>957</v>
      </c>
      <c r="B8" t="n" s="8">
        <v>0.7</v>
      </c>
      <c r="C8" t="n" s="8">
        <v>0.4</v>
      </c>
      <c r="D8" t="n" s="8">
        <v>0.1</v>
      </c>
    </row>
    <row r="9" spans="1:4">
      <c r="A9" t="s" s="4">
        <v>958</v>
      </c>
      <c r="B9" t="n" s="8">
        <v>1.3</v>
      </c>
      <c r="C9" t="n" s="8">
        <v>1.9</v>
      </c>
      <c r="D9" t="n" s="8">
        <v>1.5</v>
      </c>
    </row>
    <row r="10" spans="1:4">
      <c r="A10" t="s" s="4">
        <v>959</v>
      </c>
    </row>
    <row r="11" spans="1:4">
      <c r="A11" t="s" s="3">
        <v>953</v>
      </c>
    </row>
    <row r="12" spans="1:4">
      <c r="A12" t="s" s="4">
        <v>954</v>
      </c>
      <c r="B12" t="n" s="8">
        <v>4.3</v>
      </c>
      <c r="C12" t="n" s="8">
        <v>1.5</v>
      </c>
      <c r="D12" t="n" s="8">
        <v>1.3</v>
      </c>
    </row>
    <row r="13" spans="1:4">
      <c r="A13" t="s" s="4">
        <v>955</v>
      </c>
      <c r="B13" t="n" s="8">
        <v>44.7</v>
      </c>
      <c r="C13" t="n" s="8">
        <v>35.9</v>
      </c>
      <c r="D13" t="n" s="8">
        <v>24.1</v>
      </c>
    </row>
    <row r="14" spans="1:4">
      <c r="A14" t="s" s="4">
        <v>956</v>
      </c>
      <c r="B14" t="n" s="5">
        <v>0</v>
      </c>
      <c r="C14" t="n" s="5">
        <v>0</v>
      </c>
      <c r="D14" t="n" s="5">
        <v>0</v>
      </c>
    </row>
    <row r="15" spans="1:4">
      <c r="A15" t="s" s="4">
        <v>957</v>
      </c>
      <c r="B15" t="n" s="8">
        <v>42.8</v>
      </c>
      <c r="C15" t="n" s="8">
        <v>33.1</v>
      </c>
      <c r="D15" t="n" s="8">
        <v>23.9</v>
      </c>
    </row>
    <row r="16" spans="1:4">
      <c r="A16" t="s" s="4">
        <v>958</v>
      </c>
      <c r="B16" t="n" s="8">
        <v>6.2</v>
      </c>
      <c r="C16" t="n" s="8">
        <v>4.3</v>
      </c>
      <c r="D16" t="n" s="8">
        <v>1.5</v>
      </c>
    </row>
    <row r="17" spans="1:4">
      <c r="A17" t="s" s="4">
        <v>960</v>
      </c>
    </row>
    <row r="18" spans="1:4">
      <c r="A18" t="s" s="3">
        <v>953</v>
      </c>
    </row>
    <row r="19" spans="1:4">
      <c r="A19" t="s" s="4">
        <v>954</v>
      </c>
      <c r="B19" t="n" s="8">
        <v>2.7</v>
      </c>
      <c r="C19" t="n" s="8">
        <v>2.2</v>
      </c>
      <c r="D19" t="n" s="8">
        <v>1.8</v>
      </c>
    </row>
    <row r="20" spans="1:4">
      <c r="A20" t="s" s="4">
        <v>955</v>
      </c>
      <c r="B20" t="n" s="8">
        <v>21.7</v>
      </c>
      <c r="C20" t="n" s="8">
        <v>19.5</v>
      </c>
      <c r="D20" t="n" s="8">
        <v>17.4</v>
      </c>
    </row>
    <row r="21" spans="1:4">
      <c r="A21" t="s" s="4">
        <v>956</v>
      </c>
      <c r="B21" t="n" s="5">
        <v>0</v>
      </c>
      <c r="C21" t="n" s="5">
        <v>0</v>
      </c>
      <c r="D21" t="n" s="5">
        <v>0</v>
      </c>
    </row>
    <row r="22" spans="1:4">
      <c r="A22" t="s" s="4">
        <v>957</v>
      </c>
      <c r="B22" t="n" s="8">
        <v>21.4</v>
      </c>
      <c r="C22" t="n" s="5">
        <v>19</v>
      </c>
      <c r="D22" t="n" s="5">
        <v>17</v>
      </c>
    </row>
    <row r="23" spans="1:4">
      <c r="A23" t="s" s="4">
        <v>958</v>
      </c>
      <c r="B23" t="n" s="5">
        <v>3</v>
      </c>
      <c r="C23" t="n" s="8">
        <v>2.7</v>
      </c>
      <c r="D23" t="n" s="8">
        <v>2.2</v>
      </c>
    </row>
    <row r="24" spans="1:4">
      <c r="A24" t="s" s="4">
        <v>961</v>
      </c>
    </row>
    <row r="25" spans="1:4">
      <c r="A25" t="s" s="3">
        <v>953</v>
      </c>
    </row>
    <row r="26" spans="1:4">
      <c r="A26" t="s" s="4">
        <v>954</v>
      </c>
      <c r="B26" t="n" s="8">
        <v>1.3</v>
      </c>
      <c r="C26" t="n" s="5">
        <v>1</v>
      </c>
      <c r="D26" t="n" s="8">
        <v>0.8</v>
      </c>
    </row>
    <row r="27" spans="1:4">
      <c r="A27" t="s" s="4">
        <v>955</v>
      </c>
      <c r="B27" t="n" s="8">
        <v>9.1</v>
      </c>
      <c r="C27" t="n" s="8">
        <v>7.4</v>
      </c>
      <c r="D27" t="n" s="8">
        <v>7.4</v>
      </c>
    </row>
    <row r="28" spans="1:4">
      <c r="A28" t="s" s="4">
        <v>956</v>
      </c>
      <c r="B28" t="n" s="5">
        <v>0</v>
      </c>
      <c r="C28" t="n" s="5">
        <v>0</v>
      </c>
      <c r="D28" t="n" s="5">
        <v>0</v>
      </c>
    </row>
    <row r="29" spans="1:4">
      <c r="A29" t="s" s="4">
        <v>957</v>
      </c>
      <c r="B29" t="n" s="8">
        <v>9.1</v>
      </c>
      <c r="C29" t="n" s="8">
        <v>7.1</v>
      </c>
      <c r="D29" t="n" s="8">
        <v>7.2</v>
      </c>
    </row>
    <row r="30" spans="1:4">
      <c r="A30" t="s" s="4">
        <v>958</v>
      </c>
      <c r="B30" t="n" s="8">
        <v>1.3</v>
      </c>
      <c r="C30" t="n" s="8">
        <v>1.3</v>
      </c>
      <c r="D30" t="n" s="5">
        <v>1</v>
      </c>
    </row>
    <row r="31" spans="1:4">
      <c r="A31" t="s" s="4">
        <v>962</v>
      </c>
    </row>
    <row r="32" spans="1:4">
      <c r="A32" t="s" s="3">
        <v>953</v>
      </c>
    </row>
    <row r="33" spans="1:4">
      <c r="A33" t="s" s="4">
        <v>954</v>
      </c>
      <c r="B33" t="n" s="8">
        <v>13.6</v>
      </c>
      <c r="C33" t="n" s="8">
        <v>12.4</v>
      </c>
      <c r="D33" t="n" s="8">
        <v>10.2</v>
      </c>
    </row>
    <row r="34" spans="1:4">
      <c r="A34" t="s" s="4">
        <v>955</v>
      </c>
      <c r="B34" t="n" s="8">
        <v>-0.4</v>
      </c>
      <c r="C34" t="n" s="8">
        <v>0.4</v>
      </c>
      <c r="D34" t="n" s="8">
        <v>1.1</v>
      </c>
    </row>
    <row r="35" spans="1:4">
      <c r="A35" t="s" s="4">
        <v>956</v>
      </c>
      <c r="B35" t="n" s="8">
        <v>1.8</v>
      </c>
      <c r="C35" t="n" s="8">
        <v>0.8</v>
      </c>
      <c r="D35" t="n" s="8">
        <v>1.1</v>
      </c>
    </row>
    <row r="36" spans="1:4">
      <c r="A36" t="s" s="4">
        <v>957</v>
      </c>
      <c r="B36" t="n" s="5">
        <v>0</v>
      </c>
      <c r="C36" t="n" s="5">
        <v>0</v>
      </c>
      <c r="D36" t="n" s="5">
        <v>0</v>
      </c>
    </row>
    <row r="37" spans="1:4">
      <c r="A37" t="s" s="4">
        <v>958</v>
      </c>
      <c r="B37" t="n" s="6">
        <v>15</v>
      </c>
      <c r="C37" t="n" s="7">
        <v>13.6</v>
      </c>
      <c r="D37" t="n" s="7">
        <v>1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t="s" s="1">
        <v>163</v>
      </c>
      <c r="B1" t="s" s="2">
        <v>1</v>
      </c>
    </row>
    <row r="2" spans="1:4">
      <c r="B2" t="s" s="2">
        <v>2</v>
      </c>
      <c r="C2" t="s" s="2">
        <v>30</v>
      </c>
      <c r="D2" t="s" s="2">
        <v>85</v>
      </c>
    </row>
    <row r="3" spans="1:4">
      <c r="A3" t="s" s="3">
        <v>164</v>
      </c>
    </row>
    <row r="4" spans="1:4">
      <c r="A4" t="s" s="4">
        <v>165</v>
      </c>
      <c r="B4" t="n" s="9">
        <v>0.52</v>
      </c>
      <c r="C4" t="n" s="9">
        <v>0.52</v>
      </c>
      <c r="D4" t="n" s="9">
        <v>0.5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Comp</vt:lpstr>
      <vt:lpstr>Consolidated Statements of Cash</vt:lpstr>
      <vt:lpstr>Consolidated Statements of Stoc</vt:lpstr>
      <vt:lpstr>Consolidated Statements of Sto7</vt:lpstr>
      <vt:lpstr>Description of Business and Bas</vt:lpstr>
      <vt:lpstr>Significant Accounting Policies</vt:lpstr>
      <vt:lpstr>New Accounting Pronouncements</vt:lpstr>
      <vt:lpstr>Acquisitions and Investments</vt:lpstr>
      <vt:lpstr>Fair Value Measurements</vt:lpstr>
      <vt:lpstr>Pension and Defined Contributio</vt:lpstr>
      <vt:lpstr>Debt and Lines of Credit</vt:lpstr>
      <vt:lpstr>Common Stock and Related Matter</vt:lpstr>
      <vt:lpstr>Share-Based Payments</vt:lpstr>
      <vt:lpstr>Commitments and Contingencies</vt:lpstr>
      <vt:lpstr>Special Charge</vt:lpstr>
      <vt:lpstr>Income Taxes</vt:lpstr>
      <vt:lpstr>Subsequent Event</vt:lpstr>
      <vt:lpstr>Supplemental Disaggregated Info</vt:lpstr>
      <vt:lpstr>Supplemental Guarantor Condense</vt:lpstr>
      <vt:lpstr>Quarterly Financial Data (Unaud</vt:lpstr>
      <vt:lpstr>Schedule II - Valuation and Qua</vt:lpstr>
      <vt:lpstr>Significant Accounting Polici25</vt:lpstr>
      <vt:lpstr>Significant Accounting Polici26</vt:lpstr>
      <vt:lpstr>Fair Value Measurements (Tables</vt:lpstr>
      <vt:lpstr>Pension and Defined Contribut28</vt:lpstr>
      <vt:lpstr>Debt and Lines of Credit (Table</vt:lpstr>
      <vt:lpstr>Common Stock and Related Matt30</vt:lpstr>
      <vt:lpstr>Share-Based Payments (Tables)</vt:lpstr>
      <vt:lpstr>Commitments and Contingencies (</vt:lpstr>
      <vt:lpstr>Special Charge Special Charge (</vt:lpstr>
      <vt:lpstr>Income Taxes (Tables)</vt:lpstr>
      <vt:lpstr>Supplemental Disaggregated In35</vt:lpstr>
      <vt:lpstr>Supplemental Guarantor Conden36</vt:lpstr>
      <vt:lpstr>Quarterly Financial Data (Una37</vt:lpstr>
      <vt:lpstr>Description of Business and B38</vt:lpstr>
      <vt:lpstr>Significant Accounting Polici39</vt:lpstr>
      <vt:lpstr>Significant Accounting Polici40</vt:lpstr>
      <vt:lpstr>Significant Accounting Polici41</vt:lpstr>
      <vt:lpstr>Significant Accounting Polici42</vt:lpstr>
      <vt:lpstr>Significant Accounting Polici43</vt:lpstr>
      <vt:lpstr>Significant Accounting Polici44</vt:lpstr>
      <vt:lpstr>Significant Accounting Polici45</vt:lpstr>
      <vt:lpstr>Significant Accounting Polici46</vt:lpstr>
      <vt:lpstr>Significant Accounting Polici47</vt:lpstr>
      <vt:lpstr>Significant Accounting Polici48</vt:lpstr>
      <vt:lpstr>Fair Value Measurements (Detail</vt:lpstr>
      <vt:lpstr>Pension and Defined Contribut50</vt:lpstr>
      <vt:lpstr>Pension and Defined Contribut51</vt:lpstr>
      <vt:lpstr>Pension and Defined Contribut52</vt:lpstr>
      <vt:lpstr>Debt and Lines of Credit - Debt</vt:lpstr>
      <vt:lpstr>Debt and Lines of Credit - Line</vt:lpstr>
      <vt:lpstr>Common Stock and Related Matt55</vt:lpstr>
      <vt:lpstr>Common Stock and Related Matt56</vt:lpstr>
      <vt:lpstr>Share-Based Payments (Details)</vt:lpstr>
      <vt:lpstr>Commitments and Contingencies58</vt:lpstr>
      <vt:lpstr>Special Charge (Details)</vt:lpstr>
      <vt:lpstr>Income Taxes - Provision for In</vt:lpstr>
      <vt:lpstr>Income Taxes (Details)</vt:lpstr>
      <vt:lpstr>Subsequent Event (Details)</vt:lpstr>
      <vt:lpstr>Supplemental Disaggregated In63</vt:lpstr>
      <vt:lpstr>Supplemental Guarantor Conden64</vt:lpstr>
      <vt:lpstr>Supplemental Guarantor Conden65</vt:lpstr>
      <vt:lpstr>Supplemental Guarantor Conden66</vt:lpstr>
      <vt:lpstr>Quarterly Financial Data (Una67</vt:lpstr>
      <vt:lpstr>Schedule II - Valuation and Q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6:56:01Z</dcterms:created>
  <dcterms:modified xmlns:dcterms="http://purl.org/dc/terms/" xmlns:xsi="http://www.w3.org/2001/XMLSchema-instance" xsi:type="dcterms:W3CDTF">2015-10-27T16:56:01Z</dcterms:modified>
  <dc:title xmlns:dc="http://purl.org/dc/elements/1.1/">Untitled</dc:title>
  <dc:description xmlns:dc="http://purl.org/dc/elements/1.1/"/>
  <dc:subject xmlns:dc="http://purl.org/dc/elements/1.1/"/>
  <cp:keywords/>
  <cp:category/>
</cp:coreProperties>
</file>